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EBT SECURITIES" sheetId="10" state="visible" r:id="rId10"/>
    <sheet xmlns:r="http://schemas.openxmlformats.org/officeDocument/2006/relationships" name="LOANS HELD FOR SALE" sheetId="11" state="visible" r:id="rId11"/>
    <sheet xmlns:r="http://schemas.openxmlformats.org/officeDocument/2006/relationships" name="LOANS AND ALLOWANCE FOR CREDIT " sheetId="12" state="visible" r:id="rId12"/>
    <sheet xmlns:r="http://schemas.openxmlformats.org/officeDocument/2006/relationships" name="MORTGAGE LOAN SERVICING" sheetId="13" state="visible" r:id="rId13"/>
    <sheet xmlns:r="http://schemas.openxmlformats.org/officeDocument/2006/relationships" name="GOODWILL AND OTHER INTANGIBLE A"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OTHER COMMITMENTS AND CONTINGEN" sheetId="17" state="visible" r:id="rId17"/>
    <sheet xmlns:r="http://schemas.openxmlformats.org/officeDocument/2006/relationships" name="DERIVATIVES" sheetId="18" state="visible" r:id="rId18"/>
    <sheet xmlns:r="http://schemas.openxmlformats.org/officeDocument/2006/relationships" name="OPERATING LEASE RIGHT-OF-USE AS" sheetId="19" state="visible" r:id="rId19"/>
    <sheet xmlns:r="http://schemas.openxmlformats.org/officeDocument/2006/relationships" name="MINIMUM REGULATORY CAPITAL REQU" sheetId="20" state="visible" r:id="rId20"/>
    <sheet xmlns:r="http://schemas.openxmlformats.org/officeDocument/2006/relationships" name="COMPREHENSIVE (LOSS) INCOME" sheetId="21" state="visible" r:id="rId21"/>
    <sheet xmlns:r="http://schemas.openxmlformats.org/officeDocument/2006/relationships" name="FAIR VALUE OF ASSETS AND LIABIL" sheetId="22" state="visible" r:id="rId22"/>
    <sheet xmlns:r="http://schemas.openxmlformats.org/officeDocument/2006/relationships" name="EARNINGS PER SHARE" sheetId="23" state="visible" r:id="rId23"/>
    <sheet xmlns:r="http://schemas.openxmlformats.org/officeDocument/2006/relationships" name="REVENUE RECOGNITION" sheetId="24" state="visible" r:id="rId24"/>
    <sheet xmlns:r="http://schemas.openxmlformats.org/officeDocument/2006/relationships" name="SEGMENT REPORTING" sheetId="25" state="visible" r:id="rId25"/>
    <sheet xmlns:r="http://schemas.openxmlformats.org/officeDocument/2006/relationships" name="SUMMARY OF SIGNIFICANT ACCOUN_2" sheetId="26" state="visible" r:id="rId26"/>
    <sheet xmlns:r="http://schemas.openxmlformats.org/officeDocument/2006/relationships" name="DEBT SECURITIES (Tables)" sheetId="27" state="visible" r:id="rId27"/>
    <sheet xmlns:r="http://schemas.openxmlformats.org/officeDocument/2006/relationships" name="LOANS HELD FOR SALE (Tables)" sheetId="28" state="visible" r:id="rId28"/>
    <sheet xmlns:r="http://schemas.openxmlformats.org/officeDocument/2006/relationships" name="LOANS AND ALLOWANCE FOR CREDI_2" sheetId="29" state="visible" r:id="rId29"/>
    <sheet xmlns:r="http://schemas.openxmlformats.org/officeDocument/2006/relationships" name="MORTGAGE LOAN SERVICING (Tables" sheetId="30" state="visible" r:id="rId30"/>
    <sheet xmlns:r="http://schemas.openxmlformats.org/officeDocument/2006/relationships" name="DEPOSITS (Tables)" sheetId="31" state="visible" r:id="rId31"/>
    <sheet xmlns:r="http://schemas.openxmlformats.org/officeDocument/2006/relationships" name="BORROWINGS (Tables)" sheetId="32" state="visible" r:id="rId32"/>
    <sheet xmlns:r="http://schemas.openxmlformats.org/officeDocument/2006/relationships" name="OTHER COMMITMENTS AND CONTING_2" sheetId="33" state="visible" r:id="rId33"/>
    <sheet xmlns:r="http://schemas.openxmlformats.org/officeDocument/2006/relationships" name="DERIVATIVES (Tables)" sheetId="34" state="visible" r:id="rId34"/>
    <sheet xmlns:r="http://schemas.openxmlformats.org/officeDocument/2006/relationships" name="OPERATING LEASE RIGHT-OF-USE _2" sheetId="35" state="visible" r:id="rId35"/>
    <sheet xmlns:r="http://schemas.openxmlformats.org/officeDocument/2006/relationships" name="MINIMUM REGULATORY CAPITAL RE_2" sheetId="36" state="visible" r:id="rId36"/>
    <sheet xmlns:r="http://schemas.openxmlformats.org/officeDocument/2006/relationships" name="COMPREHENSIVE (LOSS) INCOME (Ta" sheetId="37" state="visible" r:id="rId37"/>
    <sheet xmlns:r="http://schemas.openxmlformats.org/officeDocument/2006/relationships" name="FAIR VALUE OF ASSETS AND LIAB_2" sheetId="38" state="visible" r:id="rId38"/>
    <sheet xmlns:r="http://schemas.openxmlformats.org/officeDocument/2006/relationships" name="EARNINGS PER SHARE (Tables)" sheetId="39" state="visible" r:id="rId39"/>
    <sheet xmlns:r="http://schemas.openxmlformats.org/officeDocument/2006/relationships" name="SEGMENT REPORTING (Tables)" sheetId="40" state="visible" r:id="rId40"/>
    <sheet xmlns:r="http://schemas.openxmlformats.org/officeDocument/2006/relationships" name="SUMMARY OF SIGNIFICANT ACCOUN_3" sheetId="41" state="visible" r:id="rId41"/>
    <sheet xmlns:r="http://schemas.openxmlformats.org/officeDocument/2006/relationships" name="DEBT SECURITIES - Gross unreali" sheetId="42" state="visible" r:id="rId42"/>
    <sheet xmlns:r="http://schemas.openxmlformats.org/officeDocument/2006/relationships" name="DEBT SECURITIES - Contractual m" sheetId="43" state="visible" r:id="rId43"/>
    <sheet xmlns:r="http://schemas.openxmlformats.org/officeDocument/2006/relationships" name="DEBT SECURITIES - Gross unrea_2" sheetId="44" state="visible" r:id="rId44"/>
    <sheet xmlns:r="http://schemas.openxmlformats.org/officeDocument/2006/relationships" name="LOANS HELD FOR SALE (Details)" sheetId="45" state="visible" r:id="rId45"/>
    <sheet xmlns:r="http://schemas.openxmlformats.org/officeDocument/2006/relationships" name="LOANS AND ALLOWANCE FOR CREDI_3" sheetId="46" state="visible" r:id="rId46"/>
    <sheet xmlns:r="http://schemas.openxmlformats.org/officeDocument/2006/relationships" name="LOANS AND ALLOWANCE FOR CREDI_4" sheetId="47" state="visible" r:id="rId47"/>
    <sheet xmlns:r="http://schemas.openxmlformats.org/officeDocument/2006/relationships" name="LOANS AND ALLOWANCE FOR CREDI_5" sheetId="48" state="visible" r:id="rId48"/>
    <sheet xmlns:r="http://schemas.openxmlformats.org/officeDocument/2006/relationships" name="LOANS AND ALLOWANCE FOR CREDI_6" sheetId="49" state="visible" r:id="rId49"/>
    <sheet xmlns:r="http://schemas.openxmlformats.org/officeDocument/2006/relationships" name="LOANS AND ALLOWANCE FOR CREDI_7" sheetId="50" state="visible" r:id="rId50"/>
    <sheet xmlns:r="http://schemas.openxmlformats.org/officeDocument/2006/relationships" name="LOANS AND ALLOWANCE FOR CREDI_8" sheetId="51" state="visible" r:id="rId51"/>
    <sheet xmlns:r="http://schemas.openxmlformats.org/officeDocument/2006/relationships" name="LOANS AND ALLOWANCE FOR CREDI_9" sheetId="52" state="visible" r:id="rId52"/>
    <sheet xmlns:r="http://schemas.openxmlformats.org/officeDocument/2006/relationships" name="LOANS AND ALLOWANCE FOR CRED_10" sheetId="53" state="visible" r:id="rId53"/>
    <sheet xmlns:r="http://schemas.openxmlformats.org/officeDocument/2006/relationships" name="LOANS AND ALLOWANCE FOR CRED_11" sheetId="54" state="visible" r:id="rId54"/>
    <sheet xmlns:r="http://schemas.openxmlformats.org/officeDocument/2006/relationships" name="LOANS AND ALLOWANCE FOR CRED_12" sheetId="55" state="visible" r:id="rId55"/>
    <sheet xmlns:r="http://schemas.openxmlformats.org/officeDocument/2006/relationships" name="MORTGAGE LOAN SERVICING - Key A" sheetId="56" state="visible" r:id="rId56"/>
    <sheet xmlns:r="http://schemas.openxmlformats.org/officeDocument/2006/relationships" name="MORTGAGE LOAN SERVICING - Fair " sheetId="57" state="visible" r:id="rId57"/>
    <sheet xmlns:r="http://schemas.openxmlformats.org/officeDocument/2006/relationships" name="GOODWILL AND OTHER INTANGIBLE_2" sheetId="58" state="visible" r:id="rId58"/>
    <sheet xmlns:r="http://schemas.openxmlformats.org/officeDocument/2006/relationships" name="DEPOSITS - Summary of deposits " sheetId="59" state="visible" r:id="rId59"/>
    <sheet xmlns:r="http://schemas.openxmlformats.org/officeDocument/2006/relationships" name="DEPOSITS - Maturity of deposits" sheetId="60" state="visible" r:id="rId60"/>
    <sheet xmlns:r="http://schemas.openxmlformats.org/officeDocument/2006/relationships" name="BORROWINGS - FHLB Advances (Det" sheetId="61" state="visible" r:id="rId61"/>
    <sheet xmlns:r="http://schemas.openxmlformats.org/officeDocument/2006/relationships" name="BORROWINGS - Others (Details)" sheetId="62" state="visible" r:id="rId62"/>
    <sheet xmlns:r="http://schemas.openxmlformats.org/officeDocument/2006/relationships" name="OTHER COMMITMENTS AND CONTING_3" sheetId="63" state="visible" r:id="rId63"/>
    <sheet xmlns:r="http://schemas.openxmlformats.org/officeDocument/2006/relationships" name="OTHER COMMITMENTS AND CONTING_4" sheetId="64" state="visible" r:id="rId64"/>
    <sheet xmlns:r="http://schemas.openxmlformats.org/officeDocument/2006/relationships" name="DERIVATIVES (Details)" sheetId="65" state="visible" r:id="rId65"/>
    <sheet xmlns:r="http://schemas.openxmlformats.org/officeDocument/2006/relationships" name="DERIVATIVES - Net gain and loss" sheetId="66" state="visible" r:id="rId66"/>
    <sheet xmlns:r="http://schemas.openxmlformats.org/officeDocument/2006/relationships" name="OPERATING LEASE RIGHT-OF-USE _3" sheetId="67" state="visible" r:id="rId67"/>
    <sheet xmlns:r="http://schemas.openxmlformats.org/officeDocument/2006/relationships" name="OPERATING LEASE RIGHT-OF-USE _4" sheetId="68" state="visible" r:id="rId68"/>
    <sheet xmlns:r="http://schemas.openxmlformats.org/officeDocument/2006/relationships" name="OPERATING LEASE RIGHT-OF-USE _5" sheetId="69" state="visible" r:id="rId69"/>
    <sheet xmlns:r="http://schemas.openxmlformats.org/officeDocument/2006/relationships" name="OPERATING LEASE RIGHT-OF-USE _6" sheetId="70" state="visible" r:id="rId70"/>
    <sheet xmlns:r="http://schemas.openxmlformats.org/officeDocument/2006/relationships" name="MINIMUM REGULATORY CAPITAL RE_3" sheetId="71" state="visible" r:id="rId71"/>
    <sheet xmlns:r="http://schemas.openxmlformats.org/officeDocument/2006/relationships" name="COMPREHENSIVE (LOSS) INCOME (De" sheetId="72" state="visible" r:id="rId72"/>
    <sheet xmlns:r="http://schemas.openxmlformats.org/officeDocument/2006/relationships" name="COMPREHENSIVE (LOSS) INCOME - C" sheetId="73" state="visible" r:id="rId73"/>
    <sheet xmlns:r="http://schemas.openxmlformats.org/officeDocument/2006/relationships" name="FAIR VALUE OF ASSETS AND LIAB_3" sheetId="74" state="visible" r:id="rId74"/>
    <sheet xmlns:r="http://schemas.openxmlformats.org/officeDocument/2006/relationships" name="FAIR VALUE OF ASSETS AND LIAB_4" sheetId="75" state="visible" r:id="rId75"/>
    <sheet xmlns:r="http://schemas.openxmlformats.org/officeDocument/2006/relationships" name="FAIR VALUE OF ASSETS AND LIAB_5" sheetId="76" state="visible" r:id="rId76"/>
    <sheet xmlns:r="http://schemas.openxmlformats.org/officeDocument/2006/relationships" name="FAIR VALUE OF ASSETS AND LIAB_6" sheetId="77" state="visible" r:id="rId77"/>
    <sheet xmlns:r="http://schemas.openxmlformats.org/officeDocument/2006/relationships" name="FAIR VALUE OF ASSETS AND LIAB_7" sheetId="78" state="visible" r:id="rId78"/>
    <sheet xmlns:r="http://schemas.openxmlformats.org/officeDocument/2006/relationships" name="EARNINGS PER SHARE (Details)" sheetId="79" state="visible" r:id="rId79"/>
    <sheet xmlns:r="http://schemas.openxmlformats.org/officeDocument/2006/relationships" name="SEGMENT REPORTING (Details)"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8955</t>
        </is>
      </c>
    </row>
    <row r="9">
      <c r="A9" s="4" t="inlineStr">
        <is>
          <t>Entity Registrant Name</t>
        </is>
      </c>
      <c r="B9" s="4" t="inlineStr">
        <is>
          <t>HarborOne Bancorp, Inc.</t>
        </is>
      </c>
    </row>
    <row r="10">
      <c r="A10" s="4" t="inlineStr">
        <is>
          <t>Entity Incorporation, State or Country Code</t>
        </is>
      </c>
      <c r="B10" s="4" t="inlineStr">
        <is>
          <t>MA</t>
        </is>
      </c>
    </row>
    <row r="11">
      <c r="A11" s="4" t="inlineStr">
        <is>
          <t>Entity Tax Identification Number</t>
        </is>
      </c>
      <c r="B11" s="4" t="inlineStr">
        <is>
          <t>81-1607465</t>
        </is>
      </c>
    </row>
    <row r="12">
      <c r="A12" s="4" t="inlineStr">
        <is>
          <t>Entity Address, Address Line One</t>
        </is>
      </c>
      <c r="B12" s="4" t="inlineStr">
        <is>
          <t>770 Oak Street</t>
        </is>
      </c>
    </row>
    <row r="13">
      <c r="A13" s="4" t="inlineStr">
        <is>
          <t>Entity Address, City or Town</t>
        </is>
      </c>
      <c r="B13" s="4" t="inlineStr">
        <is>
          <t>Brockton</t>
        </is>
      </c>
    </row>
    <row r="14">
      <c r="A14" s="4" t="inlineStr">
        <is>
          <t>Entity Address, State or Province</t>
        </is>
      </c>
      <c r="B14" s="4" t="inlineStr">
        <is>
          <t>MA</t>
        </is>
      </c>
    </row>
    <row r="15">
      <c r="A15" s="4" t="inlineStr">
        <is>
          <t>Entity Address, Postal Zip Code</t>
        </is>
      </c>
      <c r="B15" s="4" t="inlineStr">
        <is>
          <t>02301</t>
        </is>
      </c>
    </row>
    <row r="16">
      <c r="A16" s="4" t="inlineStr">
        <is>
          <t>City Area Code</t>
        </is>
      </c>
      <c r="B16" s="4" t="inlineStr">
        <is>
          <t>508</t>
        </is>
      </c>
    </row>
    <row r="17">
      <c r="A17" s="4" t="inlineStr">
        <is>
          <t>Local Phone Number</t>
        </is>
      </c>
      <c r="B17" s="4" t="inlineStr">
        <is>
          <t>895-1000</t>
        </is>
      </c>
    </row>
    <row r="18">
      <c r="A18" s="4" t="inlineStr">
        <is>
          <t>Title of 12(b) Security</t>
        </is>
      </c>
      <c r="B18" s="4" t="inlineStr">
        <is>
          <t>Common Stock, $0.01 par value</t>
        </is>
      </c>
    </row>
    <row r="19">
      <c r="A19" s="4" t="inlineStr">
        <is>
          <t>Trading Symbol</t>
        </is>
      </c>
      <c r="B19" s="4" t="inlineStr">
        <is>
          <t>HON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769617</t>
        </is>
      </c>
    </row>
    <row r="28">
      <c r="A28" s="4" t="inlineStr">
        <is>
          <t>Current Fiscal Year End Date</t>
        </is>
      </c>
      <c r="B28" s="4" t="inlineStr">
        <is>
          <t>--12-31</t>
        </is>
      </c>
    </row>
    <row r="29">
      <c r="A29" s="4" t="inlineStr">
        <is>
          <t>Entity Common Stock, Shares Outstanding</t>
        </is>
      </c>
      <c r="C29" s="5" t="n">
        <v>51257696</v>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3 Months Ended</t>
        </is>
      </c>
    </row>
    <row r="2">
      <c r="B2" s="2" t="inlineStr">
        <is>
          <t>Mar. 31, 2022</t>
        </is>
      </c>
    </row>
    <row r="3">
      <c r="A3" s="3" t="inlineStr">
        <is>
          <t>DEBT SECURITIES</t>
        </is>
      </c>
    </row>
    <row r="4">
      <c r="A4" s="4" t="inlineStr">
        <is>
          <t>DEBT SECURITIES</t>
        </is>
      </c>
      <c r="B4" s="4" t="inlineStr">
        <is>
          <t>2. DEBT SECURITIES ​ Adoption of Topic 326 ​ Effective January 1, 2022, the Company adopted the provisions of Topic 326 using the modified retrospective method. Therefore, prior period comparative information has not been adjusted and continues to be reported under GAAP in effect prior to the adoption of Topic 326. There was no ACL on available for sale debt securities recognized upon the adoption of Topic 326. ​ Accounting Policy Updates ​ Effective January 1, 2022, the Company has modified its accounting policy for the assessment of available for sale debt securities for impairment. The updated policy is detailed below. ​ The Company has made an accounting policy election to exclude accrued interest from the amortized cost basis of debt securities and reports accrued interest separately in other assets in the Unaudited Consolidated Balance Sheets. The Company also excludes accrued interest from the estimate of credit losses. ​ A debt security is placed on nonaccrual status at the time any principal or interest payments become more than 90 days delinquent or if full collection of interest or principal becomes uncertain. Accrued interest for a debt security placed on nonaccrual is reversed against interest income. There were no debt securities on nonaccrual status and therefore there was no accrued interest related to debt securities reversed against interest income for the three months ended March 31, 2022 and 2021. ​ For available for sale debt securities in an unrealized loss position, management first assesses whether the Company intends to sell, or if it is likely that the Company will be required to sell the security before recovery of its amortized cost basis. If either of the criteria regarding intent or requirement to sell is met, the security’s amortized cost basis is written down to fair value through a provision for credit losses charge to earnings. For debt securities available for sale that do not meet either these criteria, management evaluates whether the decline in fair value has resulted from credit losses or other factors. In making this assessment, management considers both quantitative and qualitative factors. A substantial portion of available for sale debt securities held by the Company are obligations issued by U.S. government agency and U.S. government-sponsored enterprises, including mortgage-backed securities. These securities are either explicitly or implicitly guaranteed by the U.S. government, are highly rated by major credit rating agencies and have a long history of no credit losses. For these securities, management takes into consideration the long history of no credit losses and other factors to assess the risk of nonpayment even if the U.S. government were to default. As such, the Company has utilized a zero loss estimate due to credit for these securities. For available for sale debt securities that are not guaranteed by U.S. government agencies and U.S. government-sponsored enterprises, such as corporate bonds, management utilizes a third-party credit modeling tool based on observable market data, which assists management in identifying any potential credit risk associated with its available for sale debt securities. In addition, qualitative factors are also considered, including the extent to which fair value is less than amortized cost, changes to the credit rating of the security by a rating agency, and adverse conditions specifically related to the security, among other factors. If a credit loss exists based on the results of this assessment, an ACL (contra asset) is recorded, limited by the amount that the fair value is less than the amortized cost basis. Any impairment that has not been recorded through an ACL is considered market-related and is recognized in other comprehensive income, net of taxes. ​ Changes in the ACL on available for sale debt securities are recorded as provision for (or reversal of) credit losses. Losses are charged against the ACL when management believes the uncollectibility of an available for sale debt security is confirmed or when either of the criteria regarding intent or requirement to sell is met. ​ ​ Available for Sale Debt Securities The amortized cost and fair value with gross unrealized gains and losses, and ACL on securities is as follows: ​ ​ ​ ​ ​ ​ ​ ​ ​ ​ ​ ​ ​ ​ ​ ​ ​ ​ ​ ​ ​ ​ Gross ​ Gross ​ Allowance ​ ​ ​ ​ ​ Amortized ​ Unrealized ​ Unrealized ​ for Credit ​ Fair ​ ​ Cost Gains Losses Losses Value ​ (in thousands) ​ ​ ​ ​ ​ ​ ​ ​ ​ ​ ​ ​ ​ ​ ​ ​ ​ ​ March 31, 2022: ​ ​ ​ ​ ​ ​ ​ ​ ​ ​ ​ ​ ​ ​ ​ Securities available for sale ​ ​ ​ ​ ​ ​ ​ ​ ​ ​ ​ ​ ​ ​ ​ ​ U.S. government and government-sponsored enterprise obligations ​ $ 42,145 ​ $ — ​ $ 3,926 ​ $ — ​ $ 38,219 ​ U.S. government agency and government-sponsored residential mortgage-backed securities ​ ​ 341,191 ​ ​ 63 ​ ​ 25,610 ​ ​ — ​ ​ 315,644 ​ U.S. government-sponsored collateralized mortgage obligations ​ ​ 3,522 ​ ​ 1 ​ ​ 14 ​ ​ — ​ ​ 3,509 ​ SBA asset-backed securities ​ ​ 3,235 ​ ​ — ​ ​ 78 ​ ​ — ​ ​ 3,157 ​ Corporate bonds ​ ​ 1,000 ​ ​ — ​ ​ — ​ ​ — ​ ​ 1,000 ​ Total securities available for sale ​ $ 391,093 ​ $ 64 ​ $ 29,628 ​ $ — ​ $ 361,529 ​ ​ ​ ​ ​ ​ ​ ​ ​ ​ ​ ​ ​ ​ ​ ​ ​ ​ ​ The amortized cost and fair value of securities with gross unrealized gains and losses is as follows: ​ ​ ​ ​ ​ ​ ​ ​ ​ ​ ​ ​ ​ ​ ​ ​ ​ ​ Gross ​ Gross ​ ​ ​ ​ Amortized ​ Unrealized ​ Unrealized ​ Fair ​ ​ Cost Gains Losses ​ Value ​ ​ (in thousands) ​ ​ ​ ​ ​ ​ ​ ​ ​ ​ ​ ​ ​ December 31, 2021: ​ ​ ​ ​ ​ ​ ​ ​ ​ ​ ​ Securities available for sale ​ ​ ​ ​ ​ ​ ​ ​ ​ ​ ​ ​ U.S. government and government-sponsored enterprise obligations ​ $ 42,148 ​ $ — ​ $ 883 ​ $ 41,265 U.S. government agency and government-sponsored residential mortgage-backed securities ​ ​ 347,716 ​ ​ 914 ​ ​ 3,870 ​ ​ 344,760 U.S. government-sponsored collateralized mortgage obligations ​ ​ 3,927 ​ ​ 100 ​ ​ — ​ ​ 4,027 SBA asset-backed securities ​ ​ 3,880 ​ ​ 104 ​ ​ — ​ ​ 3,984 Total securities available for sale ​ $ 397,671 ​ $ 1,118 ​ $ 4,753 ​ $ 394,036 ​ ​ ​ ​ ​ ​ ​ ​ ​ ​ ​ ​ ​ ​ ​ Seventeen mortgage-backed securities with a combined fair value of $13.9 million were pledged as collateral for interest rate swap agreements as of December 31, 2021. There were no securities pledged as collateral for interest rate swap agreements as of March 31, 2022 (see Note 10). ​ The amortized cost and fair value of debt securities by contractual maturity at March 31, 2022 is as follows: ​ ​ ​ ​ ​ ​ ​ ​ ​ ​ ​ ​ ​ ​ ​ Available for Sale ​ ​ ​ Amortized ​ Fair ​ ​ Cost Value ​ ​ (in thousands) ​ ​ ​ ​ ​ ​ ​ ​ ​ After 1 year through 5 years ​ $ — ​ $ — ​ After 5 years through 10 years ​ ​ 43,145 ​ ​ 39,219 ​ Over 10 years ​ ​ — ​ ​ — ​ ​ ​ ​ 43,145 ​ ​ 39,219 ​ ​ ​ ​ ​ ​ ​ ​ ​ U.S. government agency and government-sponsored residential mortgage-backed securities ​ ​ 341,191 ​ ​ 315,644 ​ U.S. government-sponsored collateralized mortgage obligations ​ ​ 3,522 ​ ​ 3,509 ​ SBA asset-backed securities ​ ​ 3,235 ​ ​ 3,157 ​ ​ ​ ​ ​ ​ ​ ​ ​ Total ​ $ 391,093 ​ $ 361,529 ​ ​ ​ ​ ​ ​ ​ ​ ​ ​ U.S. government-sponsored residential mortgage-backed securities, collateralized mortgage obligations and securities whose underlying assets are loans from the SBA have stated maturities of three to 29 years ; however, it is expected that such securities will have shorter actual lives due to prepayments. U.S. government and government-sponsored enterprise obligations and corporate bonds are callable at the discretion of the issuer. U.S. government and government-sponsored enterprise obligations and corporate bonds with a total fair value of $39.2 million have a final maturity of six to ten years and a call feature of one month to five years . At March 31, 2022 there were no holdings of securities of any one issuer, other than the U.S. government and its agencies, in an amount greater than 10% of shareholder equity. ​ There were no sales or calls of securities in the three months ended March 31, 2022 or 2021, respectively. ​ Information pertaining to securities with gross unrealized losses at March 31, 2022 and December 31, 2021 aggregated by investment category and length of time that individual securities have been in a continuous loss position follows: ​ ​ ​ ​ ​ ​ ​ ​ ​ ​ ​ ​ ​ ​ ​ ​ ​ Less Than Twelve Months ​ Twelve Months and Over ​ ​ ​ Gross ​ ​ ​ Gross ​ ​ ​ ​ ​ Unrealized ​ Fair ​ Unrealized ​ Fair ​ ​ Losses Value Losses Value ​ ​ (in thousands) ​ ​ ​ ​ ​ ​ ​ ​ ​ ​ ​ ​ ​ ​ ​ March 31, 2022: ​ ​ ​ ​ ​ ​ ​ ​ ​ ​ ​ ​ Securities available for sale ​ ​ ​ ​ ​ ​ ​ ​ ​ ​ ​ ​ ​ ​ ​ ​ ​ ​ ​ ​ ​ ​ ​ ​ ​ ​ ​ U.S. government and government-sponsored enterprise obligations ​ $ 3,926 ​ $ 38,219 ​ $ — ​ $ — ​ U.S. government agency and government-sponsored residential mortgage-backed securities ​ ​ 20,269 ​ ​ 252,167 ​ ​ 5,341 ​ ​ 55,521 ​ U.S. government-sponsored collateralized mortgage obligations ​ ​ 14 ​ ​ 1,980 ​ ​ — ​ ​ — ​ SBA asset-backed securities ​ ​ 78 ​ ​ 3,157 ​ ​ — ​ ​ — ​ ​ ​ $ 24,287 ​ $ 295,523 ​ $ 5,341 ​ $ 55,521 ​ ​ ​ ​ ​ ​ ​ ​ ​ ​ ​ ​ ​ ​ ​ December 31, 2021: ​ ​ ​ ​ ​ ​ ​ ​ ​ ​ ​ ​ Securities available for sale ​ ​ ​ ​ ​ ​ ​ ​ ​ ​ ​ ​ ​ ​ ​ ​ ​ ​ ​ ​ ​ ​ ​ ​ ​ ​ ​ U.S. government and government-sponsored enterprise obligations ​ $ 883 ​ $ 41,265 ​ $ — ​ $ — ​ U.S. government agency and government-sponsored residential mortgage-backed securities ​ ​ 2,835 ​ ​ 262,889 ​ ​ 1,035 ​ ​ 35,552 ​ ​ ​ $ 3,718 ​ $ 304,154 ​ $ 1,035 ​ $ 35,552 ​ ​ Management assesses the decline in fair value of investment securities on a regular basis. Unrealized losses on debt securities may occur from current market conditions, increases in interest rates since the time of purchase, a structural change in an investment, volatility of earnings of a specific issuer, or deterioration in credit quality of the issuer. Management evaluates both qualitative and quantitative factors to assess whether an impairment exists. For the accounting policy on the assessment of available for sale debt securities for impairment that was in effect prior to the adoption of Topic 326, see Note 1 to our Annual Report on Form 10-K for the fiscal year ended December 31, 2021. ​ As of March 31, 2022, the Company’s security portfolio consisted of 127 debt securities, 114 of which were in an unrealized loss position. The unrealized losses are primarily related to the Company’s mortgage-backed securities and were issued by U.S. government-sponsored entities and agencies. ​ Management reviewed the collectability of these securities taking into consideration such factors as the financial condition of the issuers, reported regulatory capital ratios of the issuers, credit ratings, including ratings in effect as of the reporting period date as well as credit rating changes between the reporting period date and the filing date of this report, and other information. Management believes the unrealized losses on these debt securities are primarily attributable to changes in the investment spreads and interest rates and not changes in the credit quality of the issuers of the debt securities. Management expects to recover the entire amortized cost basis of these securities. Furthermore, the Company does not intend to sell these securities and it is likely that the Company will not be required to sell these securities before recovery of their cost basis, which may be maturity. Therefore, no allowance for credit losses was recorded at March 31, 202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S HELD FOR SALE</t>
        </is>
      </c>
      <c r="B1" s="2" t="inlineStr">
        <is>
          <t>3 Months Ended</t>
        </is>
      </c>
    </row>
    <row r="2">
      <c r="B2" s="2" t="inlineStr">
        <is>
          <t>Mar. 31, 2022</t>
        </is>
      </c>
    </row>
    <row r="3">
      <c r="A3" s="3" t="inlineStr">
        <is>
          <t>LOANS HELD FOR SALE</t>
        </is>
      </c>
    </row>
    <row r="4">
      <c r="A4" s="4" t="inlineStr">
        <is>
          <t>LOANS HELD FOR SALE</t>
        </is>
      </c>
      <c r="B4" s="4" t="inlineStr">
        <is>
          <t>3. LOANS HELD FOR SALE ​ The following table provides the fair value and contractual principal balance outstanding of loans held for sale accounted for under the fair value option: ​ ​ ​ ​ ​ ​ ​ ​ ​ ​ ​ March 31, ​ December 31, ​ ​ 2022 2021 ​ ​ ​ (in thousands) ​ ​ ​ ​ ​ ​ ​ ​ ​ Loans held for sale, fair value ​ $ 25,690 ​ $ 45,642 ​ Loans held for sale, contractual principal outstanding ​ ​ 25,606 ​ ​ 44,245 ​ Fair value less unpaid principal balance ​ $ 84 ​ $ 1,397 ​ ​ The Company has elected the fair value option for mortgage loans held for sale to better match changes in fair value of the loans with changes in the fair value of the forward sale commitment contracts used to economically hedge them. Changes in fair value of mortgage loans held for sale accounted for under the fair value option election amounted to a decrease of $1.3 million in the three months ended March 31, 2022 to $84,000, compared to a decrease of $5.9 million in the three months ended March 31, 2021. These amounts are offset in earnings by the changes in fair value of forward sale commitments. The changes in fair value are reported as a component of gain on sale of mortgage loans in the Unaudited Consolidated Statements of Income. ​ At March 31, 2022 and December 31, 2021, there were no loans held for sale that were greater than 90 days past d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2</t>
        </is>
      </c>
    </row>
    <row r="3">
      <c r="A3" s="3" t="inlineStr">
        <is>
          <t>LOANS AND ALLOWANCE FOR CREDIT LOSSES</t>
        </is>
      </c>
    </row>
    <row r="4">
      <c r="A4" s="4" t="inlineStr">
        <is>
          <t>LOANS AND ALLOWANCE FOR CREDIT LOSSES</t>
        </is>
      </c>
      <c r="B4" s="4" t="inlineStr">
        <is>
          <t>4. LOANS AND ALLOWANCE FOR CREDIT LOSSES ​ A summary of the balances of loans follows: ​ ​ ​ ​ ​ ​ ​ ​ ​ ​ ​ March 31, ​ December 31, ​ ​ 2022 2021 ​ ​ (in thousands) ​ ​ ​ ​ ​ ​ ​ ​ ​ Residential real estate: ​ ​ ​ ​ ​ ​ ​ One- to four-family ​ $ 1,071,101 ​ $ 1,047,819 ​ Second mortgages and equity lines of credit ​ ​ 140,376 ​ ​ 136,853 ​ Residential real estate construction ​ ​ 41,443 ​ ​ 33,308 ​ Total residential real estate loans ​ ​ 1,252,920 ​ ​ 1,217,980 ​ ​ ​ ​ ​ ​ ​ ​ ​ Commercial: ​ ​ ​ ​ ​ ​ ​ Commercial real estate ​ ​ 1,816,484 ​ ​ 1,699,877 ​ Commercial construction ​ ​ 154,059 ​ ​ 136,563 ​ Commercial and industrial ​ ​ 410,787 ​ ​ 421,608 ​ Total commercial loans ​ ​ 2,381,330 ​ ​ 2,258,048 ​ ​ ​ ​ ​ ​ ​ ​ ​ Consumer loans: ​ ​ ​ ​ ​ ​ ​ Auto ​ ​ 96,470 ​ ​ 124,354 ​ Personal ​ ​ 6,630 ​ ​ 7,351 ​ Total consumer loans ​ ​ 103,100 ​ ​ 131,705 ​ ​ ​ ​ ​ ​ ​ ​ ​ Total loans ​ ​ 3,737,350 ​ ​ 3,607,733 ​ Allowance for loan losses ​ ​ (41,765) ​ ​ (45,377) ​ Loans, net ​ $ 3,695,585 ​ $ 3,562,356 ​ ​ The net unamortized deferred loan origination fees and costs included in total loans and leases were $4.7 million and $4.4 million as of March 31, 2022 and December 31, 2021, respectively. ​ As of March 31, 2022 and December 31, 2021, the commercial and industrial loans include $13.6 million and $27.0 million, respectively, of U.S. Small Business Administration (“SBA”) Paycheck Protection Program (“PPP”) loans and $462,000 and $949,000, respectively, of deferred fees on the PPP loans. PPP loans are fully guaranteed by the U.S. government. ​ The Company has transferred a portion of its originated commercial loans to participating lenders. The amounts transferred have been accounted for as sales and are therefore not included in the Company’s accompanying unaudited interim Consolidated Balance Sheets. The Company and participating lenders share ratably in cash flows and any gains or losses that may result from a borrower’s lack of compliance with contractual terms of the loan. The Company continues to service the loans on behalf of the participating lenders and, as such, collects cash payments from the borrowers, remits payments to participating lenders and disburses required escrow funds to relevant parties. At March 31, 2022 and December 31, 2021, the Company was servicing commercial loans for participants in the aggregate amount of $306.1 million and $288.9 million, respectively. ​ Adoption of Topic 326 ​ Effective January 1, 2022, the Company adopted the provisions of Topic 326 using the modified retrospective method. Therefore, prior period comparative information has not been adjusted and continues to be reported under GAAP in effect prior to the adoption of Topic 326. As a result of adopting Topic 326, the Company decreased the ACL on loans by $1.3 million on January 1, 2022. ​ ​ Accounting Policy Updates ​ Effective January 1, 2022, the Company has modified its accounting policy for the ACL on loans as described below. ​ The Company has made an accounting policy election to exclude accrued interest from the amortized cost basis of loans and reports accrued interest separately in other assets in the Unaudited Consolidated Balance Sheets. The Company also excludes accrued interest from the estimate of credit losses. Accrued interest receivable on loans totaled $10.0 million and $9.6 million, respectively, as of March 31, 2022 and December 31, 2021. ​ The ACL on loans is management’s estimate of expected credit losses over the expected life of the loans at the reporting date. The ACL on loans is increased through a provision for credit losses recognized in the Unaudited Consolidated Statements of Income and by recoveries of amounts previously charged off. The ACL on loans is reduced by charge-offs on loans. Loan charge-offs are recognized when management believes the collectability of the principal balance outstanding is unlikely. Full or partial charge-offs on collateral-dependent individually analyzed loans are generally recognized when the collateral is deemed to be insufficient to support the carrying value of the loan. ​ The level of the ACL on loans is based on management’s ongoing review of all relevant information, from internal and external sources, relating to past events, current conditions and reasonable and supportable forecasts. Historical credit loss experience provides the basis for the calculation of loss given default and the estimation of expected credit losses. As discussed further below, adjustments to historical information are made for differences in specific risk characteristics, such as differences in underwriting standards, portfolio mix, delinquency level, or term, as well as for changes in environmental conditions, that may not be reflected in historical loss rates. ​ Management employs a process and methodology to estimate the ACL on loans that evaluates both quantitative and qualitative factors. The methodology for evaluating quantitative factors consists of two basic components. The first component involves pooling loans into portfolio segments for loans that share similar risk characteristics. Pooled loan portfolio segments include commercial real estate, commercial and industrial, commercial construction, residential real estate (including homeowner construction), home equity and other consumer loans. The second component involves individually analyzed loans that do not share similar risk characteristics with loans that are pooled into portfolio segments. Individually analyzed loans include nonaccrual loans, loans classified as troubled debt restructured loans (“TDR”) and certain other loans based on the underlying risk characteristics and the discretion of management to individually analyze such loans. ​ For loans that are individually analyzed, the ACL is measured using a discounted cash flow (“DCF”) methodology based upon the loan’s contractual effective interest rate, or at the loan’s observable market price, or, if the loan is collateral-dependent, at the fair value of the collateral. Factors management considers when measuring the extent of expected credit loss include payment status, collateral value, borrower financial condition, guarantor support and the probability of collecting scheduled principal and interest payments when due. For collateral-dependent loans for which repayment is to be provided substantially through the sale of the collateral, management adjusts the fair value for estimated costs to sell. For collateral-dependent loans for which repayment is to be provided substantially through the operation of the collateral, such as accruing TDRs, estimated costs to sell are not incorporated into the measurement. Management may also adjust appraised values to reflect estimated market value declines or apply other discounts to appraised values for unobservable factors resulting from its knowledge of circumstances associated with the collateral. ​ For pooled loans, the Company utilizes a DCF methodology to estimate credit losses over the expected life of the loan. The life of the loan excludes expected extensions, renewal and modifications, unless: (1) the extension or renewal options are included in the original or modified contract terms and not unconditionally cancellable by the Company; or (2) management reasonably expects at the reporting date that a troubled debt restructuring will be executed with an individual borrower. The methodology incorporates the probability of default and loss given default, which are identified by default triggers such as past due by 90 or more days, whether a charge-off has occurred, the loan is nonaccrual, the loan has been modified in a troubled debt restructuring or the loan is risk-rated as special mention, substandard, or doubtful. The probability of default for the life of the loan is determined by the use of an econometric factor. Management utilizes the national unemployment rate as an econometric factor with a one-year forecast period and one-year straight-line reversion period to the historical mean of its macroeconomic assumption in order to estimate the probability of default for each loan portfolio segment. Utilizing a third-party regression model, the forecasted national unemployment rate is correlated with the probability of default for each loan portfolio segment. The DCF methodology combines the probability of default, the loss given default, maturity date and prepayment speeds to estimate a reserve for each loan. The sum of all the loan level reserves are aggregated for each portfolio segment and a loss rate factor is derived. ​ Quantitative loss factors are also supplemented by certain qualitative risk factors reflecting management’s view of how losses may vary from those represented by quantitative loss rates. These qualitative risk factors include: (1) changes in lending policies and procedures, including changes in underwriting standards and collection, charge-off, and recovery practices not considered elsewhere in estimating credit losses; (2) changes in international, national, regional, and local economic and business conditions and developments that affect the collectability of the portfolio, including the condition of various market segments; (3) changes in the nature of the portfolio and in the volume of past due loans; (4) changes in the experience, ability, and depth of lending management and other relevant staff; (5) changes in the quality of the loan review system; (6) changes in the value of underlying collateral for collateral-dependent loans; (7) the existence and effect of any concentrations of credit, and changes in the level of such concentrations; and (8) the effect of other external factors such as legal and regulatory requirements on the level of estimated credit losses in the institution’s existing portfolio. Qualitative loss factors are applied to each portfolio segment and determined based on the risk characteristics of each segment. ​ Because the methodology is based upon historical experience and trends, current economic data, reasonable and supportable forecasts, as well as management’s judgment, factors may arise that result in different estimations. Deteriorating conditions or assumptions could lead to further increases in the ACL on loans. In addition, various regulatory agencies periodically review the ACL on loans. Such agencies may require additions to the allowance based on their judgments about information available to them at the time of their examination. The ACL on loans is an estimate, and ultimate losses may vary from management’s estimate. ​ ​ The following table presents the activity in the ACL on loans for the three months ended March 31, 2022: ​ ​ ​ ​ ​ ​ ​ ​ ​ ​ ​ ​ ​ ​ ​ ​ ​ ​ ​ ​ ​ ​ ​ ​ ​ ​ ​ ​ ​ ​ ​ ​ ​ Second Mortgages ​ Residential ​ ​ ​ ​ ​ ​ ​ ​ ​ ​ ​ ​ ​ ​ ​ ​ ​ ​ ​ ​ One- to Four- ​ and Equity ​ Real Estate ​ Commercial ​ Commercial ​ Commercial ​ ​ ​ ​ ​ ​ ​ Family Lines of Credit Construction Real Estate Construction and Industrial Consumer Unallocated Total ​ ​ (in thousands) ​ ​ ​ ​ ​ ​ ​ ​ ​ ​ ​ ​ ​ ​ ​ ​ ​ ​ ​ ​ ​ ​ ​ ​ ​ ​ ​ ​ Balance at December 31, 2021 ​ $ 3,631 ​ $ 420 ​ $ 69 ​ $ 33,242 ​ $ 2,010 ​ $ 4,638 ​ $ 367 ​ $ 1,000 ​ $ 45,377 ​ ​ ​ ​ ​ ​ ​ ​ ​ ​ ​ ​ ​ ​ ​ ​ ​ ​ ​ ​ ​ ​ ​ ​ ​ ​ ​ ​ Adoption of Topic 326 ​ ​ 5,198 ​ ​ 391 ​ ​ 185 ​ ​ (10,194) ​ ​ 1,698 ​ ​ 2,288 ​ ​ 123 ​ ​ (1,000) ​ ​ (1,311) Charge-offs ​ ​ — ​ ​ — ​ ​ — ​ ​ (2,786) ​ ​ — ​ ​ (40) ​ ​ (20) ​ ​ — ​ ​ (2,846) Recoveries ​ ​ — ​ ​ 12 ​ ​ — ​ ​ — ​ ​ — ​ ​ 67 ​ ​ 37 ​ ​ — ​ ​ 116 Provision ​ ​ 55 ​ ​ 10 ​ ​ 60 ​ ​ (131) ​ ​ 502 ​ ​ (4) ​ ​ (63) ​ ​ — ​ ​ 429 Balance at March 31, 2022 ​ $ 8,884 ​ $ 833 ​ $ 314 ​ $ 20,131 ​ $ 4,210 ​ $ 6,949 ​ $ 444 ​ $ — ​ $ 41,765 ​ ​ ​ ​ ​ ​ ​ ​ ​ ​ ​ ​ ​ ​ ​ ​ ​ ​ ​ ​ ​ ​ ​ ​ ​ ​ ​ ​ ​ ​ For the accounting policy on the allowance for loan losses that was in effect prior to the adoption of Topic 326, see Note 1 to our Annual Report on Form 10-K for the fiscal year ended December 31, 2021. ​ The following is the activity in the allowance for loan losses for the three months ended March 31, 2021: ​ ​ ​ ​ ​ ​ ​ ​ ​ ​ ​ ​ ​ ​ ​ ​ ​ ​ ​ ​ ​ ​ ​ ​ ​ ​ ​ ​ ​ ​ ​ ​ ​ Second Mortgages ​ Residential ​ ​ ​ ​ ​ ​ ​ ​ ​ ​ ​ ​ ​ ​ ​ ​ ​ ​ ​ ​ One- to Four- ​ and Equity ​ Real Estate ​ Commercial ​ Commercial ​ Commercial ​ ​ ​ ​ ​ ​ ​ Family Lines of Credit Construction Real Estate Construction and Industrial Consumer Unallocated Total ​ ​ (in thousands) ​ ​ ​ ​ ​ ​ ​ ​ ​ ​ ​ ​ ​ ​ ​ ​ ​ ​ ​ ​ ​ ​ ​ ​ ​ ​ ​ ​ Balance at December 31, 2020 ​ $ 6,168 ​ $ 1,054 ​ $ 197 ​ $ 34,765 ​ $ 1,955 ​ $ 5,311 ​ $ 2,475 ​ $ 3,470 ​ $ 55,395 ​ ​ ​ ​ ​ ​ ​ ​ ​ ​ ​ ​ ​ ​ ​ ​ ​ ​ ​ ​ ​ ​ ​ ​ ​ ​ ​ ​ Provision for loan losses ​ ​ (58) ​ ​ (163) ​ ​ — ​ ​ 218 ​ ​ 282 ​ ​ 1,494 ​ ​ (412) ​ ​ (1,270) ​ ​ 91 Charge-offs ​ ​ — ​ ​ — ​ ​ — ​ ​ — ​ ​ — ​ ​ (185) ​ ​ (55) ​ ​ — ​ ​ (240) Recoveries ​ ​ 26 ​ ​ 45 ​ ​ — ​ ​ 4 ​ ​ — ​ ​ 7 ​ ​ 56 ​ ​ — ​ ​ 138 Balance at March 31, 2021 ​ $ 6,136 ​ $ 936 ​ $ 197 ​ $ 34,987 ​ $ 2,237 ​ $ 6,627 ​ $ 2,064 ​ $ 2,200 ​ $ 55,384 ​ ​ ​ ​ ​ ​ ​ ​ ​ ​ ​ ​ ​ ​ ​ ​ ​ ​ ​ ​ ​ ​ ​ ​ ​ ​ ​ ​ ​ ​ Effective January 1, 2022, individually analyzed loans include nonaccrual loans, loans classified as TDRs, and certain other loans based on the underlying risk characteristics and the discretion of management to individually analyze such loans. As of March 31, 2022, the carrying value of individually analyzed loans amounted to $35.3 million, with a related allowance of $3.8 million, and $25.8 million were considered collateral dependent ​ For collateral-dependent loans where management has determined that foreclosure of the collateral is probable, or where the borrower is experiencing financial difficulty and repayment of the loan is to be provided substantially through the operation or sale of the collateral, the ACL is measured based on the difference between the fair value of the collateral and the amortized cost basis of the loan as of the measurement date. ​ The following table presents the carrying value of collateral-dependent individually analyzed loans as of March 31, 2022: ​ ​ ​ ​ ​ ​ ​ ​ ​ ​ ​ ​ ​ Related ​ Carrying Value Allowance ​ ​ (in thousands) ​ ​ ​ ​ ​ ​ ​ Commercial: ​ ​ ​ ​ ​ ​ Commercial real estate ​ $ 10,752 ​ $ 3,142 Commercial and industrial ​ ​ 3,759 ​ ​ 18 Commercial construction ​ ​ — ​ ​ — Total Commercial ​ ​ 14,511 ​ ​ 3,160 Residential real estate ​ ​ 11,264 ​ ​ 332 Total ​ $ 25,775 ​ $ 3,492 ​ ​ ​ ​ ​ ​ ​ ​ ​ Prior to January 1, 2022, a loan was considered impaired when, based on current information and events, it was probable that Company would not be able to collect the scheduled payments of principal or interest when due according to the contractual terms of the loan agreement. Impaired loans included nonaccrual loans and loans restructured in a troubled debt restructuring. The Company identified loss allocations for impaired loans on an individual loan basis. The following is a summary of impaired loans. ​ ​ ​ ​ ​ ​ ​ ​ ​ ​ ​ ​ ​ ​ ​ ​ ​ ​ ​ ​ ​ ​ ​ ​ ​ Residential ​ Commercial ​ Commercial ​ Commercial ​ ​ ​ ​ ​ ​ ​ ​ Real Estate ​ Real Estate Construction and Industrial Consumer Unallocated Total ​ ​ (in thousands) ​ ​ ​ ​ ​ ​ ​ ​ ​ ​ ​ ​ ​ ​ ​ ​ ​ ​ ​ ​ ​ ​ December 31, 2021: ​ ​ ​ ​ ​ ​ ​ ​ ​ ​ ​ ​ ​ ​ ​ ​ ​ ​ ​ ​ ​ Loans: ​ ​ ​ ​ ​ ​ ​ ​ ​ ​ ​ ​ ​ ​ ​ ​ ​ ​ ​ ​ ​ Impaired loans ​ $ 23,110 ​ $ 20,203 ​ $ — ​ $ 4,182 ​ $ — ​ ​ ​ ​ $ 47,495 Non-impaired loans ​ ​ 1,194,870 ​ ​ 1,679,674 ​ ​ 136,563 ​ ​ 417,426 ​ ​ 131,705 ​ ​ ​ ​ ​ 3,560,238 Total loans ​ $ 1,217,980 ​ $ 1,699,877 ​ $ 136,563 ​ $ 421,608 ​ $ 131,705 ​ ​ ​ ​ $ 3,607,733 Allowance for loan losses: ​ ​ ​ ​ ​ ​ ​ ​ ​ ​ ​ ​ ​ ​ ​ ​ ​ ​ ​ ​ ​ Impaired loans ​ $ 650 ​ $ 7,275 ​ $ — ​ $ 21 ​ $ — ​ $ — ​ $ 7,946 Non-impaired loans ​ ​ 3,470 ​ ​ 25,967 ​ ​ 2,010 ​ ​ 4,617 ​ ​ 367 ​ ​ 1,000 ​ ​ 37,431 Total allowance for loan losses ​ $ 4,120 ​ $ 33,242 ​ $ 2,010 ​ $ 4,638 ​ $ 367 ​ $ 1,000 ​ $ 45,377 ​ ​ The following information pertains to impaired loans: ​ ​ ​ ​ ​ ​ ​ ​ ​ ​ ​ ​ ​ December 31, 2021 ​ ​ ​ ​ Unpaid ​ ​ ​ ​ Recorded ​ Principal ​ Related ​ Investment Balance Allowance ​ ​ (in thousands) ​ ​ ​ ​ ​ ​ ​ ​ ​ ​ Impaired loans without a specific reserve: ​ ​ ​ ​ ​ ​ ​ ​ ​ Residential real estate ​ $ 14,115 ​ $ 15,335 ​ $ — Commercial real estate ​ ​ 2,641 ​ ​ 2,692 ​ ​ — Commercial construction ​ ​ — ​ ​ — ​ ​ — Commercial and industrial ​ ​ 1,389 ​ ​ 3,396 ​ ​ — Total ​ ​ 18,145 ​ ​ 21,423 ​ ​ — ​ ​ ​ ​ ​ ​ ​ ​ ​ ​ Impaired loans with a specific reserve: ​ ​ ​ ​ ​ ​ ​ ​ ​ Residential real estate ​ ​ 8,995 ​ ​ 9,791 ​ ​ 650 Commercial real estate ​ ​ 17,562 ​ ​ 24,847 ​ ​ 7,275 Commercial construction ​ ​ — ​ ​ — ​ ​ — Commercial and industrial ​ ​ 2,793 ​ ​ 3,596 ​ ​ 21 Total ​ ​ 29,350 ​ ​ 38,234 ​ ​ 7,946 ​ ​ ​ ​ ​ ​ ​ ​ ​ ​ Total impaired loans ​ $ 47,495 ​ $ 59,657 ​ $ 7,946 ​ ​ ​ ​ ​ ​ ​ ​ ​ ​ ​ ​ ​ ​ ​ ​ ​ ​ ​ ​ ​ ​ ​ ​ ​ Three Months Ended March 31, 2021 ​ ​ ​ ​ ​ ​ Interest ​ ​ Average ​ Interest ​ Income ​ ​ Recorded ​ Income ​ Recognized ​ ​ Investment Recognized on Cash Basis ​ ​ (in thousands) ​ ​ ​ ​ ​ ​ ​ ​ ​ ​ Residential real estate ​ $ 23,209 ​ $ 296 ​ $ 105 Commercial real estate ​ ​ 12,508 ​ ​ 2 ​ ​ 2 Commercial construction ​ ​ — ​ ​ — ​ ​ — Commercial and industrial ​ ​ 8,715 ​ ​ 120 ​ ​ 120 Total ​ $ 44,432 ​ $ 418 ​ $ 227 ​ ​ ​ ​ ​ ​ ​ ​ ​ ​ ​ Interest income recognized and interest income recognized on a cash basis in the tables above represent interest income for the three months ended March 31, 2021, not for the time period designated as impaired. No additional funds are committed to be advanced in connection with impaired loans. ​ ​ The following is a summary of past due and non-accrual loans at March 31, 2022 and December 31, 2021: ​ ​ ​ ​ ​ ​ ​ ​ ​ ​ ​ ​ ​ ​ ​ ​ ​ ​ ​ ​ ​ ​ ​ ​ 90 Days ​ ​ ​ ​ ​ ​ ​ 30-59 Days ​ 60-89 Days ​ or More ​ Total ​ Loans on ​ ​ Past Due Past Due Past Due Past Due Non-accrual ​ ​ (in thousands) ​ ​ ​ ​ ​ ​ ​ ​ ​ ​ ​ ​ ​ ​ ​ ​ ​ ​ March 31, 2022 ​ ​ ​ ​ ​ ​ ​ ​ ​ ​ ​ ​ ​ ​ ​ ​ Residential real estate: ​ ​ ​ ​ ​ ​ ​ ​ ​ ​ ​ ​ ​ ​ ​ ​ One- to four-family ​ $ 5,200 ​ $ 1,198 ​ $ 6,578 ​ $ 12,976 ​ $ 11,036 ​ Second mortgages and equity lines of credit ​ ​ 96 ​ ​ 29 ​ ​ 292 ​ ​ 417 ​ ​ 471 ​ Commercial real estate ​ ​ 293 ​ ​ — ​ ​ 2,153 ​ ​ 2,446 ​ ​ 10,752 ​ Commercial construction ​ ​ — ​ ​ — ​ ​ — ​ ​ — ​ ​ — ​ Commercial and industrial ​ ​ 221 ​ ​ — ​ ​ 3,279 ​ ​ 3,500 ​ ​ 3,759 ​ Consumer: ​ ​ ​ ​ ​ ​ ​ ​ ​ ​ ​ ​ ​ ​ ​ ​ Auto ​ ​ 528 ​ ​ 58 ​ ​ 88 ​ ​ 674 ​ ​ 97 ​ Personal ​ ​ 63 ​ ​ 4 ​ ​ — ​ ​ 67 ​ ​ — ​ Total ​ $ 6,401 ​ $ 1,289 ​ $ 12,390 ​ $ 20,080 ​ $ 26,115 ​ ​ ​ ​ ​ ​ ​ ​ ​ ​ ​ ​ ​ ​ ​ ​ ​ ​ December 31, 2021 ​ ​ ​ ​ ​ ​ ​ ​ ​ ​ ​ ​ ​ ​ ​ ​ Residential real estate: ​ ​ ​ ​ ​ ​ ​ ​ ​ ​ ​ ​ ​ ​ ​ ​ One- to four-family ​ $ 5,578 ​ $ 2,901 ​ $ 3,777 ​ $ 12,256 ​ $ 11,210 ​ Second mortgages and equity lines of credit ​ ​ 202 ​ ​ — ​ ​ 336 ​ ​ 538 ​ ​ 600 ​ Commercial real estate ​ ​ 149 ​ ​ — ​ ​ 11,334 ​ ​ 11,483 ​ ​ 20,053 ​ Commercial construction ​ ​ — ​ ​ — ​ ​ — ​ ​ — ​ ​ — ​ Commercial and industrial ​ ​ 616 ​ ​ 1 ​ ​ 3,277 ​ ​ 3,894 ​ ​ 4,114 ​ Consumer: ​ ​ ​ ​ ​ ​ ​ ​ ​ ​ ​ ​ ​ ​ ​ ​ Auto ​ ​ 747 ​ ​ 162 ​ ​ 140 ​ ​ 1,049 ​ ​ 144 ​ Personal ​ ​ 67 ​ ​ - ​ ​ 12 ​ ​ 79 ​ ​ 12 ​ Total ​ $ 7,359 ​ $ 3,064 ​ $ 18,876 ​ $ 29,299 ​ $ 36,133 ​ ​ At March 31, 2022 and December 31, 2021, there were no loans past due 90 days or more and still accruing. ​ There were no material TDR loan modifications for the three months ended March 31, 2022 and 2021. ​ The recorded investment in TDRs was $10.1 million and $11.0 million at March 31, 2022 and December 31, 2021, respectively. Commercial TDRs totaled $381,000 and $408,000 at March 31, 2022 and December 31, 2021, respectively. The remainder of the TDRs outstanding at the end of these periods were residential loans. Non-accrual TDRs totaled $1.0 million at both March 31, 2022 and December 31, 2021. Of these loans, $180,000 and $190,000 were non-accrual commercial TDRs at March 31, 2022 and December 31, 2021, respectively. ​ All TDR loans are considered impaired and management performs a DCF calculation to determine the amount of impairment reserve required on each loan. TDR loans which subsequently default are reviewed to determine if the loan should be deemed collateral dependent. In either case, any reserve required is recorded as part of the allowance for loan losses. ​ During the three months ended March 31, 2022 and 2021, there were no payment defaults on TDRs. ​ Credit Quality Indicators ​ Commercial ​ The Company uses a ten-grade internal loan rating system for commercial real estate, commercial construction and commercial loans, as follows: ​ Loans rated 1 – 6 are considered “pass”-rated loans with low to average risk. ​ Loans rated 7 are considered “special mention.” These loans are starting to show signs of potential weakness and are being closely monitored by management. ​ Loans rated 8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 Loans rated 9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 Loans rated 10 are considered “uncollectible” (loss), and of such little value that their continuance as loans is not warranted. ​ Loans not rated consist primarily of certain smaller balance commercial real estate and commercial loans that are managed by exception. ​ On an annual basis, or more often if needed, the Company formally reviews on a risk adjusted basis, the ratings on all commercial real estate, construction and commercial loans. Semi-annually, the Company engages an independent third party to review a significant portion of loans within these segments. Management uses the results of these reviews as part of its annual review process. ​ Residential and Consumer ​ On a monthly basis, the Company reviews the residential construction, residential real estate and consumer installment portfolios for credit quality primarily through the use of delinquency reports. ​ ​ The following table summarizes the Company’s loan portfolio by credit quality indicator and loan portfolio segment as of March 31, 2022: ​ ​ ​ ​ ​ ​ ​ ​ ​ ​ ​ ​ ​ ​ ​ ​ ​ ​ ​ ​ ​ ​ ​ ​ ​ ​ ​ ​ ​ ​ ​ ​ ​ ​ ​ ​ ​ ​ ​ ​ ​ ​ ​ ​ ​ ​ ​ ​ ​ ​ ​ ​ Revolving Loans ​ ​ ​ ​ ​ Term Loans at Amortized Cost by Origination Year ​ Revolving Loans ​ Converted to ​ ​ ​ ​ ​ 2022 ​ 2021 ​ 2020 ​ 2019 ​ 2018 ​ Prior ​ Amortized Cost ​ Term Loans ​ Total ​ ​ (in thousands) ​ ​ ​ ​ ​ ​ ​ ​ ​ ​ ​ ​ ​ ​ ​ ​ ​ ​ ​ ​ ​ ​ ​ ​ ​ ​ ​ ​ As of March 31, 2022 ​ ​ ​ ​ ​ ​ ​ ​ ​ ​ ​ ​ ​ ​ ​ ​ ​ ​ ​ ​ ​ ​ ​ ​ ​ ​ ​ ​ ​ ​ ​ ​ ​ ​ ​ ​ ​ ​ ​ ​ ​ ​ ​ ​ ​ ​ ​ ​ ​ ​ ​ ​ ​ ​ ​ Commercial real estate ​ ​ ​ ​ ​ ​ ​ ​ ​ ​ ​ ​ ​ ​ ​ ​ ​ ​ ​ ​ ​ ​ ​ ​ ​ ​ ​ Pass ​ $ 192,069 ​ $ 429,577 ​ $ 290,018 ​ $ 276,086 ​ $ 146,131 ​ $ 438,246 ​ $ — ​ $ — ​ $ 1,772,127 Special mention ​ ​ — ​ ​ — ​ ​ — ​ ​ — ​ ​ 22,597 ​ ​ 11,008 ​ ​ — ​ ​ — ​ ​ 33,605 Substandard ​ ​ — ​ ​ — ​ ​ — ​ ​ — ​ ​ — ​ ​ 10,752 ​ ​ — ​ ​ — ​ ​ 10,752 Doubtful ​ ​ — ​ ​ — ​ ​ — ​ ​ — ​ ​ — ​ ​ — ​ ​ — ​ ​ — ​ ​ — Total commercial real estate ​ ​ 192,069 ​ ​ 429,577 ​ ​ 290,018 ​ ​ 276,086 ​ ​ 168,728 ​ ​ 460,006 ​ ​ — ​ ​ — ​ ​ 1,816,484 ​ ​ ​ ​ ​ ​ ​ ​ ​ ​ ​ ​ ​ ​ ​ ​ ​ ​ ​ ​ ​ ​ ​ ​ ​ ​ ​ ​ Commercial and industrial ​ ​ ​ ​ ​ ​ ​ ​ ​ ​ ​ ​ ​ ​ ​ ​ ​ ​ ​ ​ ​ ​ ​ ​ ​ ​ ​ Pass ​ ​ 7,607 ​ ​ 105,056 ​ ​ 79,875 ​ ​ 32,903 ​ ​ 41,620 ​ ​ 62,672 ​ ​ 77,216 ​ ​ — ​ ​ 406,949 Special mention ​ ​ — ​ ​ — ​ ​ — ​ ​ — ​ ​ 63 ​ ​ 16 ​ ​ — ​ ​ — ​ ​ 79 Substandard ​ ​ — ​ ​ — ​ ​ — ​ ​ — ​ ​ 2 ​ ​ 347 ​ ​ — ​ ​ — ​ ​ 349 Doubtful ​ ​ — ​ ​ — ​ ​ 2 ​ ​ — ​ ​ — ​ ​ 3,358 ​ ​ 50 ​ ​ — ​ ​ 3,410 Total commercial and industrial ​ ​ 7,607 ​ ​ 105,056 ​ ​ 79,877 ​ ​ 32,903 ​ ​ 41,685 ​ ​ 66,393 ​ ​ 77,266 ​ ​ — ​ ​ 410,787 ​ ​ ​ ​ ​ ​ ​ ​ ​ ​ ​ ​ ​ ​ ​ ​ ​ ​ ​ ​ ​ ​ ​ ​ ​ ​ ​ ​ Commercial construction ​ ​ ​ ​ ​ ​ ​ ​ ​ ​ ​ ​ ​ ​ ​ ​ ​ ​ ​ ​ ​ ​ ​ ​ ​ ​ ​ Pass ​ ​ 4,374 ​ ​ 89,884 ​ ​ 31,690 ​ ​ 22,581 ​ ​ 182 ​ ​ 5,348 ​ ​ — ​ ​ — ​ ​ 154,059 Special mention ​ ​ — ​ ​ — ​ ​ — ​ ​ — ​ ​ — ​ ​ — ​ ​ — ​ ​ — ​ ​ — Substandard ​ ​ — ​ ​ — ​ ​ — ​ ​ — ​ ​ — ​ ​ — ​ ​ — ​ ​ — ​ ​ — Doubtful ​ ​ — ​ ​ — ​ ​ — ​ ​ — ​ ​ — ​ ​ — ​ ​ — ​ ​ — ​ ​ — Total commercial construction ​ ​ 4,374 ​ ​ 89,884 ​ ​ 31,690 ​ ​ 22,581 ​ ​ 182 ​ ​ 5,348 ​ ​ — ​ ​ — ​ ​ 154,059 ​ ​ ​ ​ ​ ​ ​ ​ ​ ​ ​ ​ ​ ​ ​ ​ ​ ​ ​ ​ ​ ​ ​ ​ ​ ​ ​ ​ Residential real estate ​ ​ ​ ​ ​ ​ ​ ​ ​ ​ ​ ​ ​ ​ ​ ​ ​ ​ ​ ​ ​ ​ ​ ​ ​ ​ ​ Accrual ​ ​ 76,008 ​ ​ 469,660 ​ ​ 224,941 ​ ​ 44,138 ​ ​ 29,244 ​ ​ 267,339 ​ ​ 128,371 ​ ​ 1,712 ​ ​ 1,241,413 Nonaccrual ​ ​ — ​ ​ — ​ ​ — ​ ​ 146 ​ ​ 1,242 ​ ​ 9,929 ​ ​ 190 ​ ​ — ​ ​ 11,507 Total residential real estate ​ ​ 76,008 ​ ​ 469,660 ​ ​ 224,941 ​ ​ 44,284 ​ ​ 30,486 ​ ​ 277,268 ​ ​ 128,561 ​ ​ 1,712 ​ ​ 1,252,920 ​ ​ ​ ​ ​ ​ ​ ​ ​ ​ ​ ​ ​ ​ ​ ​ ​ ​ ​ ​ ​ ​ ​ ​ ​ ​ ​ ​ Consumer ​ ​ ​ ​ ​ ​ ​ ​ ​ ​ ​ ​ ​ ​ ​ ​ ​ ​ ​ ​ ​ ​ ​ ​ ​ ​ ​ Accrual ​ ​ 1,746 ​ ​ 5,029 ​ ​ 3,120 ​ ​ 65,486 ​ ​ 18,908 ​ ​ 7,712 ​ ​ 1,002 ​ ​ — ​ ​ 103,003 Nonaccrual ​ ​ — ​ ​ — ​ ​ — ​ ​ 33 ​ ​ 23 ​ ​ 41 ​ ​ — ​ ​ — ​ ​ 97 Total Consumer ​ ​ 1,746 ​ ​ 5,029 ​ ​ 3,120 ​ ​ 65,519 ​ ​ 18,931 ​ ​ 7,753 ​ ​ 1,002 ​ ​ — ​ ​ 103,100 ​ ​ ​ ​ ​ ​ ​ ​ ​ ​ ​ ​ ​ ​ ​ ​ ​ ​ ​ ​ ​ ​ ​ ​ ​ ​ ​ ​ Total Loans ​ $ 281,804 ​ $ 1,099,206 ​ $ 629,646 ​ $ 441,373 ​ $ 260,012 ​ $ 816,768 ​ $ 206,829 ​ $ 1,712 ​ $ 3,737,350 ​ ​ ​ ​ ​ ​ ​ ​ ​ ​ ​ ​ ​ ​ ​ ​ ​ ​ ​ ​ ​ ​ ​ ​ ​ ​ ​ ​ ​ The following table presents the Company’s loans by risk rating at December 31, 2021: ​ ​ ​ ​ ​ ​ ​ ​ ​ ​ ​ ​ ​ ​ ​ December 31, 2021 ​ ​ ​ Commercial ​ Commercial ​ Commercial ​ ​ Real Estate Construction and Industrial ​ ​ (in thousands) ​ ​ ​ ​ ​ ​ ​ ​ ​ ​ ​ Loans rated 1 - 6 ​ $ 1,645,871 ​ $ 136,563 ​ $ 417,408 ​ Loans rated 7 ​ ​ 33,953 ​ ​ — ​ ​ 85 ​ Loans rated 8 ​ ​ 20,053 ​ ​ — ​ ​ 694 ​ Loans rated 9 ​ ​ — ​ ​ — ​ ​ 3,421 ​ Loans rated 10 ​ ​ — ​ ​ — ​ ​ — ​ ​ ​ $ 1,699,877 ​ $ 136,563 ​ $ 421,608 ​ ​ The Company adopted CECL using the prospective transition approach for financial assets purchased with credit deterioration (“PCD”) that were previously classified as purchased credit impaired and accounted for under ASC 310-30 Loans and Debt Securities Acquired with Deteriorated Credit Quality (“ASC 310-30”). ​ Prior to January 1, 2022, ASC 310-30 required the following table that summarizes activity in the accretable yield for PCI loans: ​ ​ ​ ​ ​ ​ ​ Three Months Ended ​ ​ March 31, 2021 ​ ​ (in thousands) ​ ​ ​ ​ Balance at beginning of period ​ $ 141 Additions ​ ​ — Accretion ​ ​ (3) Reclassification from nonaccretable difference ​ ​ — Balance at end of period ​ $ 1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ORTGAGE LOAN SERVICING</t>
        </is>
      </c>
      <c r="B1" s="2" t="inlineStr">
        <is>
          <t>3 Months Ended</t>
        </is>
      </c>
    </row>
    <row r="2">
      <c r="B2" s="2" t="inlineStr">
        <is>
          <t>Mar. 31, 2022</t>
        </is>
      </c>
    </row>
    <row r="3">
      <c r="A3" s="3" t="inlineStr">
        <is>
          <t>MORTGAGE LOAN SERVICING</t>
        </is>
      </c>
    </row>
    <row r="4">
      <c r="A4" s="4" t="inlineStr">
        <is>
          <t>MORTGAGE LOAN SERVICING</t>
        </is>
      </c>
      <c r="B4" s="4" t="inlineStr">
        <is>
          <t>5. MORTGAGE LOAN SERVICING ​ The Company sells residential mortgages to government-sponsored entities and other parties. The Company retains no beneficial interests in these loans, but may retain the servicing rights of the loans sold. Mortgage loans serviced for others are not included in the accompanying unaudited interim Consolidated Balance Sheets. The risks inherent in mortgage servicing rights (“MSRs”) relate primarily to changes in prepayments that primarily result from shifts in mortgage interest rates. The unpaid principal balance of mortgage loans serviced for others was $3.66 billion and $3.65 billion as of March 31, 2022 and December 31, 2021, respectively. ​ The Company accounts for MSRs at fair value. The Company obtains and reviews valuations from independent third parties to determine the fair value of MSRs. Key assumptions used in the estimation of fair value include prepayment speeds, discount rates, and default rates ​ ​ ​ ​ ​ ​ ​ ​ ​ March 31, ​ December 31, ​ ​ 2022 2021 Prepayment speed ​ 7.60 % 9.40 % Discount rate ​ 9.20 ​ 9.20 ​ Default rate ​ 1.55 ​ 1.64 ​ ​ ​ The following summarizes changes to MSRs for the three months ended March 31, 2022 and 2021: ​ ​ ​ ​ ​ ​ ​ ​ ​ ​ Three Months Ended March 31, ​ 2022 ​ 2021 ​ ​ (in thousands) ​ ​ ​ ​ ​ ​ ​ Balance, beginning of period ​ $ 38,268 ​ $ 24,833 Additions ​ ​ 1,490 ​ ​ 5,697 Changes in fair value due to: ​ ​ ​ ​ ​ ​ Reductions from loans paid off during the period ​ ​ (833) ​ ​ (1,599) Changes in valuation inputs or assumptions ​ ​ 6,118 ​ ​ 5,008 Balance, end of period ​ $ 45,043 ​ $ 33,939 ​ Contractually specified servicing fees, net of subservicing expense, included in other mortgage banking income amounted to $1.9 million for the three months ended March 30, 2022 and $1.7 million for the three months ended March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OTHER INTANGIBLE ASSETS</t>
        </is>
      </c>
    </row>
    <row r="4">
      <c r="A4" s="4" t="inlineStr">
        <is>
          <t>GOODWILL AND OTHER INTANGIBLE ASSETS</t>
        </is>
      </c>
      <c r="B4" s="4" t="inlineStr">
        <is>
          <t>6. GOODWILL AND OTHER INTANGIBLE ASSETS ​ As of March 31, 2022 the Company had $69.8 million in goodwill, of which $59.0 million was allocated to the HarborOne Bank reporting unit and $10.8 million was allocated to the HarborOne Mortgage reporting unit. The Company typically performs its goodwill impairment test during the fourth quarter of the year, unless certain indicators suggest earlier testing to be warranted. Other intangible assets were $2.9 million and are reviewed for impairment whenever events or changes in circumstances indicate that the carrying amount of the assets may not be recoverable. The Company determined that there was no triggering event that warranted an interim impairment test at March 31, 202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2</t>
        </is>
      </c>
    </row>
    <row r="3">
      <c r="A3" s="3" t="inlineStr">
        <is>
          <t>DEPOSITS</t>
        </is>
      </c>
    </row>
    <row r="4">
      <c r="A4" s="4" t="inlineStr">
        <is>
          <t>DEPOSITS</t>
        </is>
      </c>
      <c r="B4" s="4" t="inlineStr">
        <is>
          <t>7. DEPOSITS ​ A summary of deposit balances, by type, is as follows: ​ ​ ​ ​ ​ ​ ​ ​ ​ ​ ​ March 31, ​ December 31, ​ ​ 2022 2021 ​ ​ (in thousands) ​ ​ ​ ​ ​ ​ ​ ​ ​ NOW and demand deposit accounts $ 1,081,262 ​ $ 1,056,784 ​ Regular savings and club accounts ​ ​ 1,218,656 ​ ​ 1,138,979 ​ Money market deposit accounts ​ ​ 864,316 ​ ​ 858,970 ​ Total non-certificate accounts ​ ​ 3,164,234 ​ ​ 3,054,733 ​ ​ ​ ​ ​ ​ ​ ​ ​ Term certificate accounts greater than $250,000 ​ ​ 100,135 ​ ​ 108,426 ​ Term certificate accounts less than or equal to $250,000 ​ ​ 397,611 ​ ​ 419,490 ​ Brokered deposits ​ ​ 100,000 ​ ​ 100,000 ​ Total certificate accounts ​ ​ 597,746 ​ ​ 627,916 ​ Total deposits ​ $ 3,761,980 ​ $ 3,682,649 ​ ​ The Company has established a relationship to participate in a reciprocal deposit program with other financial institutions. The reciprocal deposit program provides access to FDIC-insured deposit products in aggregate amounts exceeding the current limits for depositors. At March 31, 2022 and December 31, 2021, total reciprocal deposits were $29.7 million and $43.8 million, respectively, consisting primarily of money market accounts. ​ A summary of certificate accounts by maturity at March 31, 2022 is as follows: ​ ​ ​ ​ ​ ​ ​ ​ ​ ​ ​ ​ ​ ​ Weighted ​ ​ ​ ​ ​ Average ​ ​ Amount Rate ​ ​ (dollars in thousands) ​ ​ ​ ​ ​ ​ ​ ​ Within 1 year ​ $ 494,039 ​ 0.42 % Over 1 year to 2 years ​ ​ 64,400 ​ 0.76 ​ Over 2 years to 3 years ​ ​ 19,487 ​ 1.01 ​ Over 3 years to 4 years ​ ​ 16,856 ​ 0.81 ​ Over 4 years to 5 years ​ ​ 3,177 ​ 0.70 ​ Total certificate deposits ​ ​ 597,959 ​ 0.49 % Less unaccreted acquisition discount ​ ​ (213) ​ ​ ​ Total certificate deposits, net ​ $ 597,746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2</t>
        </is>
      </c>
    </row>
    <row r="3">
      <c r="A3" s="3" t="inlineStr">
        <is>
          <t>BORROWINGS</t>
        </is>
      </c>
    </row>
    <row r="4">
      <c r="A4" s="4" t="inlineStr">
        <is>
          <t>BORROWINGS</t>
        </is>
      </c>
      <c r="B4" s="4" t="inlineStr">
        <is>
          <t>8. ​ Borrowed funds at March 31, 2022 and December 31, 2021 consist of Federal Home Loan Bank (“FHLB”) advances. There were no short-term advances at March 31, 2022 and December 31, 2021. Long-term advances are summarized by maturity date below. ​ ​ ​ ​ ​ ​ ​ ​ ​ ​ ​ ​ ​ ​ ​ ​ ​ ​ ​ ​ ​ March 31, 2022 ​ December 31, 2021 ​ ​ ​ Amount by ​ ​ ​ Weighted ​ Amount by ​ ​ ​ Weighted ​ ​ ​ Scheduled ​ Amount by ​ Average ​ Scheduled ​ Amount by ​ Average ​ ​ Maturity* Call Date (1) Rate (2) Maturity* Call Date (1) Rate (2) ​ ​ (dollars in thousands) ​ ​ ​ ​ ​ ​ ​ ​ ​ ​ ​ ​ ​ ​ ​ ​ ​ ​ ​ Year ending December 31: ​ ​ ​ ​ ​ ​ ​ ​ ​ ​ ​ ​ ​ ​ ​ ​ 2022 ​ $ — ​ $ 40,000 ​ — % $ — ​ ​ 40,000 ​ — % 2023 ​ ​ 184 ​ ​ 184 ​ 1.45 ​ ​ 185 ​ ​ 185 ​ 1.46 ​ 2024 ​ ​ 13,400 ​ ​ 13,400 ​ 1.39 ​ ​ 13,400 ​ ​ 13,400 ​ 1.39 ​ 2025 ​ ​ 40,987 ​ ​ 987 ​ 1.32 ​ ​ 40,987 ​ ​ 987 ​ 1.32 ​ 2026 ​ ​ — ​ ​ — ​ — ​ ​ — ​ ​ — ​ — ​ 2027 and thereafter ​ ​ 1,131 ​ ​ 1,131 ​ 2.00 ​ ​ 1,139 ​ ​ 1,139 ​ 2.00 ​ ​ ​ $ 55,702 ​ $ 55,702 ​ 1.35 % $ 55,711 ​ $ 55,711 ​ 1.35 % ​ ​ ​ ​ ​ ​ ​ ​ ​ ​ ​ ​ ​ ​ ​ ​ ​ ​ * Includes an amortizing advance requiring monthly principal and interest payments. ​ ​ ​ ​ ​ ​ ​ ​ ​ ​ ​ ​ ​ ​ ​ ​ ​ ​ (1) ​ ​ ​ ​ ​ ​ ​ ​ ​ ​ ​ ​ ​ ​ ​ ​ ​ ​ (2) ​ The FHLB advances are secured by a blanket security agreement which requires the Bank to maintain certain qualifying assets as collateral, principally residential mortgage loans and certain multi-family and commercial real estate loans held in the Bank’s portfolio. The carrying value of the loans pledged as collateral for these borrowings totaled $1.15 billion at March 31, 2022 and $1.22 billion at December 31, 2021. As of March 31, 2022, the Company had $818.4 million of available borrowing capacity with the FHLB. ​ The Company also has additional borrowing capacity under a $25.0 million unsecured federal funds line with a correspondent bank and a secured line of credit with the Federal Reserve Bank of Boston (“FRBB”) secured by 72% of the carrying value of indirect auto and commercial loans with principal balances amounting to $100.1 million and $101.4 million at March 31, 2022 and December 31, 2021, respectively. No amounts were outstanding under either line at March 31, 2022 or December 31, 2021. ​ On August 30, 2018, the Company issued $35.0 million in fixed-to-floating rate subordinated notes due 2028 (the “Notes”) in a private placement transaction to institutional accredited investors. The Notes bear interest at annual fixed rate of 5.625% until September 1, 2023 at which time the interest rate resets quarterly to an interest rate per annum equal to the three–month LIBOR plus 278 basis points. Interest is payable semi-annually on March 1 and September 1 each year through September 1, 2023 and quarterly thereafter. The Notes can be redeemed partially or in whole, prior to the maturity date beginning September 1, 2023 and on any scheduled interest payment date thereafter, at par. The Notes are carried on the Consolidated Balance Sheets net of unamortized issuance costs of $809,000 and $841,000 at March 31, 2022 and December 31,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MITMENTS AND CONTINGENCIES</t>
        </is>
      </c>
      <c r="B1" s="2" t="inlineStr">
        <is>
          <t>3 Months Ended</t>
        </is>
      </c>
    </row>
    <row r="2">
      <c r="B2" s="2" t="inlineStr">
        <is>
          <t>Mar. 31, 2022</t>
        </is>
      </c>
    </row>
    <row r="3">
      <c r="A3" s="3" t="inlineStr">
        <is>
          <t>OTHER COMMITMENTS AND CONTINGENCIES</t>
        </is>
      </c>
    </row>
    <row r="4">
      <c r="A4" s="4" t="inlineStr">
        <is>
          <t>OTHER COMMITMENTS AND CONTINGENCIES</t>
        </is>
      </c>
      <c r="B4" s="4" t="inlineStr">
        <is>
          <t>9. OTHER COMMITMENTS AND CONTINGENCIES ​ Adoption of Topic 326 ​ As disclosed in Note 2, Topic 326 requires the measurement of expected lifetime credit losses for unfunded commitments that are considered off-balance sheet credit exposures. The Company adopted the provisions of Topic 326 effective January 1, 2022 using the modified retrospective method. Therefore, the prior period comparative information has not been adjusted and continues to be reported under GAAP in effect prior to the adoption of Topic 326. As a result of adopting Topic 326, the Company recognized an increase in the ACL on unfunded commitments of $3.9 million on January 1, 2022. ​ Effective January 1, 2022, the Company has modified its accounting policy for the ACL on unfunded commitments. The updated policy is detailed below. ​ The ACL on unfunded commitments is management’s estimate of expected credit losses over the expected contractual term (or life) in which the Company is exposed to credit risk via a contractual obligation to extend credit, unless that obligation is unconditionally cancellable by the Company. For each portfolio, estimated loss rates and funding factors are applied to the corresponding balance of unfunded commitments. For each portfolio, the estimated loss rates applied to unfunded commitments are the same quantitative and qualitative loss rates applied to the corresponding on-balance sheet amounts in determining the ACL on loans. The estimated funding factor applied to unfunded commitments represents the likelihood that the funding will occur and is based upon the Company’s average historical utilization rate for each portfolio. ​ The ACL on unfunded commitments is included in other liabilities in the Unaudited Consolidated Balance Sheets. The ACL on unfunded commitments is adjusted through a provision for credit losses recognized in the Unaudited Consolidated Statements of Income. ​ The ACL on unfunded commitments amounted to $3.9 million at March 31, 2022. The activity in the ACL on unfunded commitments for the three months ended March 31, 2022 is presented below: ​ ​ ​ ​ ​ ​ ​ ​ ​ ​ ​ ​ ​ ​ ​ ​ ​ ​ ​ ​ ​ ​ Residential ​ Commercial ​ Commercial ​ Commercial ​ ​ ​ ​ ​ ​ Real Estate ​ Real Estate ​ Construction ​ and Industrial ​ Consumer ​ Total ​ ​ (in thousands) ​ ​ ​ ​ ​ ​ ​ ​ ​ ​ ​ ​ ​ ​ ​ ​ ​ ​ ​ Balance at December 31, 2021 ​ $ — ​ $ — ​ $ — ​ $ — ​ $ — ​ $ — Adoption of Topic 326 ​ ​ 318 ​ ​ 380 ​ ​ 2,561 ​ ​ 658 ​ ​ 14 ​ ​ 3,931 Provision ​ ​ 21 ​ ​ 158 ​ ​ (216) ​ ​ (54) ​ ​ — ​ ​ (91) ​ ​ $ 339 ​ $ 538 ​ $ 2,345 ​ $ 604 ​ $ 14 ​ $ 3,840 ​ ​ ​ ​ ​ ​ ​ ​ ​ ​ ​ ​ ​ ​ ​ ​ ​ ​ ​ ​ ​ Loan Commitments ​ The Company is a party to financial instruments with off-balance sheet risk in the normal course of business to meet the financing needs of its customers. These financial instruments include commitments to extend credit and advance funds on various lines of credit. Those commitments involve, to varying degrees, elements of credit and interest rate risk in excess of the amount recognized in the accompanying unaudited interim Consolidated Financial Statements. ​ The Company’s exposure to credit loss is represented by the contractual amount of these commitments. The Company uses the same credit policies in making commitments as it does for on-balance sheet instruments. ​ The following off-balance sheet financial instruments were outstanding at March 31, 2022 and December 31, 2021. The contract amounts represent credit risk. ​ ​ ​ ​ ​ ​ ​ ​ ​ ​ ​ March 31, ​ December 31, ​ ​ 2022 2021 ​ ​ (in thousands) ​ ​ ​ ​ ​ ​ ​ ​ ​ Commitments to grant residential real estate loans-HarborOne Mortgage ​ $ 173,468 ​ $ 142,781 ​ Commitments to grant other loans ​ ​ 62,318 ​ ​ 27,029 ​ Unadvanced funds on home equity lines of credit ​ ​ 222,156 ​ ​ 211,120 ​ Unadvanced funds on revolving lines of credit ​ ​ 254,966 ​ ​ 223,110 ​ Unadvanced funds on construction loans ​ ​ 207,575 ​ ​ 194,101 ​ ​ ​ Commitments to extend credit and unadvanced portion of construction loans are agreements to lend to a customer, as long as there is no violation of any condition established in the contract. Commitments to grant loans generally have fixed expiration dates or other termination clauses and may require payment of a fee. The commitments for unadvanced funds on construction loans and home equity and revolving lines of credit may expire without being drawn upon; therefore, the total commitment amounts do not necessarily represent future cash requirements. The Company evaluates each customer’s credit worthiness on a case-by-case basis. Commitments to grant loans, and unadvanced construction loans and home equity lines of credit are collateralized by real estate, while revolving lines of credit are unsecured.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3 Months Ended</t>
        </is>
      </c>
    </row>
    <row r="2">
      <c r="B2" s="2" t="inlineStr">
        <is>
          <t>Mar. 31, 2022</t>
        </is>
      </c>
    </row>
    <row r="3">
      <c r="A3" s="3" t="inlineStr">
        <is>
          <t>DERIVATIVES</t>
        </is>
      </c>
    </row>
    <row r="4">
      <c r="A4" s="4" t="inlineStr">
        <is>
          <t>DERIVATIVES</t>
        </is>
      </c>
      <c r="B4" s="4" t="inlineStr">
        <is>
          <t>10. DERIVATIVES ​ The Company’s derivative financial instruments are used to manage differences in the amount, timing and duration of the Company’s known or expected cash receipts and its known or expected cash payments principally to manage the Company’s interest rate risk. Additionally, the Company enters into interest rate derivatives to accommodate the business requirements of its customers. All derivatives are recognized as either assets or liabilities on the balance sheet and are measured at fair value. The accounting for changes in the fair value of a derivative instrument depends upon whether or not it qualifies as a hedge for accounting purposes, and further, by the type of hedging relationship. ​ Interest Rate Swaps Designated as a Cashflow Hedge ​ As part of its interest rate risk management strategy, the Company utilizes interest rate swap agreements to help manage its interest rate risk positions. The notional amount of the interest rate swaps do not represent the amount exchanged by the parties. The exchange of cash flows is determined by reference to the notional amounts and the other terms of the interest rate swap agreements. The changes in fair value of derivatives designated as cashflow hedges are recorded in other comprehensive income and subsequently reclassified to earnings when gains or losses are realized. ​ As of March 31, 2022, the Company had one interest rate swap agreement with a notional amount of $100.0 million that was designated as a cashflow hedge of certificates of deposits. The interest rate swap agreement has an average maturity of 3.02 years, the current weighted average fixed rate paid is 0.67% , the weighted average 3-month LIBOR swap receive rate is 0.23% , and the fair value is $5.6 million. The Company expects approximately $1.2 million related to the cashflow hedge to be reclassified to interest expense, from other comprehensive income, in the next twelve months. ​ Derivative Loan Commitments ​ Mortgage loan commitments qualify as derivative loan commitments if the loan that will result from exercise of the commitment will be held for sale upon funding.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days after inception of the rate lock. ​ Outstanding derivative loan commitments expose the Company to the risk that the price of the loans arising from exercise of the loan commitment might decline from inception of a rate lock to funding of the loan due to increases in mortgage interest rates. If interest rates increase, the value of these loan commitments decreases. Conversely, if interest rates decrease, the value of these loan commitments increases. ​ Forward Loan Sale Commitments ​ The Company utilizes both “mandatory delivery” and “best efforts” forward loan sale commitments to mitigate the risk of potential decreases in the values of loans that would result from the exercise of the derivative loan commitments. ​ With a “mandatory delivery” contract, the Company commits to deliver a certain principal amount of mortgage loans to an investor at a specified price on or before a specified date. If the Company fails to deliver the number of mortgages necessary to fulfill the commitment by the specified date, it is obligated to pay a “pair-off” fee, based on then-current market prices, to the investor to compensate the investor for the shortfall. ​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 The Company expects that these forward loan sale commitments will experience changes in fair value opposite to the change in fair value of derivative loan commitments. ​ Interest Rate Swaps ​ The Company enters into interest rate swap agreements that are transacted to meet the financing needs of its commercial customers. Offsetting interest rate swap agreements are simultaneously transacted with a third-party financial institution to effectively eliminate the Company’s interest rate risk associated with the customer swaps. The primary risks associated with these transactions arise from exposure to the ability of the counterparties to meet the terms of the contract. At March 31, 2022, there were no securities pledged to secure the Company’s liability for the offsetting interest rate swaps (see Note 2). The interest rate swap notional amount is the aggregate notional amount of the customer swap and the offsetting third-party swap. The Company also assess the significance of the impact of the credit valuation adjustments on the overall valuation of its derivative positions and determines whether the credit valuation adjustments are significant to the overall valuation of its derivatives. During 2021, a credit valuation adjustment related to an interest rate swap was determined to be significant and required a negative fair value adjustment of $430,000 which was included in other income. During the first quarter of 2022, the interest rate swap was terminated which resulted in a reversal of $329,000 to the negative fair value adjustment recorded in 2021 to a negative fair value adjustment of $101,000 at March 31, 2022. ​ Risk Participation Agreements ​ The Company has entered into risk participation agreements with the correspondent institutions and shares in any interest rate swap losses incurred as a result of the commercial loan customers’ termination of a loan-level interest rate swap agreement prior to maturity. The Company records these risk participation agreements at fair value. The Company’s maximum credit exposure is based on its proportionate share of the settlement amount of the referenced interest rate swap. Settlement amounts are generally calculated based on the fair value of the swap plus outstanding accrued interest receivables from the customer. ​ The following tables presents the outstanding notional balances and fair values of outstanding derivative instruments: ​ ​ ​ ​ ​ ​ ​ ​ ​ ​ ​ ​ ​ ​ ​ ​ ​ ​ ​ ​ ​ Assets ​ Liabilities ​ ​ ​ ​ ​ ​ Balance ​ ​ ​ Balance ​ ​ ​ ​ ​ Notional ​ Sheet ​ Fair ​ Sheet ​ Fair ​ ​ Amount Location Value Location Value ​ ​ ​ (in thousands) ​ ​ ​ ​ ​ ​ ​ ​ ​ ​ ​ ​ ​ ​ ​ ​ March 31, 2022: ​ ​ ​ ​ ​ ​ ​ ​ ​ ​ ​ ​ ​ Derivatives designated as Hedging Instruments ​ ​ ​ ​ ​ ​ ​ ​ ​ ​ ​ ​ ​ ​ Interest rate swaps ​ $ 100,000 ​ Other assets ​ $ 5,563 ​ Other liabilities ​ $ — ​ Derivatives not designated as Hedging Instruments ​ ​ ​ ​ ​ ​ ​ ​ ​ ​ ​ ​ ​ ​ Derivative loan commitments ​ $ 86,845 ​ Other assets ​ $ 1,226 ​ Other liabilities ​ $ 431 ​ Forward loan sale commitments ​ ​ 86,500 ​ Other assets ​ ​ 1,639 ​ Other liabilities ​ ​ 21 ​ Interest rate swaps ​ ​ 711,265 ​ Other assets ​ ​ 11,405 ​ Other liabilities ​ ​ 11,405 ​ Risk participation agreements ​ ​ 132,010 ​ Other assets ​ ​ — ​ Other liabilities ​ ​ — ​ Total ​ ​ ​ ​ ​ ​ $ 19,833 ​ ​ ​ $ 11,857 ​ ​ ​ ​ ​ ​ ​ ​ ​ ​ ​ ​ ​ ​ ​ ​ December 31, 2021: ​ ​ ​ ​ ​ ​ ​ ​ ​ ​ ​ ​ ​ ​ Derivatives designated as Hedging Instruments ​ ​ ​ ​ ​ ​ ​ ​ ​ ​ ​ ​ ​ ​ Interest rate swaps ​ $ 100,000 ​ Other assets ​ $ 1,663 ​ Other liabilities ​ $ — ​ Derivatives not designated as Hedging Instruments ​ ​ ​ ​ ​ ​ ​ ​ ​ ​ ​ ​ ​ ​ Derivative loan commitments ​ $ 86,134 ​ Other assets ​ $ 1,527 ​ Other liabilities ​ $ 95 ​ Forward loan sale commitments ​ ​ 96,000 ​ Other assets ​ ​ 56 ​ Other liabilities ​ ​ 94 ​ Interest rate swaps ​ ​ 740,235 ​ Other assets ​ ​ 18,874 ​ Other liabilities ​ ​ 19,214 ​ Risk participation agreements ​ ​ 139,109 ​ Other assets ​ ​ — ​ Other liabilities ​ ​ — ​ Total ​ ​ ​ ​ ​ ​ $ 22,120 ​ ​ ​ $ 19,403 ​ ​ ​ The following table presents the recorded net gains and losses pertaining to the Company’s derivative instruments: ​ ​ ​ ​ ​ ​ ​ ​ ​ ​ ​ ​ ​ ​ Three Months Ended March 31, ​ ​ ​ ​ 2022 ​ 2021 ​ ​ ​ ​ (in thousands) ​ ​ ​ ​ ​ ​ ​ ​ ​ Derivatives designated as hedging instruments ​ ​ ​ ​ ​ ​ ​ ​ Gain (loss) in OCI on derivatives (effective portion), net of tax ​ ​ ​ $ 2,804 ​ $ 1,329 Loss reclassified from OCI into interest income or interest expense (effective portion) ​ ​ ​ $ (111) ​ $ (112) ​ ​ ​ ​ ​ ​ ​ ​ ​ Derivatives not designated as hedging instruments ​ ​ ​ ​ ​ ​ ​ ​ Changes in fair value of derivative loan commitments ​ ​ ​ ​ ​ ​ ​ ​ Mortgage banking income ​ ​ ​ $ (637) ​ $ (5,413) Changes in fair value of forward loan sale commitments ​ ​ ​ ​ ​ ​ ​ ​ Mortgage banking income ​ ​ ​ ​ 1,655 ​ ​ 5,417 Changes in fair value of interest rate swaps ​ ​ ​ ​ ​ ​ ​ ​ Other income ​ ​ ​ ​ 330 ​ ​ — Total ​ ​ ​ $ 1,348 ​ $ 4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 RIGHT-OF-USE ASSETS AND LIABILITIES</t>
        </is>
      </c>
      <c r="B1" s="2" t="inlineStr">
        <is>
          <t>3 Months Ended</t>
        </is>
      </c>
    </row>
    <row r="2">
      <c r="B2" s="2" t="inlineStr">
        <is>
          <t>Mar. 31, 2022</t>
        </is>
      </c>
    </row>
    <row r="3">
      <c r="A3" s="3" t="inlineStr">
        <is>
          <t>OPERATING LEASE RIGHT-OF-USE ASSETS AND LIABILITIES</t>
        </is>
      </c>
    </row>
    <row r="4">
      <c r="A4" s="4" t="inlineStr">
        <is>
          <t>OPERATING LEASE RIGHT-OF-USE ASSETS AND LIABILITIES</t>
        </is>
      </c>
      <c r="B4" s="4" t="inlineStr">
        <is>
          <t>11. OPERATING LEASE RIGHT-OF-USE ASSETS AND LIABILITIES ​ Operating lease right-of-use (“ROU”) assets, included in other assets , were $26.3 million and $26.8 million at March 31, 2022 and December 31, 2021, respectively. ​ Operating lease liabilities, included in other liabilities and accrued expenses , were $27.9 million and $28.4 million at March 31, 2022 and December 31, 2021, respectively. As of March 31, 2022 and December 31, 2021, there were no leases that had not yet commenced. At March 31, 2022, lease expiration dates ranged from four month s to 35.9 years and have a weighted average remaining lease term of 16.7 years. At December 31, 2021, lease expiration dates ranged from 3 months to 36.1 years and had a weighted average remaining lease term of 16.7 years. ​ Future minimum lease payments under non-cancellable leases as of March 31, 2022 ​ ​ ​ ​ ​ ​ ​ March 31, 2022 ​ ​ (in thousands) ​ ​ ​ ​ 2022 ​ $ 2,313 2023 ​ ​ 2,948 2024 ​ ​ 2,427 2025 ​ ​ 2,269 2026 ​ ​ 2,233 Thereafter ​ ​ 21,086 Total lease payments ​ ​ 33,276 Imputed interest ​ ​ (5,331) Total present value of operating lease liabilities ​ $ 27,945 ​ ​ The weighted-average discount rate and remaining lease term for operating leases were as follows: ​ ​ ​ ​ ​ ​ ​ ​ ​ ​ ​ ​ March 31, 2022 ​ ​ December 31, 2021 ​ Weighted-average discount rate ​ ​ 1.96 % ​ 1.94 % Weighted-average remaining lease term (years) ​ ​ 16.70 ​ ​ 16.77 % ​ ​ Rental expense for operating leases is recognized on a straight-line basis over the lease term and amounted to $ and $682,000 , respectively, for the three months ended March 31, 2022 and 2021, respectively. Variable lease components, such as fair market value adjustments, are expensed as incurred and not included in ROU assets and operating lease liabilities. ​ The following table presents the components of total lease expense: ​ ​ ​ ​ ​ ​ ​ ​ ​ ​ Three Months Ended ​ ​ March 31, 2022 ​ March 31, 2021 ​ ​ (in thousands) ​ ​ ​ ​ ​ ​ ​ Lease Expense: ​ ​ ​ ​ ​ ​ Operating lease expense ​ $ 814 ​ $ 632 Short-term lease expense ​ ​ 31 ​ ​ 41 Variable lease expense ​ ​ — ​ ​ 9 Total lease expense ​ $ 845 ​ $ 682 Other Information ​ ​ ​ ​ ​ ​ Cash paid for amounts included in the measurement of lease liabilities- ​ ​ ​ ​ ​ ​ operating cash flows for operating leases ​ ​ 799 ​ ​ 676 Operating Lease - Operating cash flows (Liability reduction) ​ ​ 668 ​ ​ 559 Right-of-use assets obtained in exchange for new operating lease liabilities ​ ​ 305 ​ ​ 24,7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Cash and due from banks</t>
        </is>
      </c>
      <c r="B3" s="6" t="n">
        <v>41862</v>
      </c>
      <c r="C3" s="6" t="n">
        <v>35549</v>
      </c>
    </row>
    <row r="4">
      <c r="A4" s="4" t="inlineStr">
        <is>
          <t>Short-term investments</t>
        </is>
      </c>
      <c r="B4" s="5" t="n">
        <v>97870</v>
      </c>
      <c r="C4" s="5" t="n">
        <v>159170</v>
      </c>
    </row>
    <row r="5">
      <c r="A5" s="4" t="inlineStr">
        <is>
          <t>Total cash and cash equivalents</t>
        </is>
      </c>
      <c r="B5" s="5" t="n">
        <v>139732</v>
      </c>
      <c r="C5" s="5" t="n">
        <v>194719</v>
      </c>
    </row>
    <row r="6">
      <c r="A6" s="4" t="inlineStr">
        <is>
          <t>Securities available for sale, at fair value</t>
        </is>
      </c>
      <c r="B6" s="5" t="n">
        <v>361529</v>
      </c>
      <c r="C6" s="5" t="n">
        <v>394036</v>
      </c>
    </row>
    <row r="7">
      <c r="A7" s="4" t="inlineStr">
        <is>
          <t>Federal Home Loan Bank stock, at cost</t>
        </is>
      </c>
      <c r="B7" s="5" t="n">
        <v>5931</v>
      </c>
      <c r="C7" s="5" t="n">
        <v>5931</v>
      </c>
    </row>
    <row r="8">
      <c r="A8" s="4" t="inlineStr">
        <is>
          <t>Assets held for sale</t>
        </is>
      </c>
      <c r="B8" s="5" t="n">
        <v>678</v>
      </c>
      <c r="C8" s="5" t="n">
        <v>881</v>
      </c>
    </row>
    <row r="9">
      <c r="A9" s="4" t="inlineStr">
        <is>
          <t>Loans held for sale, at fair value</t>
        </is>
      </c>
      <c r="B9" s="5" t="n">
        <v>25690</v>
      </c>
      <c r="C9" s="5" t="n">
        <v>45642</v>
      </c>
    </row>
    <row r="10">
      <c r="A10" s="4" t="inlineStr">
        <is>
          <t>Loans</t>
        </is>
      </c>
      <c r="B10" s="5" t="n">
        <v>3737350</v>
      </c>
      <c r="C10" s="5" t="n">
        <v>3607733</v>
      </c>
    </row>
    <row r="11">
      <c r="A11" s="4" t="inlineStr">
        <is>
          <t>Less: Allowance for loan losses</t>
        </is>
      </c>
      <c r="B11" s="5" t="n">
        <v>-41765</v>
      </c>
      <c r="C11" s="5" t="n">
        <v>-45377</v>
      </c>
    </row>
    <row r="12">
      <c r="A12" s="4" t="inlineStr">
        <is>
          <t>Net loans</t>
        </is>
      </c>
      <c r="B12" s="5" t="n">
        <v>3695585</v>
      </c>
      <c r="C12" s="5" t="n">
        <v>3562356</v>
      </c>
    </row>
    <row r="13">
      <c r="A13" s="4" t="inlineStr">
        <is>
          <t>Accrued interest receivable</t>
        </is>
      </c>
      <c r="B13" s="5" t="n">
        <v>10989</v>
      </c>
      <c r="C13" s="5" t="n">
        <v>10624</v>
      </c>
    </row>
    <row r="14">
      <c r="A14" s="4" t="inlineStr">
        <is>
          <t>Other real estate owned and repossessed assets</t>
        </is>
      </c>
      <c r="C14" s="5" t="n">
        <v>53</v>
      </c>
    </row>
    <row r="15">
      <c r="A15" s="4" t="inlineStr">
        <is>
          <t>Mortgage servicing rights, at fair value</t>
        </is>
      </c>
      <c r="B15" s="5" t="n">
        <v>45043</v>
      </c>
      <c r="C15" s="5" t="n">
        <v>38268</v>
      </c>
    </row>
    <row r="16">
      <c r="A16" s="4" t="inlineStr">
        <is>
          <t>Property and equipment, net</t>
        </is>
      </c>
      <c r="B16" s="5" t="n">
        <v>49926</v>
      </c>
      <c r="C16" s="5" t="n">
        <v>50745</v>
      </c>
    </row>
    <row r="17">
      <c r="A17" s="4" t="inlineStr">
        <is>
          <t>Retirement plan annuities</t>
        </is>
      </c>
      <c r="B17" s="5" t="n">
        <v>14281</v>
      </c>
      <c r="C17" s="5" t="n">
        <v>14174</v>
      </c>
    </row>
    <row r="18">
      <c r="A18" s="4" t="inlineStr">
        <is>
          <t>Bank-owned life insurance</t>
        </is>
      </c>
      <c r="B18" s="5" t="n">
        <v>90454</v>
      </c>
      <c r="C18" s="5" t="n">
        <v>89972</v>
      </c>
    </row>
    <row r="19">
      <c r="A19" s="4" t="inlineStr">
        <is>
          <t>Goodwill</t>
        </is>
      </c>
      <c r="B19" s="5" t="n">
        <v>69802</v>
      </c>
      <c r="C19" s="5" t="n">
        <v>69802</v>
      </c>
    </row>
    <row r="20">
      <c r="A20" s="4" t="inlineStr">
        <is>
          <t>Intangible assets</t>
        </is>
      </c>
      <c r="B20" s="5" t="n">
        <v>2930</v>
      </c>
      <c r="C20" s="5" t="n">
        <v>3164</v>
      </c>
    </row>
    <row r="21">
      <c r="A21" s="4" t="inlineStr">
        <is>
          <t>Other assets</t>
        </is>
      </c>
      <c r="B21" s="5" t="n">
        <v>78755</v>
      </c>
      <c r="C21" s="5" t="n">
        <v>73038</v>
      </c>
    </row>
    <row r="22">
      <c r="A22" s="4" t="inlineStr">
        <is>
          <t>Total assets</t>
        </is>
      </c>
      <c r="B22" s="5" t="n">
        <v>4591325</v>
      </c>
      <c r="C22" s="5" t="n">
        <v>4553405</v>
      </c>
    </row>
    <row r="23">
      <c r="A23" s="3" t="inlineStr">
        <is>
          <t>Deposits:</t>
        </is>
      </c>
    </row>
    <row r="24">
      <c r="A24" s="4" t="inlineStr">
        <is>
          <t>Demand deposit accounts</t>
        </is>
      </c>
      <c r="B24" s="5" t="n">
        <v>771172</v>
      </c>
      <c r="C24" s="5" t="n">
        <v>743051</v>
      </c>
    </row>
    <row r="25">
      <c r="A25" s="4" t="inlineStr">
        <is>
          <t>NOW accounts</t>
        </is>
      </c>
      <c r="B25" s="5" t="n">
        <v>310090</v>
      </c>
      <c r="C25" s="5" t="n">
        <v>313733</v>
      </c>
    </row>
    <row r="26">
      <c r="A26" s="4" t="inlineStr">
        <is>
          <t>Regular savings and club accounts</t>
        </is>
      </c>
      <c r="B26" s="5" t="n">
        <v>1218656</v>
      </c>
      <c r="C26" s="5" t="n">
        <v>1138979</v>
      </c>
    </row>
    <row r="27">
      <c r="A27" s="4" t="inlineStr">
        <is>
          <t>Money market deposit accounts</t>
        </is>
      </c>
      <c r="B27" s="5" t="n">
        <v>864316</v>
      </c>
      <c r="C27" s="5" t="n">
        <v>858970</v>
      </c>
    </row>
    <row r="28">
      <c r="A28" s="4" t="inlineStr">
        <is>
          <t>Term certificate accounts</t>
        </is>
      </c>
      <c r="B28" s="5" t="n">
        <v>597746</v>
      </c>
      <c r="C28" s="5" t="n">
        <v>627916</v>
      </c>
    </row>
    <row r="29">
      <c r="A29" s="4" t="inlineStr">
        <is>
          <t>Total deposits</t>
        </is>
      </c>
      <c r="B29" s="5" t="n">
        <v>3761980</v>
      </c>
      <c r="C29" s="5" t="n">
        <v>3682649</v>
      </c>
    </row>
    <row r="30">
      <c r="A30" s="4" t="inlineStr">
        <is>
          <t>Long-term borrowed funds</t>
        </is>
      </c>
      <c r="B30" s="5" t="n">
        <v>55702</v>
      </c>
      <c r="C30" s="5" t="n">
        <v>55711</v>
      </c>
    </row>
    <row r="31">
      <c r="A31" s="4" t="inlineStr">
        <is>
          <t>Subordinated debt</t>
        </is>
      </c>
      <c r="B31" s="5" t="n">
        <v>34191</v>
      </c>
      <c r="C31" s="5" t="n">
        <v>34159</v>
      </c>
    </row>
    <row r="32">
      <c r="A32" s="4" t="inlineStr">
        <is>
          <t>Mortgagors' escrow accounts</t>
        </is>
      </c>
      <c r="B32" s="5" t="n">
        <v>9485</v>
      </c>
      <c r="C32" s="5" t="n">
        <v>8459</v>
      </c>
    </row>
    <row r="33">
      <c r="A33" s="4" t="inlineStr">
        <is>
          <t>Accrued interest payable</t>
        </is>
      </c>
      <c r="B33" s="5" t="n">
        <v>584</v>
      </c>
      <c r="C33" s="5" t="n">
        <v>1083</v>
      </c>
    </row>
    <row r="34">
      <c r="A34" s="4" t="inlineStr">
        <is>
          <t>Other liabilities and accrued expenses</t>
        </is>
      </c>
      <c r="B34" s="5" t="n">
        <v>80318</v>
      </c>
      <c r="C34" s="5" t="n">
        <v>92083</v>
      </c>
    </row>
    <row r="35">
      <c r="A35" s="4" t="inlineStr">
        <is>
          <t>Total liabilities</t>
        </is>
      </c>
      <c r="B35" s="5" t="n">
        <v>3942260</v>
      </c>
      <c r="C35" s="5" t="n">
        <v>3874144</v>
      </c>
    </row>
    <row r="36">
      <c r="A36" s="4" t="inlineStr">
        <is>
          <t>Commitments and contingencies (Notes 9 and 10)</t>
        </is>
      </c>
      <c r="B36" s="4" t="inlineStr">
        <is>
          <t xml:space="preserve"> </t>
        </is>
      </c>
      <c r="C36" s="4" t="inlineStr">
        <is>
          <t xml:space="preserve"> </t>
        </is>
      </c>
    </row>
    <row r="37">
      <c r="A37" s="4" t="inlineStr">
        <is>
          <t>Common stock, $0.01 par value; 150,000,000 shares authorized; 59,832,421 and 59,087,487 shares issued; 51,257,696 and 52,390,478 shares outstanding at March 31, 2022 and December 31, 2021, respectively</t>
        </is>
      </c>
      <c r="B37" s="5" t="n">
        <v>591</v>
      </c>
      <c r="C37" s="5" t="n">
        <v>585</v>
      </c>
    </row>
    <row r="38">
      <c r="A38" s="4" t="inlineStr">
        <is>
          <t>Additional paid-in capital</t>
        </is>
      </c>
      <c r="B38" s="5" t="n">
        <v>477302</v>
      </c>
      <c r="C38" s="5" t="n">
        <v>469934</v>
      </c>
    </row>
    <row r="39">
      <c r="A39" s="4" t="inlineStr">
        <is>
          <t>Retained earnings</t>
        </is>
      </c>
      <c r="B39" s="5" t="n">
        <v>332734</v>
      </c>
      <c r="C39" s="5" t="n">
        <v>325699</v>
      </c>
    </row>
    <row r="40">
      <c r="A40" s="4" t="inlineStr">
        <is>
          <t>Treasury stock, at cost, 8,574,725 and 6,693,504 shares at March 31, 2022 and December 31, 2021, respectively</t>
        </is>
      </c>
      <c r="B40" s="5" t="n">
        <v>-113513</v>
      </c>
      <c r="C40" s="5" t="n">
        <v>-85859</v>
      </c>
    </row>
    <row r="41">
      <c r="A41" s="4" t="inlineStr">
        <is>
          <t>Accumulated other comprehensive (loss) income</t>
        </is>
      </c>
      <c r="B41" s="5" t="n">
        <v>-19047</v>
      </c>
      <c r="C41" s="5" t="n">
        <v>-1637</v>
      </c>
    </row>
    <row r="42">
      <c r="A42" s="4" t="inlineStr">
        <is>
          <t>Unearned compensation - ESOP</t>
        </is>
      </c>
      <c r="B42" s="5" t="n">
        <v>-29002</v>
      </c>
      <c r="C42" s="5" t="n">
        <v>-29461</v>
      </c>
    </row>
    <row r="43">
      <c r="A43" s="4" t="inlineStr">
        <is>
          <t>Total stockholders' equity</t>
        </is>
      </c>
      <c r="B43" s="5" t="n">
        <v>649065</v>
      </c>
      <c r="C43" s="5" t="n">
        <v>679261</v>
      </c>
    </row>
    <row r="44">
      <c r="A44" s="4" t="inlineStr">
        <is>
          <t>Total liabilities and stockholders' equity</t>
        </is>
      </c>
      <c r="B44" s="6" t="n">
        <v>4591325</v>
      </c>
      <c r="C44" s="6" t="n">
        <v>45534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IMUM REGULATORY CAPITAL REQUIREMENTS</t>
        </is>
      </c>
      <c r="B1" s="2" t="inlineStr">
        <is>
          <t>3 Months Ended</t>
        </is>
      </c>
    </row>
    <row r="2">
      <c r="B2" s="2" t="inlineStr">
        <is>
          <t>Mar. 31, 2022</t>
        </is>
      </c>
    </row>
    <row r="3">
      <c r="A3" s="3" t="inlineStr">
        <is>
          <t>MINIMUM REGULATORY CAPITAL REQUIREMENTS</t>
        </is>
      </c>
    </row>
    <row r="4">
      <c r="A4" s="4" t="inlineStr">
        <is>
          <t>MINIMUM REGULATORY CAPITAL REQUIREMENTS</t>
        </is>
      </c>
      <c r="B4" s="4" t="inlineStr">
        <is>
          <t>12. ​ The Company and Bank are subject to various regulatory capital requirements administered by the Board of Governors of the Federal Reserve System and the FDIC. Failure to meet minimum capital requirements can result in mandatory and possible additional discretionary actions by regulators that, if undertaken, could have a direct material effect on the Company’s Consolidated Financial Statements. ​ Under the capital rules, risk-based capital ratios are calculated by dividing Tier 1, common equity Tier 1, and total risk-based capital, respectively, by risk-weighted assets. Assets and off-balance sheet credit equivalents are assigned to one of several risk-weight categories, based primarily on relative risk. The rules require banks and bank holding companies to maintain a minimum common equity Tier 1 capital ratio of 4.5%, a minimum Tier 1 capital ratio of 6.0% and a total capital ratio of 8.0%. In addition, a Tier 1 leverage ratio of 4.0% is required. Additionally, the capital rules require a bank holding company to maintain a capital conservation buffer of common equity Tier 1 capital in an amount above the minimum risk-based capital requirements equal to 2.5% of total risk weighted assets, or face restrictions on the ability to pay dividends, pay discretionary bonuses, and to engage in share repurchases. ​ Under the FDIC’s prompt corrective action rules, an insured state nonmember bank is considered “well capitalized” if its capital ratios meet or exceed the ratios as set forth in the following table and is not subject to any written agreement, order, capital directive, or prompt corrective action directive to meet and maintain a specific capital level for any capital measure. The Bank must meet well capitalized requirements under prompt corrective action provisions. Prompt corrective action provisions are not applicable to bank holding companies. ​ A bank holding company is considered “well capitalized” if the bank holding company (i) has a total risk-based capital ratio of at least 10.0%, (ii) has a Tier 1 risk-based capital ratio of at least 6.0%, and (iii) is not subject to any written agreement order, capital directive or prompt corrective action directive to meet and maintain a specific capital level for any capital measure. ​ At March 31, 2022, the capital levels of both the Company and the Bank exceeded all regulatory capital requirements and their regulatory capital ratios were above the minimum levels required to be considered well capitalized for regulatory purposes. The capital levels of both the Company and the Bank at March 31, 2022 also exceeded the minimum capital requirements, including the currently applicable capital conservation buffer of 2.5%. ​ The Company’s and the Bank’s actual regulatory capital ratios as of March 31, 2022 and December 31, 2021 are presented in the table below. ​ ​ ​ ​ ​ ​ ​ ​ ​ ​ ​ ​ ​ ​ ​ ​ ​ ​ ​ ​ ​ ​ ​ ​ ​ ​ ​ ​ ​ ​ ​ ​ ​ ​ Minimum Required to be ​ ​ ​ ​ ​ ​ ​ ​ ​ ​ ​ ​ ​ ​ ​ Considered "Well Capitalized" ​ ​ ​ ​ ​ ​ ​ ​ ​ Minimum Required for ​ ​ Under Prompt Corrective ​ ​ ​ Actual ​ ​ Capital Adequacy Purposes ​ ​ Action Provisions ​ ​ Amount Ratio ​ Amount Ratio ​ Amount Ratio ​ ​ (dollars in thousands) ​ ​ ​ ​ ​ ​ ​ ​ ​ ​ ​ ​ ​ ​ ​ ​ ​ ​ ​ ​ HarborOne Bancorp, Inc. ​ ​ ​ ​ ​ ​ ​ ​ ​ ​ ​ ​ ​ ​ ​ ​ ​ ​ March 31, 2022 ​ ​ ​ ​ ​ ​ ​ ​ ​ ​ ​ ​ ​ ​ ​ ​ ​ ​ Common equity Tier 1 capital to risk-weighted assets ​ $ 596,188 ​ 15.3 % ​ $ 175,099 ​ 4.5 % ​ ​ N/A ​ N/A ​ Tier 1 capital to risk-weighted assets ​ ​ 596,188 ​ 15.3 ​ ​ ​ 233,466 ​ 6.0 ​ ​ ​ N/A ​ N/A ​ Total capital to risk-weighted assets ​ ​ 676,794 ​ 17.4 ​ ​ ​ 311,288 ​ 8.0 ​ ​ ​ N/A ​ N/A ​ Tier 1 capital to average assets ​ ​ 596,188 ​ 13.3 ​ ​ ​ 178,783 ​ 4.0 ​ ​ ​ N/A ​ N/A ​ ​ ​ ​ ​ ​ ​ ​ ​ ​ ​ ​ ​ ​ ​ ​ ​ ​ ​ ​ December 31, 2021 ​ ​ ​ ​ ​ ​ ​ ​ ​ ​ ​ ​ ​ ​ ​ ​ ​ ​ Common equity Tier 1 capital to risk-weighted assets ​ $ 608,804 ​ 16.4 % ​ $ 167,475 ​ 4.5 % ​ ​ N/A ​ N/A ​ Tier 1 capital to risk-weighted assets ​ ​ 608,804 ​ 16.4 ​ ​ ​ 223,300 ​ 6.0 ​ ​ ​ N/A ​ N/A ​ Total capital to risk-weighted assets ​ ​ 689,181 ​ 18.5 ​ ​ ​ 297,733 ​ 8.0 ​ ​ ​ N/A ​ N/A ​ Tier 1 capital to average assets ​ ​ 608,804 ​ 13.6 ​ ​ ​ 179,710 ​ 4.0 ​ ​ ​ N/A ​ N/A ​ ​ ​ ​ ​ ​ ​ ​ ​ ​ ​ ​ ​ ​ ​ ​ ​ ​ ​ ​ HarborOne Bank ​ ​ ​ ​ ​ ​ ​ ​ ​ ​ ​ ​ ​ ​ ​ ​ ​ ​ March 31, 2022 ​ ​ ​ ​ ​ ​ ​ ​ ​ ​ ​ ​ ​ ​ ​ ​ ​ ​ Common equity Tier 1 capital to risk-weighted assets ​ $ 495,084 ​ 12.7 % ​ $ 175,082 ​ 4.5 % ​ $ 252,896 ​ 6.5 % Tier 1 capital to risk-weighted assets ​ ​ 495,084 ​ 12.7 ​ ​ ​ 233,442 ​ 6.0 ​ ​ ​ 311,256 ​ 8.0 ​ Total capital to risk-weighted assets ​ ​ 540,690 ​ 13.9 ​ ​ ​ 311,256 ​ 8.0 ​ ​ ​ 389,071 ​ 10.0 ​ Tier 1 capital to average assets ​ ​ 495,084 ​ 11.3 ​ ​ ​ 175,396 ​ 4.0 ​ ​ ​ 219,245 ​ 5.0 ​ ​ ​ ​ ​ ​ ​ ​ ​ ​ ​ ​ ​ ​ ​ ​ ​ ​ ​ ​ December 31, 2021 ​ ​ ​ ​ ​ ​ ​ ​ ​ ​ ​ ​ ​ ​ ​ ​ ​ ​ Common equity Tier 1 capital to risk-weighted assets ​ $ 485,239 ​ 13.1 % ​ $ 166,660 ​ 4.5 % ​ $ 240,731 ​ 6.5 % Tier 1 capital to risk-weighted assets ​ ​ 485,239 ​ 13.1 ​ ​ ​ 222,214 ​ 6.0 ​ ​ ​ 296,285 ​ 8.0 ​ Total capital to risk-weighted assets ​ ​ 530,616 ​ 14.3 ​ ​ ​ 296,285 ​ 8.0 ​ ​ ​ 370,356 ​ 10.0 ​ Tier 1 capital to average assets ​ ​ 485,239 ​ 10.9 ​ ​ ​ 178,279 ​ 4.0 ​ ​ ​ 222,849 ​ 5.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LOSS) INCOME</t>
        </is>
      </c>
      <c r="B1" s="2" t="inlineStr">
        <is>
          <t>3 Months Ended</t>
        </is>
      </c>
    </row>
    <row r="2">
      <c r="B2" s="2" t="inlineStr">
        <is>
          <t>Mar. 31, 2022</t>
        </is>
      </c>
    </row>
    <row r="3">
      <c r="A3" s="3" t="inlineStr">
        <is>
          <t>COMPREHENSIVE (LOSS) INCOME</t>
        </is>
      </c>
    </row>
    <row r="4">
      <c r="A4" s="4" t="inlineStr">
        <is>
          <t>COMPREHENSIVE (LOSS) INCOME</t>
        </is>
      </c>
      <c r="B4" s="4" t="inlineStr">
        <is>
          <t>13. ​ Accounting principles generally require that recognized revenue, expenses, gains and losses be included in net income. Although certain changes in assets and liabilities are reported as a separate component of the stockholders’ equity section of the Consolidated Balance Sheets, such items, along with net income, are components of comprehensive income (loss). ​ The components of accumulated other comprehensive income (loss), included in stockholders’ equity, are as follows: ​ ​ ​ ​ ​ ​ ​ ​ ​ ​ ​ March 31, ​ December 31, ​ ​ 2022 2021 ​ ​ (in thousands) ​ ​ ​ ​ ​ ​ ​ ​ ​ Cash flow hedge: ​ ​ ​ ​ ​ ​ ​ Net unrealized gain (loss) ​ $ 5,563 ​ $ 1,663 ​ Related tax effect ​ ​ (1,562) ​ ​ (466) ​ Total accumulated other comprehensive income (loss) ​ $ 4,001 ​ $ 1,197 ​ ​ ​ ​ ​ ​ ​ ​ ​ Securities available for sale: ​ ​ ​ ​ ​ ​ ​ Net unrealized (loss) gain ​ $ (29,564) ​ $ (3,635) ​ Related tax effect ​ ​ 6,516 ​ ​ 801 ​ Total accumulated other comprehensive (loss) income ​ $ (23,048) ​ $ (2,834) ​ ​ ​ The following tables present changes in accumulated other comprehensive income (loss) by component for the three months ended March 31, 2022 and 2021: ​ ​ ​ ​ ​ ​ ​ ​ ​ ​ ​ ​ ​ ​ ​ ​ ​ ​ ​ ​ ​ ​ Three Months Ended March 31, ​ ​ 2022 ​ 2021 ​ ​ ​ ​ ​ ​ ​ ​ ​ ​ ​ ​ ​ ​ ​ ​ ​ ​ ​ ​ ​ Available ​ Cash ​ ​ ​ Available ​ Cash ​ ​ ​ ​ for Sale ​ Flow ​ ​ ​ for Sale ​ Flow ​ ​ ​ ​ Securities ​ Hedge ​ Total ​ Securities ​ Hedge ​ Total ​ ​ (in thousands) ​ ​ ​ ​ ​ ​ ​ ​ ​ ​ ​ ​ ​ ​ ​ ​ ​ ​ ​ Balance at beginning of period $ (2,834) ​ $ 1,197 ​ $ (1,637) $ 3,198 ​ $ (1,013) ​ $ 2,185 ​ ​ ​ ​ ​ ​ ​ ​ ​ ​ ​ ​ ​ ​ ​ ​ ​ ​ ​ Other comprehensive (loss) income before reclassifications ​ ​ (25,929) ​ ​ 3,789 ​ ​ (22,140) ​ ​ (4,713) ​ ​ 1,733 ​ ​ (2,980) Amounts reclassified from accumulated other comprehensive income (loss) ​ ​ — ​ ​ 111 ​ ​ 111 ​ ​ — ​ ​ 112 ​ ​ 112 Net current period other comprehensive (loss) income ​ ​ (25,929) ​ ​ 3,900 ​ ​ (22,029) ​ ​ (4,713) ​ ​ 1,845 ​ ​ (2,868) Related tax effect ​ ​ 5,715 ​ ​ (1,096) ​ ​ 4,619 ​ ​ 1,039 ​ ​ (516) ​ ​ 523 Balance at end of period ​ $ (23,048) ​ $ 4,001 ​ $ (19,047) ​ $ (476) ​ $ 316 ​ $ (16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2</t>
        </is>
      </c>
    </row>
    <row r="3">
      <c r="A3" s="3" t="inlineStr">
        <is>
          <t>FAIR VALUE OF ASSETS AND LIABILITIES</t>
        </is>
      </c>
    </row>
    <row r="4">
      <c r="A4" s="4" t="inlineStr">
        <is>
          <t>FAIR VALUE OF ASSETS AND LIABILITIES</t>
        </is>
      </c>
      <c r="B4" s="4" t="inlineStr">
        <is>
          <t>​ ​ 14. FAIR VALUE OF ASSETS AND LIABILITIES ​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 The following methods and assumptions were used by the Company in estimating fair value disclosures: ​ Debt Securities ​ Level 2 debt securities are traded less frequently than exchange-traded instruments. The fair value of these securities is determined using matrix pricing with inputs that are observable in the market or can be derived principally from or corroborated by observable market data. This category includes obligations of U.S. government-sponsored enterprises, including mortgage-backed securities, individual name issuer trust preferred debt securities and corporate bonds. ​ Debt securities not actively traded whose fair value is determined through the use of cash flows utilizing inputs that are unobservable are classified as Level 3. There were no Level 3 securities held at March 31, 2022 and December 31, 2021. ​ Loans held for sale ​ Collateral-Dependent Impaired Loans ​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the Company reviews the assumptions and approaches utilized in the appraisal as well as the overall resulting fair value in comparison with independent data sources such as recent market data or industry-wide statistics. ​ Retirement plan annuities ​ MSRs ​ Deposits and mortgagors’ escrow accounts ​ Borrowed funds ​ Accrued interest ​ Interest rate swap designated as a cashflow hedge ​ Forward loan sale commitments and derivative loan commitments ​ Interest rate swaps and risk participation agreements ​ Although the Company has determined that the majority of the inputs used to value its interest rate swaps and risk participation agreements fall within Level 2 of the fair value hierarchy, the credit valuation adjustments associated with interest rate contracts and risk participation agreements utilize Level 3 inputs, such as estimates of current credit spreads to evaluate the likelihood of default by the Company and its counterparties. As of March 31, 2022 and December 31, 2021,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classified its derivative valuations in their entirety as Level 2. ​ Off-balance sheet credit-related instruments ​ Transfers between levels are recognized at the end of the reporting period, if applicable. There were no transfers during the periods presented. ​ Assets and Liabilities Measured at Fair Value on a Recurring Basis ​ Assets and liabilities measured at fair value on a recurring basis are summarized below: ​ ​ ​ ​ ​ ​ ​ ​ ​ ​ ​ ​ ​ ​ ​ ​ ​ ​ ​ ​ ​ ​ ​ ​ ​ ​ Total ​ ​ Level 1 Level 2 Level 3 Fair Value ​ ​ (in thousands) ​ ​ ​ ​ ​ ​ ​ ​ ​ ​ ​ ​ ​ ​ ​ March 31, 2022 ​ ​ ​ ​ ​ ​ ​ ​ ​ ​ ​ ​ ​ Assets ​ ​ ​ ​ ​ ​ ​ ​ ​ ​ ​ ​ ​ ​ ​ ​ ​ ​ ​ ​ ​ ​ ​ ​ ​ ​ ​ Securities available for sale ​ $ — ​ $ 361,529 ​ $ — ​ $ 361,529 ​ Loans held for sale ​ ​ — ​ ​ 25,690 ​ ​ — ​ ​ 25,690 ​ Mortgage servicing rights ​ ​ — ​ ​ 45,043 ​ ​ — ​ ​ 45,043 ​ Derivative loan commitments ​ ​ — ​ ​ — ​ ​ 1,226 ​ ​ 1,226 ​ Forward loan sale commitments ​ ​ — ​ ​ — ​ ​ 1,639 ​ ​ 1,639 ​ Interest rate management agreements ​ ​ — ​ ​ 5,563 ​ ​ — ​ ​ 5,563 ​ Interest rate swaps ​ ​ — ​ ​ 11,405 ​ ​ — ​ ​ 11,405 ​ ​ ​ $ — ​ $ 449,230 ​ $ 2,865 ​ $ 452,095 ​ Liabilities ​ ​ ​ ​ ​ ​ ​ ​ ​ ​ ​ ​ ​ ​ ​ ​ ​ ​ ​ ​ ​ ​ ​ ​ ​ ​ ​ Derivative loan commitments ​ $ — ​ $ — ​ $ 431 ​ $ 431 ​ Forward loan sale commitments ​ ​ — ​ ​ — ​ ​ 21 ​ ​ 21 ​ Interest rate swaps ​ ​ — ​ ​ 11,405 ​ ​ — ​ ​ 11,405 ​ ​ ​ $ — ​ $ 11,405 ​ $ 452 ​ $ 11,857 ​ ​ ​ ​ ​ ​ ​ ​ ​ ​ ​ ​ ​ ​ ​ December 31, 2021 ​ ​ ​ ​ ​ ​ ​ ​ ​ ​ ​ ​ ​ Assets ​ ​ ​ ​ ​ ​ ​ ​ ​ ​ ​ ​ ​ ​ ​ ​ ​ ​ ​ ​ ​ ​ ​ ​ ​ ​ ​ Securities available for sale ​ $ — ​ $ 394,036 ​ $ — ​ $ 394,036 ​ Loans held for sale ​ ​ — ​ ​ 45,642 ​ ​ — ​ ​ 45,642 ​ Mortgage servicing rights ​ ​ — ​ ​ 38,268 ​ ​ — ​ ​ 38,268 ​ Derivative loan commitments ​ ​ — ​ ​ — ​ ​ 1,527 ​ ​ 1,527 ​ Forward loan sale commitments ​ ​ — ​ ​ — ​ ​ 56 ​ ​ 56 ​ Interest rate management agreements ​ ​ — ​ ​ 1,663 ​ ​ — ​ ​ 1,663 ​ Interest rate swaps ​ ​ — ​ ​ 18,874 ​ ​ — ​ ​ 18,874 ​ ​ ​ $ — ​ $ 498,483 ​ $ 1,583 ​ $ 500,066 ​ Liabilities ​ ​ ​ ​ ​ ​ ​ ​ ​ ​ ​ ​ ​ ​ ​ ​ ​ ​ ​ ​ ​ ​ ​ ​ ​ ​ ​ Derivative loan commitments ​ $ — ​ $ — ​ $ 95 ​ $ 95 ​ Forward loan sale commitments ​ ​ — ​ ​ — ​ ​ 94 ​ ​ 94 ​ Interest rate swaps ​ ​ — ​ ​ 19,214 ​ ​ — ​ ​ 19,214 ​ ​ ​ $ — ​ $ 19,214 ​ $ 189 ​ $ 19,403 ​ ​ ​ ​ The table below presents, for the three months ended March 31, 2022 and 2021, the changes in Level 3 assets and liabilities that are measured at fair value on a recurring basis. ​ ​ ​ ​ ​ ​ ​ ​ ​ ​ Three Months Ended March 31, ​ 2022 ​ 2021 ​ ​ (in thousands) ​ ​ ​ ​ ​ ​ ​ Assets: Derivative and Forward Loan Sale Commitments: ​ ​ ​ ​ ​ ​ ​ ​ ​ ​ ​ ​ ​ Balance at beginning of period ​ $ 1,583 ​ $ 12,623 ​ ​ ​ ​ ​ ​ ​ Total gains (losses) included in net income (1) ​ ​ 1,281 ​ ​ (2,398) Balance at end of period ​ $ 2,864 ​ $ 10,225 ​ ​ ​ ​ ​ ​ ​ Changes in unrealized gains relating to instruments at period end ​ $ 2,864 ​ $ 10,225 ​ ​ ​ ​ ​ ​ ​ ​ ​ ​ ​ ​ ​ ​ ​ ​ ​ Three Months Ended March 31, ​ ​ 2022 ​ 2021 ​ ​ (in thousands) ​ ​ ​ ​ ​ ​ ​ Liabilities: Derivative and Forward Loan Sale Commitments: ​ ​ ​ ​ ​ ​ ​ ​ ​ ​ ​ ​ ​ Balance at beginning of period ​ $ (189) ​ $ (2,545) ​ ​ ​ ​ ​ ​ ​ Total gains (losses) included in net income (1) ​ ​ (263) ​ ​ 2,402 Balance at end of period ​ $ (452) ​ $ (143) ​ ​ ​ ​ ​ ​ ​ Changes in unrealized losses relating to instruments at period end ​ $ (452) ​ $ (143) ​ ​ ​ ​ ​ ​ ​ (1) Included in mortgage banking income on the Consolidated Statements of Net Income. ​ ​ Assets Measured at Fair Value on a Non-recurring Basis ​ The Company may also be required, from time to time, to measure certain other financial assets on a nonrecurring basis in accordance with generally accepted accounting principles. These adjustments to fair value usually result from application of lower-of-cost-or-market accounting or write-downs of individual assets. There were no liabilities measured at fair value on a non-recurring basis at March 31, 2022 and December 31, 2021. The following table summarizes the fair value hierarchy used to determine each adjustment and the carrying value of the related individual assets. ​ ​ ​ ​ ​ ​ ​ ​ ​ ​ ​ ​ ​ ​ ​ ​ ​ ​ ​ ​ ​ ​ ​ ​ March 31, 2022 ​ ​ December 31, 2021 ​ Level 1 Level 2 Level 3 ​ ​ Level 1 Level 2 Level 3 ​ ​ (in thousands) ​ ​ ​ ​ ​ ​ ​ ​ ​ ​ ​ ​ ​ ​ ​ ​ ​ ​ ​ ​ Impaired loans: ​ ​ ​ ​ ​ ​ ​ ​ ​ ​ ​ ​ ​ ​ ​ ​ ​ ​ ​ Residential ​ $ — ​ $ — ​ $ — ​ ​ $ — ​ $ — ​ $ 1,125 Commercial real estate ​ ​ — ​ ​ — ​ ​ 8,599 ​ ​ ​ — ​ ​ — ​ ​ 17,562 Commercial and industrial ​ ​ — ​ ​ — ​ ​ — ​ ​ ​ — ​ ​ — ​ ​ 2,928 Other real estate owned and repossessed assets ​ ​ — ​ ​ — ​ ​ — ​ ​ ​ — ​ ​ — ​ ​ 53 ​ ​ $ — ​ $ — ​ $ 8,599 ​ ​ $ — ​ $ — ​ $ 21,668 ​ ​ ​ Losses in the following table represent the amount of the fair value adjustments recorded during the period on the carrying value of the assets held at March 31, 2022 and December 31, 2021, respectively. Losses on fully charged off loans are not included in the table. ​ ​ ​ ​ ​ ​ ​ ​ ​ ​ ​ Three Months Ended March 31, ​ ​ 2022 ​ 2021 ​ ​ (in thousands) ​ ​ ​ ​ ​ ​ ​ Impaired loans ​ ​ ​ ​ ​ ​ Residential ​ $ — ​ $ 8 Commercial real estate ​ ​ 848 ​ ​ — Commercial and industrial ​ ​ — ​ ​ 1,355 Other real estate owned and repossessed assets ​ ​ — ​ ​ 22 ​ ​ $ 848 ​ $ 1,385 ​ ​ The table below presents quantitative information about significant unobservable inputs (Level 3) for assets measured at fair value on a nonrecurring basis at the dates indicated. ​ ​ ​ ​ ​ ​ ​ ​ ​ ​ ​ ​ ​ ​ ​ ​ Fair Value ​ ​ ​ ​ ​ ​ ​ ​ March 31, ​ Valuation Technique ​ ​ 2022 ​ 2021 ​ ​ ​ ​ ​ ​ (in thousands) ​ ​ ​ ​ ​ ​ ​ ​ ​ ​ ​ ​ ​ ​ ​ ​ ​ ​ ​ Collateral-dependent impaired loans: ​ ​ ​ ​ ​ ​ ​ ​ Residential ​ $ — ​ $ — ​ Sales Comparison Approach (1) Commercial real estate ​ $ 5,717 ​ $ — ​ Sales Comparison Approach (1) Commercial and industrial ​ $ — ​ $ 667 ​ Sales Comparison Approach (1) Real estate owned: ​ ​ ​ ​ ​ ​ ​ ​ Residential ​ $ — ​ $ — ​ Sales Comparison Approach (1) ​ (1) ​ ​ ​ Summary of Fair Values of Financial Instruments ​ The estimated fair values, and related carrying or notional amounts, of the Company’s financial instruments are as follows. Certain financial instruments and all nonfinancial instruments are exempt from disclosure requirements. Accordingly, the aggregate fair value amounts presented herein may not necessarily represent the underlying fair value of the Company. ​ ​ ​ ​ ​ ​ ​ ​ ​ ​ ​ ​ ​ ​ ​ ​ ​ ​ ​ ​ March 31, 2022 ​ ​ ​ Carrying ​ Fair Value ​ ​ Amount Level 1 Level 2 Level 3 Total ​ ​ (in thousands) ​ ​ ​ ​ ​ ​ ​ ​ ​ ​ ​ ​ ​ ​ ​ ​ ​ ​ Financial assets: ​ ​ ​ ​ ​ ​ ​ ​ ​ ​ ​ ​ ​ ​ ​ ​ Cash and cash equivalents ​ $ 139,732 ​ $ 139,732 ​ $ — ​ $ — ​ $ 139,732 ​ Securities available for sale ​ ​ 361,529 ​ ​ — ​ ​ 361,529 ​ ​ — ​ ​ 361,529 ​ Federal Home Loan Bank stock ​ ​ 5,931 ​ ​ N/A ​ ​ N/A ​ ​ N/A ​ ​ N/A ​ Loans held for sale ​ ​ 25,690 ​ ​ — ​ ​ 25,690 ​ ​ — ​ ​ 25,690 ​ Loans, net ​ ​ 3,695,585 ​ ​ — ​ ​ — ​ ​ 3,665,763 ​ ​ 3,665,763 ​ Retirement plan annuities ​ ​ 14,281 ​ ​ — ​ ​ — ​ ​ 14,281 ​ ​ 14,281 ​ Accrued interest receivable ​ ​ 10,989 ​ ​ — ​ ​ 10,989 ​ ​ — ​ ​ 10,989 ​ ​ ​ ​ ​ ​ ​ ​ ​ ​ ​ ​ ​ ​ ​ ​ ​ ​ Financial liabilities: ​ ​ ​ ​ ​ ​ ​ ​ ​ ​ ​ ​ ​ ​ ​ ​ Deposits ​ ​ 3,761,980 ​ ​ — ​ ​ — ​ ​ 3,755,695 ​ ​ 3,755,695 ​ Borrowed funds ​ ​ 55,702 ​ ​ — ​ ​ 55,198 ​ ​ — ​ ​ 55,198 ​ Subordinated debt ​ ​ 34,191 ​ ​ — ​ ​ — ​ ​ 30,096 ​ ​ 30,096 ​ Mortgagors' escrow accounts ​ ​ 9,485 ​ ​ — ​ ​ — ​ ​ 9,485 ​ ​ 9,485 ​ Accrued interest payable ​ ​ 584 ​ ​ — ​ ​ 584 ​ ​ — ​ ​ 584 ​ ​ ​ ​ ​ ​ ​ ​ ​ ​ ​ ​ ​ ​ ​ ​ ​ ​ Derivative loan commitments: ​ ​ ​ ​ ​ ​ ​ ​ ​ ​ ​ ​ ​ ​ ​ ​ Assets ​ ​ 1,226 ​ ​ — ​ ​ — ​ ​ 1,226 ​ ​ 1,226 ​ Liabilities ​ ​ 431 ​ ​ — ​ ​ — ​ ​ 431 ​ ​ 431 ​ ​ ​ ​ ​ ​ ​ ​ ​ ​ ​ ​ ​ ​ ​ ​ ​ ​ Interest rate management agreements: ​ ​ ​ ​ ​ ​ ​ ​ ​ ​ ​ ​ ​ ​ ​ ​ Assets ​ ​ 5,563 ​ ​ — ​ ​ 5,563 ​ ​ — ​ ​ 5,563 ​ Liabilities ​ ​ — ​ ​ — ​ ​ — ​ ​ — ​ ​ — ​ ​ ​ ​ ​ ​ ​ ​ ​ ​ ​ ​ ​ ​ ​ ​ ​ ​ Interest rate swap agreements: ​ ​ ​ ​ ​ ​ ​ ​ ​ ​ ​ ​ ​ ​ ​ ​ Assets ​ ​ 11,405 ​ ​ — ​ ​ 11,405 ​ ​ — ​ ​ 11,405 ​ Liabilities ​ ​ 11,405 ​ ​ — ​ ​ 11,405 ​ ​ — ​ ​ 11,405 ​ ​ ​ ​ ​ ​ ​ ​ ​ ​ ​ ​ ​ ​ ​ ​ ​ ​ Forward loan sale commitments: ​ ​ ​ ​ ​ ​ ​ ​ ​ ​ ​ ​ ​ ​ ​ ​ Assets ​ ​ 1,639 ​ ​ — ​ ​ — ​ ​ 1,639 ​ ​ 1,639 ​ Liabilities ​ ​ 21 ​ ​ — ​ ​ — ​ ​ 21 ​ ​ 21 ​ ​ ​ ​ ​ ​ ​ ​ ​ ​ ​ ​ ​ ​ ​ ​ ​ ​ ​ ​ ​ December 31, 2021 ​ ​ ​ Carrying ​ Fair Value ​ ​ Amount Level 1 Level 2 Level 3 Total ​ ​ (in thousands) ​ ​ ​ ​ ​ ​ ​ ​ ​ ​ ​ ​ ​ ​ ​ ​ ​ ​ Financial assets: ​ ​ ​ ​ ​ ​ ​ ​ ​ ​ ​ ​ ​ ​ ​ ​ Cash and cash equivalents ​ $ 194,719 ​ $ 194,719 ​ $ — ​ $ — ​ $ 194,719 ​ Securities available for sale ​ ​ 394,036 ​ ​ — ​ ​ 394,036 ​ ​ — ​ ​ 394,036 ​ Federal Home Loan Bank stock ​ ​ 5,931 ​ ​ N/A ​ ​ N/A ​ ​ N/A ​ ​ N/A ​ Loans held for sale ​ ​ 45,642 ​ ​ — ​ ​ 45,642 ​ ​ — ​ ​ 45,642 ​ Loans, net ​ ​ 3,562,356 ​ ​ — ​ ​ — ​ ​ 3,558,934 ​ ​ 3,558,934 ​ Retirement plan annuities ​ ​ 14,174 ​ ​ — ​ ​ — ​ ​ 14,174 ​ ​ 14,174 ​ Accrued interest receivable ​ ​ 10,624 ​ ​ — ​ ​ 10,624 ​ ​ — ​ ​ 10,624 ​ ​ ​ ​ ​ ​ ​ ​ ​ ​ ​ ​ ​ ​ ​ ​ ​ ​ Financial liabilities: ​ ​ ​ ​ ​ ​ ​ ​ ​ ​ ​ ​ ​ ​ ​ ​ Deposits ​ ​ 3,682,649 ​ ​ — ​ ​ — ​ ​ 3,683,465 ​ ​ 3,683,465 ​ Borrowed funds ​ ​ 55,711 ​ ​ — ​ ​ 55,765 ​ ​ — ​ ​ 55,765 ​ Subordinated debt ​ ​ 34,159 ​ ​ — ​ ​ — ​ ​ 35,790 ​ ​ 35,790 ​ Mortgagors' escrow accounts ​ ​ 8,459 ​ ​ — ​ ​ — ​ ​ 8,459 ​ ​ 8,459 ​ Accrued interest payable ​ ​ 1,083 ​ ​ — ​ ​ 1,083 ​ ​ — ​ ​ 1,083 ​ ​ ​ ​ ​ ​ ​ ​ ​ ​ ​ ​ ​ ​ ​ ​ ​ ​ Derivative loan commitments: ​ ​ ​ ​ ​ ​ ​ ​ ​ ​ ​ ​ ​ ​ ​ ​ Assets ​ ​ 1,527 ​ ​ — ​ ​ — ​ ​ 1,527 ​ ​ 1,527 ​ Liabilities ​ ​ 95 ​ ​ — ​ ​ — ​ ​ 95 ​ ​ 95 ​ ​ ​ ​ ​ ​ ​ ​ ​ ​ ​ ​ ​ ​ ​ ​ ​ ​ Interest rate management agreements: ​ ​ ​ ​ ​ ​ ​ ​ ​ ​ ​ ​ ​ ​ ​ ​ Assets ​ ​ 1,663 ​ ​ — ​ ​ 1,663 ​ ​ — ​ ​ 1,663 ​ Liabilities ​ ​ — ​ ​ — ​ ​ — ​ ​ — ​ ​ — ​ ​ ​ ​ ​ ​ ​ ​ ​ ​ ​ ​ ​ ​ ​ ​ ​ ​ Interest rate swap agreements: ​ ​ ​ ​ ​ ​ ​ ​ ​ ​ ​ ​ ​ ​ ​ ​ Assets ​ ​ 18,874 ​ ​ — ​ ​ 18,874 ​ ​ — ​ ​ 18,874 ​ Liabilities ​ ​ 19,214 ​ ​ — ​ ​ 19,214 ​ ​ — ​ ​ 19,214 ​ ​ ​ ​ ​ ​ ​ ​ ​ ​ ​ ​ ​ ​ ​ ​ ​ ​ Forward loan sale commitments: ​ ​ ​ ​ ​ ​ ​ ​ ​ ​ ​ ​ ​ ​ ​ ​ Assets ​ ​ 56 ​ ​ — ​ ​ — ​ ​ 56 ​ ​ 56 ​ Liabilities ​ ​ 94 ​ ​ — ​ ​ — ​ ​ 94 ​ ​ 9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t>
        </is>
      </c>
    </row>
    <row r="4">
      <c r="A4" s="4" t="inlineStr">
        <is>
          <t>EARNINGS PER SHARE</t>
        </is>
      </c>
      <c r="B4" s="4" t="inlineStr">
        <is>
          <t>15. EARNINGS PER SHARE (“EPS”) ​ Basic EPS represents net income attributable to common shareholders divided by the weighted-average number of common shares outstanding during the period. Non-vested restricted shares that are participating securities are included in the computation of basic EPS. Diluted EPS is computed by dividing net income attributable to common shareholders by the weighted-average number of common shares outstanding, plus the effect of potential dilutive common stock equivalents outstanding during the period. ​ The following table presents earnings per common share. ​ ​ ​ ​ ​ ​ ​ ​ ​ ​ ​ Three Months Ended March 31, ​ ​ 2022 ​ 2021 ​ ​ ​ ​ ​ ​ ​ Net income available to common stockholders (in thousands) ​ $ 12,267 ​ $ 19,392 ​ ​ ​ ​ ​ ​ ​ Average number of common shares outstanding ​ ​ 51,400,519 ​ ​ 56,332,242 Less: Average unallocated ESOP shares and non-vested restricted shares ​ ​ (3,564,109) ​ ​ (3,794,833) Weighted average number of common shares outstanding used to calculate basic earnings per common share ​ ​ 47,836,410 ​ ​ 52,537,409 Dilutive effect of share-based compensation ​ ​ 854,010 ​ ​ 463,421 Weighted average number of common shares outstanding used to calculate diluted earnings per common share ​ ​ 48,690,420 ​ ​ 53,000,830 ​ ​ ​ ​ ​ ​ ​ Earnings per common share: ​ ​ ​ ​ ​ ​ Basic ​ $ 0.26 ​ $ 0.37 Diluted ​ $ 0.25 ​ $ 0.37 ​ ​ ​ ​ ​ ​ ​ ​ ​ Stock options for 1,404,121 and 2,043,563 shares of common stock for the three months ended March 31, 2022 and 2021, respectively, were not considered in computing diluted earnings per share because they were antidilut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t>
        </is>
      </c>
    </row>
    <row r="4">
      <c r="A4" s="4" t="inlineStr">
        <is>
          <t>REVENUE RECOGNITION</t>
        </is>
      </c>
      <c r="B4" s="4" t="inlineStr">
        <is>
          <t>16. REVENUE RECOGNITION ​ Revenue from contracts with customers in the scope of ASC Topic 606 is measured based on the consideration specified in the contract with a customer and excludes amounts collected on behalf of third parties. The Company recognizes revenue from contracts with customers when it satisfies its performance obligations. ​ The Company’s performance obligations are generally satisfied as services are rendered and can either be satisfied at a point in time or over time. Unsatisfied performance obligations at the report date are not material to our consolidated financial statements. ​ In certain cases, other parties are involved with providing services to our customers. If the Company is a principal in the transaction (providing services itself or through a third party on its behalf), revenues are reported based on the gross consideration received from the customer and any related expenses are reported gross in noninterest expense. If the Company is an agent in the transaction (referring to another party to provide services), the Company reports its net fee or commission retained as revenue. ​ The Company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Additionally, revenue is collected from loan fees, such as letters of credit, line renewal fees and application fees. Such revenue is derived from transactional information and is recognized as revenue immediately as the transactions occur or upon providing the service to complete the customer’s transac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2</t>
        </is>
      </c>
    </row>
    <row r="3">
      <c r="A3" s="3" t="inlineStr">
        <is>
          <t>SEGMENT REPORTING</t>
        </is>
      </c>
    </row>
    <row r="4">
      <c r="A4" s="4" t="inlineStr">
        <is>
          <t>SEGMENT REPORTING</t>
        </is>
      </c>
      <c r="B4" s="4" t="inlineStr">
        <is>
          <t>17. SEGMENT REPORTING ​ The Company has two reportable segments: HarborOne Bank and HarborOne Mortgage. Revenue from HarborOne Bank consists primarily of interest earned on loans and investment securities and service charges on deposit accounts. Revenue from HarborOne Mortgage comprises interest earned on loans and fees received as a result of the residential mortgage origination, sale and servicing process. ​ The accounting policies of the reportable segments are the same as those described in the summary of significant accounting policies. Segment profit and loss is measured by net income on a legal entity basis. Intercompany transactions are eliminated in consolidation. ​ Information about the reportable segments and reconciliation to the unaudited interim Consolidated Financial Statements at March 31, 2022 and 2021 and for the three months then ended is presented in the tables below. ​ ​ ​ ​ ​ ​ ​ ​ ​ ​ ​ ​ ​ ​ Three Months Ended March 31, 2022 ​ ​ HarborOne ​ HarborOne ​ ​ ​ Bank Mortgage Consolidated ​ ​ (in thousands) ​ ​ ​ ​ ​ ​ ​ ​ ​ ​ ​ ​ ​ ​ ​ ​ ​ ​ ​ ​ Net interest and dividend income ​ $ 33,424 ​ $ 350 ​ $ 33,270 Provision for credit losses ​ ​ 338 ​ ​ — ​ ​ 338 Net interest and dividend income, after provision for credit losses ​ ​ 33,086 ​ ​ 350 ​ ​ 32,932 Mortgage banking income: ​ ​ ​ ​ ​ ​ ​ ​ ​ Gain on sale of mortgage loans ​ ​ — ​ ​ 5,322 ​ ​ 5,322 Intersegment gain (loss) ​ ​ (608) ​ ​ 837 ​ ​ — Changes in mortgage servicing rights fair value ​ ​ 590 ​ ​ 4,695 ​ ​ 5,285 Other ​ ​ 233 ​ ​ 2,325 ​ ​ 2,558 Total mortgage banking income ​ ​ 215 ​ ​ 13,179 ​ ​ 13,165 Other noninterest income ​ ​ 5,887 ​ ​ 9 ​ ​ 5,896 Total noninterest income ​ ​ 6,102 ​ ​ 13,188 ​ ​ 19,061 Noninterest expense ​ ​ 26,825 ​ ​ 7,761 ​ ​ 34,835 Income before income taxes ​ ​ 12,363 ​ ​ 5,777 ​ ​ 17,158 Provision for income taxes ​ ​ 3,557 ​ ​ 1,541 ​ ​ 4,891 Net income ​ $ 8,806 ​ $ 4,236 ​ $ 12,267 ​ ​ ​ ​ ​ ​ ​ ​ ​ ​ Total assets at period end ​ $ 4,621,136 ​ $ 152,128 ​ $ 4,591,325 Goodwill at period end ​ $ 59,042 ​ $ 10,760 ​ $ 69,802 ​ ​ ​ ​ ​ ​ ​ ​ ​ ​ ​ ​ ​ ​ ​ ​ ​ ​ ​ ​ ​ ​ ​ ​ ​ ​ Three Months Ended March 31, 2021 ​ ​ ​ ​ ​ ​ ​ ​ ​ ​ ​ HarborOne ​ HarborOne ​ ​ ​ ​ ​ Bank ​ Mortgage ​ Consolidated ​ ​ (in thousands) ​ ​ ​ ​ ​ ​ ​ ​ ​ ​ Net interest and dividend income ​ $ 31,248 ​ $ 1,250 ​ $ 32,052 Provision for credit losses ​ ​ 91 ​ ​ — ​ ​ 91 Net interest and dividend income, after provision for credit losses ​ ​ 31,157 ​ ​ 1,250 ​ ​ 31,961 Mortgage banking income: ​ ​ ​ ​ ​ ​ ​ ​ ​ Gain on sale of mortgage loans ​ ​ — ​ ​ 24,802 ​ ​ 24,802 Intersegment gain (loss) ​ ​ (662) ​ ​ 662 ​ ​ — Changes in mortgage servicing rights fair value ​ ​ 286 ​ ​ 3,123 ​ ​ 3,409 Other ​ ​ 300 ​ ​ 4,215 ​ ​ 4,515 Total mortgage banking income (loss) ​ ​ (76) ​ ​ 32,802 ​ ​ 32,726 Other noninterest income (loss) ​ ​ 5,091 ​ ​ (8) ​ ​ 5,083 Total noninterest income ​ ​ 5,015 ​ ​ 32,794 ​ ​ 37,809 Noninterest expense ​ ​ 24,463 ​ ​ 18,057 ​ ​ 42,802 Income before income taxes ​ ​ 11,709 ​ ​ 15,987 ​ ​ 26,968 Provision for income taxes ​ ​ 3,435 ​ ​ 4,333 ​ ​ 7,576 Net income ​ $ 8,274 ​ $ 11,654 ​ $ 19,392 ​ ​ ​ ​ ​ ​ ​ ​ ​ ​ Total assets at period end ​ $ 4,617,599 ​ $ 333,814 ​ $ 4,605,958 Goodwill at period end ​ $ 59,042 ​ $ 10,760 ​ $ 69,8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 and Consolidation</t>
        </is>
      </c>
      <c r="B4" s="4" t="inlineStr">
        <is>
          <t>Basis of Presentation and Consolidation ​ The unaudited interim Consolidated Financial Statements of HarborOne Bancorp, Inc. (the “Company”) presented herein have been prepared pursuant to the rules of the Securities and Exchange Commission (“SEC”) for quarterly reports on Form 10-Q and do not include all of the information and note disclosures required by the U.S. generally accepted accounting principles (“GAAP”). In the opinion of management, all adjustments and disclosures considered necessary for the fair presentation of the accompanying Consolidated Financial Statements have been included. Interim results are not necessarily reflective of the results of the entire year. The accompanying unaudited interim Consolidated Financial Statements should be read in conjunction with the audited Consolidated Financial Statements for the year ended December 31, 2021 and 2020 and notes thereto included in the Company’s Annual Report on Form 10-K. ​ The unaudited interim Consolidated Financial Statements include the accounts of the Company; the Company’s subsidiaries, Legion Parkway Company LLC (a security corporation) and HarborOne Bank (the “Bank”); and the Bank’s wholly-owned subsidiaries, which consist of HarborOne Mortgage, LLC (“HarborOne Mortgage”), a passive investment corporation, and one security corporation. The passive investment corporation maintains and manages certain assets of the Bank. The security corporation was established for the purpose of buying, holding and selling securities on its own behalf. All significant intercompany balances and transactions have been eliminated in consolidation. ​ Certain prior year amounts have been reclassified to conform to the current year financial statement presentation. These changes and reclassifications did not impact previously reported net income or comprehensive income.</t>
        </is>
      </c>
    </row>
    <row r="5">
      <c r="A5" s="4" t="inlineStr">
        <is>
          <t>Nature of Operations</t>
        </is>
      </c>
      <c r="B5" s="4" t="inlineStr">
        <is>
          <t>Nature of Operations ​ The Company provides a variety of financial services to individuals and businesses through its 30 full-service branches in Massachusetts and Rhode Island, and commercial lending offices in each of Boston, Massachusetts and Providence, Rhode Island. HarborOne Mortgage maintains 29 offices in Massachusetts, Rhode Island, and New Hampshire and is licensed to lend in seven additional states. ​ The Company’s primary deposit products are checking, money market, savings, and term certificate of deposit accounts, while its primary lending products are commercial real estate, commercial, residential mortgages, home equity, and consumer loans. The Company also originates, sells and services residential mortgage loans through HarborOne Mortgage.</t>
        </is>
      </c>
    </row>
    <row r="6">
      <c r="A6" s="4" t="inlineStr">
        <is>
          <t>Risks and Uncertainties</t>
        </is>
      </c>
      <c r="B6" s="4" t="inlineStr">
        <is>
          <t>Risks and Uncertainties ​ ​</t>
        </is>
      </c>
    </row>
    <row r="7">
      <c r="A7" s="4" t="inlineStr">
        <is>
          <t>Recently Adopted Accounting Standards Updates ("ASU") and ASUs not yet Adopted</t>
        </is>
      </c>
      <c r="B7" s="4" t="inlineStr">
        <is>
          <t>Summary of Significant Accounting Policies and Recently Adopted Accounting Standards Updates (“ASU”) ​ Significant accounting policies in effect and disclosed within the Company’s most recent audited consolidated financial statements as of December 31, 2021 remain substantially unchanged with the exception of the accounting policy for credit losses, commonly referred to as “CECL,” as a result of adopting ASU 2016-13, Financial Instruments—Credit Losses (Topic 326) ​ ASU 2016-13 was issued in June 2016. ASU 2016-13 requires the measurement of expected lifetime credit losses for financial assets measured at amortized cost, as well as unfunded commitments that are considered off-balance sheet credit exposures at the reporting date. The measurement is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 for sale debt securities and purchased financial assets with credit deterioration. For available for sale debt securities with unrealized losses, Topic 326 requires credit losses to be recognized as an allowance rather than a reduction in the amortized cost of the securities. As a result, improvements to estimated credit losses are recognized immediately in earnings rather than as interest income over time. ASU 2016-13 provides for a modified retrospective transition, resulting in a cumulative-effect adjustment to equity as of the beginning of the period in which the guidance is effective. The Company adopted ASU 2016-13, including the subsequent ASUs issued to clarify Topic 326 (“Topic 326”), on January 1, 2022. ​ The Company assembled a cross-functional project team that met regularly to address the additional data requirements, to determine the approach for implementation and to identify new internal controls over accounting processes for estimating the allowance for credit losses (“ACL”). This included assessing the adequacy of existing loan and loss data, assessing models for default and loss estimates, conducting limited “trial” runs and analytical reviews through December 31, 2021, and completing independent model validation and documentation of ACL processes and controls in the first quarter of 2022. ​ In accordance with Topic 326, the Company has updated its ACL accounting policies. Required policy disclosures are provided in Notes 2, 4, and 9. ​ Upon adoption of Topic 326 on January 1, 2022, the ACL for loans decreased by $1.3 million and the ACL for unfunded commitments increased by $3.9 million, as compared to December 31, 2021. The increases in the ACL on loans and unfunded commitments upon adoption resulted in a one-time cumulative-effect adjustment that decreased retained earnings by $1.9 million, net of deferred tax balances of $737,000 . ​ The Company has not elected to use the CECL transition provision provided by regulatory guidance issued by the Federal Deposit Insurance Corporation (“FDIC”) in March 2020 and as such the full impact of the adoption is reflected in Tier 2 capital ratios. See Note 12 for additional disclosure on regulatory capital. ​ ​ ASUs not yet Adopted In March 2022, the Financial Accounting Standards Board (“FASB”) issued Accounting Standards Update (“ASU”) 2022-02, “Financial Instruments – Credit Losses (Topic 326), Troubled Debt Restructurings and Vintage Disclosures” (“ASU 2022-02”). ASU 2022-02 eliminates the accounting guidance for troubled debt restructurings (“TDRs”) in Accounting Standards Codification (“ASC”) 310-40, “Receivables - Troubled Debt Restructurings by Creditors” for entities that have adopted the current expected credit loss (“CECL”) model introduced by ASU 2016-13, “Financial Instruments – Credit Losses (Topic 326): Measurement of Credit Losses on Financial Instruments” (“ASU 2016-13”). ASU 2022-02 also requires that public business entities disclose current-period gross charge-offs by year of origination for financing receivables and net investments in leases within the scope of Subtopic 326-20, “Financial Instruments—Credit Losses—Measured at Amortized Cost”. ASU 2022-02 is effective for the Company for fiscal years beginning after December 15, 2022, including interim periods within those fiscal years, with early adoption permitted. The Company is evaluating the effect that ASU 2022-02 will have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DEBT SECURITIES (Tables)</t>
        </is>
      </c>
      <c r="B1" s="2" t="inlineStr">
        <is>
          <t>3 Months Ended</t>
        </is>
      </c>
    </row>
    <row r="2">
      <c r="B2" s="2" t="inlineStr">
        <is>
          <t>Mar. 31, 2022</t>
        </is>
      </c>
    </row>
    <row r="3">
      <c r="A3" s="3" t="inlineStr">
        <is>
          <t>DEBT SECURITIES</t>
        </is>
      </c>
    </row>
    <row r="4">
      <c r="A4" s="4" t="inlineStr">
        <is>
          <t>Schedule of securities with gross unrealized gains and losses</t>
        </is>
      </c>
      <c r="B4" s="4" t="inlineStr">
        <is>
          <t>​ ​ ​ ​ ​ ​ ​ ​ ​ ​ ​ ​ ​ ​ ​ ​ ​ ​ ​ ​ ​ ​ Gross ​ Gross ​ Allowance ​ ​ ​ ​ ​ Amortized ​ Unrealized ​ Unrealized ​ for Credit ​ Fair ​ ​ Cost Gains Losses Losses Value ​ (in thousands) ​ ​ ​ ​ ​ ​ ​ ​ ​ ​ ​ ​ ​ ​ ​ ​ ​ ​ March 31, 2022: ​ ​ ​ ​ ​ ​ ​ ​ ​ ​ ​ ​ ​ ​ ​ Securities available for sale ​ ​ ​ ​ ​ ​ ​ ​ ​ ​ ​ ​ ​ ​ ​ ​ U.S. government and government-sponsored enterprise obligations ​ $ 42,145 ​ $ — ​ $ 3,926 ​ $ — ​ $ 38,219 ​ U.S. government agency and government-sponsored residential mortgage-backed securities ​ ​ 341,191 ​ ​ 63 ​ ​ 25,610 ​ ​ — ​ ​ 315,644 ​ U.S. government-sponsored collateralized mortgage obligations ​ ​ 3,522 ​ ​ 1 ​ ​ 14 ​ ​ — ​ ​ 3,509 ​ SBA asset-backed securities ​ ​ 3,235 ​ ​ — ​ ​ 78 ​ ​ — ​ ​ 3,157 ​ Corporate bonds ​ ​ 1,000 ​ ​ — ​ ​ — ​ ​ — ​ ​ 1,000 ​ Total securities available for sale ​ $ 391,093 ​ $ 64 ​ $ 29,628 ​ $ — ​ $ 361,529 ​ ​ ​ ​ ​ ​ ​ ​ ​ ​ ​ ​ ​ ​ ​ ​ ​ ​ ​ ​ ​ ​ ​ ​ ​ ​ ​ ​ ​ ​ ​ ​ ​ ​ ​ ​ Gross ​ Gross ​ ​ ​ ​ Amortized ​ Unrealized ​ Unrealized ​ Fair ​ ​ Cost Gains Losses ​ Value ​ ​ (in thousands) ​ ​ ​ ​ ​ ​ ​ ​ ​ ​ ​ ​ ​ December 31, 2021: ​ ​ ​ ​ ​ ​ ​ ​ ​ ​ ​ Securities available for sale ​ ​ ​ ​ ​ ​ ​ ​ ​ ​ ​ ​ U.S. government and government-sponsored enterprise obligations ​ $ 42,148 ​ $ — ​ $ 883 ​ $ 41,265 U.S. government agency and government-sponsored residential mortgage-backed securities ​ ​ 347,716 ​ ​ 914 ​ ​ 3,870 ​ ​ 344,760 U.S. government-sponsored collateralized mortgage obligations ​ ​ 3,927 ​ ​ 100 ​ ​ — ​ ​ 4,027 SBA asset-backed securities ​ ​ 3,880 ​ ​ 104 ​ ​ — ​ ​ 3,984 Total securities available for sale ​ $ 397,671 ​ $ 1,118 ​ $ 4,753 ​ $ 394,036 ​ ​ ​ ​ ​ ​ ​ ​ ​ ​ ​ ​ ​</t>
        </is>
      </c>
    </row>
    <row r="5">
      <c r="A5" s="4" t="inlineStr">
        <is>
          <t>Schedule of debt securities by contractual maturity</t>
        </is>
      </c>
      <c r="B5" s="4" t="inlineStr">
        <is>
          <t>​ ​ ​ ​ ​ ​ ​ ​ ​ ​ ​ ​ ​ ​ ​ Available for Sale ​ ​ ​ Amortized ​ Fair ​ ​ Cost Value ​ ​ (in thousands) ​ ​ ​ ​ ​ ​ ​ ​ ​ After 1 year through 5 years ​ $ — ​ $ — ​ After 5 years through 10 years ​ ​ 43,145 ​ ​ 39,219 ​ Over 10 years ​ ​ — ​ ​ — ​ ​ ​ ​ 43,145 ​ ​ 39,219 ​ ​ ​ ​ ​ ​ ​ ​ ​ U.S. government agency and government-sponsored residential mortgage-backed securities ​ ​ 341,191 ​ ​ 315,644 ​ U.S. government-sponsored collateralized mortgage obligations ​ ​ 3,522 ​ ​ 3,509 ​ SBA asset-backed securities ​ ​ 3,235 ​ ​ 3,157 ​ ​ ​ ​ ​ ​ ​ ​ ​ Total ​ $ 391,093 ​ $ 361,529 ​ ​ ​ ​ ​ ​ ​ ​ ​</t>
        </is>
      </c>
    </row>
    <row r="6">
      <c r="A6" s="4" t="inlineStr">
        <is>
          <t>Schedule of securities with continuous losses</t>
        </is>
      </c>
      <c r="B6" s="4" t="inlineStr">
        <is>
          <t>​ ​ ​ ​ ​ ​ ​ ​ ​ ​ ​ ​ ​ ​ ​ ​ ​ Less Than Twelve Months ​ Twelve Months and Over ​ ​ ​ Gross ​ ​ ​ Gross ​ ​ ​ ​ ​ Unrealized ​ Fair ​ Unrealized ​ Fair ​ ​ Losses Value Losses Value ​ ​ (in thousands) ​ ​ ​ ​ ​ ​ ​ ​ ​ ​ ​ ​ ​ ​ ​ March 31, 2022: ​ ​ ​ ​ ​ ​ ​ ​ ​ ​ ​ ​ Securities available for sale ​ ​ ​ ​ ​ ​ ​ ​ ​ ​ ​ ​ ​ ​ ​ ​ ​ ​ ​ ​ ​ ​ ​ ​ ​ ​ ​ U.S. government and government-sponsored enterprise obligations ​ $ 3,926 ​ $ 38,219 ​ $ — ​ $ — ​ U.S. government agency and government-sponsored residential mortgage-backed securities ​ ​ 20,269 ​ ​ 252,167 ​ ​ 5,341 ​ ​ 55,521 ​ U.S. government-sponsored collateralized mortgage obligations ​ ​ 14 ​ ​ 1,980 ​ ​ — ​ ​ — ​ SBA asset-backed securities ​ ​ 78 ​ ​ 3,157 ​ ​ — ​ ​ — ​ ​ ​ $ 24,287 ​ $ 295,523 ​ $ 5,341 ​ $ 55,521 ​ ​ ​ ​ ​ ​ ​ ​ ​ ​ ​ ​ ​ ​ ​ December 31, 2021: ​ ​ ​ ​ ​ ​ ​ ​ ​ ​ ​ ​ Securities available for sale ​ ​ ​ ​ ​ ​ ​ ​ ​ ​ ​ ​ ​ ​ ​ ​ ​ ​ ​ ​ ​ ​ ​ ​ ​ ​ ​ U.S. government and government-sponsored enterprise obligations ​ $ 883 ​ $ 41,265 ​ $ — ​ $ — ​ U.S. government agency and government-sponsored residential mortgage-backed securities ​ ​ 2,835 ​ ​ 262,889 ​ ​ 1,035 ​ ​ 35,552 ​ ​ ​ $ 3,718 ​ $ 304,154 ​ $ 1,035 ​ $ 35,5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SALE (Tables)</t>
        </is>
      </c>
      <c r="B1" s="2" t="inlineStr">
        <is>
          <t>3 Months Ended</t>
        </is>
      </c>
    </row>
    <row r="2">
      <c r="B2" s="2" t="inlineStr">
        <is>
          <t>Mar. 31, 2022</t>
        </is>
      </c>
    </row>
    <row r="3">
      <c r="A3" s="3" t="inlineStr">
        <is>
          <t>LOANS HELD FOR SALE</t>
        </is>
      </c>
    </row>
    <row r="4">
      <c r="A4" s="4" t="inlineStr">
        <is>
          <t>Schedule of fair value and contractual principal balance outstanding of loans held for sale</t>
        </is>
      </c>
      <c r="B4" s="4" t="inlineStr">
        <is>
          <t>​ ​ ​ ​ ​ ​ ​ ​ ​ ​ ​ March 31, ​ December 31, ​ ​ 2022 2021 ​ ​ ​ (in thousands) ​ ​ ​ ​ ​ ​ ​ ​ ​ Loans held for sale, fair value ​ $ 25,690 ​ $ 45,642 ​ Loans held for sale, contractual principal outstanding ​ ​ 25,606 ​ ​ 44,245 ​ Fair value less unpaid principal balance ​ $ 84 ​ $ 1,3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2</t>
        </is>
      </c>
    </row>
    <row r="3">
      <c r="A3" s="3" t="inlineStr">
        <is>
          <t>LOANS AND ALLOWANCE FOR CREDIT LOSSES</t>
        </is>
      </c>
    </row>
    <row r="4">
      <c r="A4" s="4" t="inlineStr">
        <is>
          <t>Summary of balances of loans</t>
        </is>
      </c>
      <c r="B4" s="4" t="inlineStr">
        <is>
          <t>​ ​ ​ ​ ​ ​ ​ ​ ​ ​ March 31, ​ December 31, ​ ​ 2022 2021 ​ ​ (in thousands) ​ ​ ​ ​ ​ ​ ​ ​ ​ Residential real estate: ​ ​ ​ ​ ​ ​ ​ One- to four-family ​ $ 1,071,101 ​ $ 1,047,819 ​ Second mortgages and equity lines of credit ​ ​ 140,376 ​ ​ 136,853 ​ Residential real estate construction ​ ​ 41,443 ​ ​ 33,308 ​ Total residential real estate loans ​ ​ 1,252,920 ​ ​ 1,217,980 ​ ​ ​ ​ ​ ​ ​ ​ ​ Commercial: ​ ​ ​ ​ ​ ​ ​ Commercial real estate ​ ​ 1,816,484 ​ ​ 1,699,877 ​ Commercial construction ​ ​ 154,059 ​ ​ 136,563 ​ Commercial and industrial ​ ​ 410,787 ​ ​ 421,608 ​ Total commercial loans ​ ​ 2,381,330 ​ ​ 2,258,048 ​ ​ ​ ​ ​ ​ ​ ​ ​ Consumer loans: ​ ​ ​ ​ ​ ​ ​ Auto ​ ​ 96,470 ​ ​ 124,354 ​ Personal ​ ​ 6,630 ​ ​ 7,351 ​ Total consumer loans ​ ​ 103,100 ​ ​ 131,705 ​ ​ ​ ​ ​ ​ ​ ​ ​ Total loans ​ ​ 3,737,350 ​ ​ 3,607,733 ​ Allowance for loan losses ​ ​ (41,765) ​ ​ (45,377) ​ Loans, net ​ $ 3,695,585 ​ $ 3,562,356 ​</t>
        </is>
      </c>
    </row>
    <row r="5">
      <c r="A5" s="4" t="inlineStr">
        <is>
          <t>Schedule of activity in allowance for loan losses and allocation of allowance to loan segments</t>
        </is>
      </c>
      <c r="B5" s="4" t="inlineStr">
        <is>
          <t>​ ​ ​ ​ ​ ​ ​ ​ ​ ​ ​ ​ ​ ​ ​ ​ ​ ​ ​ ​ ​ ​ ​ ​ ​ ​ ​ ​ ​ ​ ​ ​ Second Mortgages ​ Residential ​ ​ ​ ​ ​ ​ ​ ​ ​ ​ ​ ​ ​ ​ ​ ​ ​ ​ ​ ​ One- to Four- ​ and Equity ​ Real Estate ​ Commercial ​ Commercial ​ Commercial ​ ​ ​ ​ ​ ​ ​ Family Lines of Credit Construction Real Estate Construction and Industrial Consumer Unallocated Total ​ ​ (in thousands) ​ ​ ​ ​ ​ ​ ​ ​ ​ ​ ​ ​ ​ ​ ​ ​ ​ ​ ​ ​ ​ ​ ​ ​ ​ ​ ​ ​ Balance at December 31, 2021 ​ $ 3,631 ​ $ 420 ​ $ 69 ​ $ 33,242 ​ $ 2,010 ​ $ 4,638 ​ $ 367 ​ $ 1,000 ​ $ 45,377 ​ ​ ​ ​ ​ ​ ​ ​ ​ ​ ​ ​ ​ ​ ​ ​ ​ ​ ​ ​ ​ ​ ​ ​ ​ ​ ​ ​ Adoption of Topic 326 ​ ​ 5,198 ​ ​ 391 ​ ​ 185 ​ ​ (10,194) ​ ​ 1,698 ​ ​ 2,288 ​ ​ 123 ​ ​ (1,000) ​ ​ (1,311) Charge-offs ​ ​ — ​ ​ — ​ ​ — ​ ​ (2,786) ​ ​ — ​ ​ (40) ​ ​ (20) ​ ​ — ​ ​ (2,846) Recoveries ​ ​ — ​ ​ 12 ​ ​ — ​ ​ — ​ ​ — ​ ​ 67 ​ ​ 37 ​ ​ — ​ ​ 116 Provision ​ ​ 55 ​ ​ 10 ​ ​ 60 ​ ​ (131) ​ ​ 502 ​ ​ (4) ​ ​ (63) ​ ​ — ​ ​ 429 Balance at March 31, 2022 ​ $ 8,884 ​ $ 833 ​ $ 314 ​ $ 20,131 ​ $ 4,210 ​ $ 6,949 ​ $ 444 ​ $ — ​ $ 41,765 ​ ​ ​ ​ ​ ​ ​ ​ ​ ​ ​ ​ ​ ​ ​ ​ ​ ​ ​ ​ ​ ​ ​ ​ ​ ​ ​ ​ ​ ​ ​ ​ ​ ​ ​ ​ ​ ​ ​ ​ ​ ​ ​ ​ ​ ​ ​ ​ ​ ​ ​ ​ ​ ​ ​ ​ ​ ​ ​ ​ Second Mortgages ​ Residential ​ ​ ​ ​ ​ ​ ​ ​ ​ ​ ​ ​ ​ ​ ​ ​ ​ ​ ​ ​ One- to Four- ​ and Equity ​ Real Estate ​ Commercial ​ Commercial ​ Commercial ​ ​ ​ ​ ​ ​ ​ Family Lines of Credit Construction Real Estate Construction and Industrial Consumer Unallocated Total ​ ​ (in thousands) ​ ​ ​ ​ ​ ​ ​ ​ ​ ​ ​ ​ ​ ​ ​ ​ ​ ​ ​ ​ ​ ​ ​ ​ ​ ​ ​ ​ Balance at December 31, 2020 ​ $ 6,168 ​ $ 1,054 ​ $ 197 ​ $ 34,765 ​ $ 1,955 ​ $ 5,311 ​ $ 2,475 ​ $ 3,470 ​ $ 55,395 ​ ​ ​ ​ ​ ​ ​ ​ ​ ​ ​ ​ ​ ​ ​ ​ ​ ​ ​ ​ ​ ​ ​ ​ ​ ​ ​ ​ Provision for loan losses ​ ​ (58) ​ ​ (163) ​ ​ — ​ ​ 218 ​ ​ 282 ​ ​ 1,494 ​ ​ (412) ​ ​ (1,270) ​ ​ 91 Charge-offs ​ ​ — ​ ​ — ​ ​ — ​ ​ — ​ ​ — ​ ​ (185) ​ ​ (55) ​ ​ — ​ ​ (240) Recoveries ​ ​ 26 ​ ​ 45 ​ ​ — ​ ​ 4 ​ ​ — ​ ​ 7 ​ ​ 56 ​ ​ — ​ ​ 138 Balance at March 31, 2021 ​ $ 6,136 ​ $ 936 ​ $ 197 ​ $ 34,987 ​ $ 2,237 ​ $ 6,627 ​ $ 2,064 ​ $ 2,200 ​ $ 55,384 ​ ​ ​ ​ ​ ​ ​ ​ ​ ​ ​ ​ ​ ​ ​ ​ ​ ​ ​ ​ ​ ​ ​ ​ ​ ​ ​ ​ ​ ​ ​ ​ ​ ​ ​ ​ ​ ​ ​ ​ ​ ​ ​ ​ ​ ​ ​ ​ ​ ​ ​ ​ Residential ​ Commercial ​ Commercial ​ Commercial ​ ​ ​ ​ ​ ​ ​ ​ Real Estate ​ Real Estate Construction and Industrial Consumer Unallocated Total ​ ​ (in thousands) ​ ​ ​ ​ ​ ​ ​ ​ ​ ​ ​ ​ ​ ​ ​ ​ ​ ​ ​ ​ ​ ​ December 31, 2021: ​ ​ ​ ​ ​ ​ ​ ​ ​ ​ ​ ​ ​ ​ ​ ​ ​ ​ ​ ​ ​ Loans: ​ ​ ​ ​ ​ ​ ​ ​ ​ ​ ​ ​ ​ ​ ​ ​ ​ ​ ​ ​ ​ Impaired loans ​ $ 23,110 ​ $ 20,203 ​ $ — ​ $ 4,182 ​ $ — ​ ​ ​ ​ $ 47,495 Non-impaired loans ​ ​ 1,194,870 ​ ​ 1,679,674 ​ ​ 136,563 ​ ​ 417,426 ​ ​ 131,705 ​ ​ ​ ​ ​ 3,560,238 Total loans ​ $ 1,217,980 ​ $ 1,699,877 ​ $ 136,563 ​ $ 421,608 ​ $ 131,705 ​ ​ ​ ​ $ 3,607,733 Allowance for loan losses: ​ ​ ​ ​ ​ ​ ​ ​ ​ ​ ​ ​ ​ ​ ​ ​ ​ ​ ​ ​ ​ Impaired loans ​ $ 650 ​ $ 7,275 ​ $ — ​ $ 21 ​ $ — ​ $ — ​ $ 7,946 Non-impaired loans ​ ​ 3,470 ​ ​ 25,967 ​ ​ 2,010 ​ ​ 4,617 ​ ​ 367 ​ ​ 1,000 ​ ​ 37,431 Total allowance for loan losses ​ $ 4,120 ​ $ 33,242 ​ $ 2,010 ​ $ 4,638 ​ $ 367 ​ $ 1,000 ​ $ 45,377</t>
        </is>
      </c>
    </row>
    <row r="6">
      <c r="A6" s="4" t="inlineStr">
        <is>
          <t>Schedule of carrying value of collateral dependent individually</t>
        </is>
      </c>
      <c r="B6" s="4" t="inlineStr">
        <is>
          <t>​ ​ ​ ​ ​ ​ ​ ​ ​ ​ ​ ​ Related ​ Carrying Value Allowance ​ ​ (in thousands) ​ ​ ​ ​ ​ ​ ​ Commercial: ​ ​ ​ ​ ​ ​ Commercial real estate ​ $ 10,752 ​ $ 3,142 Commercial and industrial ​ ​ 3,759 ​ ​ 18 Commercial construction ​ ​ — ​ ​ — Total Commercial ​ ​ 14,511 ​ ​ 3,160 Residential real estate ​ ​ 11,264 ​ ​ 332 Total ​ $ 25,775 ​ $ 3,492 ​ ​ ​ ​ ​ ​ ​</t>
        </is>
      </c>
    </row>
    <row r="7">
      <c r="A7" s="4" t="inlineStr">
        <is>
          <t>Summary of past due and non-accrual loans</t>
        </is>
      </c>
      <c r="B7" s="4" t="inlineStr">
        <is>
          <t>​ ​ ​ ​ ​ ​ ​ ​ ​ ​ ​ ​ ​ ​ ​ ​ ​ ​ ​ ​ ​ ​ ​ 90 Days ​ ​ ​ ​ ​ ​ ​ 30-59 Days ​ 60-89 Days ​ or More ​ Total ​ Loans on ​ ​ Past Due Past Due Past Due Past Due Non-accrual ​ ​ (in thousands) ​ ​ ​ ​ ​ ​ ​ ​ ​ ​ ​ ​ ​ ​ ​ ​ ​ ​ March 31, 2022 ​ ​ ​ ​ ​ ​ ​ ​ ​ ​ ​ ​ ​ ​ ​ ​ Residential real estate: ​ ​ ​ ​ ​ ​ ​ ​ ​ ​ ​ ​ ​ ​ ​ ​ One- to four-family ​ $ 5,200 ​ $ 1,198 ​ $ 6,578 ​ $ 12,976 ​ $ 11,036 ​ Second mortgages and equity lines of credit ​ ​ 96 ​ ​ 29 ​ ​ 292 ​ ​ 417 ​ ​ 471 ​ Commercial real estate ​ ​ 293 ​ ​ — ​ ​ 2,153 ​ ​ 2,446 ​ ​ 10,752 ​ Commercial construction ​ ​ — ​ ​ — ​ ​ — ​ ​ — ​ ​ — ​ Commercial and industrial ​ ​ 221 ​ ​ — ​ ​ 3,279 ​ ​ 3,500 ​ ​ 3,759 ​ Consumer: ​ ​ ​ ​ ​ ​ ​ ​ ​ ​ ​ ​ ​ ​ ​ ​ Auto ​ ​ 528 ​ ​ 58 ​ ​ 88 ​ ​ 674 ​ ​ 97 ​ Personal ​ ​ 63 ​ ​ 4 ​ ​ — ​ ​ 67 ​ ​ — ​ Total ​ $ 6,401 ​ $ 1,289 ​ $ 12,390 ​ $ 20,080 ​ $ 26,115 ​ ​ ​ ​ ​ ​ ​ ​ ​ ​ ​ ​ ​ ​ ​ ​ ​ ​ December 31, 2021 ​ ​ ​ ​ ​ ​ ​ ​ ​ ​ ​ ​ ​ ​ ​ ​ Residential real estate: ​ ​ ​ ​ ​ ​ ​ ​ ​ ​ ​ ​ ​ ​ ​ ​ One- to four-family ​ $ 5,578 ​ $ 2,901 ​ $ 3,777 ​ $ 12,256 ​ $ 11,210 ​ Second mortgages and equity lines of credit ​ ​ 202 ​ ​ — ​ ​ 336 ​ ​ 538 ​ ​ 600 ​ Commercial real estate ​ ​ 149 ​ ​ — ​ ​ 11,334 ​ ​ 11,483 ​ ​ 20,053 ​ Commercial construction ​ ​ — ​ ​ — ​ ​ — ​ ​ — ​ ​ — ​ Commercial and industrial ​ ​ 616 ​ ​ 1 ​ ​ 3,277 ​ ​ 3,894 ​ ​ 4,114 ​ Consumer: ​ ​ ​ ​ ​ ​ ​ ​ ​ ​ ​ ​ ​ ​ ​ ​ Auto ​ ​ 747 ​ ​ 162 ​ ​ 140 ​ ​ 1,049 ​ ​ 144 ​ Personal ​ ​ 67 ​ ​ - ​ ​ 12 ​ ​ 79 ​ ​ 12 ​ Total ​ $ 7,359 ​ $ 3,064 ​ $ 18,876 ​ $ 29,299 ​ $ 36,133 ​</t>
        </is>
      </c>
    </row>
    <row r="8">
      <c r="A8" s="4" t="inlineStr">
        <is>
          <t>Schedule of information pertaining to impaired loans</t>
        </is>
      </c>
      <c r="B8" s="4" t="inlineStr">
        <is>
          <t>​ ​ ​ ​ ​ ​ ​ ​ ​ ​ ​ ​ December 31, 2021 ​ ​ ​ ​ Unpaid ​ ​ ​ ​ Recorded ​ Principal ​ Related ​ Investment Balance Allowance ​ ​ (in thousands) ​ ​ ​ ​ ​ ​ ​ ​ ​ ​ Impaired loans without a specific reserve: ​ ​ ​ ​ ​ ​ ​ ​ ​ Residential real estate ​ $ 14,115 ​ $ 15,335 ​ $ — Commercial real estate ​ ​ 2,641 ​ ​ 2,692 ​ ​ — Commercial construction ​ ​ — ​ ​ — ​ ​ — Commercial and industrial ​ ​ 1,389 ​ ​ 3,396 ​ ​ — Total ​ ​ 18,145 ​ ​ 21,423 ​ ​ — ​ ​ ​ ​ ​ ​ ​ ​ ​ ​ Impaired loans with a specific reserve: ​ ​ ​ ​ ​ ​ ​ ​ ​ Residential real estate ​ ​ 8,995 ​ ​ 9,791 ​ ​ 650 Commercial real estate ​ ​ 17,562 ​ ​ 24,847 ​ ​ 7,275 Commercial construction ​ ​ — ​ ​ — ​ ​ — Commercial and industrial ​ ​ 2,793 ​ ​ 3,596 ​ ​ 21 Total ​ ​ 29,350 ​ ​ 38,234 ​ ​ 7,946 ​ ​ ​ ​ ​ ​ ​ ​ ​ ​ Total impaired loans ​ $ 47,495 ​ $ 59,657 ​ $ 7,946 ​ ​ ​ ​ ​ ​ ​ ​ ​ ​ ​ ​ ​</t>
        </is>
      </c>
    </row>
    <row r="9">
      <c r="A9" s="4" t="inlineStr">
        <is>
          <t>Summary of activity in accretable yield for purchased credit impaired loans</t>
        </is>
      </c>
      <c r="B9" s="4" t="inlineStr">
        <is>
          <t>​ ​ ​ ​ ​ ​ Three Months Ended ​ ​ March 31, 2021 ​ ​ (in thousands) ​ ​ ​ ​ Balance at beginning of period ​ $ 141 Additions ​ ​ — Accretion ​ ​ (3) Reclassification from nonaccretable difference ​ ​ — Balance at end of period ​ $ 138</t>
        </is>
      </c>
    </row>
    <row r="10">
      <c r="A10" s="4" t="inlineStr">
        <is>
          <t>Schedule of loans by risk rating</t>
        </is>
      </c>
      <c r="B10" s="4" t="inlineStr">
        <is>
          <t>​ ​ ​ ​ ​ ​ ​ ​ ​ ​ ​ ​ ​ ​ ​ ​ ​ ​ ​ ​ ​ ​ ​ ​ ​ ​ ​ ​ ​ ​ ​ ​ ​ ​ ​ ​ ​ ​ ​ ​ ​ ​ ​ ​ ​ ​ ​ ​ ​ ​ ​ Revolving Loans ​ ​ ​ ​ ​ Term Loans at Amortized Cost by Origination Year ​ Revolving Loans ​ Converted to ​ ​ ​ ​ ​ 2022 ​ 2021 ​ 2020 ​ 2019 ​ 2018 ​ Prior ​ Amortized Cost ​ Term Loans ​ Total ​ ​ (in thousands) ​ ​ ​ ​ ​ ​ ​ ​ ​ ​ ​ ​ ​ ​ ​ ​ ​ ​ ​ ​ ​ ​ ​ ​ ​ ​ ​ ​ As of March 31, 2022 ​ ​ ​ ​ ​ ​ ​ ​ ​ ​ ​ ​ ​ ​ ​ ​ ​ ​ ​ ​ ​ ​ ​ ​ ​ ​ ​ ​ ​ ​ ​ ​ ​ ​ ​ ​ ​ ​ ​ ​ ​ ​ ​ ​ ​ ​ ​ ​ ​ ​ ​ ​ ​ ​ ​ Commercial real estate ​ ​ ​ ​ ​ ​ ​ ​ ​ ​ ​ ​ ​ ​ ​ ​ ​ ​ ​ ​ ​ ​ ​ ​ ​ ​ ​ Pass ​ $ 192,069 ​ $ 429,577 ​ $ 290,018 ​ $ 276,086 ​ $ 146,131 ​ $ 438,246 ​ $ — ​ $ — ​ $ 1,772,127 Special mention ​ ​ — ​ ​ — ​ ​ — ​ ​ — ​ ​ 22,597 ​ ​ 11,008 ​ ​ — ​ ​ — ​ ​ 33,605 Substandard ​ ​ — ​ ​ — ​ ​ — ​ ​ — ​ ​ — ​ ​ 10,752 ​ ​ — ​ ​ — ​ ​ 10,752 Doubtful ​ ​ — ​ ​ — ​ ​ — ​ ​ — ​ ​ — ​ ​ — ​ ​ — ​ ​ — ​ ​ — Total commercial real estate ​ ​ 192,069 ​ ​ 429,577 ​ ​ 290,018 ​ ​ 276,086 ​ ​ 168,728 ​ ​ 460,006 ​ ​ — ​ ​ — ​ ​ 1,816,484 ​ ​ ​ ​ ​ ​ ​ ​ ​ ​ ​ ​ ​ ​ ​ ​ ​ ​ ​ ​ ​ ​ ​ ​ ​ ​ ​ ​ Commercial and industrial ​ ​ ​ ​ ​ ​ ​ ​ ​ ​ ​ ​ ​ ​ ​ ​ ​ ​ ​ ​ ​ ​ ​ ​ ​ ​ ​ Pass ​ ​ 7,607 ​ ​ 105,056 ​ ​ 79,875 ​ ​ 32,903 ​ ​ 41,620 ​ ​ 62,672 ​ ​ 77,216 ​ ​ — ​ ​ 406,949 Special mention ​ ​ — ​ ​ — ​ ​ — ​ ​ — ​ ​ 63 ​ ​ 16 ​ ​ — ​ ​ — ​ ​ 79 Substandard ​ ​ — ​ ​ — ​ ​ — ​ ​ — ​ ​ 2 ​ ​ 347 ​ ​ — ​ ​ — ​ ​ 349 Doubtful ​ ​ — ​ ​ — ​ ​ 2 ​ ​ — ​ ​ — ​ ​ 3,358 ​ ​ 50 ​ ​ — ​ ​ 3,410 Total commercial and industrial ​ ​ 7,607 ​ ​ 105,056 ​ ​ 79,877 ​ ​ 32,903 ​ ​ 41,685 ​ ​ 66,393 ​ ​ 77,266 ​ ​ — ​ ​ 410,787 ​ ​ ​ ​ ​ ​ ​ ​ ​ ​ ​ ​ ​ ​ ​ ​ ​ ​ ​ ​ ​ ​ ​ ​ ​ ​ ​ ​ Commercial construction ​ ​ ​ ​ ​ ​ ​ ​ ​ ​ ​ ​ ​ ​ ​ ​ ​ ​ ​ ​ ​ ​ ​ ​ ​ ​ ​ Pass ​ ​ 4,374 ​ ​ 89,884 ​ ​ 31,690 ​ ​ 22,581 ​ ​ 182 ​ ​ 5,348 ​ ​ — ​ ​ — ​ ​ 154,059 Special mention ​ ​ — ​ ​ — ​ ​ — ​ ​ — ​ ​ — ​ ​ — ​ ​ — ​ ​ — ​ ​ — Substandard ​ ​ — ​ ​ — ​ ​ — ​ ​ — ​ ​ — ​ ​ — ​ ​ — ​ ​ — ​ ​ — Doubtful ​ ​ — ​ ​ — ​ ​ — ​ ​ — ​ ​ — ​ ​ — ​ ​ — ​ ​ — ​ ​ — Total commercial construction ​ ​ 4,374 ​ ​ 89,884 ​ ​ 31,690 ​ ​ 22,581 ​ ​ 182 ​ ​ 5,348 ​ ​ — ​ ​ — ​ ​ 154,059 ​ ​ ​ ​ ​ ​ ​ ​ ​ ​ ​ ​ ​ ​ ​ ​ ​ ​ ​ ​ ​ ​ ​ ​ ​ ​ ​ ​ Residential real estate ​ ​ ​ ​ ​ ​ ​ ​ ​ ​ ​ ​ ​ ​ ​ ​ ​ ​ ​ ​ ​ ​ ​ ​ ​ ​ ​ Accrual ​ ​ 76,008 ​ ​ 469,660 ​ ​ 224,941 ​ ​ 44,138 ​ ​ 29,244 ​ ​ 267,339 ​ ​ 128,371 ​ ​ 1,712 ​ ​ 1,241,413 Nonaccrual ​ ​ — ​ ​ — ​ ​ — ​ ​ 146 ​ ​ 1,242 ​ ​ 9,929 ​ ​ 190 ​ ​ — ​ ​ 11,507 Total residential real estate ​ ​ 76,008 ​ ​ 469,660 ​ ​ 224,941 ​ ​ 44,284 ​ ​ 30,486 ​ ​ 277,268 ​ ​ 128,561 ​ ​ 1,712 ​ ​ 1,252,920 ​ ​ ​ ​ ​ ​ ​ ​ ​ ​ ​ ​ ​ ​ ​ ​ ​ ​ ​ ​ ​ ​ ​ ​ ​ ​ ​ ​ Consumer ​ ​ ​ ​ ​ ​ ​ ​ ​ ​ ​ ​ ​ ​ ​ ​ ​ ​ ​ ​ ​ ​ ​ ​ ​ ​ ​ Accrual ​ ​ 1,746 ​ ​ 5,029 ​ ​ 3,120 ​ ​ 65,486 ​ ​ 18,908 ​ ​ 7,712 ​ ​ 1,002 ​ ​ — ​ ​ 103,003 Nonaccrual ​ ​ — ​ ​ — ​ ​ — ​ ​ 33 ​ ​ 23 ​ ​ 41 ​ ​ — ​ ​ — ​ ​ 97 Total Consumer ​ ​ 1,746 ​ ​ 5,029 ​ ​ 3,120 ​ ​ 65,519 ​ ​ 18,931 ​ ​ 7,753 ​ ​ 1,002 ​ ​ — ​ ​ 103,100 ​ ​ ​ ​ ​ ​ ​ ​ ​ ​ ​ ​ ​ ​ ​ ​ ​ ​ ​ ​ ​ ​ ​ ​ ​ ​ ​ ​ Total Loans ​ $ 281,804 ​ $ 1,099,206 ​ $ 629,646 ​ $ 441,373 ​ $ 260,012 ​ $ 816,768 ​ $ 206,829 ​ $ 1,712 ​ $ 3,737,350 ​ ​ ​ ​ ​ ​ ​ ​ ​ ​ ​ ​ ​ ​ ​ ​ ​ ​ ​ ​ ​ ​ ​ ​ ​ ​ ​ ​ ​ ​ ​ ​ ​ ​ ​ ​ ​ ​ ​ ​ ​ December 31, 2021 ​ ​ ​ Commercial ​ Commercial ​ Commercial ​ ​ Real Estate Construction and Industrial ​ ​ (in thousands) ​ ​ ​ ​ ​ ​ ​ ​ ​ ​ ​ Loans rated 1 - 6 ​ $ 1,645,871 ​ $ 136,563 ​ $ 417,408 ​ Loans rated 7 ​ ​ 33,953 ​ ​ — ​ ​ 85 ​ Loans rated 8 ​ ​ 20,053 ​ ​ — ​ ​ 694 ​ Loans rated 9 ​ ​ — ​ ​ — ​ ​ 3,421 ​ Loans rated 10 ​ ​ — ​ ​ — ​ ​ — ​ ​ ​ $ 1,699,877 ​ $ 136,563 ​ $ 421,6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Consolidated Balance Sheets</t>
        </is>
      </c>
    </row>
    <row r="3">
      <c r="A3" s="4" t="inlineStr">
        <is>
          <t>Common Stock, par value (in dollars per share)</t>
        </is>
      </c>
      <c r="B3" s="7" t="n">
        <v>0.01</v>
      </c>
      <c r="C3" s="7" t="n">
        <v>0.01</v>
      </c>
    </row>
    <row r="4">
      <c r="A4" s="4" t="inlineStr">
        <is>
          <t>Common stock, shares authorized</t>
        </is>
      </c>
      <c r="B4" s="5" t="n">
        <v>150000000</v>
      </c>
      <c r="C4" s="5" t="n">
        <v>150000000</v>
      </c>
    </row>
    <row r="5">
      <c r="A5" s="4" t="inlineStr">
        <is>
          <t>Common Stock, shares issued</t>
        </is>
      </c>
      <c r="B5" s="5" t="n">
        <v>59832421</v>
      </c>
      <c r="C5" s="5" t="n">
        <v>59087487</v>
      </c>
    </row>
    <row r="6">
      <c r="A6" s="4" t="inlineStr">
        <is>
          <t>Common stock, shares outstanding</t>
        </is>
      </c>
      <c r="B6" s="5" t="n">
        <v>51257696</v>
      </c>
      <c r="C6" s="5" t="n">
        <v>52390478</v>
      </c>
    </row>
    <row r="7">
      <c r="A7" s="4" t="inlineStr">
        <is>
          <t>Treasury, shares</t>
        </is>
      </c>
      <c r="B7" s="5" t="n">
        <v>8574725</v>
      </c>
      <c r="C7" s="5" t="n">
        <v>66935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MORTGAGE LOAN SERVICING (Tables)</t>
        </is>
      </c>
      <c r="B1" s="2" t="inlineStr">
        <is>
          <t>3 Months Ended</t>
        </is>
      </c>
    </row>
    <row r="2">
      <c r="B2" s="2" t="inlineStr">
        <is>
          <t>Mar. 31, 2022</t>
        </is>
      </c>
    </row>
    <row r="3">
      <c r="A3" s="3" t="inlineStr">
        <is>
          <t>MORTGAGE LOAN SERVICING</t>
        </is>
      </c>
    </row>
    <row r="4">
      <c r="A4" s="4" t="inlineStr">
        <is>
          <t>Tabular disclosure of assumptions used in the calculation of fair value of MSR</t>
        </is>
      </c>
      <c r="B4" s="4" t="inlineStr">
        <is>
          <t>​ ​ ​ ​ ​ ​ ​ ​ ​ March 31, ​ December 31, ​ ​ 2022 2021 Prepayment speed ​ 7.60 % 9.40 % Discount rate ​ 9.20 ​ 9.20 ​ Default rate ​ 1.55 ​ 1.64 ​</t>
        </is>
      </c>
    </row>
    <row r="5">
      <c r="A5" s="4" t="inlineStr">
        <is>
          <t>Schedule of summarized changes to mortgage servicing rights</t>
        </is>
      </c>
      <c r="B5" s="4" t="inlineStr">
        <is>
          <t>​ ​ ​ ​ ​ ​ ​ ​ ​ ​ Three Months Ended March 31, ​ 2022 ​ 2021 ​ ​ (in thousands) ​ ​ ​ ​ ​ ​ ​ Balance, beginning of period ​ $ 38,268 ​ $ 24,833 Additions ​ ​ 1,490 ​ ​ 5,697 Changes in fair value due to: ​ ​ ​ ​ ​ ​ Reductions from loans paid off during the period ​ ​ (833) ​ ​ (1,599) Changes in valuation inputs or assumptions ​ ​ 6,118 ​ ​ 5,008 Balance, end of period ​ $ 45,043 ​ $ 33,9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3 Months Ended</t>
        </is>
      </c>
    </row>
    <row r="2">
      <c r="B2" s="2" t="inlineStr">
        <is>
          <t>Mar. 31, 2022</t>
        </is>
      </c>
    </row>
    <row r="3">
      <c r="A3" s="3" t="inlineStr">
        <is>
          <t>DEPOSITS</t>
        </is>
      </c>
    </row>
    <row r="4">
      <c r="A4" s="4" t="inlineStr">
        <is>
          <t>Summary of deposit balances, by type</t>
        </is>
      </c>
      <c r="B4" s="4" t="inlineStr">
        <is>
          <t>​ ​ ​ ​ ​ ​ ​ ​ ​ ​ ​ March 31, ​ December 31, ​ ​ 2022 2021 ​ ​ (in thousands) ​ ​ ​ ​ ​ ​ ​ ​ ​ NOW and demand deposit accounts $ 1,081,262 ​ $ 1,056,784 ​ Regular savings and club accounts ​ ​ 1,218,656 ​ ​ 1,138,979 ​ Money market deposit accounts ​ ​ 864,316 ​ ​ 858,970 ​ Total non-certificate accounts ​ ​ 3,164,234 ​ ​ 3,054,733 ​ ​ ​ ​ ​ ​ ​ ​ ​ Term certificate accounts greater than $250,000 ​ ​ 100,135 ​ ​ 108,426 ​ Term certificate accounts less than or equal to $250,000 ​ ​ 397,611 ​ ​ 419,490 ​ Brokered deposits ​ ​ 100,000 ​ ​ 100,000 ​ Total certificate accounts ​ ​ 597,746 ​ ​ 627,916 ​ Total deposits ​ $ 3,761,980 ​ $ 3,682,649 ​</t>
        </is>
      </c>
    </row>
    <row r="5">
      <c r="A5" s="4" t="inlineStr">
        <is>
          <t>Summary of certificate accounts by maturity</t>
        </is>
      </c>
      <c r="B5" s="4" t="inlineStr">
        <is>
          <t>​ ​ ​ ​ ​ ​ ​ ​ ​ ​ ​ ​ Weighted ​ ​ ​ ​ ​ Average ​ ​ Amount Rate ​ ​ (dollars in thousands) ​ ​ ​ ​ ​ ​ ​ ​ Within 1 year ​ $ 494,039 ​ 0.42 % Over 1 year to 2 years ​ ​ 64,400 ​ 0.76 ​ Over 2 years to 3 years ​ ​ 19,487 ​ 1.01 ​ Over 3 years to 4 years ​ ​ 16,856 ​ 0.81 ​ Over 4 years to 5 years ​ ​ 3,177 ​ 0.70 ​ Total certificate deposits ​ ​ 597,959 ​ 0.49 % Less unaccreted acquisition discount ​ ​ (213) ​ ​ ​ Total certificate deposits, net ​ $ 597,746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ORROWINGS (Tables)</t>
        </is>
      </c>
      <c r="B1" s="2" t="inlineStr">
        <is>
          <t>3 Months Ended</t>
        </is>
      </c>
    </row>
    <row r="2">
      <c r="B2" s="2" t="inlineStr">
        <is>
          <t>Mar. 31, 2022</t>
        </is>
      </c>
    </row>
    <row r="3">
      <c r="A3" s="3" t="inlineStr">
        <is>
          <t>BORROWINGS</t>
        </is>
      </c>
    </row>
    <row r="4">
      <c r="A4" s="4" t="inlineStr">
        <is>
          <t>Schedule of borrowed funds by maturity and call date</t>
        </is>
      </c>
      <c r="B4" s="4" t="inlineStr">
        <is>
          <t>​ ​ ​ ​ ​ ​ ​ ​ ​ ​ ​ ​ ​ ​ ​ ​ ​ ​ ​ ​ ​ March 31, 2022 ​ December 31, 2021 ​ ​ ​ Amount by ​ ​ ​ Weighted ​ Amount by ​ ​ ​ Weighted ​ ​ ​ Scheduled ​ Amount by ​ Average ​ Scheduled ​ Amount by ​ Average ​ ​ Maturity* Call Date (1) Rate (2) Maturity* Call Date (1) Rate (2) ​ ​ (dollars in thousands) ​ ​ ​ ​ ​ ​ ​ ​ ​ ​ ​ ​ ​ ​ ​ ​ ​ ​ ​ Year ending December 31: ​ ​ ​ ​ ​ ​ ​ ​ ​ ​ ​ ​ ​ ​ ​ ​ 2022 ​ $ — ​ $ 40,000 ​ — % $ — ​ ​ 40,000 ​ — % 2023 ​ ​ 184 ​ ​ 184 ​ 1.45 ​ ​ 185 ​ ​ 185 ​ 1.46 ​ 2024 ​ ​ 13,400 ​ ​ 13,400 ​ 1.39 ​ ​ 13,400 ​ ​ 13,400 ​ 1.39 ​ 2025 ​ ​ 40,987 ​ ​ 987 ​ 1.32 ​ ​ 40,987 ​ ​ 987 ​ 1.32 ​ 2026 ​ ​ — ​ ​ — ​ — ​ ​ — ​ ​ — ​ — ​ 2027 and thereafter ​ ​ 1,131 ​ ​ 1,131 ​ 2.00 ​ ​ 1,139 ​ ​ 1,139 ​ 2.00 ​ ​ ​ $ 55,702 ​ $ 55,702 ​ 1.35 % $ 55,711 ​ $ 55,711 ​ 1.35 % ​ ​ ​ ​ ​ ​ ​ ​ ​ ​ ​ ​ ​ ​ ​ ​ ​ ​ * Includes an amortizing advance requiring monthly principal and interest payments. ​ ​ ​ ​ ​ ​ ​ ​ ​ ​ ​ ​ ​ ​ ​ ​ ​ ​ (1) ​ ​ ​ ​ ​ ​ ​ ​ ​ ​ ​ ​ ​ ​ ​ ​ ​ ​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THER COMMITMENTS AND CONTINGENCIES (Tables)</t>
        </is>
      </c>
      <c r="B1" s="2" t="inlineStr">
        <is>
          <t>3 Months Ended</t>
        </is>
      </c>
    </row>
    <row r="2">
      <c r="B2" s="2" t="inlineStr">
        <is>
          <t>Mar. 31, 2022</t>
        </is>
      </c>
    </row>
    <row r="3">
      <c r="A3" s="4" t="inlineStr">
        <is>
          <t>Schedule of financial instruments with off-balance sheet credit risk</t>
        </is>
      </c>
      <c r="B3" s="4" t="inlineStr">
        <is>
          <t>​ ​ ​ ​ ​ ​ ​ ​ ​ ​ March 31, ​ December 31, ​ ​ 2022 2021 ​ ​ (in thousands) ​ ​ ​ ​ ​ ​ ​ ​ ​ Commitments to grant residential real estate loans-HarborOne Mortgage ​ $ 173,468 ​ $ 142,781 ​ Commitments to grant other loans ​ ​ 62,318 ​ ​ 27,029 ​ Unadvanced funds on home equity lines of credit ​ ​ 222,156 ​ ​ 211,120 ​ Unadvanced funds on revolving lines of credit ​ ​ 254,966 ​ ​ 223,110 ​ Unadvanced funds on construction loans ​ ​ 207,575 ​ ​ 194,101 ​</t>
        </is>
      </c>
    </row>
    <row r="4">
      <c r="A4" s="4" t="inlineStr">
        <is>
          <t>Schedule of activity in the ACL on unfunded commitments</t>
        </is>
      </c>
      <c r="B4" s="4" t="inlineStr">
        <is>
          <t>​ ​ ​ ​ ​ ​ ​ ​ ​ ​ ​ ​ ​ ​ ​ ​ ​ ​ ​ ​ ​ ​ ​ ​ ​ ​ ​ ​ ​ ​ ​ ​ Second Mortgages ​ Residential ​ ​ ​ ​ ​ ​ ​ ​ ​ ​ ​ ​ ​ ​ ​ ​ ​ ​ ​ ​ One- to Four- ​ and Equity ​ Real Estate ​ Commercial ​ Commercial ​ Commercial ​ ​ ​ ​ ​ ​ ​ Family Lines of Credit Construction Real Estate Construction and Industrial Consumer Unallocated Total ​ ​ (in thousands) ​ ​ ​ ​ ​ ​ ​ ​ ​ ​ ​ ​ ​ ​ ​ ​ ​ ​ ​ ​ ​ ​ ​ ​ ​ ​ ​ ​ Balance at December 31, 2021 ​ $ 3,631 ​ $ 420 ​ $ 69 ​ $ 33,242 ​ $ 2,010 ​ $ 4,638 ​ $ 367 ​ $ 1,000 ​ $ 45,377 ​ ​ ​ ​ ​ ​ ​ ​ ​ ​ ​ ​ ​ ​ ​ ​ ​ ​ ​ ​ ​ ​ ​ ​ ​ ​ ​ ​ Adoption of Topic 326 ​ ​ 5,198 ​ ​ 391 ​ ​ 185 ​ ​ (10,194) ​ ​ 1,698 ​ ​ 2,288 ​ ​ 123 ​ ​ (1,000) ​ ​ (1,311) Charge-offs ​ ​ — ​ ​ — ​ ​ — ​ ​ (2,786) ​ ​ — ​ ​ (40) ​ ​ (20) ​ ​ — ​ ​ (2,846) Recoveries ​ ​ — ​ ​ 12 ​ ​ — ​ ​ — ​ ​ — ​ ​ 67 ​ ​ 37 ​ ​ — ​ ​ 116 Provision ​ ​ 55 ​ ​ 10 ​ ​ 60 ​ ​ (131) ​ ​ 502 ​ ​ (4) ​ ​ (63) ​ ​ — ​ ​ 429 Balance at March 31, 2022 ​ $ 8,884 ​ $ 833 ​ $ 314 ​ $ 20,131 ​ $ 4,210 ​ $ 6,949 ​ $ 444 ​ $ — ​ $ 41,765 ​ ​ ​ ​ ​ ​ ​ ​ ​ ​ ​ ​ ​ ​ ​ ​ ​ ​ ​ ​ ​ ​ ​ ​ ​ ​ ​ ​ ​ ​ ​ ​ ​ ​ ​ ​ ​ ​ ​ ​ ​ ​ ​ ​ ​ ​ ​ ​ ​ ​ ​ ​ ​ ​ ​ ​ ​ ​ ​ ​ Second Mortgages ​ Residential ​ ​ ​ ​ ​ ​ ​ ​ ​ ​ ​ ​ ​ ​ ​ ​ ​ ​ ​ ​ One- to Four- ​ and Equity ​ Real Estate ​ Commercial ​ Commercial ​ Commercial ​ ​ ​ ​ ​ ​ ​ Family Lines of Credit Construction Real Estate Construction and Industrial Consumer Unallocated Total ​ ​ (in thousands) ​ ​ ​ ​ ​ ​ ​ ​ ​ ​ ​ ​ ​ ​ ​ ​ ​ ​ ​ ​ ​ ​ ​ ​ ​ ​ ​ ​ Balance at December 31, 2020 ​ $ 6,168 ​ $ 1,054 ​ $ 197 ​ $ 34,765 ​ $ 1,955 ​ $ 5,311 ​ $ 2,475 ​ $ 3,470 ​ $ 55,395 ​ ​ ​ ​ ​ ​ ​ ​ ​ ​ ​ ​ ​ ​ ​ ​ ​ ​ ​ ​ ​ ​ ​ ​ ​ ​ ​ ​ Provision for loan losses ​ ​ (58) ​ ​ (163) ​ ​ — ​ ​ 218 ​ ​ 282 ​ ​ 1,494 ​ ​ (412) ​ ​ (1,270) ​ ​ 91 Charge-offs ​ ​ — ​ ​ — ​ ​ — ​ ​ — ​ ​ — ​ ​ (185) ​ ​ (55) ​ ​ — ​ ​ (240) Recoveries ​ ​ 26 ​ ​ 45 ​ ​ — ​ ​ 4 ​ ​ — ​ ​ 7 ​ ​ 56 ​ ​ — ​ ​ 138 Balance at March 31, 2021 ​ $ 6,136 ​ $ 936 ​ $ 197 ​ $ 34,987 ​ $ 2,237 ​ $ 6,627 ​ $ 2,064 ​ $ 2,200 ​ $ 55,384 ​ ​ ​ ​ ​ ​ ​ ​ ​ ​ ​ ​ ​ ​ ​ ​ ​ ​ ​ ​ ​ ​ ​ ​ ​ ​ ​ ​ ​ ​ ​ ​ ​ ​ ​ ​ ​ ​ ​ ​ ​ ​ ​ ​ ​ ​ ​ ​ ​ ​ ​ ​ Residential ​ Commercial ​ Commercial ​ Commercial ​ ​ ​ ​ ​ ​ ​ ​ Real Estate ​ Real Estate Construction and Industrial Consumer Unallocated Total ​ ​ (in thousands) ​ ​ ​ ​ ​ ​ ​ ​ ​ ​ ​ ​ ​ ​ ​ ​ ​ ​ ​ ​ ​ ​ December 31, 2021: ​ ​ ​ ​ ​ ​ ​ ​ ​ ​ ​ ​ ​ ​ ​ ​ ​ ​ ​ ​ ​ Loans: ​ ​ ​ ​ ​ ​ ​ ​ ​ ​ ​ ​ ​ ​ ​ ​ ​ ​ ​ ​ ​ Impaired loans ​ $ 23,110 ​ $ 20,203 ​ $ — ​ $ 4,182 ​ $ — ​ ​ ​ ​ $ 47,495 Non-impaired loans ​ ​ 1,194,870 ​ ​ 1,679,674 ​ ​ 136,563 ​ ​ 417,426 ​ ​ 131,705 ​ ​ ​ ​ ​ 3,560,238 Total loans ​ $ 1,217,980 ​ $ 1,699,877 ​ $ 136,563 ​ $ 421,608 ​ $ 131,705 ​ ​ ​ ​ $ 3,607,733 Allowance for loan losses: ​ ​ ​ ​ ​ ​ ​ ​ ​ ​ ​ ​ ​ ​ ​ ​ ​ ​ ​ ​ ​ Impaired loans ​ $ 650 ​ $ 7,275 ​ $ — ​ $ 21 ​ $ — ​ $ — ​ $ 7,946 Non-impaired loans ​ ​ 3,470 ​ ​ 25,967 ​ ​ 2,010 ​ ​ 4,617 ​ ​ 367 ​ ​ 1,000 ​ ​ 37,431 Total allowance for loan losses ​ $ 4,120 ​ $ 33,242 ​ $ 2,010 ​ $ 4,638 ​ $ 367 ​ $ 1,000 ​ $ 45,377</t>
        </is>
      </c>
    </row>
    <row r="5">
      <c r="A5" s="4" t="inlineStr">
        <is>
          <t>Unfunded Commitment</t>
        </is>
      </c>
    </row>
    <row r="6">
      <c r="A6" s="4" t="inlineStr">
        <is>
          <t>Schedule of activity in the ACL on unfunded commitments</t>
        </is>
      </c>
      <c r="B6" s="4" t="inlineStr">
        <is>
          <t>​ ​ ​ ​ ​ ​ ​ ​ ​ ​ ​ ​ ​ ​ ​ ​ ​ ​ ​ ​ ​ Residential ​ Commercial ​ Commercial ​ Commercial ​ ​ ​ ​ ​ ​ Real Estate ​ Real Estate ​ Construction ​ and Industrial ​ Consumer ​ Total ​ ​ (in thousands) ​ ​ ​ ​ ​ ​ ​ ​ ​ ​ ​ ​ ​ ​ ​ ​ ​ ​ ​ Balance at December 31, 2021 ​ $ — ​ $ — ​ $ — ​ $ — ​ $ — ​ $ — Adoption of Topic 326 ​ ​ 318 ​ ​ 380 ​ ​ 2,561 ​ ​ 658 ​ ​ 14 ​ ​ 3,931 Provision ​ ​ 21 ​ ​ 158 ​ ​ (216) ​ ​ (54) ​ ​ — ​ ​ (91) ​ ​ $ 339 ​ $ 538 ​ $ 2,345 ​ $ 604 ​ $ 14 ​ $ 3,840 ​ ​ ​ ​ ​ ​ ​ ​ ​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2</t>
        </is>
      </c>
    </row>
    <row r="3">
      <c r="A3" s="3" t="inlineStr">
        <is>
          <t>DERIVATIVES</t>
        </is>
      </c>
    </row>
    <row r="4">
      <c r="A4" s="4" t="inlineStr">
        <is>
          <t>Schedule of outstanding notional balances and fair values of outstanding derivative instruments</t>
        </is>
      </c>
      <c r="B4" s="4" t="inlineStr">
        <is>
          <t>​ ​ ​ ​ ​ ​ ​ ​ ​ ​ ​ ​ ​ ​ ​ ​ ​ ​ ​ ​ ​ Assets ​ Liabilities ​ ​ ​ ​ ​ ​ Balance ​ ​ ​ Balance ​ ​ ​ ​ ​ Notional ​ Sheet ​ Fair ​ Sheet ​ Fair ​ ​ Amount Location Value Location Value ​ ​ ​ (in thousands) ​ ​ ​ ​ ​ ​ ​ ​ ​ ​ ​ ​ ​ ​ ​ ​ March 31, 2022: ​ ​ ​ ​ ​ ​ ​ ​ ​ ​ ​ ​ ​ Derivatives designated as Hedging Instruments ​ ​ ​ ​ ​ ​ ​ ​ ​ ​ ​ ​ ​ ​ Interest rate swaps ​ $ 100,000 ​ Other assets ​ $ 5,563 ​ Other liabilities ​ $ — ​ Derivatives not designated as Hedging Instruments ​ ​ ​ ​ ​ ​ ​ ​ ​ ​ ​ ​ ​ ​ Derivative loan commitments ​ $ 86,845 ​ Other assets ​ $ 1,226 ​ Other liabilities ​ $ 431 ​ Forward loan sale commitments ​ ​ 86,500 ​ Other assets ​ ​ 1,639 ​ Other liabilities ​ ​ 21 ​ Interest rate swaps ​ ​ 711,265 ​ Other assets ​ ​ 11,405 ​ Other liabilities ​ ​ 11,405 ​ Risk participation agreements ​ ​ 132,010 ​ Other assets ​ ​ — ​ Other liabilities ​ ​ — ​ Total ​ ​ ​ ​ ​ ​ $ 19,833 ​ ​ ​ $ 11,857 ​ ​ ​ ​ ​ ​ ​ ​ ​ ​ ​ ​ ​ ​ ​ ​ December 31, 2021: ​ ​ ​ ​ ​ ​ ​ ​ ​ ​ ​ ​ ​ ​ Derivatives designated as Hedging Instruments ​ ​ ​ ​ ​ ​ ​ ​ ​ ​ ​ ​ ​ ​ Interest rate swaps ​ $ 100,000 ​ Other assets ​ $ 1,663 ​ Other liabilities ​ $ — ​ Derivatives not designated as Hedging Instruments ​ ​ ​ ​ ​ ​ ​ ​ ​ ​ ​ ​ ​ ​ Derivative loan commitments ​ $ 86,134 ​ Other assets ​ $ 1,527 ​ Other liabilities ​ $ 95 ​ Forward loan sale commitments ​ ​ 96,000 ​ Other assets ​ ​ 56 ​ Other liabilities ​ ​ 94 ​ Interest rate swaps ​ ​ 740,235 ​ Other assets ​ ​ 18,874 ​ Other liabilities ​ ​ 19,214 ​ Risk participation agreements ​ ​ 139,109 ​ Other assets ​ ​ — ​ Other liabilities ​ ​ — ​ Total ​ ​ ​ ​ ​ ​ $ 22,120 ​ ​ ​ $ 19,403 ​</t>
        </is>
      </c>
    </row>
    <row r="5">
      <c r="A5" s="4" t="inlineStr">
        <is>
          <t>Schedule of net gains and losses on derivative instruments</t>
        </is>
      </c>
      <c r="B5" s="4" t="inlineStr">
        <is>
          <t>​ ​ ​ ​ ​ ​ ​ ​ ​ ​ ​ ​ ​ ​ Three Months Ended March 31, ​ ​ ​ ​ 2022 ​ 2021 ​ ​ ​ ​ (in thousands) ​ ​ ​ ​ ​ ​ ​ ​ ​ Derivatives designated as hedging instruments ​ ​ ​ ​ ​ ​ ​ ​ Gain (loss) in OCI on derivatives (effective portion), net of tax ​ ​ ​ $ 2,804 ​ $ 1,329 Loss reclassified from OCI into interest income or interest expense (effective portion) ​ ​ ​ $ (111) ​ $ (112) ​ ​ ​ ​ ​ ​ ​ ​ ​ Derivatives not designated as hedging instruments ​ ​ ​ ​ ​ ​ ​ ​ Changes in fair value of derivative loan commitments ​ ​ ​ ​ ​ ​ ​ ​ Mortgage banking income ​ ​ ​ $ (637) ​ $ (5,413) Changes in fair value of forward loan sale commitments ​ ​ ​ ​ ​ ​ ​ ​ Mortgage banking income ​ ​ ​ ​ 1,655 ​ ​ 5,417 Changes in fair value of interest rate swaps ​ ​ ​ ​ ​ ​ ​ ​ Other income ​ ​ ​ ​ 330 ​ ​ — Total ​ ​ ​ $ 1,348 ​ $ 4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OPERATING LEASE RIGHT-OF-USE ASSETS AND LIABILITIES (Tables)</t>
        </is>
      </c>
      <c r="B1" s="2" t="inlineStr">
        <is>
          <t>3 Months Ended</t>
        </is>
      </c>
    </row>
    <row r="2">
      <c r="B2" s="2" t="inlineStr">
        <is>
          <t>Mar. 31, 2022</t>
        </is>
      </c>
    </row>
    <row r="3">
      <c r="A3" s="3" t="inlineStr">
        <is>
          <t>OPERATING LEASE RIGHT-OF-USE ASSETS AND LIABILITIES</t>
        </is>
      </c>
    </row>
    <row r="4">
      <c r="A4" s="4" t="inlineStr">
        <is>
          <t>Schedule of undiscounted future minimum operating lease payments</t>
        </is>
      </c>
      <c r="B4" s="4" t="inlineStr">
        <is>
          <t>​ ​ ​ ​ ​ ​ ​ March 31, 2022 ​ ​ (in thousands) ​ ​ ​ ​ 2022 ​ $ 2,313 2023 ​ ​ 2,948 2024 ​ ​ 2,427 2025 ​ ​ 2,269 2026 ​ ​ 2,233 Thereafter ​ ​ 21,086 Total lease payments ​ ​ 33,276 Imputed interest ​ ​ (5,331) Total present value of operating lease liabilities ​ $ 27,945</t>
        </is>
      </c>
    </row>
    <row r="5">
      <c r="A5" s="4" t="inlineStr">
        <is>
          <t>Schedule of weighted-average discount rate and remaining lease term</t>
        </is>
      </c>
      <c r="B5" s="4" t="inlineStr">
        <is>
          <t>​ ​ ​ ​ ​ ​ ​ ​ ​ ​ ​ ​ March 31, 2022 ​ ​ December 31, 2021 ​ Weighted-average discount rate ​ ​ 1.96 % ​ 1.94 % Weighted-average remaining lease term (years) ​ ​ 16.70 ​ ​ 16.77 %</t>
        </is>
      </c>
    </row>
    <row r="6">
      <c r="A6" s="4" t="inlineStr">
        <is>
          <t>Schedule of components of total lease expense</t>
        </is>
      </c>
      <c r="B6" s="4" t="inlineStr">
        <is>
          <t>​ ​ ​ ​ ​ ​ ​ ​ ​ ​ Three Months Ended ​ ​ March 31, 2022 ​ March 31, 2021 ​ ​ (in thousands) ​ ​ ​ ​ ​ ​ ​ Lease Expense: ​ ​ ​ ​ ​ ​ Operating lease expense ​ $ 814 ​ $ 632 Short-term lease expense ​ ​ 31 ​ ​ 41 Variable lease expense ​ ​ — ​ ​ 9 Total lease expense ​ $ 845 ​ $ 682 Other Information ​ ​ ​ ​ ​ ​ Cash paid for amounts included in the measurement of lease liabilities- ​ ​ ​ ​ ​ ​ operating cash flows for operating leases ​ ​ 799 ​ ​ 676 Operating Lease - Operating cash flows (Liability reduction) ​ ​ 668 ​ ​ 559 Right-of-use assets obtained in exchange for new operating lease liabilities ​ ​ 305 ​ ​ 24,7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MINIMUM REGULATORY CAPITAL REQUIREMENTS (Tables)</t>
        </is>
      </c>
      <c r="B1" s="2" t="inlineStr">
        <is>
          <t>3 Months Ended</t>
        </is>
      </c>
    </row>
    <row r="2">
      <c r="B2" s="2" t="inlineStr">
        <is>
          <t>Mar. 31, 2022</t>
        </is>
      </c>
    </row>
    <row r="3">
      <c r="A3" s="3" t="inlineStr">
        <is>
          <t>MINIMUM REGULATORY CAPITAL REQUIREMENTS</t>
        </is>
      </c>
    </row>
    <row r="4">
      <c r="A4" s="4" t="inlineStr">
        <is>
          <t>Summary of the company's and the bank's actual regulatory capital ratios</t>
        </is>
      </c>
      <c r="B4" s="4" t="inlineStr">
        <is>
          <t>​ ​ ​ ​ ​ ​ ​ ​ ​ ​ ​ ​ ​ ​ ​ ​ ​ ​ ​ ​ ​ ​ ​ ​ ​ ​ ​ ​ ​ ​ ​ ​ ​ ​ Minimum Required to be ​ ​ ​ ​ ​ ​ ​ ​ ​ ​ ​ ​ ​ ​ ​ Considered "Well Capitalized" ​ ​ ​ ​ ​ ​ ​ ​ ​ Minimum Required for ​ ​ Under Prompt Corrective ​ ​ ​ Actual ​ ​ Capital Adequacy Purposes ​ ​ Action Provisions ​ ​ Amount Ratio ​ Amount Ratio ​ Amount Ratio ​ ​ (dollars in thousands) ​ ​ ​ ​ ​ ​ ​ ​ ​ ​ ​ ​ ​ ​ ​ ​ ​ ​ ​ ​ HarborOne Bancorp, Inc. ​ ​ ​ ​ ​ ​ ​ ​ ​ ​ ​ ​ ​ ​ ​ ​ ​ ​ March 31, 2022 ​ ​ ​ ​ ​ ​ ​ ​ ​ ​ ​ ​ ​ ​ ​ ​ ​ ​ Common equity Tier 1 capital to risk-weighted assets ​ $ 596,188 ​ 15.3 % ​ $ 175,099 ​ 4.5 % ​ ​ N/A ​ N/A ​ Tier 1 capital to risk-weighted assets ​ ​ 596,188 ​ 15.3 ​ ​ ​ 233,466 ​ 6.0 ​ ​ ​ N/A ​ N/A ​ Total capital to risk-weighted assets ​ ​ 676,794 ​ 17.4 ​ ​ ​ 311,288 ​ 8.0 ​ ​ ​ N/A ​ N/A ​ Tier 1 capital to average assets ​ ​ 596,188 ​ 13.3 ​ ​ ​ 178,783 ​ 4.0 ​ ​ ​ N/A ​ N/A ​ ​ ​ ​ ​ ​ ​ ​ ​ ​ ​ ​ ​ ​ ​ ​ ​ ​ ​ ​ December 31, 2021 ​ ​ ​ ​ ​ ​ ​ ​ ​ ​ ​ ​ ​ ​ ​ ​ ​ ​ Common equity Tier 1 capital to risk-weighted assets ​ $ 608,804 ​ 16.4 % ​ $ 167,475 ​ 4.5 % ​ ​ N/A ​ N/A ​ Tier 1 capital to risk-weighted assets ​ ​ 608,804 ​ 16.4 ​ ​ ​ 223,300 ​ 6.0 ​ ​ ​ N/A ​ N/A ​ Total capital to risk-weighted assets ​ ​ 689,181 ​ 18.5 ​ ​ ​ 297,733 ​ 8.0 ​ ​ ​ N/A ​ N/A ​ Tier 1 capital to average assets ​ ​ 608,804 ​ 13.6 ​ ​ ​ 179,710 ​ 4.0 ​ ​ ​ N/A ​ N/A ​ ​ ​ ​ ​ ​ ​ ​ ​ ​ ​ ​ ​ ​ ​ ​ ​ ​ ​ ​ HarborOne Bank ​ ​ ​ ​ ​ ​ ​ ​ ​ ​ ​ ​ ​ ​ ​ ​ ​ ​ March 31, 2022 ​ ​ ​ ​ ​ ​ ​ ​ ​ ​ ​ ​ ​ ​ ​ ​ ​ ​ Common equity Tier 1 capital to risk-weighted assets ​ $ 495,084 ​ 12.7 % ​ $ 175,082 ​ 4.5 % ​ $ 252,896 ​ 6.5 % Tier 1 capital to risk-weighted assets ​ ​ 495,084 ​ 12.7 ​ ​ ​ 233,442 ​ 6.0 ​ ​ ​ 311,256 ​ 8.0 ​ Total capital to risk-weighted assets ​ ​ 540,690 ​ 13.9 ​ ​ ​ 311,256 ​ 8.0 ​ ​ ​ 389,071 ​ 10.0 ​ Tier 1 capital to average assets ​ ​ 495,084 ​ 11.3 ​ ​ ​ 175,396 ​ 4.0 ​ ​ ​ 219,245 ​ 5.0 ​ ​ ​ ​ ​ ​ ​ ​ ​ ​ ​ ​ ​ ​ ​ ​ ​ ​ ​ ​ December 31, 2021 ​ ​ ​ ​ ​ ​ ​ ​ ​ ​ ​ ​ ​ ​ ​ ​ ​ ​ Common equity Tier 1 capital to risk-weighted assets ​ $ 485,239 ​ 13.1 % ​ $ 166,660 ​ 4.5 % ​ $ 240,731 ​ 6.5 % Tier 1 capital to risk-weighted assets ​ ​ 485,239 ​ 13.1 ​ ​ ​ 222,214 ​ 6.0 ​ ​ ​ 296,285 ​ 8.0 ​ Total capital to risk-weighted assets ​ ​ 530,616 ​ 14.3 ​ ​ ​ 296,285 ​ 8.0 ​ ​ ​ 370,356 ​ 10.0 ​ Tier 1 capital to average assets ​ ​ 485,239 ​ 10.9 ​ ​ ​ 178,279 ​ 4.0 ​ ​ ​ 222,849 ​ 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PREHENSIVE (LOSS) INCOME (Tables)</t>
        </is>
      </c>
      <c r="B1" s="2" t="inlineStr">
        <is>
          <t>3 Months Ended</t>
        </is>
      </c>
    </row>
    <row r="2">
      <c r="B2" s="2" t="inlineStr">
        <is>
          <t>Mar. 31, 2022</t>
        </is>
      </c>
    </row>
    <row r="3">
      <c r="A3" s="3" t="inlineStr">
        <is>
          <t>COMPREHENSIVE (LOSS) INCOME</t>
        </is>
      </c>
    </row>
    <row r="4">
      <c r="A4" s="4" t="inlineStr">
        <is>
          <t>Schedule of components of accumulated other comprehensive income (loss)</t>
        </is>
      </c>
      <c r="B4" s="4" t="inlineStr">
        <is>
          <t>​ ​ ​ ​ ​ ​ ​ ​ ​ ​ ​ March 31, ​ December 31, ​ ​ 2022 2021 ​ ​ (in thousands) ​ ​ ​ ​ ​ ​ ​ ​ ​ Cash flow hedge: ​ ​ ​ ​ ​ ​ ​ Net unrealized gain (loss) ​ $ 5,563 ​ $ 1,663 ​ Related tax effect ​ ​ (1,562) ​ ​ (466) ​ Total accumulated other comprehensive income (loss) ​ $ 4,001 ​ $ 1,197 ​ ​ ​ ​ ​ ​ ​ ​ ​ Securities available for sale: ​ ​ ​ ​ ​ ​ ​ Net unrealized (loss) gain ​ $ (29,564) ​ $ (3,635) ​ Related tax effect ​ ​ 6,516 ​ ​ 801 ​ Total accumulated other comprehensive (loss) income ​ $ (23,048) ​ $ (2,834) ​</t>
        </is>
      </c>
    </row>
    <row r="5">
      <c r="A5" s="4" t="inlineStr">
        <is>
          <t>Summary of changes in accumulated other comprehensive income (loss)</t>
        </is>
      </c>
      <c r="B5" s="4" t="inlineStr">
        <is>
          <t>​ ​ ​ ​ ​ ​ ​ ​ ​ ​ ​ ​ ​ ​ ​ ​ ​ ​ ​ ​ ​ ​ Three Months Ended March 31, ​ ​ 2022 ​ 2021 ​ ​ ​ ​ ​ ​ ​ ​ ​ ​ ​ ​ ​ ​ ​ ​ ​ ​ ​ ​ ​ Available ​ Cash ​ ​ ​ Available ​ Cash ​ ​ ​ ​ for Sale ​ Flow ​ ​ ​ for Sale ​ Flow ​ ​ ​ ​ Securities ​ Hedge ​ Total ​ Securities ​ Hedge ​ Total ​ ​ (in thousands) ​ ​ ​ ​ ​ ​ ​ ​ ​ ​ ​ ​ ​ ​ ​ ​ ​ ​ ​ Balance at beginning of period $ (2,834) ​ $ 1,197 ​ $ (1,637) $ 3,198 ​ $ (1,013) ​ $ 2,185 ​ ​ ​ ​ ​ ​ ​ ​ ​ ​ ​ ​ ​ ​ ​ ​ ​ ​ ​ Other comprehensive (loss) income before reclassifications ​ ​ (25,929) ​ ​ 3,789 ​ ​ (22,140) ​ ​ (4,713) ​ ​ 1,733 ​ ​ (2,980) Amounts reclassified from accumulated other comprehensive income (loss) ​ ​ — ​ ​ 111 ​ ​ 111 ​ ​ — ​ ​ 112 ​ ​ 112 Net current period other comprehensive (loss) income ​ ​ (25,929) ​ ​ 3,900 ​ ​ (22,029) ​ ​ (4,713) ​ ​ 1,845 ​ ​ (2,868) Related tax effect ​ ​ 5,715 ​ ​ (1,096) ​ ​ 4,619 ​ ​ 1,039 ​ ​ (516) ​ ​ 523 Balance at end of period ​ $ (23,048) ​ $ 4,001 ​ $ (19,047) ​ $ (476) ​ $ 316 ​ $ (1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2</t>
        </is>
      </c>
    </row>
    <row r="3">
      <c r="A3" s="3" t="inlineStr">
        <is>
          <t>FAIR VALUE OF ASSETS AND LIABILITIES</t>
        </is>
      </c>
    </row>
    <row r="4">
      <c r="A4" s="4" t="inlineStr">
        <is>
          <t>Schedule of assets and liabilities measured at fair value on a recurring basis</t>
        </is>
      </c>
      <c r="B4" s="4" t="inlineStr">
        <is>
          <t>​ ​ ​ ​ ​ ​ ​ ​ ​ ​ ​ ​ ​ ​ ​ ​ ​ ​ ​ ​ ​ ​ ​ ​ ​ ​ Total ​ ​ Level 1 Level 2 Level 3 Fair Value ​ ​ (in thousands) ​ ​ ​ ​ ​ ​ ​ ​ ​ ​ ​ ​ ​ ​ ​ March 31, 2022 ​ ​ ​ ​ ​ ​ ​ ​ ​ ​ ​ ​ ​ Assets ​ ​ ​ ​ ​ ​ ​ ​ ​ ​ ​ ​ ​ ​ ​ ​ ​ ​ ​ ​ ​ ​ ​ ​ ​ ​ ​ Securities available for sale ​ $ — ​ $ 361,529 ​ $ — ​ $ 361,529 ​ Loans held for sale ​ ​ — ​ ​ 25,690 ​ ​ — ​ ​ 25,690 ​ Mortgage servicing rights ​ ​ — ​ ​ 45,043 ​ ​ — ​ ​ 45,043 ​ Derivative loan commitments ​ ​ — ​ ​ — ​ ​ 1,226 ​ ​ 1,226 ​ Forward loan sale commitments ​ ​ — ​ ​ — ​ ​ 1,639 ​ ​ 1,639 ​ Interest rate management agreements ​ ​ — ​ ​ 5,563 ​ ​ — ​ ​ 5,563 ​ Interest rate swaps ​ ​ — ​ ​ 11,405 ​ ​ — ​ ​ 11,405 ​ ​ ​ $ — ​ $ 449,230 ​ $ 2,865 ​ $ 452,095 ​ Liabilities ​ ​ ​ ​ ​ ​ ​ ​ ​ ​ ​ ​ ​ ​ ​ ​ ​ ​ ​ ​ ​ ​ ​ ​ ​ ​ ​ Derivative loan commitments ​ $ — ​ $ — ​ $ 431 ​ $ 431 ​ Forward loan sale commitments ​ ​ — ​ ​ — ​ ​ 21 ​ ​ 21 ​ Interest rate swaps ​ ​ — ​ ​ 11,405 ​ ​ — ​ ​ 11,405 ​ ​ ​ $ — ​ $ 11,405 ​ $ 452 ​ $ 11,857 ​ ​ ​ ​ ​ ​ ​ ​ ​ ​ ​ ​ ​ ​ ​ December 31, 2021 ​ ​ ​ ​ ​ ​ ​ ​ ​ ​ ​ ​ ​ Assets ​ ​ ​ ​ ​ ​ ​ ​ ​ ​ ​ ​ ​ ​ ​ ​ ​ ​ ​ ​ ​ ​ ​ ​ ​ ​ ​ Securities available for sale ​ $ — ​ $ 394,036 ​ $ — ​ $ 394,036 ​ Loans held for sale ​ ​ — ​ ​ 45,642 ​ ​ — ​ ​ 45,642 ​ Mortgage servicing rights ​ ​ — ​ ​ 38,268 ​ ​ — ​ ​ 38,268 ​ Derivative loan commitments ​ ​ — ​ ​ — ​ ​ 1,527 ​ ​ 1,527 ​ Forward loan sale commitments ​ ​ — ​ ​ — ​ ​ 56 ​ ​ 56 ​ Interest rate management agreements ​ ​ — ​ ​ 1,663 ​ ​ — ​ ​ 1,663 ​ Interest rate swaps ​ ​ — ​ ​ 18,874 ​ ​ — ​ ​ 18,874 ​ ​ ​ $ — ​ $ 498,483 ​ $ 1,583 ​ $ 500,066 ​ Liabilities ​ ​ ​ ​ ​ ​ ​ ​ ​ ​ ​ ​ ​ ​ ​ ​ ​ ​ ​ ​ ​ ​ ​ ​ ​ ​ ​ Derivative loan commitments ​ $ — ​ $ — ​ $ 95 ​ $ 95 ​ Forward loan sale commitments ​ ​ — ​ ​ — ​ ​ 94 ​ ​ 94 ​ Interest rate swaps ​ ​ — ​ ​ 19,214 ​ ​ — ​ ​ 19,214 ​ ​ ​ $ — ​ $ 19,214 ​ $ 189 ​ $ 19,403 ​</t>
        </is>
      </c>
    </row>
    <row r="5">
      <c r="A5" s="4" t="inlineStr">
        <is>
          <t>Schedule of changes in Level 3 assets measured at fair value on a recurring basis</t>
        </is>
      </c>
      <c r="B5" s="4" t="inlineStr">
        <is>
          <t>​ ​ ​ ​ ​ ​ ​ ​ ​ ​ Three Months Ended March 31, ​ 2022 ​ 2021 ​ ​ (in thousands) ​ ​ ​ ​ ​ ​ ​ Assets: Derivative and Forward Loan Sale Commitments: ​ ​ ​ ​ ​ ​ ​ ​ ​ ​ ​ ​ ​ Balance at beginning of period ​ $ 1,583 ​ $ 12,623 ​ ​ ​ ​ ​ ​ ​ Total gains (losses) included in net income (1) ​ ​ 1,281 ​ ​ (2,398) Balance at end of period ​ $ 2,864 ​ $ 10,225 ​ ​ ​ ​ ​ ​ ​ Changes in unrealized gains relating to instruments at period end ​ $ 2,864 ​ $ 10,225 ​ ​ ​ ​ ​ ​ ​</t>
        </is>
      </c>
    </row>
    <row r="6">
      <c r="A6" s="4" t="inlineStr">
        <is>
          <t>Schedule of changes in Level 3 liabilities measured at fair value on a recurring basis</t>
        </is>
      </c>
      <c r="B6" s="4" t="inlineStr">
        <is>
          <t>​ ​ ​ ​ ​ ​ ​ ​ ​ ​ Three Months Ended March 31, ​ ​ 2022 ​ 2021 ​ ​ (in thousands) ​ ​ ​ ​ ​ ​ ​ Liabilities: Derivative and Forward Loan Sale Commitments: ​ ​ ​ ​ ​ ​ ​ ​ ​ ​ ​ ​ ​ Balance at beginning of period ​ $ (189) ​ $ (2,545) ​ ​ ​ ​ ​ ​ ​ Total gains (losses) included in net income (1) ​ ​ (263) ​ ​ 2,402 Balance at end of period ​ $ (452) ​ $ (143) ​ ​ ​ ​ ​ ​ ​ Changes in unrealized losses relating to instruments at period end ​ $ (452) ​ $ (143) ​ ​ ​ ​ ​ ​ ​ (1) Included in mortgage banking income on the Consolidated Statements of Net Income.</t>
        </is>
      </c>
    </row>
    <row r="7">
      <c r="A7" s="4" t="inlineStr">
        <is>
          <t>Schedule of assets measured at fair value on a non-recurring basis</t>
        </is>
      </c>
      <c r="B7" s="4" t="inlineStr">
        <is>
          <t>The following table summarizes the fair value hierarchy used to determine each adjustment and the carrying value of the related individual assets. ​ ​ ​ ​ ​ ​ ​ ​ ​ ​ ​ ​ ​ ​ ​ ​ ​ ​ ​ ​ ​ ​ ​ March 31, 2022 ​ ​ December 31, 2021 ​ Level 1 Level 2 Level 3 ​ ​ Level 1 Level 2 Level 3 ​ ​ (in thousands) ​ ​ ​ ​ ​ ​ ​ ​ ​ ​ ​ ​ ​ ​ ​ ​ ​ ​ ​ ​ Impaired loans: ​ ​ ​ ​ ​ ​ ​ ​ ​ ​ ​ ​ ​ ​ ​ ​ ​ ​ ​ Residential ​ $ — ​ $ — ​ $ — ​ ​ $ — ​ $ — ​ $ 1,125 Commercial real estate ​ ​ — ​ ​ — ​ ​ 8,599 ​ ​ ​ — ​ ​ — ​ ​ 17,562 Commercial and industrial ​ ​ — ​ ​ — ​ ​ — ​ ​ ​ — ​ ​ — ​ ​ 2,928 Other real estate owned and repossessed assets ​ ​ — ​ ​ — ​ ​ — ​ ​ ​ — ​ ​ — ​ ​ 53 ​ ​ $ — ​ $ — ​ $ 8,599 ​ ​ $ — ​ $ — ​ $ 21,668 Losses in the following table represent the amount of the fair value adjustments recorded during the period on the carrying value of the assets held at March 31, 2022 and December 31, 2021, respectively. Losses on fully charged off loans are not included in the table. ​ ​ ​ ​ ​ ​ ​ ​ ​ ​ Three Months Ended March 31, ​ ​ 2022 ​ 2021 ​ ​ (in thousands) ​ ​ ​ ​ ​ ​ ​ Impaired loans ​ ​ ​ ​ ​ ​ Residential ​ $ — ​ $ 8 Commercial real estate ​ ​ 848 ​ ​ — Commercial and industrial ​ ​ — ​ ​ 1,355 Other real estate owned and repossessed assets ​ ​ — ​ ​ 22 ​ ​ $ 848 ​ $ 1,385</t>
        </is>
      </c>
    </row>
    <row r="8">
      <c r="A8" s="4" t="inlineStr">
        <is>
          <t>Schedule of changes in Level 3 assets measured at fair value on a nonrecurring basis</t>
        </is>
      </c>
      <c r="B8" s="4" t="inlineStr">
        <is>
          <t>The table below presents quantitative information about significant unobservable inputs (Level 3) for assets measured at fair value on a nonrecurring basis at the dates indicated. ​ ​ ​ ​ ​ ​ ​ ​ ​ ​ ​ ​ ​ ​ ​ ​ Fair Value ​ ​ ​ ​ ​ ​ ​ ​ March 31, ​ Valuation Technique ​ ​ 2022 ​ 2021 ​ ​ ​ ​ ​ ​ (in thousands) ​ ​ ​ ​ ​ ​ ​ ​ ​ ​ ​ ​ ​ ​ ​ ​ ​ ​ ​ Collateral-dependent impaired loans: ​ ​ ​ ​ ​ ​ ​ ​ Residential ​ $ — ​ $ — ​ Sales Comparison Approach (1) Commercial real estate ​ $ 5,717 ​ $ — ​ Sales Comparison Approach (1) Commercial and industrial ​ $ — ​ $ 667 ​ Sales Comparison Approach (1) Real estate owned: ​ ​ ​ ​ ​ ​ ​ ​ Residential ​ $ — ​ $ — ​ Sales Comparison Approach (1) ​ (1)</t>
        </is>
      </c>
    </row>
    <row r="9">
      <c r="A9" s="4" t="inlineStr">
        <is>
          <t>Schedule of estimated fair values and related carrying amounts of financial instruments</t>
        </is>
      </c>
      <c r="B9" s="4" t="inlineStr">
        <is>
          <t>​ ​ ​ ​ ​ ​ ​ ​ ​ ​ ​ ​ ​ ​ ​ ​ ​ ​ ​ ​ March 31, 2022 ​ ​ ​ Carrying ​ Fair Value ​ ​ Amount Level 1 Level 2 Level 3 Total ​ ​ (in thousands) ​ ​ ​ ​ ​ ​ ​ ​ ​ ​ ​ ​ ​ ​ ​ ​ ​ ​ Financial assets: ​ ​ ​ ​ ​ ​ ​ ​ ​ ​ ​ ​ ​ ​ ​ ​ Cash and cash equivalents ​ $ 139,732 ​ $ 139,732 ​ $ — ​ $ — ​ $ 139,732 ​ Securities available for sale ​ ​ 361,529 ​ ​ — ​ ​ 361,529 ​ ​ — ​ ​ 361,529 ​ Federal Home Loan Bank stock ​ ​ 5,931 ​ ​ N/A ​ ​ N/A ​ ​ N/A ​ ​ N/A ​ Loans held for sale ​ ​ 25,690 ​ ​ — ​ ​ 25,690 ​ ​ — ​ ​ 25,690 ​ Loans, net ​ ​ 3,695,585 ​ ​ — ​ ​ — ​ ​ 3,665,763 ​ ​ 3,665,763 ​ Retirement plan annuities ​ ​ 14,281 ​ ​ — ​ ​ — ​ ​ 14,281 ​ ​ 14,281 ​ Accrued interest receivable ​ ​ 10,989 ​ ​ — ​ ​ 10,989 ​ ​ — ​ ​ 10,989 ​ ​ ​ ​ ​ ​ ​ ​ ​ ​ ​ ​ ​ ​ ​ ​ ​ ​ Financial liabilities: ​ ​ ​ ​ ​ ​ ​ ​ ​ ​ ​ ​ ​ ​ ​ ​ Deposits ​ ​ 3,761,980 ​ ​ — ​ ​ — ​ ​ 3,755,695 ​ ​ 3,755,695 ​ Borrowed funds ​ ​ 55,702 ​ ​ — ​ ​ 55,198 ​ ​ — ​ ​ 55,198 ​ Subordinated debt ​ ​ 34,191 ​ ​ — ​ ​ — ​ ​ 30,096 ​ ​ 30,096 ​ Mortgagors' escrow accounts ​ ​ 9,485 ​ ​ — ​ ​ — ​ ​ 9,485 ​ ​ 9,485 ​ Accrued interest payable ​ ​ 584 ​ ​ — ​ ​ 584 ​ ​ — ​ ​ 584 ​ ​ ​ ​ ​ ​ ​ ​ ​ ​ ​ ​ ​ ​ ​ ​ ​ ​ Derivative loan commitments: ​ ​ ​ ​ ​ ​ ​ ​ ​ ​ ​ ​ ​ ​ ​ ​ Assets ​ ​ 1,226 ​ ​ — ​ ​ — ​ ​ 1,226 ​ ​ 1,226 ​ Liabilities ​ ​ 431 ​ ​ — ​ ​ — ​ ​ 431 ​ ​ 431 ​ ​ ​ ​ ​ ​ ​ ​ ​ ​ ​ ​ ​ ​ ​ ​ ​ ​ Interest rate management agreements: ​ ​ ​ ​ ​ ​ ​ ​ ​ ​ ​ ​ ​ ​ ​ ​ Assets ​ ​ 5,563 ​ ​ — ​ ​ 5,563 ​ ​ — ​ ​ 5,563 ​ Liabilities ​ ​ — ​ ​ — ​ ​ — ​ ​ — ​ ​ — ​ ​ ​ ​ ​ ​ ​ ​ ​ ​ ​ ​ ​ ​ ​ ​ ​ ​ Interest rate swap agreements: ​ ​ ​ ​ ​ ​ ​ ​ ​ ​ ​ ​ ​ ​ ​ ​ Assets ​ ​ 11,405 ​ ​ — ​ ​ 11,405 ​ ​ — ​ ​ 11,405 ​ Liabilities ​ ​ 11,405 ​ ​ — ​ ​ 11,405 ​ ​ — ​ ​ 11,405 ​ ​ ​ ​ ​ ​ ​ ​ ​ ​ ​ ​ ​ ​ ​ ​ ​ ​ Forward loan sale commitments: ​ ​ ​ ​ ​ ​ ​ ​ ​ ​ ​ ​ ​ ​ ​ ​ Assets ​ ​ 1,639 ​ ​ — ​ ​ — ​ ​ 1,639 ​ ​ 1,639 ​ Liabilities ​ ​ 21 ​ ​ — ​ ​ — ​ ​ 21 ​ ​ 21 ​ ​ ​ ​ ​ ​ ​ ​ ​ ​ ​ ​ ​ ​ ​ ​ ​ ​ ​ ​ ​ December 31, 2021 ​ ​ ​ Carrying ​ Fair Value ​ ​ Amount Level 1 Level 2 Level 3 Total ​ ​ (in thousands) ​ ​ ​ ​ ​ ​ ​ ​ ​ ​ ​ ​ ​ ​ ​ ​ ​ ​ Financial assets: ​ ​ ​ ​ ​ ​ ​ ​ ​ ​ ​ ​ ​ ​ ​ ​ Cash and cash equivalents ​ $ 194,719 ​ $ 194,719 ​ $ — ​ $ — ​ $ 194,719 ​ Securities available for sale ​ ​ 394,036 ​ ​ — ​ ​ 394,036 ​ ​ — ​ ​ 394,036 ​ Federal Home Loan Bank stock ​ ​ 5,931 ​ ​ N/A ​ ​ N/A ​ ​ N/A ​ ​ N/A ​ Loans held for sale ​ ​ 45,642 ​ ​ — ​ ​ 45,642 ​ ​ — ​ ​ 45,642 ​ Loans, net ​ ​ 3,562,356 ​ ​ — ​ ​ — ​ ​ 3,558,934 ​ ​ 3,558,934 ​ Retirement plan annuities ​ ​ 14,174 ​ ​ — ​ ​ — ​ ​ 14,174 ​ ​ 14,174 ​ Accrued interest receivable ​ ​ 10,624 ​ ​ — ​ ​ 10,624 ​ ​ — ​ ​ 10,624 ​ ​ ​ ​ ​ ​ ​ ​ ​ ​ ​ ​ ​ ​ ​ ​ ​ ​ Financial liabilities: ​ ​ ​ ​ ​ ​ ​ ​ ​ ​ ​ ​ ​ ​ ​ ​ Deposits ​ ​ 3,682,649 ​ ​ — ​ ​ — ​ ​ 3,683,465 ​ ​ 3,683,465 ​ Borrowed funds ​ ​ 55,711 ​ ​ — ​ ​ 55,765 ​ ​ — ​ ​ 55,765 ​ Subordinated debt ​ ​ 34,159 ​ ​ — ​ ​ — ​ ​ 35,790 ​ ​ 35,790 ​ Mortgagors' escrow accounts ​ ​ 8,459 ​ ​ — ​ ​ — ​ ​ 8,459 ​ ​ 8,459 ​ Accrued interest payable ​ ​ 1,083 ​ ​ — ​ ​ 1,083 ​ ​ — ​ ​ 1,083 ​ ​ ​ ​ ​ ​ ​ ​ ​ ​ ​ ​ ​ ​ ​ ​ ​ ​ Derivative loan commitments: ​ ​ ​ ​ ​ ​ ​ ​ ​ ​ ​ ​ ​ ​ ​ ​ Assets ​ ​ 1,527 ​ ​ — ​ ​ — ​ ​ 1,527 ​ ​ 1,527 ​ Liabilities ​ ​ 95 ​ ​ — ​ ​ — ​ ​ 95 ​ ​ 95 ​ ​ ​ ​ ​ ​ ​ ​ ​ ​ ​ ​ ​ ​ ​ ​ ​ ​ Interest rate management agreements: ​ ​ ​ ​ ​ ​ ​ ​ ​ ​ ​ ​ ​ ​ ​ ​ Assets ​ ​ 1,663 ​ ​ — ​ ​ 1,663 ​ ​ — ​ ​ 1,663 ​ Liabilities ​ ​ — ​ ​ — ​ ​ — ​ ​ — ​ ​ — ​ ​ ​ ​ ​ ​ ​ ​ ​ ​ ​ ​ ​ ​ ​ ​ ​ ​ Interest rate swap agreements: ​ ​ ​ ​ ​ ​ ​ ​ ​ ​ ​ ​ ​ ​ ​ ​ Assets ​ ​ 18,874 ​ ​ — ​ ​ 18,874 ​ ​ — ​ ​ 18,874 ​ Liabilities ​ ​ 19,214 ​ ​ — ​ ​ 19,214 ​ ​ — ​ ​ 19,214 ​ ​ ​ ​ ​ ​ ​ ​ ​ ​ ​ ​ ​ ​ ​ ​ ​ ​ Forward loan sale commitments: ​ ​ ​ ​ ​ ​ ​ ​ ​ ​ ​ ​ ​ ​ ​ ​ Assets ​ ​ 56 ​ ​ — ​ ​ — ​ ​ 56 ​ ​ 56 ​ Liabilities ​ ​ 94 ​ ​ — ​ ​ — ​ ​ 94 ​ ​ 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t>
        </is>
      </c>
    </row>
    <row r="4">
      <c r="A4" s="4" t="inlineStr">
        <is>
          <t>Schedule of basic and diluted earnings per share</t>
        </is>
      </c>
      <c r="B4" s="4" t="inlineStr">
        <is>
          <t>​ ​ ​ ​ ​ ​ ​ ​ ​ ​ Three Months Ended March 31, ​ ​ 2022 ​ 2021 ​ ​ ​ ​ ​ ​ ​ Net income available to common stockholders (in thousands) ​ $ 12,267 ​ $ 19,392 ​ ​ ​ ​ ​ ​ ​ Average number of common shares outstanding ​ ​ 51,400,519 ​ ​ 56,332,242 Less: Average unallocated ESOP shares and non-vested restricted shares ​ ​ (3,564,109) ​ ​ (3,794,833) Weighted average number of common shares outstanding used to calculate basic earnings per common share ​ ​ 47,836,410 ​ ​ 52,537,409 Dilutive effect of share-based compensation ​ ​ 854,010 ​ ​ 463,421 Weighted average number of common shares outstanding used to calculate diluted earnings per common share ​ ​ 48,690,420 ​ ​ 53,000,830 ​ ​ ​ ​ ​ ​ ​ Earnings per common share: ​ ​ ​ ​ ​ ​ Basic ​ $ 0.26 ​ $ 0.37 Diluted ​ $ 0.25 ​ $ 0.37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2</t>
        </is>
      </c>
      <c r="C2" s="2" t="inlineStr">
        <is>
          <t>Mar. 31, 2021</t>
        </is>
      </c>
    </row>
    <row r="3">
      <c r="A3" s="3" t="inlineStr">
        <is>
          <t>Interest and dividend income:</t>
        </is>
      </c>
    </row>
    <row r="4">
      <c r="A4" s="4" t="inlineStr">
        <is>
          <t>Interest and fees on loans</t>
        </is>
      </c>
      <c r="B4" s="6" t="n">
        <v>33576</v>
      </c>
      <c r="C4" s="6" t="n">
        <v>33860</v>
      </c>
    </row>
    <row r="5">
      <c r="A5" s="4" t="inlineStr">
        <is>
          <t>Interest on loans held for sale</t>
        </is>
      </c>
      <c r="B5" s="5" t="n">
        <v>264</v>
      </c>
      <c r="C5" s="5" t="n">
        <v>1324</v>
      </c>
    </row>
    <row r="6">
      <c r="A6" s="4" t="inlineStr">
        <is>
          <t>Interest on taxable securities</t>
        </is>
      </c>
      <c r="B6" s="5" t="n">
        <v>1701</v>
      </c>
      <c r="C6" s="5" t="n">
        <v>585</v>
      </c>
    </row>
    <row r="7">
      <c r="A7" s="4" t="inlineStr">
        <is>
          <t>Other interest and dividend income</t>
        </is>
      </c>
      <c r="B7" s="5" t="n">
        <v>61</v>
      </c>
      <c r="C7" s="5" t="n">
        <v>78</v>
      </c>
    </row>
    <row r="8">
      <c r="A8" s="4" t="inlineStr">
        <is>
          <t>Total interest and dividend income</t>
        </is>
      </c>
      <c r="B8" s="5" t="n">
        <v>35602</v>
      </c>
      <c r="C8" s="5" t="n">
        <v>35847</v>
      </c>
    </row>
    <row r="9">
      <c r="A9" s="3" t="inlineStr">
        <is>
          <t>Interest expense:</t>
        </is>
      </c>
    </row>
    <row r="10">
      <c r="A10" s="4" t="inlineStr">
        <is>
          <t>Interest on deposits</t>
        </is>
      </c>
      <c r="B10" s="5" t="n">
        <v>1621</v>
      </c>
      <c r="C10" s="5" t="n">
        <v>2720</v>
      </c>
    </row>
    <row r="11">
      <c r="A11" s="4" t="inlineStr">
        <is>
          <t>Interest on FHLB borrowings</t>
        </is>
      </c>
      <c r="B11" s="5" t="n">
        <v>188</v>
      </c>
      <c r="C11" s="5" t="n">
        <v>552</v>
      </c>
    </row>
    <row r="12">
      <c r="A12" s="4" t="inlineStr">
        <is>
          <t>Interest on subordinated debentures</t>
        </is>
      </c>
      <c r="B12" s="5" t="n">
        <v>523</v>
      </c>
      <c r="C12" s="5" t="n">
        <v>523</v>
      </c>
    </row>
    <row r="13">
      <c r="A13" s="4" t="inlineStr">
        <is>
          <t>Total interest expense</t>
        </is>
      </c>
      <c r="B13" s="5" t="n">
        <v>2332</v>
      </c>
      <c r="C13" s="5" t="n">
        <v>3795</v>
      </c>
    </row>
    <row r="14">
      <c r="A14" s="4" t="inlineStr">
        <is>
          <t>Net interest and dividend income</t>
        </is>
      </c>
      <c r="B14" s="5" t="n">
        <v>33270</v>
      </c>
      <c r="C14" s="5" t="n">
        <v>32052</v>
      </c>
    </row>
    <row r="15">
      <c r="A15" s="4" t="inlineStr">
        <is>
          <t>Provision for credit losses</t>
        </is>
      </c>
      <c r="B15" s="5" t="n">
        <v>338</v>
      </c>
      <c r="C15" s="5" t="n">
        <v>91</v>
      </c>
    </row>
    <row r="16">
      <c r="A16" s="4" t="inlineStr">
        <is>
          <t>Net interest and dividend income, after provision (credit) for loan losses</t>
        </is>
      </c>
      <c r="B16" s="5" t="n">
        <v>32932</v>
      </c>
      <c r="C16" s="5" t="n">
        <v>31961</v>
      </c>
    </row>
    <row r="17">
      <c r="A17" s="3" t="inlineStr">
        <is>
          <t>Mortgage banking income:</t>
        </is>
      </c>
    </row>
    <row r="18">
      <c r="A18" s="4" t="inlineStr">
        <is>
          <t>Gain on sale of mortgage loans</t>
        </is>
      </c>
      <c r="B18" s="5" t="n">
        <v>5322</v>
      </c>
      <c r="C18" s="5" t="n">
        <v>24802</v>
      </c>
    </row>
    <row r="19">
      <c r="A19" s="4" t="inlineStr">
        <is>
          <t>Changes in mortgage servicing rights fair value</t>
        </is>
      </c>
      <c r="B19" s="5" t="n">
        <v>5285</v>
      </c>
      <c r="C19" s="5" t="n">
        <v>3409</v>
      </c>
    </row>
    <row r="20">
      <c r="A20" s="4" t="inlineStr">
        <is>
          <t>Other</t>
        </is>
      </c>
      <c r="B20" s="5" t="n">
        <v>2558</v>
      </c>
      <c r="C20" s="5" t="n">
        <v>4515</v>
      </c>
    </row>
    <row r="21">
      <c r="A21" s="4" t="inlineStr">
        <is>
          <t>Total mortgage banking income</t>
        </is>
      </c>
      <c r="B21" s="5" t="n">
        <v>13165</v>
      </c>
      <c r="C21" s="5" t="n">
        <v>32726</v>
      </c>
    </row>
    <row r="22">
      <c r="A22" s="4" t="inlineStr">
        <is>
          <t>Deposit account fees</t>
        </is>
      </c>
      <c r="B22" s="5" t="n">
        <v>4472</v>
      </c>
      <c r="C22" s="5" t="n">
        <v>3852</v>
      </c>
    </row>
    <row r="23">
      <c r="A23" s="4" t="inlineStr">
        <is>
          <t>Income on retirement plan annuities</t>
        </is>
      </c>
      <c r="B23" s="5" t="n">
        <v>107</v>
      </c>
      <c r="C23" s="5" t="n">
        <v>104</v>
      </c>
    </row>
    <row r="24">
      <c r="A24" s="4" t="inlineStr">
        <is>
          <t>Bank-owned life insurance income</t>
        </is>
      </c>
      <c r="B24" s="5" t="n">
        <v>483</v>
      </c>
      <c r="C24" s="5" t="n">
        <v>493</v>
      </c>
    </row>
    <row r="25">
      <c r="A25" s="4" t="inlineStr">
        <is>
          <t>Other income</t>
        </is>
      </c>
      <c r="B25" s="5" t="n">
        <v>834</v>
      </c>
      <c r="C25" s="5" t="n">
        <v>634</v>
      </c>
    </row>
    <row r="26">
      <c r="A26" s="4" t="inlineStr">
        <is>
          <t>Total noninterest income</t>
        </is>
      </c>
      <c r="B26" s="5" t="n">
        <v>19061</v>
      </c>
      <c r="C26" s="5" t="n">
        <v>37809</v>
      </c>
    </row>
    <row r="27">
      <c r="A27" s="3" t="inlineStr">
        <is>
          <t>Noninterest expense:</t>
        </is>
      </c>
    </row>
    <row r="28">
      <c r="A28" s="4" t="inlineStr">
        <is>
          <t>Compensation and benefits</t>
        </is>
      </c>
      <c r="B28" s="5" t="n">
        <v>20723</v>
      </c>
      <c r="C28" s="5" t="n">
        <v>27454</v>
      </c>
    </row>
    <row r="29">
      <c r="A29" s="4" t="inlineStr">
        <is>
          <t>Occupancy and equipment</t>
        </is>
      </c>
      <c r="B29" s="5" t="n">
        <v>5428</v>
      </c>
      <c r="C29" s="5" t="n">
        <v>5256</v>
      </c>
    </row>
    <row r="30">
      <c r="A30" s="4" t="inlineStr">
        <is>
          <t>Data processing</t>
        </is>
      </c>
      <c r="B30" s="5" t="n">
        <v>2241</v>
      </c>
      <c r="C30" s="5" t="n">
        <v>2343</v>
      </c>
    </row>
    <row r="31">
      <c r="A31" s="4" t="inlineStr">
        <is>
          <t>Loan expenses</t>
        </is>
      </c>
      <c r="B31" s="5" t="n">
        <v>478</v>
      </c>
      <c r="C31" s="5" t="n">
        <v>2435</v>
      </c>
    </row>
    <row r="32">
      <c r="A32" s="4" t="inlineStr">
        <is>
          <t>Marketing</t>
        </is>
      </c>
      <c r="B32" s="5" t="n">
        <v>1218</v>
      </c>
      <c r="C32" s="5" t="n">
        <v>813</v>
      </c>
    </row>
    <row r="33">
      <c r="A33" s="4" t="inlineStr">
        <is>
          <t>Deposit expenses</t>
        </is>
      </c>
      <c r="B33" s="5" t="n">
        <v>546</v>
      </c>
      <c r="C33" s="5" t="n">
        <v>440</v>
      </c>
    </row>
    <row r="34">
      <c r="A34" s="4" t="inlineStr">
        <is>
          <t>Postage and printing</t>
        </is>
      </c>
      <c r="B34" s="5" t="n">
        <v>419</v>
      </c>
      <c r="C34" s="5" t="n">
        <v>401</v>
      </c>
    </row>
    <row r="35">
      <c r="A35" s="4" t="inlineStr">
        <is>
          <t>Professional fees</t>
        </is>
      </c>
      <c r="B35" s="5" t="n">
        <v>1539</v>
      </c>
      <c r="C35" s="5" t="n">
        <v>1583</v>
      </c>
    </row>
    <row r="36">
      <c r="A36" s="4" t="inlineStr">
        <is>
          <t>Foreclosed and repossessed assets</t>
        </is>
      </c>
      <c r="B36" s="5" t="n">
        <v>-34</v>
      </c>
      <c r="C36" s="5" t="n">
        <v>23</v>
      </c>
    </row>
    <row r="37">
      <c r="A37" s="4" t="inlineStr">
        <is>
          <t>Deposit insurance</t>
        </is>
      </c>
      <c r="B37" s="5" t="n">
        <v>349</v>
      </c>
      <c r="C37" s="5" t="n">
        <v>320</v>
      </c>
    </row>
    <row r="38">
      <c r="A38" s="4" t="inlineStr">
        <is>
          <t>Other expenses</t>
        </is>
      </c>
      <c r="B38" s="5" t="n">
        <v>1928</v>
      </c>
      <c r="C38" s="5" t="n">
        <v>1734</v>
      </c>
    </row>
    <row r="39">
      <c r="A39" s="4" t="inlineStr">
        <is>
          <t>Total noninterest expense</t>
        </is>
      </c>
      <c r="B39" s="5" t="n">
        <v>34835</v>
      </c>
      <c r="C39" s="5" t="n">
        <v>42802</v>
      </c>
    </row>
    <row r="40">
      <c r="A40" s="4" t="inlineStr">
        <is>
          <t>Income before income taxes</t>
        </is>
      </c>
      <c r="B40" s="5" t="n">
        <v>17158</v>
      </c>
      <c r="C40" s="5" t="n">
        <v>26968</v>
      </c>
    </row>
    <row r="41">
      <c r="A41" s="4" t="inlineStr">
        <is>
          <t>Income tax provision</t>
        </is>
      </c>
      <c r="B41" s="5" t="n">
        <v>4891</v>
      </c>
      <c r="C41" s="5" t="n">
        <v>7576</v>
      </c>
    </row>
    <row r="42">
      <c r="A42" s="4" t="inlineStr">
        <is>
          <t>Net income</t>
        </is>
      </c>
      <c r="B42" s="6" t="n">
        <v>12267</v>
      </c>
      <c r="C42" s="6" t="n">
        <v>19392</v>
      </c>
    </row>
    <row r="43">
      <c r="A43" s="3" t="inlineStr">
        <is>
          <t>Earnings per common share:</t>
        </is>
      </c>
    </row>
    <row r="44">
      <c r="A44" s="4" t="inlineStr">
        <is>
          <t>Basic</t>
        </is>
      </c>
      <c r="B44" s="7" t="n">
        <v>0.26</v>
      </c>
      <c r="C44" s="7" t="n">
        <v>0.37</v>
      </c>
    </row>
    <row r="45">
      <c r="A45" s="4" t="inlineStr">
        <is>
          <t>Diluted</t>
        </is>
      </c>
      <c r="B45" s="7" t="n">
        <v>0.25</v>
      </c>
      <c r="C45" s="7" t="n">
        <v>0.37</v>
      </c>
    </row>
    <row r="46">
      <c r="A46" s="3" t="inlineStr">
        <is>
          <t>Weighted average shares outstanding:</t>
        </is>
      </c>
    </row>
    <row r="47">
      <c r="A47" s="4" t="inlineStr">
        <is>
          <t>Weighted average common shares, basic</t>
        </is>
      </c>
      <c r="B47" s="5" t="n">
        <v>47836410</v>
      </c>
      <c r="C47" s="5" t="n">
        <v>52537409</v>
      </c>
    </row>
    <row r="48">
      <c r="A48" s="4" t="inlineStr">
        <is>
          <t>Weighted average common shares, diluted</t>
        </is>
      </c>
      <c r="B48" s="5" t="n">
        <v>48690420</v>
      </c>
      <c r="C48" s="5" t="n">
        <v>530008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t>
        </is>
      </c>
    </row>
    <row r="4">
      <c r="A4" s="4" t="inlineStr">
        <is>
          <t>Summary of reportable segments</t>
        </is>
      </c>
      <c r="B4" s="4" t="inlineStr">
        <is>
          <t>​ ​ ​ ​ ​ ​ ​ ​ ​ ​ ​ ​ ​ ​ Three Months Ended March 31, 2022 ​ ​ HarborOne ​ HarborOne ​ ​ ​ Bank Mortgage Consolidated ​ ​ (in thousands) ​ ​ ​ ​ ​ ​ ​ ​ ​ ​ ​ ​ ​ ​ ​ ​ ​ ​ ​ ​ Net interest and dividend income ​ $ 33,424 ​ $ 350 ​ $ 33,270 Provision for credit losses ​ ​ 338 ​ ​ — ​ ​ 338 Net interest and dividend income, after provision for credit losses ​ ​ 33,086 ​ ​ 350 ​ ​ 32,932 Mortgage banking income: ​ ​ ​ ​ ​ ​ ​ ​ ​ Gain on sale of mortgage loans ​ ​ — ​ ​ 5,322 ​ ​ 5,322 Intersegment gain (loss) ​ ​ (608) ​ ​ 837 ​ ​ — Changes in mortgage servicing rights fair value ​ ​ 590 ​ ​ 4,695 ​ ​ 5,285 Other ​ ​ 233 ​ ​ 2,325 ​ ​ 2,558 Total mortgage banking income ​ ​ 215 ​ ​ 13,179 ​ ​ 13,165 Other noninterest income ​ ​ 5,887 ​ ​ 9 ​ ​ 5,896 Total noninterest income ​ ​ 6,102 ​ ​ 13,188 ​ ​ 19,061 Noninterest expense ​ ​ 26,825 ​ ​ 7,761 ​ ​ 34,835 Income before income taxes ​ ​ 12,363 ​ ​ 5,777 ​ ​ 17,158 Provision for income taxes ​ ​ 3,557 ​ ​ 1,541 ​ ​ 4,891 Net income ​ $ 8,806 ​ $ 4,236 ​ $ 12,267 ​ ​ ​ ​ ​ ​ ​ ​ ​ ​ Total assets at period end ​ $ 4,621,136 ​ $ 152,128 ​ $ 4,591,325 Goodwill at period end ​ $ 59,042 ​ $ 10,760 ​ $ 69,802 ​ ​ ​ ​ ​ ​ ​ ​ ​ ​ ​ ​ ​ ​ ​ ​ ​ ​ ​ ​ ​ ​ ​ ​ ​ ​ Three Months Ended March 31, 2021 ​ ​ ​ ​ ​ ​ ​ ​ ​ ​ ​ HarborOne ​ HarborOne ​ ​ ​ ​ ​ Bank ​ Mortgage ​ Consolidated ​ ​ (in thousands) ​ ​ ​ ​ ​ ​ ​ ​ ​ ​ Net interest and dividend income ​ $ 31,248 ​ $ 1,250 ​ $ 32,052 Provision for credit losses ​ ​ 91 ​ ​ — ​ ​ 91 Net interest and dividend income, after provision for credit losses ​ ​ 31,157 ​ ​ 1,250 ​ ​ 31,961 Mortgage banking income: ​ ​ ​ ​ ​ ​ ​ ​ ​ Gain on sale of mortgage loans ​ ​ — ​ ​ 24,802 ​ ​ 24,802 Intersegment gain (loss) ​ ​ (662) ​ ​ 662 ​ ​ — Changes in mortgage servicing rights fair value ​ ​ 286 ​ ​ 3,123 ​ ​ 3,409 Other ​ ​ 300 ​ ​ 4,215 ​ ​ 4,515 Total mortgage banking income (loss) ​ ​ (76) ​ ​ 32,802 ​ ​ 32,726 Other noninterest income (loss) ​ ​ 5,091 ​ ​ (8) ​ ​ 5,083 Total noninterest income ​ ​ 5,015 ​ ​ 32,794 ​ ​ 37,809 Noninterest expense ​ ​ 24,463 ​ ​ 18,057 ​ ​ 42,802 Income before income taxes ​ ​ 11,709 ​ ​ 15,987 ​ ​ 26,968 Provision for income taxes ​ ​ 3,435 ​ ​ 4,333 ​ ​ 7,576 Net income ​ $ 8,274 ​ $ 11,654 ​ $ 19,392 ​ ​ ​ ​ ​ ​ ​ ​ ​ ​ Total assets at period end ​ $ 4,617,599 ​ $ 333,814 ​ $ 4,605,958 Goodwill at period end ​ $ 59,042 ​ $ 10,760 ​ $ 69,80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 width="21" customWidth="1" min="6" max="6"/>
  </cols>
  <sheetData>
    <row r="1">
      <c r="A1" s="1" t="inlineStr">
        <is>
          <t>SUMMARY OF SIGNIFICANT ACCOUNTING POLICIES (Details)</t>
        </is>
      </c>
      <c r="B1" s="2" t="inlineStr">
        <is>
          <t>3 Months Ended</t>
        </is>
      </c>
    </row>
    <row r="2">
      <c r="B2" s="2" t="inlineStr">
        <is>
          <t>Mar. 31, 2022USD ($)Officeitemstate</t>
        </is>
      </c>
      <c r="C2" s="2" t="inlineStr">
        <is>
          <t>Jan. 01, 2022USD ($)</t>
        </is>
      </c>
      <c r="D2" s="2" t="inlineStr">
        <is>
          <t>Dec. 31, 2021USD ($)</t>
        </is>
      </c>
      <c r="E2" s="2" t="inlineStr">
        <is>
          <t>Mar. 31, 2021USD ($)</t>
        </is>
      </c>
      <c r="F2" s="2" t="inlineStr">
        <is>
          <t>Dec. 31, 2020USD ($)</t>
        </is>
      </c>
    </row>
    <row r="3">
      <c r="A3" s="4" t="inlineStr">
        <is>
          <t>Number of full-service bank offices | item</t>
        </is>
      </c>
      <c r="B3" s="5" t="n">
        <v>30</v>
      </c>
    </row>
    <row r="4">
      <c r="A4" s="4" t="inlineStr">
        <is>
          <t>Operating lease ROU assets</t>
        </is>
      </c>
      <c r="B4" s="6" t="n">
        <v>26300000</v>
      </c>
      <c r="D4" s="6" t="n">
        <v>26800000</v>
      </c>
    </row>
    <row r="5">
      <c r="A5" s="4" t="inlineStr">
        <is>
          <t>Operating lease liabilities</t>
        </is>
      </c>
      <c r="B5" s="5" t="n">
        <v>27945000</v>
      </c>
      <c r="D5" s="5" t="n">
        <v>28400000</v>
      </c>
    </row>
    <row r="6">
      <c r="A6" s="4" t="inlineStr">
        <is>
          <t>Allowance for loan losses</t>
        </is>
      </c>
      <c r="B6" s="5" t="n">
        <v>41765000</v>
      </c>
      <c r="D6" s="5" t="n">
        <v>45377000</v>
      </c>
      <c r="E6" s="6" t="n">
        <v>55384000</v>
      </c>
      <c r="F6" s="6" t="n">
        <v>55395000</v>
      </c>
    </row>
    <row r="7">
      <c r="A7" s="4" t="inlineStr">
        <is>
          <t>Retained earnings</t>
        </is>
      </c>
      <c r="B7" s="5" t="n">
        <v>332734000</v>
      </c>
      <c r="D7" s="5" t="n">
        <v>325699000</v>
      </c>
    </row>
    <row r="8">
      <c r="A8" s="4" t="inlineStr">
        <is>
          <t>Unfunded Commitment</t>
        </is>
      </c>
    </row>
    <row r="9">
      <c r="A9" s="4" t="inlineStr">
        <is>
          <t>Allowance for loan losses</t>
        </is>
      </c>
      <c r="B9" s="5" t="n">
        <v>3840000</v>
      </c>
    </row>
    <row r="10">
      <c r="A10" s="4" t="inlineStr">
        <is>
          <t>Residential</t>
        </is>
      </c>
    </row>
    <row r="11">
      <c r="A11" s="4" t="inlineStr">
        <is>
          <t>Allowance for loan losses</t>
        </is>
      </c>
      <c r="D11" s="5" t="n">
        <v>4120000</v>
      </c>
    </row>
    <row r="12">
      <c r="A12" s="4" t="inlineStr">
        <is>
          <t>Consumer loans</t>
        </is>
      </c>
    </row>
    <row r="13">
      <c r="A13" s="4" t="inlineStr">
        <is>
          <t>Allowance for loan losses</t>
        </is>
      </c>
      <c r="B13" s="5" t="n">
        <v>444000</v>
      </c>
      <c r="D13" s="5" t="n">
        <v>367000</v>
      </c>
      <c r="E13" s="6" t="n">
        <v>2064000</v>
      </c>
      <c r="F13" s="6" t="n">
        <v>2475000</v>
      </c>
    </row>
    <row r="14">
      <c r="A14" s="4" t="inlineStr">
        <is>
          <t>Consumer loans | Unfunded Commitment</t>
        </is>
      </c>
    </row>
    <row r="15">
      <c r="A15" s="4" t="inlineStr">
        <is>
          <t>Allowance for loan losses</t>
        </is>
      </c>
      <c r="B15" s="6" t="n">
        <v>14000</v>
      </c>
    </row>
    <row r="16">
      <c r="A16" s="4" t="inlineStr">
        <is>
          <t>HarborOne Mortgage</t>
        </is>
      </c>
    </row>
    <row r="17">
      <c r="A17" s="4" t="inlineStr">
        <is>
          <t>Number of offices | Office</t>
        </is>
      </c>
      <c r="B17" s="5" t="n">
        <v>29</v>
      </c>
    </row>
    <row r="18">
      <c r="A18" s="4" t="inlineStr">
        <is>
          <t>Additional states licensed to lend | state</t>
        </is>
      </c>
      <c r="B18" s="5" t="n">
        <v>7</v>
      </c>
    </row>
    <row r="19">
      <c r="A19" s="4" t="inlineStr">
        <is>
          <t>Cumulative Effect, Period of Adoption, Adjustment | ASU 2016-13</t>
        </is>
      </c>
    </row>
    <row r="20">
      <c r="A20" s="4" t="inlineStr">
        <is>
          <t>Allowance for loan losses</t>
        </is>
      </c>
      <c r="C20" s="6" t="n">
        <v>1300000</v>
      </c>
      <c r="D20" s="5" t="n">
        <v>-1311000</v>
      </c>
    </row>
    <row r="21">
      <c r="A21" s="4" t="inlineStr">
        <is>
          <t>Cumulative Effect, Period of Adoption, Adjustment | ASU 2016-13 | Unfunded Commitment</t>
        </is>
      </c>
    </row>
    <row r="22">
      <c r="A22" s="4" t="inlineStr">
        <is>
          <t>Allowance for loan losses</t>
        </is>
      </c>
      <c r="B22" s="6" t="n">
        <v>3931000</v>
      </c>
      <c r="C22" s="5" t="n">
        <v>3900000</v>
      </c>
    </row>
    <row r="23">
      <c r="A23" s="4" t="inlineStr">
        <is>
          <t>Retained earnings</t>
        </is>
      </c>
      <c r="C23" s="5" t="n">
        <v>-1900000</v>
      </c>
    </row>
    <row r="24">
      <c r="A24" s="4" t="inlineStr">
        <is>
          <t>Net deferred tax asset balance</t>
        </is>
      </c>
      <c r="C24" s="6" t="n">
        <v>737000</v>
      </c>
    </row>
    <row r="25">
      <c r="A25" s="4" t="inlineStr">
        <is>
          <t>Cumulative Effect, Period of Adoption, Adjustment | ASU 2016-13 | Consumer loans</t>
        </is>
      </c>
    </row>
    <row r="26">
      <c r="A26" s="4" t="inlineStr">
        <is>
          <t>Allowance for loan losses</t>
        </is>
      </c>
      <c r="D26" s="6" t="n">
        <v>123000</v>
      </c>
    </row>
    <row r="27">
      <c r="A27" s="4" t="inlineStr">
        <is>
          <t>Cumulative Effect, Period of Adoption, Adjustment | ASU 2016-13 | Consumer loans | Unfunded Commitment</t>
        </is>
      </c>
    </row>
    <row r="28">
      <c r="A28" s="4" t="inlineStr">
        <is>
          <t>Allowance for loan losses</t>
        </is>
      </c>
      <c r="B28" s="6" t="n">
        <v>14000</v>
      </c>
    </row>
    <row r="29">
      <c r="A29" s="4" t="inlineStr">
        <is>
          <t>HarborOne Bank.</t>
        </is>
      </c>
    </row>
    <row r="30">
      <c r="A30" s="4" t="inlineStr">
        <is>
          <t>Number of security corporation subsidiaries | item</t>
        </is>
      </c>
      <c r="B30"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SECURITIES - Gross unrealized gains and losses (Details) - USD ($)</t>
        </is>
      </c>
      <c r="B1" s="2" t="inlineStr">
        <is>
          <t>3 Months Ended</t>
        </is>
      </c>
    </row>
    <row r="2">
      <c r="B2" s="2" t="inlineStr">
        <is>
          <t>Mar. 31, 2022</t>
        </is>
      </c>
      <c r="C2" s="2" t="inlineStr">
        <is>
          <t>Mar. 31, 2021</t>
        </is>
      </c>
      <c r="D2" s="2" t="inlineStr">
        <is>
          <t>Jan. 01, 2022</t>
        </is>
      </c>
      <c r="E2" s="2" t="inlineStr">
        <is>
          <t>Dec. 31, 2021</t>
        </is>
      </c>
    </row>
    <row r="3">
      <c r="A3" s="3" t="inlineStr">
        <is>
          <t>Securities available for sale</t>
        </is>
      </c>
    </row>
    <row r="4">
      <c r="A4" s="4" t="inlineStr">
        <is>
          <t>Amortized Cost</t>
        </is>
      </c>
      <c r="B4" s="6" t="n">
        <v>391093000</v>
      </c>
      <c r="E4" s="6" t="n">
        <v>397671000</v>
      </c>
    </row>
    <row r="5">
      <c r="A5" s="4" t="inlineStr">
        <is>
          <t>Gross Unrealized Gains</t>
        </is>
      </c>
      <c r="B5" s="5" t="n">
        <v>64000</v>
      </c>
      <c r="E5" s="5" t="n">
        <v>1118000</v>
      </c>
    </row>
    <row r="6">
      <c r="A6" s="4" t="inlineStr">
        <is>
          <t>Gross Unrealized Losses</t>
        </is>
      </c>
      <c r="B6" s="5" t="n">
        <v>29628000</v>
      </c>
      <c r="E6" s="5" t="n">
        <v>4753000</v>
      </c>
    </row>
    <row r="7">
      <c r="A7" s="4" t="inlineStr">
        <is>
          <t>Allowance for Credit Loss</t>
        </is>
      </c>
      <c r="B7" s="5" t="n">
        <v>0</v>
      </c>
    </row>
    <row r="8">
      <c r="A8" s="4" t="inlineStr">
        <is>
          <t>Fair Value</t>
        </is>
      </c>
      <c r="B8" s="5" t="n">
        <v>361529000</v>
      </c>
      <c r="E8" s="5" t="n">
        <v>394036000</v>
      </c>
    </row>
    <row r="9">
      <c r="A9" s="4" t="inlineStr">
        <is>
          <t>ASU 2016-13 | Cumulative Effect, Period of Adoption, Adjustment</t>
        </is>
      </c>
    </row>
    <row r="10">
      <c r="A10" s="3" t="inlineStr">
        <is>
          <t>Securities</t>
        </is>
      </c>
    </row>
    <row r="11">
      <c r="A11" s="4" t="inlineStr">
        <is>
          <t>Debt securities</t>
        </is>
      </c>
      <c r="B11" s="5" t="n">
        <v>0</v>
      </c>
    </row>
    <row r="12">
      <c r="A12" s="4" t="inlineStr">
        <is>
          <t>Accrued interest related to debt securities</t>
        </is>
      </c>
      <c r="B12" s="5" t="n">
        <v>0</v>
      </c>
      <c r="C12" s="6" t="n">
        <v>0</v>
      </c>
    </row>
    <row r="13">
      <c r="A13" s="3" t="inlineStr">
        <is>
          <t>Securities available for sale</t>
        </is>
      </c>
    </row>
    <row r="14">
      <c r="A14" s="4" t="inlineStr">
        <is>
          <t>Allowance for Credit Loss</t>
        </is>
      </c>
      <c r="D14" s="6" t="n">
        <v>0</v>
      </c>
    </row>
    <row r="15">
      <c r="A15" s="4" t="inlineStr">
        <is>
          <t>U.S. government and government-sponsored enterprise obligations</t>
        </is>
      </c>
    </row>
    <row r="16">
      <c r="A16" s="3" t="inlineStr">
        <is>
          <t>Securities available for sale</t>
        </is>
      </c>
    </row>
    <row r="17">
      <c r="A17" s="4" t="inlineStr">
        <is>
          <t>Amortized Cost</t>
        </is>
      </c>
      <c r="B17" s="5" t="n">
        <v>42145000</v>
      </c>
      <c r="E17" s="5" t="n">
        <v>42148000</v>
      </c>
    </row>
    <row r="18">
      <c r="A18" s="4" t="inlineStr">
        <is>
          <t>Gross Unrealized Losses</t>
        </is>
      </c>
      <c r="B18" s="5" t="n">
        <v>3926000</v>
      </c>
      <c r="E18" s="5" t="n">
        <v>883000</v>
      </c>
    </row>
    <row r="19">
      <c r="A19" s="4" t="inlineStr">
        <is>
          <t>Fair Value</t>
        </is>
      </c>
      <c r="B19" s="5" t="n">
        <v>38219000</v>
      </c>
      <c r="E19" s="5" t="n">
        <v>41265000</v>
      </c>
    </row>
    <row r="20">
      <c r="A20" s="4" t="inlineStr">
        <is>
          <t>U.S. government agency and government-sponsored residential mortgage-backed securities</t>
        </is>
      </c>
    </row>
    <row r="21">
      <c r="A21" s="3" t="inlineStr">
        <is>
          <t>Securities available for sale</t>
        </is>
      </c>
    </row>
    <row r="22">
      <c r="A22" s="4" t="inlineStr">
        <is>
          <t>Amortized Cost</t>
        </is>
      </c>
      <c r="B22" s="5" t="n">
        <v>341191000</v>
      </c>
      <c r="E22" s="5" t="n">
        <v>347716000</v>
      </c>
    </row>
    <row r="23">
      <c r="A23" s="4" t="inlineStr">
        <is>
          <t>Gross Unrealized Gains</t>
        </is>
      </c>
      <c r="B23" s="5" t="n">
        <v>63000</v>
      </c>
      <c r="E23" s="5" t="n">
        <v>914000</v>
      </c>
    </row>
    <row r="24">
      <c r="A24" s="4" t="inlineStr">
        <is>
          <t>Gross Unrealized Losses</t>
        </is>
      </c>
      <c r="B24" s="5" t="n">
        <v>25610000</v>
      </c>
      <c r="E24" s="5" t="n">
        <v>3870000</v>
      </c>
    </row>
    <row r="25">
      <c r="A25" s="4" t="inlineStr">
        <is>
          <t>Fair Value</t>
        </is>
      </c>
      <c r="B25" s="5" t="n">
        <v>315644000</v>
      </c>
      <c r="E25" s="5" t="n">
        <v>344760000</v>
      </c>
    </row>
    <row r="26">
      <c r="A26" s="4" t="inlineStr">
        <is>
          <t>U.S. government-sponsored collateralized mortgage obligations</t>
        </is>
      </c>
    </row>
    <row r="27">
      <c r="A27" s="3" t="inlineStr">
        <is>
          <t>Securities available for sale</t>
        </is>
      </c>
    </row>
    <row r="28">
      <c r="A28" s="4" t="inlineStr">
        <is>
          <t>Amortized Cost</t>
        </is>
      </c>
      <c r="B28" s="5" t="n">
        <v>3522000</v>
      </c>
      <c r="E28" s="5" t="n">
        <v>3927000</v>
      </c>
    </row>
    <row r="29">
      <c r="A29" s="4" t="inlineStr">
        <is>
          <t>Gross Unrealized Gains</t>
        </is>
      </c>
      <c r="B29" s="5" t="n">
        <v>1000</v>
      </c>
      <c r="E29" s="5" t="n">
        <v>100000</v>
      </c>
    </row>
    <row r="30">
      <c r="A30" s="4" t="inlineStr">
        <is>
          <t>Gross Unrealized Losses</t>
        </is>
      </c>
      <c r="B30" s="5" t="n">
        <v>14000</v>
      </c>
    </row>
    <row r="31">
      <c r="A31" s="4" t="inlineStr">
        <is>
          <t>Fair Value</t>
        </is>
      </c>
      <c r="B31" s="5" t="n">
        <v>3509000</v>
      </c>
      <c r="E31" s="5" t="n">
        <v>4027000</v>
      </c>
    </row>
    <row r="32">
      <c r="A32" s="4" t="inlineStr">
        <is>
          <t>SBA asset-backed securities</t>
        </is>
      </c>
    </row>
    <row r="33">
      <c r="A33" s="3" t="inlineStr">
        <is>
          <t>Securities available for sale</t>
        </is>
      </c>
    </row>
    <row r="34">
      <c r="A34" s="4" t="inlineStr">
        <is>
          <t>Amortized Cost</t>
        </is>
      </c>
      <c r="B34" s="5" t="n">
        <v>3235000</v>
      </c>
      <c r="E34" s="5" t="n">
        <v>3880000</v>
      </c>
    </row>
    <row r="35">
      <c r="A35" s="4" t="inlineStr">
        <is>
          <t>Gross Unrealized Gains</t>
        </is>
      </c>
      <c r="E35" s="5" t="n">
        <v>104000</v>
      </c>
    </row>
    <row r="36">
      <c r="A36" s="4" t="inlineStr">
        <is>
          <t>Gross Unrealized Losses</t>
        </is>
      </c>
      <c r="B36" s="5" t="n">
        <v>78000</v>
      </c>
    </row>
    <row r="37">
      <c r="A37" s="4" t="inlineStr">
        <is>
          <t>Fair Value</t>
        </is>
      </c>
      <c r="B37" s="5" t="n">
        <v>3157000</v>
      </c>
      <c r="E37" s="6" t="n">
        <v>3984000</v>
      </c>
    </row>
    <row r="38">
      <c r="A38" s="4" t="inlineStr">
        <is>
          <t>Corporate bonds</t>
        </is>
      </c>
    </row>
    <row r="39">
      <c r="A39" s="3" t="inlineStr">
        <is>
          <t>Securities available for sale</t>
        </is>
      </c>
    </row>
    <row r="40">
      <c r="A40" s="4" t="inlineStr">
        <is>
          <t>Amortized Cost</t>
        </is>
      </c>
      <c r="B40" s="5" t="n">
        <v>1000000</v>
      </c>
    </row>
    <row r="41">
      <c r="A41" s="4" t="inlineStr">
        <is>
          <t>Fair Value</t>
        </is>
      </c>
      <c r="B41" s="6" t="n">
        <v>10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DEBT SECURITIES - Contractual maturity (Details)</t>
        </is>
      </c>
      <c r="B1" s="2" t="inlineStr">
        <is>
          <t>3 Months Ended</t>
        </is>
      </c>
    </row>
    <row r="2">
      <c r="B2" s="2" t="inlineStr">
        <is>
          <t>Mar. 31, 2022USD ($)security</t>
        </is>
      </c>
      <c r="C2" s="2" t="inlineStr">
        <is>
          <t>Mar. 31, 2021USD ($)</t>
        </is>
      </c>
      <c r="D2" s="2" t="inlineStr">
        <is>
          <t>Dec. 31, 2021USD ($)security</t>
        </is>
      </c>
    </row>
    <row r="3">
      <c r="A3" s="3" t="inlineStr">
        <is>
          <t>Securities</t>
        </is>
      </c>
    </row>
    <row r="4">
      <c r="A4" s="4" t="inlineStr">
        <is>
          <t>Gain on sale and call of securities, net</t>
        </is>
      </c>
      <c r="B4" s="6" t="n">
        <v>0</v>
      </c>
      <c r="C4" s="6" t="n">
        <v>0</v>
      </c>
    </row>
    <row r="5">
      <c r="A5" s="4" t="inlineStr">
        <is>
          <t>Allowance for Credit Loss</t>
        </is>
      </c>
      <c r="B5" s="5" t="n">
        <v>0</v>
      </c>
    </row>
    <row r="6">
      <c r="A6" s="3" t="inlineStr">
        <is>
          <t>Amortized Cost-Available-for-Sale</t>
        </is>
      </c>
    </row>
    <row r="7">
      <c r="A7" s="4" t="inlineStr">
        <is>
          <t>After 5 years through 10 years</t>
        </is>
      </c>
      <c r="B7" s="5" t="n">
        <v>43145000</v>
      </c>
    </row>
    <row r="8">
      <c r="A8" s="4" t="inlineStr">
        <is>
          <t>Total for contractual maturity</t>
        </is>
      </c>
      <c r="B8" s="5" t="n">
        <v>43145000</v>
      </c>
    </row>
    <row r="9">
      <c r="A9" s="4" t="inlineStr">
        <is>
          <t>Amortized Cost</t>
        </is>
      </c>
      <c r="B9" s="5" t="n">
        <v>391093000</v>
      </c>
      <c r="D9" s="6" t="n">
        <v>397671000</v>
      </c>
    </row>
    <row r="10">
      <c r="A10" s="3" t="inlineStr">
        <is>
          <t>Fair Value-Available-for-Sale</t>
        </is>
      </c>
    </row>
    <row r="11">
      <c r="A11" s="4" t="inlineStr">
        <is>
          <t>After 5 years through 10 years</t>
        </is>
      </c>
      <c r="B11" s="5" t="n">
        <v>39219000</v>
      </c>
    </row>
    <row r="12">
      <c r="A12" s="4" t="inlineStr">
        <is>
          <t>Total for contractual maturity</t>
        </is>
      </c>
      <c r="B12" s="5" t="n">
        <v>39219000</v>
      </c>
    </row>
    <row r="13">
      <c r="A13" s="4" t="inlineStr">
        <is>
          <t>Total</t>
        </is>
      </c>
      <c r="B13" s="6" t="n">
        <v>361529000</v>
      </c>
      <c r="D13" s="6" t="n">
        <v>394036000</v>
      </c>
    </row>
    <row r="14">
      <c r="A14" s="3" t="inlineStr">
        <is>
          <t>Sales and proceeds</t>
        </is>
      </c>
    </row>
    <row r="15">
      <c r="A15" s="4" t="inlineStr">
        <is>
          <t>Number of holdings greater than 10% of shareholder equity | security</t>
        </is>
      </c>
      <c r="B15" s="5" t="n">
        <v>0</v>
      </c>
    </row>
    <row r="16">
      <c r="A16" s="4" t="inlineStr">
        <is>
          <t>Interest rate swaps | Mortgage-backed securities</t>
        </is>
      </c>
    </row>
    <row r="17">
      <c r="A17" s="3" t="inlineStr">
        <is>
          <t>Securities</t>
        </is>
      </c>
    </row>
    <row r="18">
      <c r="A18" s="4" t="inlineStr">
        <is>
          <t>Number of securities pledged | security</t>
        </is>
      </c>
      <c r="D18" s="5" t="n">
        <v>17</v>
      </c>
    </row>
    <row r="19">
      <c r="A19" s="4" t="inlineStr">
        <is>
          <t>Pledged as collateral</t>
        </is>
      </c>
      <c r="B19" s="6" t="n">
        <v>0</v>
      </c>
      <c r="D19" s="6" t="n">
        <v>13900000</v>
      </c>
    </row>
    <row r="20">
      <c r="A20" s="4" t="inlineStr">
        <is>
          <t>Minimum</t>
        </is>
      </c>
    </row>
    <row r="21">
      <c r="A21" s="3" t="inlineStr">
        <is>
          <t>Securities</t>
        </is>
      </c>
    </row>
    <row r="22">
      <c r="A22" s="4" t="inlineStr">
        <is>
          <t>Maturity period</t>
        </is>
      </c>
      <c r="B22" s="4" t="inlineStr">
        <is>
          <t>3 years</t>
        </is>
      </c>
    </row>
    <row r="23">
      <c r="A23" s="4" t="inlineStr">
        <is>
          <t>Maximum</t>
        </is>
      </c>
    </row>
    <row r="24">
      <c r="A24" s="3" t="inlineStr">
        <is>
          <t>Securities</t>
        </is>
      </c>
    </row>
    <row r="25">
      <c r="A25" s="4" t="inlineStr">
        <is>
          <t>Maturity period</t>
        </is>
      </c>
      <c r="B25" s="4" t="inlineStr">
        <is>
          <t>29 years</t>
        </is>
      </c>
    </row>
    <row r="26">
      <c r="A26" s="4" t="inlineStr">
        <is>
          <t>U.S. government agency and government-sponsored residential mortgage-backed securities</t>
        </is>
      </c>
    </row>
    <row r="27">
      <c r="A27" s="3" t="inlineStr">
        <is>
          <t>Amortized Cost-Available-for-Sale</t>
        </is>
      </c>
    </row>
    <row r="28">
      <c r="A28" s="4" t="inlineStr">
        <is>
          <t>No single maturity date</t>
        </is>
      </c>
      <c r="B28" s="6" t="n">
        <v>341191000</v>
      </c>
    </row>
    <row r="29">
      <c r="A29" s="4" t="inlineStr">
        <is>
          <t>Amortized Cost</t>
        </is>
      </c>
      <c r="B29" s="5" t="n">
        <v>341191000</v>
      </c>
      <c r="D29" s="5" t="n">
        <v>347716000</v>
      </c>
    </row>
    <row r="30">
      <c r="A30" s="3" t="inlineStr">
        <is>
          <t>Fair Value-Available-for-Sale</t>
        </is>
      </c>
    </row>
    <row r="31">
      <c r="A31" s="4" t="inlineStr">
        <is>
          <t>No single maturity date</t>
        </is>
      </c>
      <c r="B31" s="5" t="n">
        <v>315644000</v>
      </c>
    </row>
    <row r="32">
      <c r="A32" s="4" t="inlineStr">
        <is>
          <t>Total</t>
        </is>
      </c>
      <c r="B32" s="5" t="n">
        <v>315644000</v>
      </c>
      <c r="D32" s="5" t="n">
        <v>344760000</v>
      </c>
    </row>
    <row r="33">
      <c r="A33" s="4" t="inlineStr">
        <is>
          <t>U.S. government-sponsored collateralized mortgage obligations</t>
        </is>
      </c>
    </row>
    <row r="34">
      <c r="A34" s="3" t="inlineStr">
        <is>
          <t>Amortized Cost-Available-for-Sale</t>
        </is>
      </c>
    </row>
    <row r="35">
      <c r="A35" s="4" t="inlineStr">
        <is>
          <t>No single maturity date</t>
        </is>
      </c>
      <c r="B35" s="5" t="n">
        <v>3522000</v>
      </c>
    </row>
    <row r="36">
      <c r="A36" s="4" t="inlineStr">
        <is>
          <t>Amortized Cost</t>
        </is>
      </c>
      <c r="B36" s="5" t="n">
        <v>3522000</v>
      </c>
      <c r="D36" s="5" t="n">
        <v>3927000</v>
      </c>
    </row>
    <row r="37">
      <c r="A37" s="3" t="inlineStr">
        <is>
          <t>Fair Value-Available-for-Sale</t>
        </is>
      </c>
    </row>
    <row r="38">
      <c r="A38" s="4" t="inlineStr">
        <is>
          <t>No single maturity date</t>
        </is>
      </c>
      <c r="B38" s="5" t="n">
        <v>3509000</v>
      </c>
    </row>
    <row r="39">
      <c r="A39" s="4" t="inlineStr">
        <is>
          <t>Total</t>
        </is>
      </c>
      <c r="B39" s="5" t="n">
        <v>3509000</v>
      </c>
      <c r="D39" s="5" t="n">
        <v>4027000</v>
      </c>
    </row>
    <row r="40">
      <c r="A40" s="4" t="inlineStr">
        <is>
          <t>SBA asset-backed securities</t>
        </is>
      </c>
    </row>
    <row r="41">
      <c r="A41" s="3" t="inlineStr">
        <is>
          <t>Amortized Cost-Available-for-Sale</t>
        </is>
      </c>
    </row>
    <row r="42">
      <c r="A42" s="4" t="inlineStr">
        <is>
          <t>No single maturity date</t>
        </is>
      </c>
      <c r="B42" s="5" t="n">
        <v>3235000</v>
      </c>
    </row>
    <row r="43">
      <c r="A43" s="4" t="inlineStr">
        <is>
          <t>Amortized Cost</t>
        </is>
      </c>
      <c r="B43" s="5" t="n">
        <v>3235000</v>
      </c>
      <c r="D43" s="5" t="n">
        <v>3880000</v>
      </c>
    </row>
    <row r="44">
      <c r="A44" s="3" t="inlineStr">
        <is>
          <t>Fair Value-Available-for-Sale</t>
        </is>
      </c>
    </row>
    <row r="45">
      <c r="A45" s="4" t="inlineStr">
        <is>
          <t>No single maturity date</t>
        </is>
      </c>
      <c r="B45" s="5" t="n">
        <v>3157000</v>
      </c>
    </row>
    <row r="46">
      <c r="A46" s="4" t="inlineStr">
        <is>
          <t>Total</t>
        </is>
      </c>
      <c r="B46" s="5" t="n">
        <v>3157000</v>
      </c>
      <c r="D46" s="5" t="n">
        <v>3984000</v>
      </c>
    </row>
    <row r="47">
      <c r="A47" s="4" t="inlineStr">
        <is>
          <t>U.S. government and government-sponsored enterprise obligations</t>
        </is>
      </c>
    </row>
    <row r="48">
      <c r="A48" s="3" t="inlineStr">
        <is>
          <t>Amortized Cost-Available-for-Sale</t>
        </is>
      </c>
    </row>
    <row r="49">
      <c r="A49" s="4" t="inlineStr">
        <is>
          <t>Amortized Cost</t>
        </is>
      </c>
      <c r="B49" s="5" t="n">
        <v>42145000</v>
      </c>
      <c r="D49" s="5" t="n">
        <v>42148000</v>
      </c>
    </row>
    <row r="50">
      <c r="A50" s="3" t="inlineStr">
        <is>
          <t>Fair Value-Available-for-Sale</t>
        </is>
      </c>
    </row>
    <row r="51">
      <c r="A51" s="4" t="inlineStr">
        <is>
          <t>Total</t>
        </is>
      </c>
      <c r="B51" s="6" t="n">
        <v>38219000</v>
      </c>
      <c r="D51" s="6" t="n">
        <v>41265000</v>
      </c>
    </row>
    <row r="52">
      <c r="A52" s="4" t="inlineStr">
        <is>
          <t>U.S. government and government-sponsored enterprise obligations | Minimum</t>
        </is>
      </c>
    </row>
    <row r="53">
      <c r="A53" s="3" t="inlineStr">
        <is>
          <t>Securities</t>
        </is>
      </c>
    </row>
    <row r="54">
      <c r="A54" s="4" t="inlineStr">
        <is>
          <t>Maturity period</t>
        </is>
      </c>
      <c r="B54" s="4" t="inlineStr">
        <is>
          <t>6 years</t>
        </is>
      </c>
    </row>
    <row r="55">
      <c r="A55" s="4" t="inlineStr">
        <is>
          <t>Callable period</t>
        </is>
      </c>
      <c r="B55" s="4" t="inlineStr">
        <is>
          <t>1 month</t>
        </is>
      </c>
    </row>
    <row r="56">
      <c r="A56" s="4" t="inlineStr">
        <is>
          <t>U.S. government and government-sponsored enterprise obligations | Maximum</t>
        </is>
      </c>
    </row>
    <row r="57">
      <c r="A57" s="3" t="inlineStr">
        <is>
          <t>Securities</t>
        </is>
      </c>
    </row>
    <row r="58">
      <c r="A58" s="4" t="inlineStr">
        <is>
          <t>Maturity period</t>
        </is>
      </c>
      <c r="B58" s="4" t="inlineStr">
        <is>
          <t>10 years</t>
        </is>
      </c>
    </row>
    <row r="59">
      <c r="A59" s="4" t="inlineStr">
        <is>
          <t>Callable period</t>
        </is>
      </c>
      <c r="B59" s="4" t="inlineStr">
        <is>
          <t>5 years</t>
        </is>
      </c>
    </row>
    <row r="60">
      <c r="A60" s="4" t="inlineStr">
        <is>
          <t>U.S. government and government-sponsored enterprise obligations and corporate bonds</t>
        </is>
      </c>
    </row>
    <row r="61">
      <c r="A61" s="3" t="inlineStr">
        <is>
          <t>Fair Value-Available-for-Sale</t>
        </is>
      </c>
    </row>
    <row r="62">
      <c r="A62" s="4" t="inlineStr">
        <is>
          <t>Total</t>
        </is>
      </c>
      <c r="B62" s="6" t="n">
        <v>392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DEBT SECURITIES - Gross unrealized losses aggregated by category (Details) $ in Thousands</t>
        </is>
      </c>
      <c r="B1" s="2" t="inlineStr">
        <is>
          <t>3 Months Ended</t>
        </is>
      </c>
    </row>
    <row r="2">
      <c r="B2" s="2" t="inlineStr">
        <is>
          <t>Mar. 31, 2022USD ($)security</t>
        </is>
      </c>
      <c r="C2" s="2" t="inlineStr">
        <is>
          <t>Dec. 31, 2021USD ($)</t>
        </is>
      </c>
    </row>
    <row r="3">
      <c r="A3" s="3" t="inlineStr">
        <is>
          <t>Continuous unrealized losses, Gross Unrealized Losses, Available-for-Sale</t>
        </is>
      </c>
    </row>
    <row r="4">
      <c r="A4" s="4" t="inlineStr">
        <is>
          <t>Less than Twelve Months</t>
        </is>
      </c>
      <c r="B4" s="6" t="n">
        <v>24287</v>
      </c>
      <c r="C4" s="6" t="n">
        <v>3718</v>
      </c>
    </row>
    <row r="5">
      <c r="A5" s="4" t="inlineStr">
        <is>
          <t>Twelve Months and Over</t>
        </is>
      </c>
      <c r="B5" s="5" t="n">
        <v>5341</v>
      </c>
      <c r="C5" s="5" t="n">
        <v>1035</v>
      </c>
    </row>
    <row r="6">
      <c r="A6" s="3" t="inlineStr">
        <is>
          <t>Continuous unrealized losses, Fair Value, Available-for-Sale</t>
        </is>
      </c>
    </row>
    <row r="7">
      <c r="A7" s="4" t="inlineStr">
        <is>
          <t>Less Than Twelve Months</t>
        </is>
      </c>
      <c r="B7" s="5" t="n">
        <v>295523</v>
      </c>
      <c r="C7" s="5" t="n">
        <v>304154</v>
      </c>
    </row>
    <row r="8">
      <c r="A8" s="4" t="inlineStr">
        <is>
          <t>Twelve Months and Over</t>
        </is>
      </c>
      <c r="B8" s="6" t="n">
        <v>55521</v>
      </c>
      <c r="C8" s="5" t="n">
        <v>35552</v>
      </c>
    </row>
    <row r="9">
      <c r="A9" s="4" t="inlineStr">
        <is>
          <t>Number of debt securities | security</t>
        </is>
      </c>
      <c r="B9" s="5" t="n">
        <v>127</v>
      </c>
    </row>
    <row r="10">
      <c r="A10" s="4" t="inlineStr">
        <is>
          <t>Number of debt securities in unrealized loss position | security</t>
        </is>
      </c>
      <c r="B10" s="5" t="n">
        <v>114</v>
      </c>
    </row>
    <row r="11">
      <c r="A11" s="4" t="inlineStr">
        <is>
          <t>U.S. government agency and government-sponsored residential mortgage-backed securities</t>
        </is>
      </c>
    </row>
    <row r="12">
      <c r="A12" s="3" t="inlineStr">
        <is>
          <t>Continuous unrealized losses, Gross Unrealized Losses, Available-for-Sale</t>
        </is>
      </c>
    </row>
    <row r="13">
      <c r="A13" s="4" t="inlineStr">
        <is>
          <t>Less than Twelve Months</t>
        </is>
      </c>
      <c r="B13" s="6" t="n">
        <v>20269</v>
      </c>
      <c r="C13" s="5" t="n">
        <v>2835</v>
      </c>
    </row>
    <row r="14">
      <c r="A14" s="4" t="inlineStr">
        <is>
          <t>Twelve Months and Over</t>
        </is>
      </c>
      <c r="B14" s="5" t="n">
        <v>5341</v>
      </c>
      <c r="C14" s="5" t="n">
        <v>1035</v>
      </c>
    </row>
    <row r="15">
      <c r="A15" s="3" t="inlineStr">
        <is>
          <t>Continuous unrealized losses, Fair Value, Available-for-Sale</t>
        </is>
      </c>
    </row>
    <row r="16">
      <c r="A16" s="4" t="inlineStr">
        <is>
          <t>Less Than Twelve Months</t>
        </is>
      </c>
      <c r="B16" s="5" t="n">
        <v>252167</v>
      </c>
      <c r="C16" s="5" t="n">
        <v>262889</v>
      </c>
    </row>
    <row r="17">
      <c r="A17" s="4" t="inlineStr">
        <is>
          <t>Twelve Months and Over</t>
        </is>
      </c>
      <c r="B17" s="5" t="n">
        <v>55521</v>
      </c>
      <c r="C17" s="5" t="n">
        <v>35552</v>
      </c>
    </row>
    <row r="18">
      <c r="A18" s="4" t="inlineStr">
        <is>
          <t>U.S. government-sponsored collateralized mortgage obligations</t>
        </is>
      </c>
    </row>
    <row r="19">
      <c r="A19" s="3" t="inlineStr">
        <is>
          <t>Continuous unrealized losses, Gross Unrealized Losses, Available-for-Sale</t>
        </is>
      </c>
    </row>
    <row r="20">
      <c r="A20" s="4" t="inlineStr">
        <is>
          <t>Less than Twelve Months</t>
        </is>
      </c>
      <c r="B20" s="5" t="n">
        <v>14</v>
      </c>
    </row>
    <row r="21">
      <c r="A21" s="3" t="inlineStr">
        <is>
          <t>Continuous unrealized losses, Fair Value, Available-for-Sale</t>
        </is>
      </c>
    </row>
    <row r="22">
      <c r="A22" s="4" t="inlineStr">
        <is>
          <t>Less Than Twelve Months</t>
        </is>
      </c>
      <c r="B22" s="5" t="n">
        <v>1980</v>
      </c>
    </row>
    <row r="23">
      <c r="A23" s="4" t="inlineStr">
        <is>
          <t>SBA asset-backed securities</t>
        </is>
      </c>
    </row>
    <row r="24">
      <c r="A24" s="3" t="inlineStr">
        <is>
          <t>Continuous unrealized losses, Gross Unrealized Losses, Available-for-Sale</t>
        </is>
      </c>
    </row>
    <row r="25">
      <c r="A25" s="4" t="inlineStr">
        <is>
          <t>Less than Twelve Months</t>
        </is>
      </c>
      <c r="B25" s="5" t="n">
        <v>78</v>
      </c>
    </row>
    <row r="26">
      <c r="A26" s="3" t="inlineStr">
        <is>
          <t>Continuous unrealized losses, Fair Value, Available-for-Sale</t>
        </is>
      </c>
    </row>
    <row r="27">
      <c r="A27" s="4" t="inlineStr">
        <is>
          <t>Less Than Twelve Months</t>
        </is>
      </c>
      <c r="B27" s="5" t="n">
        <v>3157</v>
      </c>
    </row>
    <row r="28">
      <c r="A28" s="4" t="inlineStr">
        <is>
          <t>U.S. government and government-sponsored enterprise obligations</t>
        </is>
      </c>
    </row>
    <row r="29">
      <c r="A29" s="3" t="inlineStr">
        <is>
          <t>Continuous unrealized losses, Gross Unrealized Losses, Available-for-Sale</t>
        </is>
      </c>
    </row>
    <row r="30">
      <c r="A30" s="4" t="inlineStr">
        <is>
          <t>Less than Twelve Months</t>
        </is>
      </c>
      <c r="B30" s="5" t="n">
        <v>3926</v>
      </c>
      <c r="C30" s="5" t="n">
        <v>883</v>
      </c>
    </row>
    <row r="31">
      <c r="A31" s="3" t="inlineStr">
        <is>
          <t>Continuous unrealized losses, Fair Value, Available-for-Sale</t>
        </is>
      </c>
    </row>
    <row r="32">
      <c r="A32" s="4" t="inlineStr">
        <is>
          <t>Less Than Twelve Months</t>
        </is>
      </c>
      <c r="B32" s="6" t="n">
        <v>38219</v>
      </c>
      <c r="C32" s="6" t="n">
        <v>4126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LOANS HELD FOR SALE (Details) - USD ($) $ in Thousands</t>
        </is>
      </c>
      <c r="B1" s="2" t="inlineStr">
        <is>
          <t>3 Months Ended</t>
        </is>
      </c>
    </row>
    <row r="2">
      <c r="B2" s="2" t="inlineStr">
        <is>
          <t>Mar. 31, 2022</t>
        </is>
      </c>
      <c r="C2" s="2" t="inlineStr">
        <is>
          <t>Mar. 31, 2021</t>
        </is>
      </c>
      <c r="D2" s="2" t="inlineStr">
        <is>
          <t>Dec. 31, 2021</t>
        </is>
      </c>
    </row>
    <row r="3">
      <c r="A3" s="3" t="inlineStr">
        <is>
          <t>Fair value and contractual principal outstanding:</t>
        </is>
      </c>
    </row>
    <row r="4">
      <c r="A4" s="4" t="inlineStr">
        <is>
          <t>Loans held for sale, fair value</t>
        </is>
      </c>
      <c r="B4" s="6" t="n">
        <v>25690</v>
      </c>
      <c r="D4" s="6" t="n">
        <v>45642</v>
      </c>
    </row>
    <row r="5">
      <c r="A5" s="4" t="inlineStr">
        <is>
          <t>Loans held for sale, contractual principal outstanding</t>
        </is>
      </c>
      <c r="B5" s="5" t="n">
        <v>25606</v>
      </c>
      <c r="D5" s="5" t="n">
        <v>44245</v>
      </c>
    </row>
    <row r="6">
      <c r="A6" s="4" t="inlineStr">
        <is>
          <t>Fair value less unpaid principal balance</t>
        </is>
      </c>
      <c r="B6" s="5" t="n">
        <v>84</v>
      </c>
      <c r="C6" s="6" t="n">
        <v>84000000</v>
      </c>
      <c r="D6" s="5" t="n">
        <v>1397</v>
      </c>
    </row>
    <row r="7">
      <c r="A7" s="4" t="inlineStr">
        <is>
          <t>Change in fair value of mortgage loans held for sale</t>
        </is>
      </c>
      <c r="B7" s="5" t="n">
        <v>-1300</v>
      </c>
      <c r="C7" s="6" t="n">
        <v>-5900</v>
      </c>
    </row>
    <row r="8">
      <c r="A8" s="4" t="inlineStr">
        <is>
          <t>90 Days or More</t>
        </is>
      </c>
    </row>
    <row r="9">
      <c r="A9" s="3" t="inlineStr">
        <is>
          <t>Fair value and contractual principal outstanding:</t>
        </is>
      </c>
    </row>
    <row r="10">
      <c r="A10" s="4" t="inlineStr">
        <is>
          <t>Loans held for sale, fair value</t>
        </is>
      </c>
      <c r="B10" s="6" t="n">
        <v>0</v>
      </c>
      <c r="D10"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AND ALLOWANCE FOR CREDIT LOSSES - Summary of Balances of Loans (Details) - USD ($)</t>
        </is>
      </c>
      <c r="B1" s="2" t="inlineStr">
        <is>
          <t>Mar. 31, 2022</t>
        </is>
      </c>
      <c r="C1" s="2" t="inlineStr">
        <is>
          <t>Dec. 31, 2021</t>
        </is>
      </c>
      <c r="D1" s="2" t="inlineStr">
        <is>
          <t>Mar. 31, 2021</t>
        </is>
      </c>
      <c r="E1" s="2" t="inlineStr">
        <is>
          <t>Dec. 31, 2020</t>
        </is>
      </c>
    </row>
    <row r="2">
      <c r="A2" s="3" t="inlineStr">
        <is>
          <t>Loans</t>
        </is>
      </c>
    </row>
    <row r="3">
      <c r="A3" s="4" t="inlineStr">
        <is>
          <t>Total loans</t>
        </is>
      </c>
      <c r="B3" s="6" t="n">
        <v>3737350000</v>
      </c>
      <c r="C3" s="6" t="n">
        <v>3607733000</v>
      </c>
    </row>
    <row r="4">
      <c r="A4" s="4" t="inlineStr">
        <is>
          <t>Net deferred loan costs</t>
        </is>
      </c>
      <c r="B4" s="5" t="n">
        <v>4700000</v>
      </c>
      <c r="C4" s="5" t="n">
        <v>4400000</v>
      </c>
    </row>
    <row r="5">
      <c r="A5" s="4" t="inlineStr">
        <is>
          <t>Less: Allowance for loan losses</t>
        </is>
      </c>
      <c r="B5" s="5" t="n">
        <v>-41765000</v>
      </c>
      <c r="C5" s="5" t="n">
        <v>-45377000</v>
      </c>
      <c r="D5" s="6" t="n">
        <v>-55384000</v>
      </c>
      <c r="E5" s="6" t="n">
        <v>-55395000</v>
      </c>
    </row>
    <row r="6">
      <c r="A6" s="4" t="inlineStr">
        <is>
          <t>Net loans</t>
        </is>
      </c>
      <c r="B6" s="5" t="n">
        <v>3695585000</v>
      </c>
      <c r="C6" s="5" t="n">
        <v>3562356000</v>
      </c>
    </row>
    <row r="7">
      <c r="A7" s="4" t="inlineStr">
        <is>
          <t>Accrued interest receivable</t>
        </is>
      </c>
      <c r="B7" s="5" t="n">
        <v>10000000</v>
      </c>
      <c r="C7" s="5" t="n">
        <v>9600000</v>
      </c>
    </row>
    <row r="8">
      <c r="A8" s="4" t="inlineStr">
        <is>
          <t>PPP loans | Commercial and industrial</t>
        </is>
      </c>
    </row>
    <row r="9">
      <c r="A9" s="3" t="inlineStr">
        <is>
          <t>Loans</t>
        </is>
      </c>
    </row>
    <row r="10">
      <c r="A10" s="4" t="inlineStr">
        <is>
          <t>Loans before fees</t>
        </is>
      </c>
      <c r="B10" s="5" t="n">
        <v>13600000</v>
      </c>
      <c r="C10" s="5" t="n">
        <v>27000000</v>
      </c>
    </row>
    <row r="11">
      <c r="A11" s="4" t="inlineStr">
        <is>
          <t>Deferred processing fee income</t>
        </is>
      </c>
      <c r="B11" s="5" t="n">
        <v>462000</v>
      </c>
      <c r="C11" s="5" t="n">
        <v>949000</v>
      </c>
    </row>
    <row r="12">
      <c r="A12" s="4" t="inlineStr">
        <is>
          <t>Residential</t>
        </is>
      </c>
    </row>
    <row r="13">
      <c r="A13" s="3" t="inlineStr">
        <is>
          <t>Loans</t>
        </is>
      </c>
    </row>
    <row r="14">
      <c r="A14" s="4" t="inlineStr">
        <is>
          <t>Total loans</t>
        </is>
      </c>
      <c r="B14" s="5" t="n">
        <v>1252920000</v>
      </c>
      <c r="C14" s="5" t="n">
        <v>1217980000</v>
      </c>
    </row>
    <row r="15">
      <c r="A15" s="4" t="inlineStr">
        <is>
          <t>Less: Allowance for loan losses</t>
        </is>
      </c>
      <c r="C15" s="5" t="n">
        <v>-4120000</v>
      </c>
    </row>
    <row r="16">
      <c r="A16" s="4" t="inlineStr">
        <is>
          <t>Residential | 1-4 family</t>
        </is>
      </c>
    </row>
    <row r="17">
      <c r="A17" s="3" t="inlineStr">
        <is>
          <t>Loans</t>
        </is>
      </c>
    </row>
    <row r="18">
      <c r="A18" s="4" t="inlineStr">
        <is>
          <t>Total loans</t>
        </is>
      </c>
      <c r="B18" s="5" t="n">
        <v>1071101000</v>
      </c>
      <c r="C18" s="5" t="n">
        <v>1047819000</v>
      </c>
    </row>
    <row r="19">
      <c r="A19" s="4" t="inlineStr">
        <is>
          <t>Less: Allowance for loan losses</t>
        </is>
      </c>
      <c r="B19" s="5" t="n">
        <v>-8884000</v>
      </c>
      <c r="C19" s="5" t="n">
        <v>-3631000</v>
      </c>
      <c r="D19" s="5" t="n">
        <v>-6136000</v>
      </c>
      <c r="E19" s="5" t="n">
        <v>-6168000</v>
      </c>
    </row>
    <row r="20">
      <c r="A20" s="4" t="inlineStr">
        <is>
          <t>Residential | Second mortgages and equity lines of credit</t>
        </is>
      </c>
    </row>
    <row r="21">
      <c r="A21" s="3" t="inlineStr">
        <is>
          <t>Loans</t>
        </is>
      </c>
    </row>
    <row r="22">
      <c r="A22" s="4" t="inlineStr">
        <is>
          <t>Total loans</t>
        </is>
      </c>
      <c r="B22" s="5" t="n">
        <v>140376000</v>
      </c>
      <c r="C22" s="5" t="n">
        <v>136853000</v>
      </c>
    </row>
    <row r="23">
      <c r="A23" s="4" t="inlineStr">
        <is>
          <t>Less: Allowance for loan losses</t>
        </is>
      </c>
      <c r="B23" s="5" t="n">
        <v>-833000</v>
      </c>
      <c r="C23" s="5" t="n">
        <v>-420000</v>
      </c>
      <c r="D23" s="5" t="n">
        <v>-936000</v>
      </c>
      <c r="E23" s="5" t="n">
        <v>-1054000</v>
      </c>
    </row>
    <row r="24">
      <c r="A24" s="4" t="inlineStr">
        <is>
          <t>Residential | Residential real estate construction</t>
        </is>
      </c>
    </row>
    <row r="25">
      <c r="A25" s="3" t="inlineStr">
        <is>
          <t>Loans</t>
        </is>
      </c>
    </row>
    <row r="26">
      <c r="A26" s="4" t="inlineStr">
        <is>
          <t>Total loans</t>
        </is>
      </c>
      <c r="B26" s="5" t="n">
        <v>41443000</v>
      </c>
      <c r="C26" s="5" t="n">
        <v>33308000</v>
      </c>
    </row>
    <row r="27">
      <c r="A27" s="4" t="inlineStr">
        <is>
          <t>Less: Allowance for loan losses</t>
        </is>
      </c>
      <c r="B27" s="5" t="n">
        <v>-314000</v>
      </c>
      <c r="C27" s="5" t="n">
        <v>-69000</v>
      </c>
      <c r="D27" s="5" t="n">
        <v>-197000</v>
      </c>
      <c r="E27" s="5" t="n">
        <v>-197000</v>
      </c>
    </row>
    <row r="28">
      <c r="A28" s="4" t="inlineStr">
        <is>
          <t>Commercial</t>
        </is>
      </c>
    </row>
    <row r="29">
      <c r="A29" s="3" t="inlineStr">
        <is>
          <t>Loans</t>
        </is>
      </c>
    </row>
    <row r="30">
      <c r="A30" s="4" t="inlineStr">
        <is>
          <t>Total loans</t>
        </is>
      </c>
      <c r="B30" s="5" t="n">
        <v>2381330000</v>
      </c>
      <c r="C30" s="5" t="n">
        <v>2258048000</v>
      </c>
    </row>
    <row r="31">
      <c r="A31" s="4" t="inlineStr">
        <is>
          <t>Commercial | Commercial real estate</t>
        </is>
      </c>
    </row>
    <row r="32">
      <c r="A32" s="3" t="inlineStr">
        <is>
          <t>Loans</t>
        </is>
      </c>
    </row>
    <row r="33">
      <c r="A33" s="4" t="inlineStr">
        <is>
          <t>Total loans</t>
        </is>
      </c>
      <c r="B33" s="5" t="n">
        <v>1816484000</v>
      </c>
      <c r="C33" s="5" t="n">
        <v>1699877000</v>
      </c>
    </row>
    <row r="34">
      <c r="A34" s="4" t="inlineStr">
        <is>
          <t>Less: Allowance for loan losses</t>
        </is>
      </c>
      <c r="B34" s="5" t="n">
        <v>-20131000</v>
      </c>
      <c r="C34" s="5" t="n">
        <v>-33242000</v>
      </c>
      <c r="D34" s="5" t="n">
        <v>-34987000</v>
      </c>
      <c r="E34" s="5" t="n">
        <v>-34765000</v>
      </c>
    </row>
    <row r="35">
      <c r="A35" s="4" t="inlineStr">
        <is>
          <t>Commercial | Commercial construction</t>
        </is>
      </c>
    </row>
    <row r="36">
      <c r="A36" s="3" t="inlineStr">
        <is>
          <t>Loans</t>
        </is>
      </c>
    </row>
    <row r="37">
      <c r="A37" s="4" t="inlineStr">
        <is>
          <t>Total loans</t>
        </is>
      </c>
      <c r="B37" s="5" t="n">
        <v>154059000</v>
      </c>
      <c r="C37" s="5" t="n">
        <v>136563000</v>
      </c>
    </row>
    <row r="38">
      <c r="A38" s="4" t="inlineStr">
        <is>
          <t>Less: Allowance for loan losses</t>
        </is>
      </c>
      <c r="B38" s="5" t="n">
        <v>-4210000</v>
      </c>
      <c r="C38" s="5" t="n">
        <v>-2010000</v>
      </c>
      <c r="D38" s="5" t="n">
        <v>-2237000</v>
      </c>
      <c r="E38" s="5" t="n">
        <v>-1955000</v>
      </c>
    </row>
    <row r="39">
      <c r="A39" s="4" t="inlineStr">
        <is>
          <t>Commercial | Commercial and industrial</t>
        </is>
      </c>
    </row>
    <row r="40">
      <c r="A40" s="3" t="inlineStr">
        <is>
          <t>Loans</t>
        </is>
      </c>
    </row>
    <row r="41">
      <c r="A41" s="4" t="inlineStr">
        <is>
          <t>Total loans</t>
        </is>
      </c>
      <c r="B41" s="5" t="n">
        <v>410787000</v>
      </c>
      <c r="C41" s="5" t="n">
        <v>421608000</v>
      </c>
    </row>
    <row r="42">
      <c r="A42" s="4" t="inlineStr">
        <is>
          <t>Less: Allowance for loan losses</t>
        </is>
      </c>
      <c r="B42" s="5" t="n">
        <v>-6949000</v>
      </c>
      <c r="C42" s="5" t="n">
        <v>-4638000</v>
      </c>
      <c r="D42" s="5" t="n">
        <v>-6627000</v>
      </c>
      <c r="E42" s="5" t="n">
        <v>-5311000</v>
      </c>
    </row>
    <row r="43">
      <c r="A43" s="4" t="inlineStr">
        <is>
          <t>Consumer loans</t>
        </is>
      </c>
    </row>
    <row r="44">
      <c r="A44" s="3" t="inlineStr">
        <is>
          <t>Loans</t>
        </is>
      </c>
    </row>
    <row r="45">
      <c r="A45" s="4" t="inlineStr">
        <is>
          <t>Total loans</t>
        </is>
      </c>
      <c r="B45" s="5" t="n">
        <v>103100000</v>
      </c>
      <c r="C45" s="5" t="n">
        <v>131705000</v>
      </c>
    </row>
    <row r="46">
      <c r="A46" s="4" t="inlineStr">
        <is>
          <t>Less: Allowance for loan losses</t>
        </is>
      </c>
      <c r="B46" s="5" t="n">
        <v>-444000</v>
      </c>
      <c r="C46" s="5" t="n">
        <v>-367000</v>
      </c>
      <c r="D46" s="6" t="n">
        <v>-2064000</v>
      </c>
      <c r="E46" s="6" t="n">
        <v>-2475000</v>
      </c>
    </row>
    <row r="47">
      <c r="A47" s="4" t="inlineStr">
        <is>
          <t>Consumer loans | Auto</t>
        </is>
      </c>
    </row>
    <row r="48">
      <c r="A48" s="3" t="inlineStr">
        <is>
          <t>Loans</t>
        </is>
      </c>
    </row>
    <row r="49">
      <c r="A49" s="4" t="inlineStr">
        <is>
          <t>Total loans</t>
        </is>
      </c>
      <c r="B49" s="5" t="n">
        <v>96470000</v>
      </c>
      <c r="C49" s="5" t="n">
        <v>124354000</v>
      </c>
    </row>
    <row r="50">
      <c r="A50" s="4" t="inlineStr">
        <is>
          <t>Consumer loans | Personal</t>
        </is>
      </c>
    </row>
    <row r="51">
      <c r="A51" s="3" t="inlineStr">
        <is>
          <t>Loans</t>
        </is>
      </c>
    </row>
    <row r="52">
      <c r="A52" s="4" t="inlineStr">
        <is>
          <t>Total loans</t>
        </is>
      </c>
      <c r="B52" s="6" t="n">
        <v>6630000</v>
      </c>
      <c r="C52" s="6" t="n">
        <v>735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Sold or Transferred (Details) - USD ($) $ in Millions</t>
        </is>
      </c>
      <c r="B1" s="2" t="inlineStr">
        <is>
          <t>Mar. 31, 2022</t>
        </is>
      </c>
      <c r="C1" s="2" t="inlineStr">
        <is>
          <t>Dec. 31, 2021</t>
        </is>
      </c>
    </row>
    <row r="2">
      <c r="A2" s="4" t="inlineStr">
        <is>
          <t>Commercial real estate</t>
        </is>
      </c>
    </row>
    <row r="3">
      <c r="A3" s="3" t="inlineStr">
        <is>
          <t>Loans</t>
        </is>
      </c>
    </row>
    <row r="4">
      <c r="A4" s="4" t="inlineStr">
        <is>
          <t>Unpaid principal balance of loans serviced for others</t>
        </is>
      </c>
      <c r="B4" s="8" t="n">
        <v>306.1</v>
      </c>
      <c r="C4" s="8" t="n">
        <v>28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llowance for Loan Losses Activity (Details) - USD ($) $ in Thousands</t>
        </is>
      </c>
      <c r="B1" s="2" t="inlineStr">
        <is>
          <t>3 Months Ended</t>
        </is>
      </c>
    </row>
    <row r="2">
      <c r="B2" s="2" t="inlineStr">
        <is>
          <t>Mar. 31, 2022</t>
        </is>
      </c>
      <c r="C2" s="2" t="inlineStr">
        <is>
          <t>Mar. 31, 2021</t>
        </is>
      </c>
    </row>
    <row r="3">
      <c r="A3" s="3" t="inlineStr">
        <is>
          <t>Activity in the allowance for loan losses</t>
        </is>
      </c>
    </row>
    <row r="4">
      <c r="A4" s="4" t="inlineStr">
        <is>
          <t>Balance</t>
        </is>
      </c>
      <c r="B4" s="6" t="n">
        <v>45377</v>
      </c>
      <c r="C4" s="6" t="n">
        <v>55395</v>
      </c>
    </row>
    <row r="5">
      <c r="A5" s="4" t="inlineStr">
        <is>
          <t>Charge-offs</t>
        </is>
      </c>
      <c r="B5" s="5" t="n">
        <v>-2846</v>
      </c>
      <c r="C5" s="5" t="n">
        <v>-240</v>
      </c>
    </row>
    <row r="6">
      <c r="A6" s="4" t="inlineStr">
        <is>
          <t>Recoveries</t>
        </is>
      </c>
      <c r="B6" s="5" t="n">
        <v>116</v>
      </c>
      <c r="C6" s="5" t="n">
        <v>138</v>
      </c>
    </row>
    <row r="7">
      <c r="A7" s="4" t="inlineStr">
        <is>
          <t>Provision</t>
        </is>
      </c>
      <c r="B7" s="5" t="n">
        <v>429</v>
      </c>
      <c r="C7" s="5" t="n">
        <v>91</v>
      </c>
    </row>
    <row r="8">
      <c r="A8" s="4" t="inlineStr">
        <is>
          <t>Balance</t>
        </is>
      </c>
      <c r="B8" s="5" t="n">
        <v>41765</v>
      </c>
      <c r="C8" s="5" t="n">
        <v>55384</v>
      </c>
    </row>
    <row r="9">
      <c r="A9" s="4" t="inlineStr">
        <is>
          <t>ASU 2016-13 | Cumulative Effect, Period of Adoption, Adjustment</t>
        </is>
      </c>
    </row>
    <row r="10">
      <c r="A10" s="3" t="inlineStr">
        <is>
          <t>Activity in the allowance for loan losses</t>
        </is>
      </c>
    </row>
    <row r="11">
      <c r="A11" s="4" t="inlineStr">
        <is>
          <t>Balance</t>
        </is>
      </c>
      <c r="B11" s="5" t="n">
        <v>-1311</v>
      </c>
    </row>
    <row r="12">
      <c r="A12" s="4" t="inlineStr">
        <is>
          <t>Residential</t>
        </is>
      </c>
    </row>
    <row r="13">
      <c r="A13" s="3" t="inlineStr">
        <is>
          <t>Activity in the allowance for loan losses</t>
        </is>
      </c>
    </row>
    <row r="14">
      <c r="A14" s="4" t="inlineStr">
        <is>
          <t>Balance</t>
        </is>
      </c>
      <c r="B14" s="5" t="n">
        <v>4120</v>
      </c>
    </row>
    <row r="15">
      <c r="A15" s="4" t="inlineStr">
        <is>
          <t>Residential | 1-4 family</t>
        </is>
      </c>
    </row>
    <row r="16">
      <c r="A16" s="3" t="inlineStr">
        <is>
          <t>Activity in the allowance for loan losses</t>
        </is>
      </c>
    </row>
    <row r="17">
      <c r="A17" s="4" t="inlineStr">
        <is>
          <t>Balance</t>
        </is>
      </c>
      <c r="B17" s="5" t="n">
        <v>3631</v>
      </c>
      <c r="C17" s="5" t="n">
        <v>6168</v>
      </c>
    </row>
    <row r="18">
      <c r="A18" s="4" t="inlineStr">
        <is>
          <t>Recoveries</t>
        </is>
      </c>
      <c r="C18" s="5" t="n">
        <v>26</v>
      </c>
    </row>
    <row r="19">
      <c r="A19" s="4" t="inlineStr">
        <is>
          <t>Provision</t>
        </is>
      </c>
      <c r="B19" s="5" t="n">
        <v>55</v>
      </c>
      <c r="C19" s="5" t="n">
        <v>-58</v>
      </c>
    </row>
    <row r="20">
      <c r="A20" s="4" t="inlineStr">
        <is>
          <t>Balance</t>
        </is>
      </c>
      <c r="B20" s="5" t="n">
        <v>8884</v>
      </c>
      <c r="C20" s="5" t="n">
        <v>6136</v>
      </c>
    </row>
    <row r="21">
      <c r="A21" s="4" t="inlineStr">
        <is>
          <t>Residential | 1-4 family | ASU 2016-13 | Cumulative Effect, Period of Adoption, Adjustment</t>
        </is>
      </c>
    </row>
    <row r="22">
      <c r="A22" s="3" t="inlineStr">
        <is>
          <t>Activity in the allowance for loan losses</t>
        </is>
      </c>
    </row>
    <row r="23">
      <c r="A23" s="4" t="inlineStr">
        <is>
          <t>Balance</t>
        </is>
      </c>
      <c r="B23" s="5" t="n">
        <v>5198</v>
      </c>
    </row>
    <row r="24">
      <c r="A24" s="4" t="inlineStr">
        <is>
          <t>Residential | Second mortgages and equity lines of credit</t>
        </is>
      </c>
    </row>
    <row r="25">
      <c r="A25" s="3" t="inlineStr">
        <is>
          <t>Activity in the allowance for loan losses</t>
        </is>
      </c>
    </row>
    <row r="26">
      <c r="A26" s="4" t="inlineStr">
        <is>
          <t>Balance</t>
        </is>
      </c>
      <c r="B26" s="5" t="n">
        <v>420</v>
      </c>
      <c r="C26" s="5" t="n">
        <v>1054</v>
      </c>
    </row>
    <row r="27">
      <c r="A27" s="4" t="inlineStr">
        <is>
          <t>Recoveries</t>
        </is>
      </c>
      <c r="B27" s="5" t="n">
        <v>12</v>
      </c>
      <c r="C27" s="5" t="n">
        <v>45</v>
      </c>
    </row>
    <row r="28">
      <c r="A28" s="4" t="inlineStr">
        <is>
          <t>Provision</t>
        </is>
      </c>
      <c r="B28" s="5" t="n">
        <v>10</v>
      </c>
      <c r="C28" s="5" t="n">
        <v>-163</v>
      </c>
    </row>
    <row r="29">
      <c r="A29" s="4" t="inlineStr">
        <is>
          <t>Balance</t>
        </is>
      </c>
      <c r="B29" s="5" t="n">
        <v>833</v>
      </c>
      <c r="C29" s="5" t="n">
        <v>936</v>
      </c>
    </row>
    <row r="30">
      <c r="A30" s="4" t="inlineStr">
        <is>
          <t>Residential | Second mortgages and equity lines of credit | ASU 2016-13 | Cumulative Effect, Period of Adoption, Adjustment</t>
        </is>
      </c>
    </row>
    <row r="31">
      <c r="A31" s="3" t="inlineStr">
        <is>
          <t>Activity in the allowance for loan losses</t>
        </is>
      </c>
    </row>
    <row r="32">
      <c r="A32" s="4" t="inlineStr">
        <is>
          <t>Balance</t>
        </is>
      </c>
      <c r="B32" s="5" t="n">
        <v>391</v>
      </c>
    </row>
    <row r="33">
      <c r="A33" s="4" t="inlineStr">
        <is>
          <t>Residential | Residential real estate construction</t>
        </is>
      </c>
    </row>
    <row r="34">
      <c r="A34" s="3" t="inlineStr">
        <is>
          <t>Activity in the allowance for loan losses</t>
        </is>
      </c>
    </row>
    <row r="35">
      <c r="A35" s="4" t="inlineStr">
        <is>
          <t>Balance</t>
        </is>
      </c>
      <c r="B35" s="5" t="n">
        <v>69</v>
      </c>
      <c r="C35" s="5" t="n">
        <v>197</v>
      </c>
    </row>
    <row r="36">
      <c r="A36" s="4" t="inlineStr">
        <is>
          <t>Provision</t>
        </is>
      </c>
      <c r="B36" s="5" t="n">
        <v>60</v>
      </c>
    </row>
    <row r="37">
      <c r="A37" s="4" t="inlineStr">
        <is>
          <t>Balance</t>
        </is>
      </c>
      <c r="B37" s="5" t="n">
        <v>314</v>
      </c>
      <c r="C37" s="5" t="n">
        <v>197</v>
      </c>
    </row>
    <row r="38">
      <c r="A38" s="4" t="inlineStr">
        <is>
          <t>Residential | Residential real estate construction | ASU 2016-13 | Cumulative Effect, Period of Adoption, Adjustment</t>
        </is>
      </c>
    </row>
    <row r="39">
      <c r="A39" s="3" t="inlineStr">
        <is>
          <t>Activity in the allowance for loan losses</t>
        </is>
      </c>
    </row>
    <row r="40">
      <c r="A40" s="4" t="inlineStr">
        <is>
          <t>Balance</t>
        </is>
      </c>
      <c r="B40" s="5" t="n">
        <v>185</v>
      </c>
    </row>
    <row r="41">
      <c r="A41" s="4" t="inlineStr">
        <is>
          <t>Commercial | Commercial real estate</t>
        </is>
      </c>
    </row>
    <row r="42">
      <c r="A42" s="3" t="inlineStr">
        <is>
          <t>Activity in the allowance for loan losses</t>
        </is>
      </c>
    </row>
    <row r="43">
      <c r="A43" s="4" t="inlineStr">
        <is>
          <t>Balance</t>
        </is>
      </c>
      <c r="B43" s="5" t="n">
        <v>33242</v>
      </c>
      <c r="C43" s="5" t="n">
        <v>34765</v>
      </c>
    </row>
    <row r="44">
      <c r="A44" s="4" t="inlineStr">
        <is>
          <t>Charge-offs</t>
        </is>
      </c>
      <c r="B44" s="5" t="n">
        <v>-2786</v>
      </c>
    </row>
    <row r="45">
      <c r="A45" s="4" t="inlineStr">
        <is>
          <t>Recoveries</t>
        </is>
      </c>
      <c r="C45" s="5" t="n">
        <v>4</v>
      </c>
    </row>
    <row r="46">
      <c r="A46" s="4" t="inlineStr">
        <is>
          <t>Provision</t>
        </is>
      </c>
      <c r="B46" s="5" t="n">
        <v>-131</v>
      </c>
      <c r="C46" s="5" t="n">
        <v>218</v>
      </c>
    </row>
    <row r="47">
      <c r="A47" s="4" t="inlineStr">
        <is>
          <t>Balance</t>
        </is>
      </c>
      <c r="B47" s="5" t="n">
        <v>20131</v>
      </c>
      <c r="C47" s="5" t="n">
        <v>34987</v>
      </c>
    </row>
    <row r="48">
      <c r="A48" s="4" t="inlineStr">
        <is>
          <t>Commercial | Commercial real estate | ASU 2016-13 | Cumulative Effect, Period of Adoption, Adjustment</t>
        </is>
      </c>
    </row>
    <row r="49">
      <c r="A49" s="3" t="inlineStr">
        <is>
          <t>Activity in the allowance for loan losses</t>
        </is>
      </c>
    </row>
    <row r="50">
      <c r="A50" s="4" t="inlineStr">
        <is>
          <t>Balance</t>
        </is>
      </c>
      <c r="B50" s="5" t="n">
        <v>-10194</v>
      </c>
    </row>
    <row r="51">
      <c r="A51" s="4" t="inlineStr">
        <is>
          <t>Commercial | Commercial construction</t>
        </is>
      </c>
    </row>
    <row r="52">
      <c r="A52" s="3" t="inlineStr">
        <is>
          <t>Activity in the allowance for loan losses</t>
        </is>
      </c>
    </row>
    <row r="53">
      <c r="A53" s="4" t="inlineStr">
        <is>
          <t>Balance</t>
        </is>
      </c>
      <c r="B53" s="5" t="n">
        <v>2010</v>
      </c>
      <c r="C53" s="5" t="n">
        <v>1955</v>
      </c>
    </row>
    <row r="54">
      <c r="A54" s="4" t="inlineStr">
        <is>
          <t>Provision</t>
        </is>
      </c>
      <c r="B54" s="5" t="n">
        <v>502</v>
      </c>
      <c r="C54" s="5" t="n">
        <v>282</v>
      </c>
    </row>
    <row r="55">
      <c r="A55" s="4" t="inlineStr">
        <is>
          <t>Balance</t>
        </is>
      </c>
      <c r="B55" s="5" t="n">
        <v>4210</v>
      </c>
      <c r="C55" s="5" t="n">
        <v>2237</v>
      </c>
    </row>
    <row r="56">
      <c r="A56" s="4" t="inlineStr">
        <is>
          <t>Commercial | Commercial construction | ASU 2016-13 | Cumulative Effect, Period of Adoption, Adjustment</t>
        </is>
      </c>
    </row>
    <row r="57">
      <c r="A57" s="3" t="inlineStr">
        <is>
          <t>Activity in the allowance for loan losses</t>
        </is>
      </c>
    </row>
    <row r="58">
      <c r="A58" s="4" t="inlineStr">
        <is>
          <t>Balance</t>
        </is>
      </c>
      <c r="B58" s="5" t="n">
        <v>1698</v>
      </c>
    </row>
    <row r="59">
      <c r="A59" s="4" t="inlineStr">
        <is>
          <t>Commercial | Commercial and industrial</t>
        </is>
      </c>
    </row>
    <row r="60">
      <c r="A60" s="3" t="inlineStr">
        <is>
          <t>Activity in the allowance for loan losses</t>
        </is>
      </c>
    </row>
    <row r="61">
      <c r="A61" s="4" t="inlineStr">
        <is>
          <t>Balance</t>
        </is>
      </c>
      <c r="B61" s="5" t="n">
        <v>4638</v>
      </c>
      <c r="C61" s="5" t="n">
        <v>5311</v>
      </c>
    </row>
    <row r="62">
      <c r="A62" s="4" t="inlineStr">
        <is>
          <t>Charge-offs</t>
        </is>
      </c>
      <c r="B62" s="5" t="n">
        <v>-40</v>
      </c>
      <c r="C62" s="5" t="n">
        <v>-185</v>
      </c>
    </row>
    <row r="63">
      <c r="A63" s="4" t="inlineStr">
        <is>
          <t>Recoveries</t>
        </is>
      </c>
      <c r="B63" s="5" t="n">
        <v>67</v>
      </c>
      <c r="C63" s="5" t="n">
        <v>7</v>
      </c>
    </row>
    <row r="64">
      <c r="A64" s="4" t="inlineStr">
        <is>
          <t>Provision</t>
        </is>
      </c>
      <c r="B64" s="5" t="n">
        <v>-4</v>
      </c>
      <c r="C64" s="5" t="n">
        <v>1494</v>
      </c>
    </row>
    <row r="65">
      <c r="A65" s="4" t="inlineStr">
        <is>
          <t>Balance</t>
        </is>
      </c>
      <c r="B65" s="5" t="n">
        <v>6949</v>
      </c>
      <c r="C65" s="5" t="n">
        <v>6627</v>
      </c>
    </row>
    <row r="66">
      <c r="A66" s="4" t="inlineStr">
        <is>
          <t>Commercial | Commercial and industrial | ASU 2016-13 | Cumulative Effect, Period of Adoption, Adjustment</t>
        </is>
      </c>
    </row>
    <row r="67">
      <c r="A67" s="3" t="inlineStr">
        <is>
          <t>Activity in the allowance for loan losses</t>
        </is>
      </c>
    </row>
    <row r="68">
      <c r="A68" s="4" t="inlineStr">
        <is>
          <t>Balance</t>
        </is>
      </c>
      <c r="B68" s="5" t="n">
        <v>2288</v>
      </c>
    </row>
    <row r="69">
      <c r="A69" s="4" t="inlineStr">
        <is>
          <t>Consumer loans</t>
        </is>
      </c>
    </row>
    <row r="70">
      <c r="A70" s="3" t="inlineStr">
        <is>
          <t>Activity in the allowance for loan losses</t>
        </is>
      </c>
    </row>
    <row r="71">
      <c r="A71" s="4" t="inlineStr">
        <is>
          <t>Balance</t>
        </is>
      </c>
      <c r="B71" s="5" t="n">
        <v>367</v>
      </c>
      <c r="C71" s="5" t="n">
        <v>2475</v>
      </c>
    </row>
    <row r="72">
      <c r="A72" s="4" t="inlineStr">
        <is>
          <t>Charge-offs</t>
        </is>
      </c>
      <c r="B72" s="5" t="n">
        <v>-20</v>
      </c>
      <c r="C72" s="5" t="n">
        <v>-55</v>
      </c>
    </row>
    <row r="73">
      <c r="A73" s="4" t="inlineStr">
        <is>
          <t>Recoveries</t>
        </is>
      </c>
      <c r="B73" s="5" t="n">
        <v>37</v>
      </c>
      <c r="C73" s="5" t="n">
        <v>56</v>
      </c>
    </row>
    <row r="74">
      <c r="A74" s="4" t="inlineStr">
        <is>
          <t>Provision</t>
        </is>
      </c>
      <c r="B74" s="5" t="n">
        <v>-63</v>
      </c>
      <c r="C74" s="5" t="n">
        <v>-412</v>
      </c>
    </row>
    <row r="75">
      <c r="A75" s="4" t="inlineStr">
        <is>
          <t>Balance</t>
        </is>
      </c>
      <c r="B75" s="5" t="n">
        <v>444</v>
      </c>
      <c r="C75" s="5" t="n">
        <v>2064</v>
      </c>
    </row>
    <row r="76">
      <c r="A76" s="4" t="inlineStr">
        <is>
          <t>Consumer loans | ASU 2016-13 | Cumulative Effect, Period of Adoption, Adjustment</t>
        </is>
      </c>
    </row>
    <row r="77">
      <c r="A77" s="3" t="inlineStr">
        <is>
          <t>Activity in the allowance for loan losses</t>
        </is>
      </c>
    </row>
    <row r="78">
      <c r="A78" s="4" t="inlineStr">
        <is>
          <t>Balance</t>
        </is>
      </c>
      <c r="B78" s="5" t="n">
        <v>123</v>
      </c>
    </row>
    <row r="79">
      <c r="A79" s="4" t="inlineStr">
        <is>
          <t>Unallocated</t>
        </is>
      </c>
    </row>
    <row r="80">
      <c r="A80" s="3" t="inlineStr">
        <is>
          <t>Activity in the allowance for loan losses</t>
        </is>
      </c>
    </row>
    <row r="81">
      <c r="A81" s="4" t="inlineStr">
        <is>
          <t>Balance</t>
        </is>
      </c>
      <c r="B81" s="5" t="n">
        <v>1000</v>
      </c>
      <c r="C81" s="5" t="n">
        <v>3470</v>
      </c>
    </row>
    <row r="82">
      <c r="A82" s="4" t="inlineStr">
        <is>
          <t>Provision</t>
        </is>
      </c>
      <c r="C82" s="5" t="n">
        <v>-1270</v>
      </c>
    </row>
    <row r="83">
      <c r="A83" s="4" t="inlineStr">
        <is>
          <t>Balance</t>
        </is>
      </c>
      <c r="C83" s="6" t="n">
        <v>2200</v>
      </c>
    </row>
    <row r="84">
      <c r="A84" s="4" t="inlineStr">
        <is>
          <t>Unallocated | ASU 2016-13 | Cumulative Effect, Period of Adoption, Adjustment</t>
        </is>
      </c>
    </row>
    <row r="85">
      <c r="A85" s="3" t="inlineStr">
        <is>
          <t>Activity in the allowance for loan losses</t>
        </is>
      </c>
    </row>
    <row r="86">
      <c r="A86" s="4" t="inlineStr">
        <is>
          <t>Balance</t>
        </is>
      </c>
      <c r="B86" s="6" t="n">
        <v>-1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LLOWANCE FOR CREDIT LOSSES - Allocation to Loan Segments (Details) - USD ($) $ in Thousands</t>
        </is>
      </c>
      <c r="B1" s="2" t="inlineStr">
        <is>
          <t>Mar. 31, 2022</t>
        </is>
      </c>
      <c r="C1" s="2" t="inlineStr">
        <is>
          <t>Jan. 01, 2022</t>
        </is>
      </c>
      <c r="D1" s="2" t="inlineStr">
        <is>
          <t>Dec. 31, 2021</t>
        </is>
      </c>
      <c r="E1" s="2" t="inlineStr">
        <is>
          <t>Mar. 31, 2021</t>
        </is>
      </c>
      <c r="F1" s="2" t="inlineStr">
        <is>
          <t>Dec. 31, 2020</t>
        </is>
      </c>
    </row>
    <row r="2">
      <c r="A2" s="3" t="inlineStr">
        <is>
          <t>Allocation of the allowance to loan segments</t>
        </is>
      </c>
    </row>
    <row r="3">
      <c r="A3" s="4" t="inlineStr">
        <is>
          <t>Total loans</t>
        </is>
      </c>
      <c r="B3" s="6" t="n">
        <v>3737350</v>
      </c>
      <c r="D3" s="6" t="n">
        <v>3607733</v>
      </c>
    </row>
    <row r="4">
      <c r="A4" s="4" t="inlineStr">
        <is>
          <t>Total allowance for loan losses</t>
        </is>
      </c>
      <c r="B4" s="5" t="n">
        <v>41765</v>
      </c>
      <c r="D4" s="5" t="n">
        <v>45377</v>
      </c>
      <c r="E4" s="6" t="n">
        <v>55384</v>
      </c>
      <c r="F4" s="6" t="n">
        <v>55395</v>
      </c>
    </row>
    <row r="5">
      <c r="A5" s="4" t="inlineStr">
        <is>
          <t>ASU 2016-13 | Cumulative Effect, Period of Adoption, Adjustment</t>
        </is>
      </c>
    </row>
    <row r="6">
      <c r="A6" s="3" t="inlineStr">
        <is>
          <t>Allocation of the allowance to loan segments</t>
        </is>
      </c>
    </row>
    <row r="7">
      <c r="A7" s="4" t="inlineStr">
        <is>
          <t>Total allowance for loan losses</t>
        </is>
      </c>
      <c r="C7" s="6" t="n">
        <v>1300</v>
      </c>
      <c r="D7" s="5" t="n">
        <v>-1311</v>
      </c>
    </row>
    <row r="8">
      <c r="A8" s="4" t="inlineStr">
        <is>
          <t>Impaired loans.</t>
        </is>
      </c>
    </row>
    <row r="9">
      <c r="A9" s="3" t="inlineStr">
        <is>
          <t>Allocation of the allowance to loan segments</t>
        </is>
      </c>
    </row>
    <row r="10">
      <c r="A10" s="4" t="inlineStr">
        <is>
          <t>Total loans</t>
        </is>
      </c>
      <c r="D10" s="5" t="n">
        <v>47495</v>
      </c>
    </row>
    <row r="11">
      <c r="A11" s="4" t="inlineStr">
        <is>
          <t>Total allowance for loan losses</t>
        </is>
      </c>
      <c r="D11" s="5" t="n">
        <v>7946</v>
      </c>
    </row>
    <row r="12">
      <c r="A12" s="4" t="inlineStr">
        <is>
          <t>Non-impaired loans</t>
        </is>
      </c>
    </row>
    <row r="13">
      <c r="A13" s="3" t="inlineStr">
        <is>
          <t>Allocation of the allowance to loan segments</t>
        </is>
      </c>
    </row>
    <row r="14">
      <c r="A14" s="4" t="inlineStr">
        <is>
          <t>Total loans</t>
        </is>
      </c>
      <c r="D14" s="5" t="n">
        <v>3560238</v>
      </c>
    </row>
    <row r="15">
      <c r="A15" s="4" t="inlineStr">
        <is>
          <t>Total allowance for loan losses</t>
        </is>
      </c>
      <c r="D15" s="5" t="n">
        <v>37431</v>
      </c>
    </row>
    <row r="16">
      <c r="A16" s="4" t="inlineStr">
        <is>
          <t>Residential</t>
        </is>
      </c>
    </row>
    <row r="17">
      <c r="A17" s="3" t="inlineStr">
        <is>
          <t>Allocation of the allowance to loan segments</t>
        </is>
      </c>
    </row>
    <row r="18">
      <c r="A18" s="4" t="inlineStr">
        <is>
          <t>Total loans</t>
        </is>
      </c>
      <c r="B18" s="5" t="n">
        <v>1252920</v>
      </c>
      <c r="D18" s="5" t="n">
        <v>1217980</v>
      </c>
    </row>
    <row r="19">
      <c r="A19" s="4" t="inlineStr">
        <is>
          <t>Total allowance for loan losses</t>
        </is>
      </c>
      <c r="D19" s="5" t="n">
        <v>4120</v>
      </c>
    </row>
    <row r="20">
      <c r="A20" s="4" t="inlineStr">
        <is>
          <t>Residential | Impaired loans.</t>
        </is>
      </c>
    </row>
    <row r="21">
      <c r="A21" s="3" t="inlineStr">
        <is>
          <t>Allocation of the allowance to loan segments</t>
        </is>
      </c>
    </row>
    <row r="22">
      <c r="A22" s="4" t="inlineStr">
        <is>
          <t>Total loans</t>
        </is>
      </c>
      <c r="D22" s="5" t="n">
        <v>23110</v>
      </c>
    </row>
    <row r="23">
      <c r="A23" s="4" t="inlineStr">
        <is>
          <t>Total allowance for loan losses</t>
        </is>
      </c>
      <c r="D23" s="5" t="n">
        <v>650</v>
      </c>
    </row>
    <row r="24">
      <c r="A24" s="4" t="inlineStr">
        <is>
          <t>Residential | Non-impaired loans</t>
        </is>
      </c>
    </row>
    <row r="25">
      <c r="A25" s="3" t="inlineStr">
        <is>
          <t>Allocation of the allowance to loan segments</t>
        </is>
      </c>
    </row>
    <row r="26">
      <c r="A26" s="4" t="inlineStr">
        <is>
          <t>Total loans</t>
        </is>
      </c>
      <c r="D26" s="5" t="n">
        <v>1194870</v>
      </c>
    </row>
    <row r="27">
      <c r="A27" s="4" t="inlineStr">
        <is>
          <t>Total allowance for loan losses</t>
        </is>
      </c>
      <c r="D27" s="5" t="n">
        <v>3470</v>
      </c>
    </row>
    <row r="28">
      <c r="A28" s="4" t="inlineStr">
        <is>
          <t>Residential | 1-4 family</t>
        </is>
      </c>
    </row>
    <row r="29">
      <c r="A29" s="3" t="inlineStr">
        <is>
          <t>Allocation of the allowance to loan segments</t>
        </is>
      </c>
    </row>
    <row r="30">
      <c r="A30" s="4" t="inlineStr">
        <is>
          <t>Total loans</t>
        </is>
      </c>
      <c r="B30" s="5" t="n">
        <v>1071101</v>
      </c>
      <c r="D30" s="5" t="n">
        <v>1047819</v>
      </c>
    </row>
    <row r="31">
      <c r="A31" s="4" t="inlineStr">
        <is>
          <t>Total allowance for loan losses</t>
        </is>
      </c>
      <c r="B31" s="5" t="n">
        <v>8884</v>
      </c>
      <c r="D31" s="5" t="n">
        <v>3631</v>
      </c>
      <c r="E31" s="5" t="n">
        <v>6136</v>
      </c>
      <c r="F31" s="5" t="n">
        <v>6168</v>
      </c>
    </row>
    <row r="32">
      <c r="A32" s="4" t="inlineStr">
        <is>
          <t>Residential | 1-4 family | ASU 2016-13 | Cumulative Effect, Period of Adoption, Adjustment</t>
        </is>
      </c>
    </row>
    <row r="33">
      <c r="A33" s="3" t="inlineStr">
        <is>
          <t>Allocation of the allowance to loan segments</t>
        </is>
      </c>
    </row>
    <row r="34">
      <c r="A34" s="4" t="inlineStr">
        <is>
          <t>Total allowance for loan losses</t>
        </is>
      </c>
      <c r="D34" s="5" t="n">
        <v>5198</v>
      </c>
    </row>
    <row r="35">
      <c r="A35" s="4" t="inlineStr">
        <is>
          <t>Residential | Second mortgages and equity lines of credit</t>
        </is>
      </c>
    </row>
    <row r="36">
      <c r="A36" s="3" t="inlineStr">
        <is>
          <t>Allocation of the allowance to loan segments</t>
        </is>
      </c>
    </row>
    <row r="37">
      <c r="A37" s="4" t="inlineStr">
        <is>
          <t>Total loans</t>
        </is>
      </c>
      <c r="B37" s="5" t="n">
        <v>140376</v>
      </c>
      <c r="D37" s="5" t="n">
        <v>136853</v>
      </c>
    </row>
    <row r="38">
      <c r="A38" s="4" t="inlineStr">
        <is>
          <t>Total allowance for loan losses</t>
        </is>
      </c>
      <c r="B38" s="5" t="n">
        <v>833</v>
      </c>
      <c r="D38" s="5" t="n">
        <v>420</v>
      </c>
      <c r="E38" s="5" t="n">
        <v>936</v>
      </c>
      <c r="F38" s="5" t="n">
        <v>1054</v>
      </c>
    </row>
    <row r="39">
      <c r="A39" s="4" t="inlineStr">
        <is>
          <t>Residential | Second mortgages and equity lines of credit | ASU 2016-13 | Cumulative Effect, Period of Adoption, Adjustment</t>
        </is>
      </c>
    </row>
    <row r="40">
      <c r="A40" s="3" t="inlineStr">
        <is>
          <t>Allocation of the allowance to loan segments</t>
        </is>
      </c>
    </row>
    <row r="41">
      <c r="A41" s="4" t="inlineStr">
        <is>
          <t>Total allowance for loan losses</t>
        </is>
      </c>
      <c r="D41" s="5" t="n">
        <v>391</v>
      </c>
    </row>
    <row r="42">
      <c r="A42" s="4" t="inlineStr">
        <is>
          <t>Residential | Residential real estate construction</t>
        </is>
      </c>
    </row>
    <row r="43">
      <c r="A43" s="3" t="inlineStr">
        <is>
          <t>Allocation of the allowance to loan segments</t>
        </is>
      </c>
    </row>
    <row r="44">
      <c r="A44" s="4" t="inlineStr">
        <is>
          <t>Total loans</t>
        </is>
      </c>
      <c r="B44" s="5" t="n">
        <v>41443</v>
      </c>
      <c r="D44" s="5" t="n">
        <v>33308</v>
      </c>
    </row>
    <row r="45">
      <c r="A45" s="4" t="inlineStr">
        <is>
          <t>Total allowance for loan losses</t>
        </is>
      </c>
      <c r="B45" s="5" t="n">
        <v>314</v>
      </c>
      <c r="D45" s="5" t="n">
        <v>69</v>
      </c>
      <c r="E45" s="5" t="n">
        <v>197</v>
      </c>
      <c r="F45" s="5" t="n">
        <v>197</v>
      </c>
    </row>
    <row r="46">
      <c r="A46" s="4" t="inlineStr">
        <is>
          <t>Residential | Residential real estate construction | ASU 2016-13 | Cumulative Effect, Period of Adoption, Adjustment</t>
        </is>
      </c>
    </row>
    <row r="47">
      <c r="A47" s="3" t="inlineStr">
        <is>
          <t>Allocation of the allowance to loan segments</t>
        </is>
      </c>
    </row>
    <row r="48">
      <c r="A48" s="4" t="inlineStr">
        <is>
          <t>Total allowance for loan losses</t>
        </is>
      </c>
      <c r="D48" s="5" t="n">
        <v>185</v>
      </c>
    </row>
    <row r="49">
      <c r="A49" s="4" t="inlineStr">
        <is>
          <t>Commercial</t>
        </is>
      </c>
    </row>
    <row r="50">
      <c r="A50" s="3" t="inlineStr">
        <is>
          <t>Allocation of the allowance to loan segments</t>
        </is>
      </c>
    </row>
    <row r="51">
      <c r="A51" s="4" t="inlineStr">
        <is>
          <t>Total loans</t>
        </is>
      </c>
      <c r="B51" s="5" t="n">
        <v>2381330</v>
      </c>
      <c r="D51" s="5" t="n">
        <v>2258048</v>
      </c>
    </row>
    <row r="52">
      <c r="A52" s="4" t="inlineStr">
        <is>
          <t>Commercial | Commercial real estate</t>
        </is>
      </c>
    </row>
    <row r="53">
      <c r="A53" s="3" t="inlineStr">
        <is>
          <t>Allocation of the allowance to loan segments</t>
        </is>
      </c>
    </row>
    <row r="54">
      <c r="A54" s="4" t="inlineStr">
        <is>
          <t>Total loans</t>
        </is>
      </c>
      <c r="B54" s="5" t="n">
        <v>1816484</v>
      </c>
      <c r="D54" s="5" t="n">
        <v>1699877</v>
      </c>
    </row>
    <row r="55">
      <c r="A55" s="4" t="inlineStr">
        <is>
          <t>Total allowance for loan losses</t>
        </is>
      </c>
      <c r="B55" s="5" t="n">
        <v>20131</v>
      </c>
      <c r="D55" s="5" t="n">
        <v>33242</v>
      </c>
      <c r="E55" s="5" t="n">
        <v>34987</v>
      </c>
      <c r="F55" s="5" t="n">
        <v>34765</v>
      </c>
    </row>
    <row r="56">
      <c r="A56" s="4" t="inlineStr">
        <is>
          <t>Commercial | Commercial real estate | ASU 2016-13 | Cumulative Effect, Period of Adoption, Adjustment</t>
        </is>
      </c>
    </row>
    <row r="57">
      <c r="A57" s="3" t="inlineStr">
        <is>
          <t>Allocation of the allowance to loan segments</t>
        </is>
      </c>
    </row>
    <row r="58">
      <c r="A58" s="4" t="inlineStr">
        <is>
          <t>Total allowance for loan losses</t>
        </is>
      </c>
      <c r="D58" s="5" t="n">
        <v>-10194</v>
      </c>
    </row>
    <row r="59">
      <c r="A59" s="4" t="inlineStr">
        <is>
          <t>Commercial | Commercial real estate | Impaired loans.</t>
        </is>
      </c>
    </row>
    <row r="60">
      <c r="A60" s="3" t="inlineStr">
        <is>
          <t>Allocation of the allowance to loan segments</t>
        </is>
      </c>
    </row>
    <row r="61">
      <c r="A61" s="4" t="inlineStr">
        <is>
          <t>Total loans</t>
        </is>
      </c>
      <c r="D61" s="5" t="n">
        <v>20203</v>
      </c>
    </row>
    <row r="62">
      <c r="A62" s="4" t="inlineStr">
        <is>
          <t>Total allowance for loan losses</t>
        </is>
      </c>
      <c r="D62" s="5" t="n">
        <v>7275</v>
      </c>
    </row>
    <row r="63">
      <c r="A63" s="4" t="inlineStr">
        <is>
          <t>Commercial | Commercial real estate | Non-impaired loans</t>
        </is>
      </c>
    </row>
    <row r="64">
      <c r="A64" s="3" t="inlineStr">
        <is>
          <t>Allocation of the allowance to loan segments</t>
        </is>
      </c>
    </row>
    <row r="65">
      <c r="A65" s="4" t="inlineStr">
        <is>
          <t>Total loans</t>
        </is>
      </c>
      <c r="D65" s="5" t="n">
        <v>1679674</v>
      </c>
    </row>
    <row r="66">
      <c r="A66" s="4" t="inlineStr">
        <is>
          <t>Total allowance for loan losses</t>
        </is>
      </c>
      <c r="D66" s="5" t="n">
        <v>25967</v>
      </c>
    </row>
    <row r="67">
      <c r="A67" s="4" t="inlineStr">
        <is>
          <t>Commercial | Commercial construction</t>
        </is>
      </c>
    </row>
    <row r="68">
      <c r="A68" s="3" t="inlineStr">
        <is>
          <t>Allocation of the allowance to loan segments</t>
        </is>
      </c>
    </row>
    <row r="69">
      <c r="A69" s="4" t="inlineStr">
        <is>
          <t>Total loans</t>
        </is>
      </c>
      <c r="B69" s="5" t="n">
        <v>154059</v>
      </c>
      <c r="D69" s="5" t="n">
        <v>136563</v>
      </c>
    </row>
    <row r="70">
      <c r="A70" s="4" t="inlineStr">
        <is>
          <t>Total allowance for loan losses</t>
        </is>
      </c>
      <c r="B70" s="5" t="n">
        <v>4210</v>
      </c>
      <c r="D70" s="5" t="n">
        <v>2010</v>
      </c>
      <c r="E70" s="5" t="n">
        <v>2237</v>
      </c>
      <c r="F70" s="5" t="n">
        <v>1955</v>
      </c>
    </row>
    <row r="71">
      <c r="A71" s="4" t="inlineStr">
        <is>
          <t>Commercial | Commercial construction | ASU 2016-13 | Cumulative Effect, Period of Adoption, Adjustment</t>
        </is>
      </c>
    </row>
    <row r="72">
      <c r="A72" s="3" t="inlineStr">
        <is>
          <t>Allocation of the allowance to loan segments</t>
        </is>
      </c>
    </row>
    <row r="73">
      <c r="A73" s="4" t="inlineStr">
        <is>
          <t>Total allowance for loan losses</t>
        </is>
      </c>
      <c r="D73" s="5" t="n">
        <v>1698</v>
      </c>
    </row>
    <row r="74">
      <c r="A74" s="4" t="inlineStr">
        <is>
          <t>Commercial | Commercial construction | Non-impaired loans</t>
        </is>
      </c>
    </row>
    <row r="75">
      <c r="A75" s="3" t="inlineStr">
        <is>
          <t>Allocation of the allowance to loan segments</t>
        </is>
      </c>
    </row>
    <row r="76">
      <c r="A76" s="4" t="inlineStr">
        <is>
          <t>Total loans</t>
        </is>
      </c>
      <c r="D76" s="5" t="n">
        <v>136563</v>
      </c>
    </row>
    <row r="77">
      <c r="A77" s="4" t="inlineStr">
        <is>
          <t>Total allowance for loan losses</t>
        </is>
      </c>
      <c r="D77" s="5" t="n">
        <v>2010</v>
      </c>
    </row>
    <row r="78">
      <c r="A78" s="4" t="inlineStr">
        <is>
          <t>Commercial | Commercial and industrial</t>
        </is>
      </c>
    </row>
    <row r="79">
      <c r="A79" s="3" t="inlineStr">
        <is>
          <t>Allocation of the allowance to loan segments</t>
        </is>
      </c>
    </row>
    <row r="80">
      <c r="A80" s="4" t="inlineStr">
        <is>
          <t>Total loans</t>
        </is>
      </c>
      <c r="B80" s="5" t="n">
        <v>410787</v>
      </c>
      <c r="D80" s="5" t="n">
        <v>421608</v>
      </c>
    </row>
    <row r="81">
      <c r="A81" s="4" t="inlineStr">
        <is>
          <t>Total allowance for loan losses</t>
        </is>
      </c>
      <c r="B81" s="5" t="n">
        <v>6949</v>
      </c>
      <c r="D81" s="5" t="n">
        <v>4638</v>
      </c>
      <c r="E81" s="5" t="n">
        <v>6627</v>
      </c>
      <c r="F81" s="5" t="n">
        <v>5311</v>
      </c>
    </row>
    <row r="82">
      <c r="A82" s="4" t="inlineStr">
        <is>
          <t>Commercial | Commercial and industrial | ASU 2016-13 | Cumulative Effect, Period of Adoption, Adjustment</t>
        </is>
      </c>
    </row>
    <row r="83">
      <c r="A83" s="3" t="inlineStr">
        <is>
          <t>Allocation of the allowance to loan segments</t>
        </is>
      </c>
    </row>
    <row r="84">
      <c r="A84" s="4" t="inlineStr">
        <is>
          <t>Total allowance for loan losses</t>
        </is>
      </c>
      <c r="D84" s="5" t="n">
        <v>2288</v>
      </c>
    </row>
    <row r="85">
      <c r="A85" s="4" t="inlineStr">
        <is>
          <t>Commercial | Commercial and industrial | Impaired loans.</t>
        </is>
      </c>
    </row>
    <row r="86">
      <c r="A86" s="3" t="inlineStr">
        <is>
          <t>Allocation of the allowance to loan segments</t>
        </is>
      </c>
    </row>
    <row r="87">
      <c r="A87" s="4" t="inlineStr">
        <is>
          <t>Total loans</t>
        </is>
      </c>
      <c r="D87" s="5" t="n">
        <v>4182</v>
      </c>
    </row>
    <row r="88">
      <c r="A88" s="4" t="inlineStr">
        <is>
          <t>Total allowance for loan losses</t>
        </is>
      </c>
      <c r="D88" s="5" t="n">
        <v>21</v>
      </c>
    </row>
    <row r="89">
      <c r="A89" s="4" t="inlineStr">
        <is>
          <t>Commercial | Commercial and industrial | Non-impaired loans</t>
        </is>
      </c>
    </row>
    <row r="90">
      <c r="A90" s="3" t="inlineStr">
        <is>
          <t>Allocation of the allowance to loan segments</t>
        </is>
      </c>
    </row>
    <row r="91">
      <c r="A91" s="4" t="inlineStr">
        <is>
          <t>Total loans</t>
        </is>
      </c>
      <c r="D91" s="5" t="n">
        <v>417426</v>
      </c>
    </row>
    <row r="92">
      <c r="A92" s="4" t="inlineStr">
        <is>
          <t>Total allowance for loan losses</t>
        </is>
      </c>
      <c r="D92" s="5" t="n">
        <v>4617</v>
      </c>
    </row>
    <row r="93">
      <c r="A93" s="4" t="inlineStr">
        <is>
          <t>Consumer loans</t>
        </is>
      </c>
    </row>
    <row r="94">
      <c r="A94" s="3" t="inlineStr">
        <is>
          <t>Allocation of the allowance to loan segments</t>
        </is>
      </c>
    </row>
    <row r="95">
      <c r="A95" s="4" t="inlineStr">
        <is>
          <t>Total loans</t>
        </is>
      </c>
      <c r="B95" s="5" t="n">
        <v>103100</v>
      </c>
      <c r="D95" s="5" t="n">
        <v>131705</v>
      </c>
    </row>
    <row r="96">
      <c r="A96" s="4" t="inlineStr">
        <is>
          <t>Total allowance for loan losses</t>
        </is>
      </c>
      <c r="B96" s="6" t="n">
        <v>444</v>
      </c>
      <c r="D96" s="5" t="n">
        <v>367</v>
      </c>
      <c r="E96" s="5" t="n">
        <v>2064</v>
      </c>
      <c r="F96" s="5" t="n">
        <v>2475</v>
      </c>
    </row>
    <row r="97">
      <c r="A97" s="4" t="inlineStr">
        <is>
          <t>Consumer loans | ASU 2016-13 | Cumulative Effect, Period of Adoption, Adjustment</t>
        </is>
      </c>
    </row>
    <row r="98">
      <c r="A98" s="3" t="inlineStr">
        <is>
          <t>Allocation of the allowance to loan segments</t>
        </is>
      </c>
    </row>
    <row r="99">
      <c r="A99" s="4" t="inlineStr">
        <is>
          <t>Total allowance for loan losses</t>
        </is>
      </c>
      <c r="D99" s="5" t="n">
        <v>123</v>
      </c>
    </row>
    <row r="100">
      <c r="A100" s="4" t="inlineStr">
        <is>
          <t>Consumer loans | Non-impaired loans</t>
        </is>
      </c>
    </row>
    <row r="101">
      <c r="A101" s="3" t="inlineStr">
        <is>
          <t>Allocation of the allowance to loan segments</t>
        </is>
      </c>
    </row>
    <row r="102">
      <c r="A102" s="4" t="inlineStr">
        <is>
          <t>Total loans</t>
        </is>
      </c>
      <c r="D102" s="5" t="n">
        <v>131705</v>
      </c>
    </row>
    <row r="103">
      <c r="A103" s="4" t="inlineStr">
        <is>
          <t>Total allowance for loan losses</t>
        </is>
      </c>
      <c r="D103" s="5" t="n">
        <v>367</v>
      </c>
    </row>
    <row r="104">
      <c r="A104" s="4" t="inlineStr">
        <is>
          <t>Unallocated</t>
        </is>
      </c>
    </row>
    <row r="105">
      <c r="A105" s="3" t="inlineStr">
        <is>
          <t>Allocation of the allowance to loan segments</t>
        </is>
      </c>
    </row>
    <row r="106">
      <c r="A106" s="4" t="inlineStr">
        <is>
          <t>Total allowance for loan losses</t>
        </is>
      </c>
      <c r="D106" s="5" t="n">
        <v>1000</v>
      </c>
      <c r="E106" s="6" t="n">
        <v>2200</v>
      </c>
      <c r="F106" s="6" t="n">
        <v>3470</v>
      </c>
    </row>
    <row r="107">
      <c r="A107" s="4" t="inlineStr">
        <is>
          <t>Unallocated | ASU 2016-13 | Cumulative Effect, Period of Adoption, Adjustment</t>
        </is>
      </c>
    </row>
    <row r="108">
      <c r="A108" s="3" t="inlineStr">
        <is>
          <t>Allocation of the allowance to loan segments</t>
        </is>
      </c>
    </row>
    <row r="109">
      <c r="A109" s="4" t="inlineStr">
        <is>
          <t>Total allowance for loan losses</t>
        </is>
      </c>
      <c r="D109" s="5" t="n">
        <v>-1000</v>
      </c>
    </row>
    <row r="110">
      <c r="A110" s="4" t="inlineStr">
        <is>
          <t>Unallocated | Non-impaired loans</t>
        </is>
      </c>
    </row>
    <row r="111">
      <c r="A111" s="3" t="inlineStr">
        <is>
          <t>Allocation of the allowance to loan segments</t>
        </is>
      </c>
    </row>
    <row r="112">
      <c r="A112" s="4" t="inlineStr">
        <is>
          <t>Total allowance for loan losses</t>
        </is>
      </c>
      <c r="D112" s="6" t="n">
        <v>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Consolidated Statements of Comprehensive Income</t>
        </is>
      </c>
    </row>
    <row r="4">
      <c r="A4" s="4" t="inlineStr">
        <is>
          <t>Net income</t>
        </is>
      </c>
      <c r="B4" s="6" t="n">
        <v>12267</v>
      </c>
      <c r="C4" s="6" t="n">
        <v>19392</v>
      </c>
    </row>
    <row r="5">
      <c r="A5" s="3" t="inlineStr">
        <is>
          <t>Unrealized gain/loss on cash flow hedge:</t>
        </is>
      </c>
    </row>
    <row r="6">
      <c r="A6" s="4" t="inlineStr">
        <is>
          <t>Unrealized holding gains (losses)</t>
        </is>
      </c>
      <c r="B6" s="5" t="n">
        <v>3789</v>
      </c>
      <c r="C6" s="5" t="n">
        <v>1733</v>
      </c>
    </row>
    <row r="7">
      <c r="A7" s="4" t="inlineStr">
        <is>
          <t>Reclassification adjustment for net losses (gains) included in net income</t>
        </is>
      </c>
      <c r="B7" s="5" t="n">
        <v>111</v>
      </c>
      <c r="C7" s="5" t="n">
        <v>112</v>
      </c>
    </row>
    <row r="8">
      <c r="A8" s="4" t="inlineStr">
        <is>
          <t>Net change in unrealized gains (losses) on derivatives in cash flow hedging instruments</t>
        </is>
      </c>
      <c r="B8" s="5" t="n">
        <v>3900</v>
      </c>
      <c r="C8" s="5" t="n">
        <v>1845</v>
      </c>
    </row>
    <row r="9">
      <c r="A9" s="4" t="inlineStr">
        <is>
          <t>Related tax effect</t>
        </is>
      </c>
      <c r="B9" s="5" t="n">
        <v>-1096</v>
      </c>
      <c r="C9" s="5" t="n">
        <v>-516</v>
      </c>
    </row>
    <row r="10">
      <c r="A10" s="4" t="inlineStr">
        <is>
          <t>Net-of-tax amount</t>
        </is>
      </c>
      <c r="B10" s="5" t="n">
        <v>2804</v>
      </c>
      <c r="C10" s="5" t="n">
        <v>1329</v>
      </c>
    </row>
    <row r="11">
      <c r="A11" s="3" t="inlineStr">
        <is>
          <t>Unrealized gain/loss on securities available for sale:</t>
        </is>
      </c>
    </row>
    <row r="12">
      <c r="A12" s="4" t="inlineStr">
        <is>
          <t>Unrealized holding (losses) gains</t>
        </is>
      </c>
      <c r="B12" s="5" t="n">
        <v>-25929</v>
      </c>
      <c r="C12" s="5" t="n">
        <v>-4713</v>
      </c>
    </row>
    <row r="13">
      <c r="A13" s="4" t="inlineStr">
        <is>
          <t>Related tax effect</t>
        </is>
      </c>
      <c r="B13" s="5" t="n">
        <v>5715</v>
      </c>
      <c r="C13" s="5" t="n">
        <v>1039</v>
      </c>
    </row>
    <row r="14">
      <c r="A14" s="4" t="inlineStr">
        <is>
          <t>Net-of-tax amount</t>
        </is>
      </c>
      <c r="B14" s="5" t="n">
        <v>-20214</v>
      </c>
      <c r="C14" s="5" t="n">
        <v>-3674</v>
      </c>
    </row>
    <row r="15">
      <c r="A15" s="4" t="inlineStr">
        <is>
          <t>Total other comprehensive (loss) income</t>
        </is>
      </c>
      <c r="B15" s="5" t="n">
        <v>-17410</v>
      </c>
      <c r="C15" s="5" t="n">
        <v>-2345</v>
      </c>
    </row>
    <row r="16">
      <c r="A16" s="4" t="inlineStr">
        <is>
          <t>Comprehensive (loss) income</t>
        </is>
      </c>
      <c r="B16" s="6" t="n">
        <v>-5143</v>
      </c>
      <c r="C16" s="6" t="n">
        <v>170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Carrying value (Details) $ in Thousands</t>
        </is>
      </c>
      <c r="B1" s="2" t="inlineStr">
        <is>
          <t>Mar. 31, 2022USD ($)</t>
        </is>
      </c>
    </row>
    <row r="2">
      <c r="A2" s="3" t="inlineStr">
        <is>
          <t>Financing Receivable, Allowance for Credit Losses [Line Items]</t>
        </is>
      </c>
    </row>
    <row r="3">
      <c r="A3" s="4" t="inlineStr">
        <is>
          <t>Carrying value</t>
        </is>
      </c>
      <c r="B3" s="6" t="n">
        <v>35300</v>
      </c>
    </row>
    <row r="4">
      <c r="A4" s="4" t="inlineStr">
        <is>
          <t>Related Allowance</t>
        </is>
      </c>
      <c r="B4" s="5" t="n">
        <v>3800</v>
      </c>
    </row>
    <row r="5">
      <c r="A5" s="4" t="inlineStr">
        <is>
          <t>Collateral Dependent</t>
        </is>
      </c>
    </row>
    <row r="6">
      <c r="A6" s="3" t="inlineStr">
        <is>
          <t>Financing Receivable, Allowance for Credit Losses [Line Items]</t>
        </is>
      </c>
    </row>
    <row r="7">
      <c r="A7" s="4" t="inlineStr">
        <is>
          <t>Carrying value</t>
        </is>
      </c>
      <c r="B7" s="5" t="n">
        <v>25775</v>
      </c>
    </row>
    <row r="8">
      <c r="A8" s="4" t="inlineStr">
        <is>
          <t>Related Allowance</t>
        </is>
      </c>
      <c r="B8" s="5" t="n">
        <v>3492</v>
      </c>
    </row>
    <row r="9">
      <c r="A9" s="4" t="inlineStr">
        <is>
          <t>Residential | Collateral Dependent</t>
        </is>
      </c>
    </row>
    <row r="10">
      <c r="A10" s="3" t="inlineStr">
        <is>
          <t>Financing Receivable, Allowance for Credit Losses [Line Items]</t>
        </is>
      </c>
    </row>
    <row r="11">
      <c r="A11" s="4" t="inlineStr">
        <is>
          <t>Carrying value</t>
        </is>
      </c>
      <c r="B11" s="5" t="n">
        <v>11264</v>
      </c>
    </row>
    <row r="12">
      <c r="A12" s="4" t="inlineStr">
        <is>
          <t>Related Allowance</t>
        </is>
      </c>
      <c r="B12" s="5" t="n">
        <v>332</v>
      </c>
    </row>
    <row r="13">
      <c r="A13" s="4" t="inlineStr">
        <is>
          <t>Commercial | Collateral Dependent</t>
        </is>
      </c>
    </row>
    <row r="14">
      <c r="A14" s="3" t="inlineStr">
        <is>
          <t>Financing Receivable, Allowance for Credit Losses [Line Items]</t>
        </is>
      </c>
    </row>
    <row r="15">
      <c r="A15" s="4" t="inlineStr">
        <is>
          <t>Carrying value</t>
        </is>
      </c>
      <c r="B15" s="5" t="n">
        <v>14511</v>
      </c>
    </row>
    <row r="16">
      <c r="A16" s="4" t="inlineStr">
        <is>
          <t>Related Allowance</t>
        </is>
      </c>
      <c r="B16" s="5" t="n">
        <v>3160</v>
      </c>
    </row>
    <row r="17">
      <c r="A17" s="4" t="inlineStr">
        <is>
          <t>Commercial | Commercial real estate | Collateral Dependent</t>
        </is>
      </c>
    </row>
    <row r="18">
      <c r="A18" s="3" t="inlineStr">
        <is>
          <t>Financing Receivable, Allowance for Credit Losses [Line Items]</t>
        </is>
      </c>
    </row>
    <row r="19">
      <c r="A19" s="4" t="inlineStr">
        <is>
          <t>Carrying value</t>
        </is>
      </c>
      <c r="B19" s="5" t="n">
        <v>10752</v>
      </c>
    </row>
    <row r="20">
      <c r="A20" s="4" t="inlineStr">
        <is>
          <t>Related Allowance</t>
        </is>
      </c>
      <c r="B20" s="5" t="n">
        <v>3142</v>
      </c>
    </row>
    <row r="21">
      <c r="A21" s="4" t="inlineStr">
        <is>
          <t>Commercial | Commercial and industrial | Collateral Dependent</t>
        </is>
      </c>
    </row>
    <row r="22">
      <c r="A22" s="3" t="inlineStr">
        <is>
          <t>Financing Receivable, Allowance for Credit Losses [Line Items]</t>
        </is>
      </c>
    </row>
    <row r="23">
      <c r="A23" s="4" t="inlineStr">
        <is>
          <t>Carrying value</t>
        </is>
      </c>
      <c r="B23" s="5" t="n">
        <v>3759</v>
      </c>
    </row>
    <row r="24">
      <c r="A24" s="4" t="inlineStr">
        <is>
          <t>Related Allowance</t>
        </is>
      </c>
      <c r="B24" s="6" t="n">
        <v>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Impaired Loans (Details) - USD ($) $ in Thousands</t>
        </is>
      </c>
      <c r="B1" s="2" t="inlineStr">
        <is>
          <t>3 Months Ended</t>
        </is>
      </c>
      <c r="C1" s="2" t="inlineStr">
        <is>
          <t>12 Months Ended</t>
        </is>
      </c>
    </row>
    <row r="2">
      <c r="B2" s="2" t="inlineStr">
        <is>
          <t>Mar. 31, 2021</t>
        </is>
      </c>
      <c r="C2" s="2" t="inlineStr">
        <is>
          <t>Dec. 31, 2021</t>
        </is>
      </c>
    </row>
    <row r="3">
      <c r="A3" s="3" t="inlineStr">
        <is>
          <t>Recorded Investment</t>
        </is>
      </c>
    </row>
    <row r="4">
      <c r="A4" s="4" t="inlineStr">
        <is>
          <t>Impaired loans without a valuation allowance</t>
        </is>
      </c>
      <c r="C4" s="6" t="n">
        <v>18145</v>
      </c>
    </row>
    <row r="5">
      <c r="A5" s="4" t="inlineStr">
        <is>
          <t>Impaired loans with a valuation allowance</t>
        </is>
      </c>
      <c r="C5" s="5" t="n">
        <v>29350</v>
      </c>
    </row>
    <row r="6">
      <c r="A6" s="4" t="inlineStr">
        <is>
          <t>Total impaired loans</t>
        </is>
      </c>
      <c r="C6" s="5" t="n">
        <v>47495</v>
      </c>
    </row>
    <row r="7">
      <c r="A7" s="3" t="inlineStr">
        <is>
          <t>Unpaid Principal Balance</t>
        </is>
      </c>
    </row>
    <row r="8">
      <c r="A8" s="4" t="inlineStr">
        <is>
          <t>Impaired loans without a valuation allowance</t>
        </is>
      </c>
      <c r="C8" s="5" t="n">
        <v>21423</v>
      </c>
    </row>
    <row r="9">
      <c r="A9" s="4" t="inlineStr">
        <is>
          <t>Impaired loans with a valuation allowance</t>
        </is>
      </c>
      <c r="C9" s="5" t="n">
        <v>38234</v>
      </c>
    </row>
    <row r="10">
      <c r="A10" s="4" t="inlineStr">
        <is>
          <t>Total impaired loans</t>
        </is>
      </c>
      <c r="C10" s="5" t="n">
        <v>59657</v>
      </c>
    </row>
    <row r="11">
      <c r="A11" s="3" t="inlineStr">
        <is>
          <t>Activity in the allowance for loan losses</t>
        </is>
      </c>
    </row>
    <row r="12">
      <c r="A12" s="4" t="inlineStr">
        <is>
          <t>Allowance for loan losses for impaired loans</t>
        </is>
      </c>
      <c r="C12" s="5" t="n">
        <v>7946</v>
      </c>
    </row>
    <row r="13">
      <c r="A13" s="3" t="inlineStr">
        <is>
          <t>Impaired loans</t>
        </is>
      </c>
    </row>
    <row r="14">
      <c r="A14" s="4" t="inlineStr">
        <is>
          <t>Average Recorded Investment</t>
        </is>
      </c>
      <c r="B14" s="6" t="n">
        <v>44432</v>
      </c>
    </row>
    <row r="15">
      <c r="A15" s="4" t="inlineStr">
        <is>
          <t>Interest Income Recognized</t>
        </is>
      </c>
      <c r="B15" s="5" t="n">
        <v>418</v>
      </c>
    </row>
    <row r="16">
      <c r="A16" s="4" t="inlineStr">
        <is>
          <t>Interest Income Recognized on Cash Basis</t>
        </is>
      </c>
      <c r="B16" s="5" t="n">
        <v>227</v>
      </c>
    </row>
    <row r="17">
      <c r="A17" s="4" t="inlineStr">
        <is>
          <t>Additional funds committed to be advanced in connection with impaired loans</t>
        </is>
      </c>
      <c r="B17" s="6" t="n">
        <v>0</v>
      </c>
      <c r="C17" s="5" t="n">
        <v>0</v>
      </c>
    </row>
    <row r="18">
      <c r="A18" s="4" t="inlineStr">
        <is>
          <t>Residential</t>
        </is>
      </c>
    </row>
    <row r="19">
      <c r="A19" s="3" t="inlineStr">
        <is>
          <t>Recorded Investment</t>
        </is>
      </c>
    </row>
    <row r="20">
      <c r="A20" s="4" t="inlineStr">
        <is>
          <t>Impaired loans without a valuation allowance</t>
        </is>
      </c>
      <c r="C20" s="5" t="n">
        <v>14115</v>
      </c>
    </row>
    <row r="21">
      <c r="A21" s="4" t="inlineStr">
        <is>
          <t>Impaired loans with a valuation allowance</t>
        </is>
      </c>
      <c r="C21" s="5" t="n">
        <v>8995</v>
      </c>
    </row>
    <row r="22">
      <c r="A22" s="3" t="inlineStr">
        <is>
          <t>Unpaid Principal Balance</t>
        </is>
      </c>
    </row>
    <row r="23">
      <c r="A23" s="4" t="inlineStr">
        <is>
          <t>Impaired loans without a valuation allowance</t>
        </is>
      </c>
      <c r="C23" s="5" t="n">
        <v>15335</v>
      </c>
    </row>
    <row r="24">
      <c r="A24" s="4" t="inlineStr">
        <is>
          <t>Impaired loans with a valuation allowance</t>
        </is>
      </c>
      <c r="C24" s="5" t="n">
        <v>9791</v>
      </c>
    </row>
    <row r="25">
      <c r="A25" s="3" t="inlineStr">
        <is>
          <t>Activity in the allowance for loan losses</t>
        </is>
      </c>
    </row>
    <row r="26">
      <c r="A26" s="4" t="inlineStr">
        <is>
          <t>Allowance for loan losses for impaired loans</t>
        </is>
      </c>
      <c r="C26" s="5" t="n">
        <v>650</v>
      </c>
    </row>
    <row r="27">
      <c r="A27" s="3" t="inlineStr">
        <is>
          <t>Impaired loans</t>
        </is>
      </c>
    </row>
    <row r="28">
      <c r="A28" s="4" t="inlineStr">
        <is>
          <t>Average Recorded Investment</t>
        </is>
      </c>
      <c r="C28" s="5" t="n">
        <v>23209</v>
      </c>
    </row>
    <row r="29">
      <c r="A29" s="4" t="inlineStr">
        <is>
          <t>Interest Income Recognized</t>
        </is>
      </c>
      <c r="C29" s="5" t="n">
        <v>296</v>
      </c>
    </row>
    <row r="30">
      <c r="A30" s="4" t="inlineStr">
        <is>
          <t>Interest Income Recognized on Cash Basis</t>
        </is>
      </c>
      <c r="C30" s="5" t="n">
        <v>105</v>
      </c>
    </row>
    <row r="31">
      <c r="A31" s="4" t="inlineStr">
        <is>
          <t>Commercial | Commercial real estate</t>
        </is>
      </c>
    </row>
    <row r="32">
      <c r="A32" s="3" t="inlineStr">
        <is>
          <t>Recorded Investment</t>
        </is>
      </c>
    </row>
    <row r="33">
      <c r="A33" s="4" t="inlineStr">
        <is>
          <t>Impaired loans without a valuation allowance</t>
        </is>
      </c>
      <c r="C33" s="5" t="n">
        <v>2641</v>
      </c>
    </row>
    <row r="34">
      <c r="A34" s="4" t="inlineStr">
        <is>
          <t>Impaired loans with a valuation allowance</t>
        </is>
      </c>
      <c r="C34" s="5" t="n">
        <v>17562</v>
      </c>
    </row>
    <row r="35">
      <c r="A35" s="3" t="inlineStr">
        <is>
          <t>Unpaid Principal Balance</t>
        </is>
      </c>
    </row>
    <row r="36">
      <c r="A36" s="4" t="inlineStr">
        <is>
          <t>Impaired loans without a valuation allowance</t>
        </is>
      </c>
      <c r="C36" s="5" t="n">
        <v>2692</v>
      </c>
    </row>
    <row r="37">
      <c r="A37" s="4" t="inlineStr">
        <is>
          <t>Impaired loans with a valuation allowance</t>
        </is>
      </c>
      <c r="C37" s="5" t="n">
        <v>24847</v>
      </c>
    </row>
    <row r="38">
      <c r="A38" s="3" t="inlineStr">
        <is>
          <t>Activity in the allowance for loan losses</t>
        </is>
      </c>
    </row>
    <row r="39">
      <c r="A39" s="4" t="inlineStr">
        <is>
          <t>Allowance for loan losses for impaired loans</t>
        </is>
      </c>
      <c r="C39" s="5" t="n">
        <v>7275</v>
      </c>
    </row>
    <row r="40">
      <c r="A40" s="3" t="inlineStr">
        <is>
          <t>Impaired loans</t>
        </is>
      </c>
    </row>
    <row r="41">
      <c r="A41" s="4" t="inlineStr">
        <is>
          <t>Average Recorded Investment</t>
        </is>
      </c>
      <c r="C41" s="5" t="n">
        <v>12508</v>
      </c>
    </row>
    <row r="42">
      <c r="A42" s="4" t="inlineStr">
        <is>
          <t>Interest Income Recognized</t>
        </is>
      </c>
      <c r="C42" s="5" t="n">
        <v>2</v>
      </c>
    </row>
    <row r="43">
      <c r="A43" s="4" t="inlineStr">
        <is>
          <t>Interest Income Recognized on Cash Basis</t>
        </is>
      </c>
      <c r="C43" s="5" t="n">
        <v>2</v>
      </c>
    </row>
    <row r="44">
      <c r="A44" s="4" t="inlineStr">
        <is>
          <t>Commercial | Commercial and industrial</t>
        </is>
      </c>
    </row>
    <row r="45">
      <c r="A45" s="3" t="inlineStr">
        <is>
          <t>Recorded Investment</t>
        </is>
      </c>
    </row>
    <row r="46">
      <c r="A46" s="4" t="inlineStr">
        <is>
          <t>Impaired loans without a valuation allowance</t>
        </is>
      </c>
      <c r="C46" s="5" t="n">
        <v>1389</v>
      </c>
    </row>
    <row r="47">
      <c r="A47" s="4" t="inlineStr">
        <is>
          <t>Impaired loans with a valuation allowance</t>
        </is>
      </c>
      <c r="C47" s="5" t="n">
        <v>2793</v>
      </c>
    </row>
    <row r="48">
      <c r="A48" s="3" t="inlineStr">
        <is>
          <t>Unpaid Principal Balance</t>
        </is>
      </c>
    </row>
    <row r="49">
      <c r="A49" s="4" t="inlineStr">
        <is>
          <t>Impaired loans without a valuation allowance</t>
        </is>
      </c>
      <c r="C49" s="5" t="n">
        <v>3396</v>
      </c>
    </row>
    <row r="50">
      <c r="A50" s="4" t="inlineStr">
        <is>
          <t>Impaired loans with a valuation allowance</t>
        </is>
      </c>
      <c r="C50" s="5" t="n">
        <v>3596</v>
      </c>
    </row>
    <row r="51">
      <c r="A51" s="3" t="inlineStr">
        <is>
          <t>Activity in the allowance for loan losses</t>
        </is>
      </c>
    </row>
    <row r="52">
      <c r="A52" s="4" t="inlineStr">
        <is>
          <t>Allowance for loan losses for impaired loans</t>
        </is>
      </c>
      <c r="C52" s="5" t="n">
        <v>21</v>
      </c>
    </row>
    <row r="53">
      <c r="A53" s="3" t="inlineStr">
        <is>
          <t>Impaired loans</t>
        </is>
      </c>
    </row>
    <row r="54">
      <c r="A54" s="4" t="inlineStr">
        <is>
          <t>Average Recorded Investment</t>
        </is>
      </c>
      <c r="C54" s="5" t="n">
        <v>8715</v>
      </c>
    </row>
    <row r="55">
      <c r="A55" s="4" t="inlineStr">
        <is>
          <t>Interest Income Recognized</t>
        </is>
      </c>
      <c r="C55" s="5" t="n">
        <v>120</v>
      </c>
    </row>
    <row r="56">
      <c r="A56" s="4" t="inlineStr">
        <is>
          <t>Interest Income Recognized on Cash Basis</t>
        </is>
      </c>
      <c r="C56" s="6" t="n">
        <v>12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Past Due and Non-Accrual Loans (Details) - USD ($) $ in Thousands</t>
        </is>
      </c>
      <c r="B1" s="2" t="inlineStr">
        <is>
          <t>Mar. 31, 2022</t>
        </is>
      </c>
      <c r="C1" s="2" t="inlineStr">
        <is>
          <t>Dec. 31, 2021</t>
        </is>
      </c>
    </row>
    <row r="2">
      <c r="A2" s="3" t="inlineStr">
        <is>
          <t>Summary of past due and non-accrual loans</t>
        </is>
      </c>
    </row>
    <row r="3">
      <c r="A3" s="4" t="inlineStr">
        <is>
          <t>Past Due</t>
        </is>
      </c>
      <c r="B3" s="6" t="n">
        <v>20080</v>
      </c>
      <c r="C3" s="6" t="n">
        <v>29299</v>
      </c>
    </row>
    <row r="4">
      <c r="A4" s="4" t="inlineStr">
        <is>
          <t>Loans on Non-accrual</t>
        </is>
      </c>
      <c r="B4" s="5" t="n">
        <v>26115</v>
      </c>
      <c r="C4" s="5" t="n">
        <v>36133</v>
      </c>
    </row>
    <row r="5">
      <c r="A5" s="4" t="inlineStr">
        <is>
          <t>Loans past due 90 days or more and still accruing</t>
        </is>
      </c>
      <c r="B5" s="5" t="n">
        <v>0</v>
      </c>
      <c r="C5" s="5" t="n">
        <v>0</v>
      </c>
    </row>
    <row r="6">
      <c r="A6" s="4" t="inlineStr">
        <is>
          <t>30 to 59 Days</t>
        </is>
      </c>
    </row>
    <row r="7">
      <c r="A7" s="3" t="inlineStr">
        <is>
          <t>Summary of past due and non-accrual loans</t>
        </is>
      </c>
    </row>
    <row r="8">
      <c r="A8" s="4" t="inlineStr">
        <is>
          <t>Past Due</t>
        </is>
      </c>
      <c r="B8" s="5" t="n">
        <v>6401</v>
      </c>
      <c r="C8" s="5" t="n">
        <v>7359</v>
      </c>
    </row>
    <row r="9">
      <c r="A9" s="4" t="inlineStr">
        <is>
          <t>60 to 89 Days</t>
        </is>
      </c>
    </row>
    <row r="10">
      <c r="A10" s="3" t="inlineStr">
        <is>
          <t>Summary of past due and non-accrual loans</t>
        </is>
      </c>
    </row>
    <row r="11">
      <c r="A11" s="4" t="inlineStr">
        <is>
          <t>Past Due</t>
        </is>
      </c>
      <c r="B11" s="5" t="n">
        <v>1289</v>
      </c>
      <c r="C11" s="5" t="n">
        <v>3064</v>
      </c>
    </row>
    <row r="12">
      <c r="A12" s="4" t="inlineStr">
        <is>
          <t>90 Days or More</t>
        </is>
      </c>
    </row>
    <row r="13">
      <c r="A13" s="3" t="inlineStr">
        <is>
          <t>Summary of past due and non-accrual loans</t>
        </is>
      </c>
    </row>
    <row r="14">
      <c r="A14" s="4" t="inlineStr">
        <is>
          <t>Past Due</t>
        </is>
      </c>
      <c r="B14" s="5" t="n">
        <v>12390</v>
      </c>
      <c r="C14" s="5" t="n">
        <v>18876</v>
      </c>
    </row>
    <row r="15">
      <c r="A15" s="4" t="inlineStr">
        <is>
          <t>Residential | 1-4 family</t>
        </is>
      </c>
    </row>
    <row r="16">
      <c r="A16" s="3" t="inlineStr">
        <is>
          <t>Summary of past due and non-accrual loans</t>
        </is>
      </c>
    </row>
    <row r="17">
      <c r="A17" s="4" t="inlineStr">
        <is>
          <t>Past Due</t>
        </is>
      </c>
      <c r="B17" s="5" t="n">
        <v>12976</v>
      </c>
      <c r="C17" s="5" t="n">
        <v>12256</v>
      </c>
    </row>
    <row r="18">
      <c r="A18" s="4" t="inlineStr">
        <is>
          <t>Loans on Non-accrual</t>
        </is>
      </c>
      <c r="B18" s="5" t="n">
        <v>11036</v>
      </c>
      <c r="C18" s="5" t="n">
        <v>11210</v>
      </c>
    </row>
    <row r="19">
      <c r="A19" s="4" t="inlineStr">
        <is>
          <t>Residential | 1-4 family | 30 to 59 Days</t>
        </is>
      </c>
    </row>
    <row r="20">
      <c r="A20" s="3" t="inlineStr">
        <is>
          <t>Summary of past due and non-accrual loans</t>
        </is>
      </c>
    </row>
    <row r="21">
      <c r="A21" s="4" t="inlineStr">
        <is>
          <t>Past Due</t>
        </is>
      </c>
      <c r="B21" s="5" t="n">
        <v>5200</v>
      </c>
      <c r="C21" s="5" t="n">
        <v>5578</v>
      </c>
    </row>
    <row r="22">
      <c r="A22" s="4" t="inlineStr">
        <is>
          <t>Residential | 1-4 family | 60 to 89 Days</t>
        </is>
      </c>
    </row>
    <row r="23">
      <c r="A23" s="3" t="inlineStr">
        <is>
          <t>Summary of past due and non-accrual loans</t>
        </is>
      </c>
    </row>
    <row r="24">
      <c r="A24" s="4" t="inlineStr">
        <is>
          <t>Past Due</t>
        </is>
      </c>
      <c r="B24" s="5" t="n">
        <v>1198</v>
      </c>
      <c r="C24" s="5" t="n">
        <v>2901</v>
      </c>
    </row>
    <row r="25">
      <c r="A25" s="4" t="inlineStr">
        <is>
          <t>Residential | 1-4 family | 90 Days or More</t>
        </is>
      </c>
    </row>
    <row r="26">
      <c r="A26" s="3" t="inlineStr">
        <is>
          <t>Summary of past due and non-accrual loans</t>
        </is>
      </c>
    </row>
    <row r="27">
      <c r="A27" s="4" t="inlineStr">
        <is>
          <t>Past Due</t>
        </is>
      </c>
      <c r="B27" s="5" t="n">
        <v>6578</v>
      </c>
      <c r="C27" s="5" t="n">
        <v>3777</v>
      </c>
    </row>
    <row r="28">
      <c r="A28" s="4" t="inlineStr">
        <is>
          <t>Residential | Second mortgages and equity lines of credit</t>
        </is>
      </c>
    </row>
    <row r="29">
      <c r="A29" s="3" t="inlineStr">
        <is>
          <t>Summary of past due and non-accrual loans</t>
        </is>
      </c>
    </row>
    <row r="30">
      <c r="A30" s="4" t="inlineStr">
        <is>
          <t>Past Due</t>
        </is>
      </c>
      <c r="B30" s="5" t="n">
        <v>417</v>
      </c>
      <c r="C30" s="5" t="n">
        <v>538</v>
      </c>
    </row>
    <row r="31">
      <c r="A31" s="4" t="inlineStr">
        <is>
          <t>Loans on Non-accrual</t>
        </is>
      </c>
      <c r="B31" s="5" t="n">
        <v>471</v>
      </c>
      <c r="C31" s="5" t="n">
        <v>600</v>
      </c>
    </row>
    <row r="32">
      <c r="A32" s="4" t="inlineStr">
        <is>
          <t>Residential | Second mortgages and equity lines of credit | 30 to 59 Days</t>
        </is>
      </c>
    </row>
    <row r="33">
      <c r="A33" s="3" t="inlineStr">
        <is>
          <t>Summary of past due and non-accrual loans</t>
        </is>
      </c>
    </row>
    <row r="34">
      <c r="A34" s="4" t="inlineStr">
        <is>
          <t>Past Due</t>
        </is>
      </c>
      <c r="B34" s="5" t="n">
        <v>96</v>
      </c>
      <c r="C34" s="5" t="n">
        <v>202</v>
      </c>
    </row>
    <row r="35">
      <c r="A35" s="4" t="inlineStr">
        <is>
          <t>Residential | Second mortgages and equity lines of credit | 60 to 89 Days</t>
        </is>
      </c>
    </row>
    <row r="36">
      <c r="A36" s="3" t="inlineStr">
        <is>
          <t>Summary of past due and non-accrual loans</t>
        </is>
      </c>
    </row>
    <row r="37">
      <c r="A37" s="4" t="inlineStr">
        <is>
          <t>Past Due</t>
        </is>
      </c>
      <c r="B37" s="5" t="n">
        <v>29</v>
      </c>
    </row>
    <row r="38">
      <c r="A38" s="4" t="inlineStr">
        <is>
          <t>Residential | Second mortgages and equity lines of credit | 90 Days or More</t>
        </is>
      </c>
    </row>
    <row r="39">
      <c r="A39" s="3" t="inlineStr">
        <is>
          <t>Summary of past due and non-accrual loans</t>
        </is>
      </c>
    </row>
    <row r="40">
      <c r="A40" s="4" t="inlineStr">
        <is>
          <t>Past Due</t>
        </is>
      </c>
      <c r="B40" s="5" t="n">
        <v>292</v>
      </c>
      <c r="C40" s="5" t="n">
        <v>336</v>
      </c>
    </row>
    <row r="41">
      <c r="A41" s="4" t="inlineStr">
        <is>
          <t>Commercial | Commercial real estate</t>
        </is>
      </c>
    </row>
    <row r="42">
      <c r="A42" s="3" t="inlineStr">
        <is>
          <t>Summary of past due and non-accrual loans</t>
        </is>
      </c>
    </row>
    <row r="43">
      <c r="A43" s="4" t="inlineStr">
        <is>
          <t>Past Due</t>
        </is>
      </c>
      <c r="B43" s="5" t="n">
        <v>2446</v>
      </c>
      <c r="C43" s="5" t="n">
        <v>11483</v>
      </c>
    </row>
    <row r="44">
      <c r="A44" s="4" t="inlineStr">
        <is>
          <t>Loans on Non-accrual</t>
        </is>
      </c>
      <c r="B44" s="5" t="n">
        <v>10752</v>
      </c>
      <c r="C44" s="5" t="n">
        <v>20053</v>
      </c>
    </row>
    <row r="45">
      <c r="A45" s="4" t="inlineStr">
        <is>
          <t>Commercial | Commercial real estate | 30 to 59 Days</t>
        </is>
      </c>
    </row>
    <row r="46">
      <c r="A46" s="3" t="inlineStr">
        <is>
          <t>Summary of past due and non-accrual loans</t>
        </is>
      </c>
    </row>
    <row r="47">
      <c r="A47" s="4" t="inlineStr">
        <is>
          <t>Past Due</t>
        </is>
      </c>
      <c r="B47" s="5" t="n">
        <v>293</v>
      </c>
      <c r="C47" s="5" t="n">
        <v>149</v>
      </c>
    </row>
    <row r="48">
      <c r="A48" s="4" t="inlineStr">
        <is>
          <t>Commercial | Commercial real estate | 90 Days or More</t>
        </is>
      </c>
    </row>
    <row r="49">
      <c r="A49" s="3" t="inlineStr">
        <is>
          <t>Summary of past due and non-accrual loans</t>
        </is>
      </c>
    </row>
    <row r="50">
      <c r="A50" s="4" t="inlineStr">
        <is>
          <t>Past Due</t>
        </is>
      </c>
      <c r="B50" s="5" t="n">
        <v>2153</v>
      </c>
      <c r="C50" s="5" t="n">
        <v>11334</v>
      </c>
    </row>
    <row r="51">
      <c r="A51" s="4" t="inlineStr">
        <is>
          <t>Commercial | Commercial and industrial</t>
        </is>
      </c>
    </row>
    <row r="52">
      <c r="A52" s="3" t="inlineStr">
        <is>
          <t>Summary of past due and non-accrual loans</t>
        </is>
      </c>
    </row>
    <row r="53">
      <c r="A53" s="4" t="inlineStr">
        <is>
          <t>Past Due</t>
        </is>
      </c>
      <c r="B53" s="5" t="n">
        <v>3500</v>
      </c>
      <c r="C53" s="5" t="n">
        <v>3894</v>
      </c>
    </row>
    <row r="54">
      <c r="A54" s="4" t="inlineStr">
        <is>
          <t>Loans on Non-accrual</t>
        </is>
      </c>
      <c r="B54" s="5" t="n">
        <v>3759</v>
      </c>
      <c r="C54" s="5" t="n">
        <v>4114</v>
      </c>
    </row>
    <row r="55">
      <c r="A55" s="4" t="inlineStr">
        <is>
          <t>Commercial | Commercial and industrial | 30 to 59 Days</t>
        </is>
      </c>
    </row>
    <row r="56">
      <c r="A56" s="3" t="inlineStr">
        <is>
          <t>Summary of past due and non-accrual loans</t>
        </is>
      </c>
    </row>
    <row r="57">
      <c r="A57" s="4" t="inlineStr">
        <is>
          <t>Past Due</t>
        </is>
      </c>
      <c r="B57" s="5" t="n">
        <v>221</v>
      </c>
      <c r="C57" s="5" t="n">
        <v>616</v>
      </c>
    </row>
    <row r="58">
      <c r="A58" s="4" t="inlineStr">
        <is>
          <t>Commercial | Commercial and industrial | 60 to 89 Days</t>
        </is>
      </c>
    </row>
    <row r="59">
      <c r="A59" s="3" t="inlineStr">
        <is>
          <t>Summary of past due and non-accrual loans</t>
        </is>
      </c>
    </row>
    <row r="60">
      <c r="A60" s="4" t="inlineStr">
        <is>
          <t>Past Due</t>
        </is>
      </c>
      <c r="C60" s="5" t="n">
        <v>1</v>
      </c>
    </row>
    <row r="61">
      <c r="A61" s="4" t="inlineStr">
        <is>
          <t>Commercial | Commercial and industrial | 90 Days or More</t>
        </is>
      </c>
    </row>
    <row r="62">
      <c r="A62" s="3" t="inlineStr">
        <is>
          <t>Summary of past due and non-accrual loans</t>
        </is>
      </c>
    </row>
    <row r="63">
      <c r="A63" s="4" t="inlineStr">
        <is>
          <t>Past Due</t>
        </is>
      </c>
      <c r="B63" s="5" t="n">
        <v>3279</v>
      </c>
      <c r="C63" s="5" t="n">
        <v>3277</v>
      </c>
    </row>
    <row r="64">
      <c r="A64" s="4" t="inlineStr">
        <is>
          <t>Consumer loans | Auto</t>
        </is>
      </c>
    </row>
    <row r="65">
      <c r="A65" s="3" t="inlineStr">
        <is>
          <t>Summary of past due and non-accrual loans</t>
        </is>
      </c>
    </row>
    <row r="66">
      <c r="A66" s="4" t="inlineStr">
        <is>
          <t>Past Due</t>
        </is>
      </c>
      <c r="B66" s="5" t="n">
        <v>674</v>
      </c>
      <c r="C66" s="5" t="n">
        <v>1049</v>
      </c>
    </row>
    <row r="67">
      <c r="A67" s="4" t="inlineStr">
        <is>
          <t>Loans on Non-accrual</t>
        </is>
      </c>
      <c r="B67" s="5" t="n">
        <v>97</v>
      </c>
      <c r="C67" s="5" t="n">
        <v>144</v>
      </c>
    </row>
    <row r="68">
      <c r="A68" s="4" t="inlineStr">
        <is>
          <t>Consumer loans | Auto | 30 to 59 Days</t>
        </is>
      </c>
    </row>
    <row r="69">
      <c r="A69" s="3" t="inlineStr">
        <is>
          <t>Summary of past due and non-accrual loans</t>
        </is>
      </c>
    </row>
    <row r="70">
      <c r="A70" s="4" t="inlineStr">
        <is>
          <t>Past Due</t>
        </is>
      </c>
      <c r="B70" s="5" t="n">
        <v>528</v>
      </c>
      <c r="C70" s="5" t="n">
        <v>747</v>
      </c>
    </row>
    <row r="71">
      <c r="A71" s="4" t="inlineStr">
        <is>
          <t>Consumer loans | Auto | 60 to 89 Days</t>
        </is>
      </c>
    </row>
    <row r="72">
      <c r="A72" s="3" t="inlineStr">
        <is>
          <t>Summary of past due and non-accrual loans</t>
        </is>
      </c>
    </row>
    <row r="73">
      <c r="A73" s="4" t="inlineStr">
        <is>
          <t>Past Due</t>
        </is>
      </c>
      <c r="B73" s="5" t="n">
        <v>58</v>
      </c>
      <c r="C73" s="5" t="n">
        <v>162</v>
      </c>
    </row>
    <row r="74">
      <c r="A74" s="4" t="inlineStr">
        <is>
          <t>Consumer loans | Auto | 90 Days or More</t>
        </is>
      </c>
    </row>
    <row r="75">
      <c r="A75" s="3" t="inlineStr">
        <is>
          <t>Summary of past due and non-accrual loans</t>
        </is>
      </c>
    </row>
    <row r="76">
      <c r="A76" s="4" t="inlineStr">
        <is>
          <t>Past Due</t>
        </is>
      </c>
      <c r="B76" s="5" t="n">
        <v>88</v>
      </c>
      <c r="C76" s="5" t="n">
        <v>140</v>
      </c>
    </row>
    <row r="77">
      <c r="A77" s="4" t="inlineStr">
        <is>
          <t>Consumer loans | Personal</t>
        </is>
      </c>
    </row>
    <row r="78">
      <c r="A78" s="3" t="inlineStr">
        <is>
          <t>Summary of past due and non-accrual loans</t>
        </is>
      </c>
    </row>
    <row r="79">
      <c r="A79" s="4" t="inlineStr">
        <is>
          <t>Past Due</t>
        </is>
      </c>
      <c r="B79" s="5" t="n">
        <v>67</v>
      </c>
      <c r="C79" s="5" t="n">
        <v>79</v>
      </c>
    </row>
    <row r="80">
      <c r="A80" s="4" t="inlineStr">
        <is>
          <t>Loans on Non-accrual</t>
        </is>
      </c>
      <c r="C80" s="5" t="n">
        <v>12</v>
      </c>
    </row>
    <row r="81">
      <c r="A81" s="4" t="inlineStr">
        <is>
          <t>Consumer loans | Personal | 30 to 59 Days</t>
        </is>
      </c>
    </row>
    <row r="82">
      <c r="A82" s="3" t="inlineStr">
        <is>
          <t>Summary of past due and non-accrual loans</t>
        </is>
      </c>
    </row>
    <row r="83">
      <c r="A83" s="4" t="inlineStr">
        <is>
          <t>Past Due</t>
        </is>
      </c>
      <c r="B83" s="5" t="n">
        <v>63</v>
      </c>
      <c r="C83" s="5" t="n">
        <v>67</v>
      </c>
    </row>
    <row r="84">
      <c r="A84" s="4" t="inlineStr">
        <is>
          <t>Consumer loans | Personal | 60 to 89 Days</t>
        </is>
      </c>
    </row>
    <row r="85">
      <c r="A85" s="3" t="inlineStr">
        <is>
          <t>Summary of past due and non-accrual loans</t>
        </is>
      </c>
    </row>
    <row r="86">
      <c r="A86" s="4" t="inlineStr">
        <is>
          <t>Past Due</t>
        </is>
      </c>
      <c r="B86" s="6" t="n">
        <v>4</v>
      </c>
    </row>
    <row r="87">
      <c r="A87" s="4" t="inlineStr">
        <is>
          <t>Consumer loans | Personal | 90 Days or More</t>
        </is>
      </c>
    </row>
    <row r="88">
      <c r="A88" s="3" t="inlineStr">
        <is>
          <t>Summary of past due and non-accrual loans</t>
        </is>
      </c>
    </row>
    <row r="89">
      <c r="A89" s="4" t="inlineStr">
        <is>
          <t>Past Due</t>
        </is>
      </c>
      <c r="C89" s="6" t="n">
        <v>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isk Rating (Details) - USD ($) $ in Thousands</t>
        </is>
      </c>
      <c r="B1" s="2" t="inlineStr">
        <is>
          <t>Mar. 31, 2022</t>
        </is>
      </c>
      <c r="C1" s="2" t="inlineStr">
        <is>
          <t>Dec. 31, 2021</t>
        </is>
      </c>
    </row>
    <row r="2">
      <c r="A2" s="3" t="inlineStr">
        <is>
          <t>Loans by risk rating</t>
        </is>
      </c>
    </row>
    <row r="3">
      <c r="A3" s="4" t="inlineStr">
        <is>
          <t>2022</t>
        </is>
      </c>
      <c r="B3" s="6" t="n">
        <v>281804</v>
      </c>
    </row>
    <row r="4">
      <c r="A4" s="4" t="inlineStr">
        <is>
          <t>2021</t>
        </is>
      </c>
      <c r="B4" s="5" t="n">
        <v>1099206</v>
      </c>
    </row>
    <row r="5">
      <c r="A5" s="4" t="inlineStr">
        <is>
          <t>2020</t>
        </is>
      </c>
      <c r="B5" s="5" t="n">
        <v>629646</v>
      </c>
    </row>
    <row r="6">
      <c r="A6" s="4" t="inlineStr">
        <is>
          <t>2019</t>
        </is>
      </c>
      <c r="B6" s="5" t="n">
        <v>441373</v>
      </c>
    </row>
    <row r="7">
      <c r="A7" s="4" t="inlineStr">
        <is>
          <t>2018</t>
        </is>
      </c>
      <c r="B7" s="5" t="n">
        <v>260012</v>
      </c>
    </row>
    <row r="8">
      <c r="A8" s="4" t="inlineStr">
        <is>
          <t>Prior</t>
        </is>
      </c>
      <c r="B8" s="5" t="n">
        <v>816768</v>
      </c>
    </row>
    <row r="9">
      <c r="A9" s="4" t="inlineStr">
        <is>
          <t>Revolving Loans Amortized Cost</t>
        </is>
      </c>
      <c r="B9" s="5" t="n">
        <v>206829</v>
      </c>
    </row>
    <row r="10">
      <c r="A10" s="4" t="inlineStr">
        <is>
          <t>Revolving Loans Converted to Term Loans</t>
        </is>
      </c>
      <c r="B10" s="5" t="n">
        <v>1712</v>
      </c>
    </row>
    <row r="11">
      <c r="A11" s="4" t="inlineStr">
        <is>
          <t>Total loans</t>
        </is>
      </c>
      <c r="B11" s="5" t="n">
        <v>3737350</v>
      </c>
      <c r="C11" s="6" t="n">
        <v>3607733</v>
      </c>
    </row>
    <row r="12">
      <c r="A12" s="4" t="inlineStr">
        <is>
          <t>Commercial</t>
        </is>
      </c>
    </row>
    <row r="13">
      <c r="A13" s="3" t="inlineStr">
        <is>
          <t>Loans by risk rating</t>
        </is>
      </c>
    </row>
    <row r="14">
      <c r="A14" s="4" t="inlineStr">
        <is>
          <t>Total loans</t>
        </is>
      </c>
      <c r="B14" s="5" t="n">
        <v>2381330</v>
      </c>
      <c r="C14" s="5" t="n">
        <v>2258048</v>
      </c>
    </row>
    <row r="15">
      <c r="A15" s="4" t="inlineStr">
        <is>
          <t>Commercial | Commercial real estate</t>
        </is>
      </c>
    </row>
    <row r="16">
      <c r="A16" s="3" t="inlineStr">
        <is>
          <t>Loans by risk rating</t>
        </is>
      </c>
    </row>
    <row r="17">
      <c r="A17" s="4" t="inlineStr">
        <is>
          <t>2022</t>
        </is>
      </c>
      <c r="B17" s="5" t="n">
        <v>192069</v>
      </c>
    </row>
    <row r="18">
      <c r="A18" s="4" t="inlineStr">
        <is>
          <t>2021</t>
        </is>
      </c>
      <c r="B18" s="5" t="n">
        <v>429577</v>
      </c>
    </row>
    <row r="19">
      <c r="A19" s="4" t="inlineStr">
        <is>
          <t>2020</t>
        </is>
      </c>
      <c r="B19" s="5" t="n">
        <v>290018</v>
      </c>
    </row>
    <row r="20">
      <c r="A20" s="4" t="inlineStr">
        <is>
          <t>2019</t>
        </is>
      </c>
      <c r="B20" s="5" t="n">
        <v>276086</v>
      </c>
    </row>
    <row r="21">
      <c r="A21" s="4" t="inlineStr">
        <is>
          <t>2018</t>
        </is>
      </c>
      <c r="B21" s="5" t="n">
        <v>168728</v>
      </c>
    </row>
    <row r="22">
      <c r="A22" s="4" t="inlineStr">
        <is>
          <t>Prior</t>
        </is>
      </c>
      <c r="B22" s="5" t="n">
        <v>460006</v>
      </c>
    </row>
    <row r="23">
      <c r="A23" s="4" t="inlineStr">
        <is>
          <t>Total loans</t>
        </is>
      </c>
      <c r="B23" s="5" t="n">
        <v>1816484</v>
      </c>
      <c r="C23" s="5" t="n">
        <v>1699877</v>
      </c>
    </row>
    <row r="24">
      <c r="A24" s="4" t="inlineStr">
        <is>
          <t>Commercial | Commercial real estate | Loans rated 1 - 6, pass</t>
        </is>
      </c>
    </row>
    <row r="25">
      <c r="A25" s="3" t="inlineStr">
        <is>
          <t>Loans by risk rating</t>
        </is>
      </c>
    </row>
    <row r="26">
      <c r="A26" s="4" t="inlineStr">
        <is>
          <t>2022</t>
        </is>
      </c>
      <c r="B26" s="5" t="n">
        <v>192069</v>
      </c>
    </row>
    <row r="27">
      <c r="A27" s="4" t="inlineStr">
        <is>
          <t>2021</t>
        </is>
      </c>
      <c r="B27" s="5" t="n">
        <v>429577</v>
      </c>
    </row>
    <row r="28">
      <c r="A28" s="4" t="inlineStr">
        <is>
          <t>2020</t>
        </is>
      </c>
      <c r="B28" s="5" t="n">
        <v>290018</v>
      </c>
    </row>
    <row r="29">
      <c r="A29" s="4" t="inlineStr">
        <is>
          <t>2019</t>
        </is>
      </c>
      <c r="B29" s="5" t="n">
        <v>276086</v>
      </c>
    </row>
    <row r="30">
      <c r="A30" s="4" t="inlineStr">
        <is>
          <t>2018</t>
        </is>
      </c>
      <c r="B30" s="5" t="n">
        <v>146131</v>
      </c>
    </row>
    <row r="31">
      <c r="A31" s="4" t="inlineStr">
        <is>
          <t>Prior</t>
        </is>
      </c>
      <c r="B31" s="5" t="n">
        <v>438246</v>
      </c>
    </row>
    <row r="32">
      <c r="A32" s="4" t="inlineStr">
        <is>
          <t>Total loans</t>
        </is>
      </c>
      <c r="B32" s="5" t="n">
        <v>1772127</v>
      </c>
      <c r="C32" s="5" t="n">
        <v>1645871</v>
      </c>
    </row>
    <row r="33">
      <c r="A33" s="4" t="inlineStr">
        <is>
          <t>Commercial | Commercial real estate | Loans rated 7, special mention</t>
        </is>
      </c>
    </row>
    <row r="34">
      <c r="A34" s="3" t="inlineStr">
        <is>
          <t>Loans by risk rating</t>
        </is>
      </c>
    </row>
    <row r="35">
      <c r="A35" s="4" t="inlineStr">
        <is>
          <t>2018</t>
        </is>
      </c>
      <c r="B35" s="5" t="n">
        <v>22597</v>
      </c>
    </row>
    <row r="36">
      <c r="A36" s="4" t="inlineStr">
        <is>
          <t>Prior</t>
        </is>
      </c>
      <c r="B36" s="5" t="n">
        <v>11008</v>
      </c>
    </row>
    <row r="37">
      <c r="A37" s="4" t="inlineStr">
        <is>
          <t>Total loans</t>
        </is>
      </c>
      <c r="B37" s="5" t="n">
        <v>33605</v>
      </c>
      <c r="C37" s="5" t="n">
        <v>33953</v>
      </c>
    </row>
    <row r="38">
      <c r="A38" s="4" t="inlineStr">
        <is>
          <t>Commercial | Commercial real estate | Loans rated 8, substandard</t>
        </is>
      </c>
    </row>
    <row r="39">
      <c r="A39" s="3" t="inlineStr">
        <is>
          <t>Loans by risk rating</t>
        </is>
      </c>
    </row>
    <row r="40">
      <c r="A40" s="4" t="inlineStr">
        <is>
          <t>Prior</t>
        </is>
      </c>
      <c r="B40" s="5" t="n">
        <v>10752</v>
      </c>
    </row>
    <row r="41">
      <c r="A41" s="4" t="inlineStr">
        <is>
          <t>Total loans</t>
        </is>
      </c>
      <c r="B41" s="5" t="n">
        <v>10752</v>
      </c>
      <c r="C41" s="5" t="n">
        <v>20053</v>
      </c>
    </row>
    <row r="42">
      <c r="A42" s="4" t="inlineStr">
        <is>
          <t>Commercial | Commercial construction</t>
        </is>
      </c>
    </row>
    <row r="43">
      <c r="A43" s="3" t="inlineStr">
        <is>
          <t>Loans by risk rating</t>
        </is>
      </c>
    </row>
    <row r="44">
      <c r="A44" s="4" t="inlineStr">
        <is>
          <t>2022</t>
        </is>
      </c>
      <c r="B44" s="5" t="n">
        <v>4374</v>
      </c>
    </row>
    <row r="45">
      <c r="A45" s="4" t="inlineStr">
        <is>
          <t>2021</t>
        </is>
      </c>
      <c r="B45" s="5" t="n">
        <v>89884</v>
      </c>
    </row>
    <row r="46">
      <c r="A46" s="4" t="inlineStr">
        <is>
          <t>2020</t>
        </is>
      </c>
      <c r="B46" s="5" t="n">
        <v>31690</v>
      </c>
    </row>
    <row r="47">
      <c r="A47" s="4" t="inlineStr">
        <is>
          <t>2019</t>
        </is>
      </c>
      <c r="B47" s="5" t="n">
        <v>22581</v>
      </c>
    </row>
    <row r="48">
      <c r="A48" s="4" t="inlineStr">
        <is>
          <t>2018</t>
        </is>
      </c>
      <c r="B48" s="5" t="n">
        <v>182</v>
      </c>
    </row>
    <row r="49">
      <c r="A49" s="4" t="inlineStr">
        <is>
          <t>Prior</t>
        </is>
      </c>
      <c r="B49" s="5" t="n">
        <v>5348</v>
      </c>
    </row>
    <row r="50">
      <c r="A50" s="4" t="inlineStr">
        <is>
          <t>Total loans</t>
        </is>
      </c>
      <c r="B50" s="5" t="n">
        <v>154059</v>
      </c>
      <c r="C50" s="5" t="n">
        <v>136563</v>
      </c>
    </row>
    <row r="51">
      <c r="A51" s="4" t="inlineStr">
        <is>
          <t>Commercial | Commercial construction | Loans rated 1 - 6, pass</t>
        </is>
      </c>
    </row>
    <row r="52">
      <c r="A52" s="3" t="inlineStr">
        <is>
          <t>Loans by risk rating</t>
        </is>
      </c>
    </row>
    <row r="53">
      <c r="A53" s="4" t="inlineStr">
        <is>
          <t>2022</t>
        </is>
      </c>
      <c r="B53" s="5" t="n">
        <v>4374</v>
      </c>
    </row>
    <row r="54">
      <c r="A54" s="4" t="inlineStr">
        <is>
          <t>2021</t>
        </is>
      </c>
      <c r="B54" s="5" t="n">
        <v>89884</v>
      </c>
    </row>
    <row r="55">
      <c r="A55" s="4" t="inlineStr">
        <is>
          <t>2020</t>
        </is>
      </c>
      <c r="B55" s="5" t="n">
        <v>31690</v>
      </c>
    </row>
    <row r="56">
      <c r="A56" s="4" t="inlineStr">
        <is>
          <t>2019</t>
        </is>
      </c>
      <c r="B56" s="5" t="n">
        <v>22581</v>
      </c>
    </row>
    <row r="57">
      <c r="A57" s="4" t="inlineStr">
        <is>
          <t>2018</t>
        </is>
      </c>
      <c r="B57" s="5" t="n">
        <v>182</v>
      </c>
    </row>
    <row r="58">
      <c r="A58" s="4" t="inlineStr">
        <is>
          <t>Prior</t>
        </is>
      </c>
      <c r="B58" s="5" t="n">
        <v>5348</v>
      </c>
    </row>
    <row r="59">
      <c r="A59" s="4" t="inlineStr">
        <is>
          <t>Total loans</t>
        </is>
      </c>
      <c r="B59" s="5" t="n">
        <v>154059</v>
      </c>
      <c r="C59" s="5" t="n">
        <v>136563</v>
      </c>
    </row>
    <row r="60">
      <c r="A60" s="4" t="inlineStr">
        <is>
          <t>Commercial | Commercial and industrial</t>
        </is>
      </c>
    </row>
    <row r="61">
      <c r="A61" s="3" t="inlineStr">
        <is>
          <t>Loans by risk rating</t>
        </is>
      </c>
    </row>
    <row r="62">
      <c r="A62" s="4" t="inlineStr">
        <is>
          <t>2022</t>
        </is>
      </c>
      <c r="B62" s="5" t="n">
        <v>7607</v>
      </c>
    </row>
    <row r="63">
      <c r="A63" s="4" t="inlineStr">
        <is>
          <t>2021</t>
        </is>
      </c>
      <c r="B63" s="5" t="n">
        <v>105056</v>
      </c>
    </row>
    <row r="64">
      <c r="A64" s="4" t="inlineStr">
        <is>
          <t>2020</t>
        </is>
      </c>
      <c r="B64" s="5" t="n">
        <v>79877</v>
      </c>
    </row>
    <row r="65">
      <c r="A65" s="4" t="inlineStr">
        <is>
          <t>2019</t>
        </is>
      </c>
      <c r="B65" s="5" t="n">
        <v>32903</v>
      </c>
    </row>
    <row r="66">
      <c r="A66" s="4" t="inlineStr">
        <is>
          <t>2018</t>
        </is>
      </c>
      <c r="B66" s="5" t="n">
        <v>41685</v>
      </c>
    </row>
    <row r="67">
      <c r="A67" s="4" t="inlineStr">
        <is>
          <t>Prior</t>
        </is>
      </c>
      <c r="B67" s="5" t="n">
        <v>66393</v>
      </c>
    </row>
    <row r="68">
      <c r="A68" s="4" t="inlineStr">
        <is>
          <t>Revolving Loans Amortized Cost</t>
        </is>
      </c>
      <c r="B68" s="5" t="n">
        <v>77266</v>
      </c>
    </row>
    <row r="69">
      <c r="A69" s="4" t="inlineStr">
        <is>
          <t>Total loans</t>
        </is>
      </c>
      <c r="B69" s="5" t="n">
        <v>410787</v>
      </c>
      <c r="C69" s="5" t="n">
        <v>421608</v>
      </c>
    </row>
    <row r="70">
      <c r="A70" s="4" t="inlineStr">
        <is>
          <t>Commercial | Commercial and industrial | Loans rated 1 - 6, pass</t>
        </is>
      </c>
    </row>
    <row r="71">
      <c r="A71" s="3" t="inlineStr">
        <is>
          <t>Loans by risk rating</t>
        </is>
      </c>
    </row>
    <row r="72">
      <c r="A72" s="4" t="inlineStr">
        <is>
          <t>2022</t>
        </is>
      </c>
      <c r="B72" s="5" t="n">
        <v>7607</v>
      </c>
    </row>
    <row r="73">
      <c r="A73" s="4" t="inlineStr">
        <is>
          <t>2021</t>
        </is>
      </c>
      <c r="B73" s="5" t="n">
        <v>105056</v>
      </c>
    </row>
    <row r="74">
      <c r="A74" s="4" t="inlineStr">
        <is>
          <t>2020</t>
        </is>
      </c>
      <c r="B74" s="5" t="n">
        <v>79875</v>
      </c>
    </row>
    <row r="75">
      <c r="A75" s="4" t="inlineStr">
        <is>
          <t>2019</t>
        </is>
      </c>
      <c r="B75" s="5" t="n">
        <v>32903</v>
      </c>
    </row>
    <row r="76">
      <c r="A76" s="4" t="inlineStr">
        <is>
          <t>2018</t>
        </is>
      </c>
      <c r="B76" s="5" t="n">
        <v>41620</v>
      </c>
    </row>
    <row r="77">
      <c r="A77" s="4" t="inlineStr">
        <is>
          <t>Prior</t>
        </is>
      </c>
      <c r="B77" s="5" t="n">
        <v>62672</v>
      </c>
    </row>
    <row r="78">
      <c r="A78" s="4" t="inlineStr">
        <is>
          <t>Revolving Loans Amortized Cost</t>
        </is>
      </c>
      <c r="B78" s="5" t="n">
        <v>77216</v>
      </c>
    </row>
    <row r="79">
      <c r="A79" s="4" t="inlineStr">
        <is>
          <t>Total loans</t>
        </is>
      </c>
      <c r="B79" s="5" t="n">
        <v>406949</v>
      </c>
      <c r="C79" s="5" t="n">
        <v>417408</v>
      </c>
    </row>
    <row r="80">
      <c r="A80" s="4" t="inlineStr">
        <is>
          <t>Commercial | Commercial and industrial | Loans rated 7, special mention</t>
        </is>
      </c>
    </row>
    <row r="81">
      <c r="A81" s="3" t="inlineStr">
        <is>
          <t>Loans by risk rating</t>
        </is>
      </c>
    </row>
    <row r="82">
      <c r="A82" s="4" t="inlineStr">
        <is>
          <t>2018</t>
        </is>
      </c>
      <c r="B82" s="5" t="n">
        <v>63</v>
      </c>
    </row>
    <row r="83">
      <c r="A83" s="4" t="inlineStr">
        <is>
          <t>Prior</t>
        </is>
      </c>
      <c r="B83" s="5" t="n">
        <v>16</v>
      </c>
    </row>
    <row r="84">
      <c r="A84" s="4" t="inlineStr">
        <is>
          <t>Total loans</t>
        </is>
      </c>
      <c r="B84" s="5" t="n">
        <v>79</v>
      </c>
      <c r="C84" s="5" t="n">
        <v>85</v>
      </c>
    </row>
    <row r="85">
      <c r="A85" s="4" t="inlineStr">
        <is>
          <t>Commercial | Commercial and industrial | Loans rated 8, substandard</t>
        </is>
      </c>
    </row>
    <row r="86">
      <c r="A86" s="3" t="inlineStr">
        <is>
          <t>Loans by risk rating</t>
        </is>
      </c>
    </row>
    <row r="87">
      <c r="A87" s="4" t="inlineStr">
        <is>
          <t>2018</t>
        </is>
      </c>
      <c r="B87" s="5" t="n">
        <v>2</v>
      </c>
    </row>
    <row r="88">
      <c r="A88" s="4" t="inlineStr">
        <is>
          <t>Prior</t>
        </is>
      </c>
      <c r="B88" s="5" t="n">
        <v>347</v>
      </c>
    </row>
    <row r="89">
      <c r="A89" s="4" t="inlineStr">
        <is>
          <t>Total loans</t>
        </is>
      </c>
      <c r="B89" s="5" t="n">
        <v>349</v>
      </c>
      <c r="C89" s="5" t="n">
        <v>694</v>
      </c>
    </row>
    <row r="90">
      <c r="A90" s="4" t="inlineStr">
        <is>
          <t>Commercial | Commercial and industrial | Loans rated 9, doubtful</t>
        </is>
      </c>
    </row>
    <row r="91">
      <c r="A91" s="3" t="inlineStr">
        <is>
          <t>Loans by risk rating</t>
        </is>
      </c>
    </row>
    <row r="92">
      <c r="A92" s="4" t="inlineStr">
        <is>
          <t>2020</t>
        </is>
      </c>
      <c r="B92" s="5" t="n">
        <v>2</v>
      </c>
    </row>
    <row r="93">
      <c r="A93" s="4" t="inlineStr">
        <is>
          <t>Prior</t>
        </is>
      </c>
      <c r="B93" s="5" t="n">
        <v>3358</v>
      </c>
    </row>
    <row r="94">
      <c r="A94" s="4" t="inlineStr">
        <is>
          <t>Revolving Loans Amortized Cost</t>
        </is>
      </c>
      <c r="B94" s="5" t="n">
        <v>50</v>
      </c>
    </row>
    <row r="95">
      <c r="A95" s="4" t="inlineStr">
        <is>
          <t>Total loans</t>
        </is>
      </c>
      <c r="B95" s="5" t="n">
        <v>3410</v>
      </c>
      <c r="C95" s="5" t="n">
        <v>3421</v>
      </c>
    </row>
    <row r="96">
      <c r="A96" s="4" t="inlineStr">
        <is>
          <t>Residential</t>
        </is>
      </c>
    </row>
    <row r="97">
      <c r="A97" s="3" t="inlineStr">
        <is>
          <t>Loans by risk rating</t>
        </is>
      </c>
    </row>
    <row r="98">
      <c r="A98" s="4" t="inlineStr">
        <is>
          <t>2022</t>
        </is>
      </c>
      <c r="B98" s="5" t="n">
        <v>76008</v>
      </c>
    </row>
    <row r="99">
      <c r="A99" s="4" t="inlineStr">
        <is>
          <t>2021</t>
        </is>
      </c>
      <c r="B99" s="5" t="n">
        <v>469660</v>
      </c>
    </row>
    <row r="100">
      <c r="A100" s="4" t="inlineStr">
        <is>
          <t>2020</t>
        </is>
      </c>
      <c r="B100" s="5" t="n">
        <v>224941</v>
      </c>
    </row>
    <row r="101">
      <c r="A101" s="4" t="inlineStr">
        <is>
          <t>2019</t>
        </is>
      </c>
      <c r="B101" s="5" t="n">
        <v>44284</v>
      </c>
    </row>
    <row r="102">
      <c r="A102" s="4" t="inlineStr">
        <is>
          <t>2018</t>
        </is>
      </c>
      <c r="B102" s="5" t="n">
        <v>30486</v>
      </c>
    </row>
    <row r="103">
      <c r="A103" s="4" t="inlineStr">
        <is>
          <t>Prior</t>
        </is>
      </c>
      <c r="B103" s="5" t="n">
        <v>277268</v>
      </c>
    </row>
    <row r="104">
      <c r="A104" s="4" t="inlineStr">
        <is>
          <t>Revolving Loans Amortized Cost</t>
        </is>
      </c>
      <c r="B104" s="5" t="n">
        <v>128561</v>
      </c>
    </row>
    <row r="105">
      <c r="A105" s="4" t="inlineStr">
        <is>
          <t>Revolving Loans Converted to Term Loans</t>
        </is>
      </c>
      <c r="B105" s="5" t="n">
        <v>1712</v>
      </c>
    </row>
    <row r="106">
      <c r="A106" s="4" t="inlineStr">
        <is>
          <t>Total loans</t>
        </is>
      </c>
      <c r="B106" s="5" t="n">
        <v>1252920</v>
      </c>
      <c r="C106" s="5" t="n">
        <v>1217980</v>
      </c>
    </row>
    <row r="107">
      <c r="A107" s="4" t="inlineStr">
        <is>
          <t>Residential | Accrual</t>
        </is>
      </c>
    </row>
    <row r="108">
      <c r="A108" s="3" t="inlineStr">
        <is>
          <t>Loans by risk rating</t>
        </is>
      </c>
    </row>
    <row r="109">
      <c r="A109" s="4" t="inlineStr">
        <is>
          <t>2022</t>
        </is>
      </c>
      <c r="B109" s="5" t="n">
        <v>76008</v>
      </c>
    </row>
    <row r="110">
      <c r="A110" s="4" t="inlineStr">
        <is>
          <t>2021</t>
        </is>
      </c>
      <c r="B110" s="5" t="n">
        <v>469660</v>
      </c>
    </row>
    <row r="111">
      <c r="A111" s="4" t="inlineStr">
        <is>
          <t>2020</t>
        </is>
      </c>
      <c r="B111" s="5" t="n">
        <v>224941</v>
      </c>
    </row>
    <row r="112">
      <c r="A112" s="4" t="inlineStr">
        <is>
          <t>2019</t>
        </is>
      </c>
      <c r="B112" s="5" t="n">
        <v>44138</v>
      </c>
    </row>
    <row r="113">
      <c r="A113" s="4" t="inlineStr">
        <is>
          <t>2018</t>
        </is>
      </c>
      <c r="B113" s="5" t="n">
        <v>29244</v>
      </c>
    </row>
    <row r="114">
      <c r="A114" s="4" t="inlineStr">
        <is>
          <t>Prior</t>
        </is>
      </c>
      <c r="B114" s="5" t="n">
        <v>267339</v>
      </c>
    </row>
    <row r="115">
      <c r="A115" s="4" t="inlineStr">
        <is>
          <t>Revolving Loans Amortized Cost</t>
        </is>
      </c>
      <c r="B115" s="5" t="n">
        <v>128371</v>
      </c>
    </row>
    <row r="116">
      <c r="A116" s="4" t="inlineStr">
        <is>
          <t>Revolving Loans Converted to Term Loans</t>
        </is>
      </c>
      <c r="B116" s="5" t="n">
        <v>1712</v>
      </c>
    </row>
    <row r="117">
      <c r="A117" s="4" t="inlineStr">
        <is>
          <t>Total loans</t>
        </is>
      </c>
      <c r="B117" s="5" t="n">
        <v>1241413</v>
      </c>
    </row>
    <row r="118">
      <c r="A118" s="4" t="inlineStr">
        <is>
          <t>Residential | Nonaccrual</t>
        </is>
      </c>
    </row>
    <row r="119">
      <c r="A119" s="3" t="inlineStr">
        <is>
          <t>Loans by risk rating</t>
        </is>
      </c>
    </row>
    <row r="120">
      <c r="A120" s="4" t="inlineStr">
        <is>
          <t>2019</t>
        </is>
      </c>
      <c r="B120" s="5" t="n">
        <v>146</v>
      </c>
    </row>
    <row r="121">
      <c r="A121" s="4" t="inlineStr">
        <is>
          <t>2018</t>
        </is>
      </c>
      <c r="B121" s="5" t="n">
        <v>1242</v>
      </c>
    </row>
    <row r="122">
      <c r="A122" s="4" t="inlineStr">
        <is>
          <t>Prior</t>
        </is>
      </c>
      <c r="B122" s="5" t="n">
        <v>9929</v>
      </c>
    </row>
    <row r="123">
      <c r="A123" s="4" t="inlineStr">
        <is>
          <t>Revolving Loans Amortized Cost</t>
        </is>
      </c>
      <c r="B123" s="5" t="n">
        <v>190</v>
      </c>
    </row>
    <row r="124">
      <c r="A124" s="4" t="inlineStr">
        <is>
          <t>Total loans</t>
        </is>
      </c>
      <c r="B124" s="5" t="n">
        <v>11507</v>
      </c>
    </row>
    <row r="125">
      <c r="A125" s="4" t="inlineStr">
        <is>
          <t>Consumer loans</t>
        </is>
      </c>
    </row>
    <row r="126">
      <c r="A126" s="3" t="inlineStr">
        <is>
          <t>Loans by risk rating</t>
        </is>
      </c>
    </row>
    <row r="127">
      <c r="A127" s="4" t="inlineStr">
        <is>
          <t>2022</t>
        </is>
      </c>
      <c r="B127" s="5" t="n">
        <v>1746</v>
      </c>
    </row>
    <row r="128">
      <c r="A128" s="4" t="inlineStr">
        <is>
          <t>2021</t>
        </is>
      </c>
      <c r="B128" s="5" t="n">
        <v>5029</v>
      </c>
    </row>
    <row r="129">
      <c r="A129" s="4" t="inlineStr">
        <is>
          <t>2020</t>
        </is>
      </c>
      <c r="B129" s="5" t="n">
        <v>3120</v>
      </c>
    </row>
    <row r="130">
      <c r="A130" s="4" t="inlineStr">
        <is>
          <t>2019</t>
        </is>
      </c>
      <c r="B130" s="5" t="n">
        <v>65519</v>
      </c>
    </row>
    <row r="131">
      <c r="A131" s="4" t="inlineStr">
        <is>
          <t>2018</t>
        </is>
      </c>
      <c r="B131" s="5" t="n">
        <v>18931</v>
      </c>
    </row>
    <row r="132">
      <c r="A132" s="4" t="inlineStr">
        <is>
          <t>Prior</t>
        </is>
      </c>
      <c r="B132" s="5" t="n">
        <v>7753</v>
      </c>
    </row>
    <row r="133">
      <c r="A133" s="4" t="inlineStr">
        <is>
          <t>Revolving Loans Amortized Cost</t>
        </is>
      </c>
      <c r="B133" s="5" t="n">
        <v>1002</v>
      </c>
    </row>
    <row r="134">
      <c r="A134" s="4" t="inlineStr">
        <is>
          <t>Total loans</t>
        </is>
      </c>
      <c r="B134" s="5" t="n">
        <v>103100</v>
      </c>
      <c r="C134" s="6" t="n">
        <v>131705</v>
      </c>
    </row>
    <row r="135">
      <c r="A135" s="4" t="inlineStr">
        <is>
          <t>Consumer loans | Accrual</t>
        </is>
      </c>
    </row>
    <row r="136">
      <c r="A136" s="3" t="inlineStr">
        <is>
          <t>Loans by risk rating</t>
        </is>
      </c>
    </row>
    <row r="137">
      <c r="A137" s="4" t="inlineStr">
        <is>
          <t>2022</t>
        </is>
      </c>
      <c r="B137" s="5" t="n">
        <v>1746</v>
      </c>
    </row>
    <row r="138">
      <c r="A138" s="4" t="inlineStr">
        <is>
          <t>2021</t>
        </is>
      </c>
      <c r="B138" s="5" t="n">
        <v>5029</v>
      </c>
    </row>
    <row r="139">
      <c r="A139" s="4" t="inlineStr">
        <is>
          <t>2020</t>
        </is>
      </c>
      <c r="B139" s="5" t="n">
        <v>3120</v>
      </c>
    </row>
    <row r="140">
      <c r="A140" s="4" t="inlineStr">
        <is>
          <t>2019</t>
        </is>
      </c>
      <c r="B140" s="5" t="n">
        <v>65486</v>
      </c>
    </row>
    <row r="141">
      <c r="A141" s="4" t="inlineStr">
        <is>
          <t>2018</t>
        </is>
      </c>
      <c r="B141" s="5" t="n">
        <v>18908</v>
      </c>
    </row>
    <row r="142">
      <c r="A142" s="4" t="inlineStr">
        <is>
          <t>Prior</t>
        </is>
      </c>
      <c r="B142" s="5" t="n">
        <v>7712</v>
      </c>
    </row>
    <row r="143">
      <c r="A143" s="4" t="inlineStr">
        <is>
          <t>Revolving Loans Amortized Cost</t>
        </is>
      </c>
      <c r="B143" s="5" t="n">
        <v>1002</v>
      </c>
    </row>
    <row r="144">
      <c r="A144" s="4" t="inlineStr">
        <is>
          <t>Total loans</t>
        </is>
      </c>
      <c r="B144" s="5" t="n">
        <v>103003</v>
      </c>
    </row>
    <row r="145">
      <c r="A145" s="4" t="inlineStr">
        <is>
          <t>Consumer loans | Nonaccrual</t>
        </is>
      </c>
    </row>
    <row r="146">
      <c r="A146" s="3" t="inlineStr">
        <is>
          <t>Loans by risk rating</t>
        </is>
      </c>
    </row>
    <row r="147">
      <c r="A147" s="4" t="inlineStr">
        <is>
          <t>2019</t>
        </is>
      </c>
      <c r="B147" s="5" t="n">
        <v>33</v>
      </c>
    </row>
    <row r="148">
      <c r="A148" s="4" t="inlineStr">
        <is>
          <t>2018</t>
        </is>
      </c>
      <c r="B148" s="5" t="n">
        <v>23</v>
      </c>
    </row>
    <row r="149">
      <c r="A149" s="4" t="inlineStr">
        <is>
          <t>Prior</t>
        </is>
      </c>
      <c r="B149" s="5" t="n">
        <v>41</v>
      </c>
    </row>
    <row r="150">
      <c r="A150" s="4" t="inlineStr">
        <is>
          <t>Total loans</t>
        </is>
      </c>
      <c r="B150" s="6" t="n">
        <v>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9" customWidth="1" min="2" max="2"/>
    <col width="29" customWidth="1" min="3" max="3"/>
    <col width="21" customWidth="1" min="4" max="4"/>
  </cols>
  <sheetData>
    <row r="1">
      <c r="A1" s="1" t="inlineStr">
        <is>
          <t>LOANS AND ALLOWANCE FOR CREDIT LOSSES - Troubled Debt Restructurings (Details)</t>
        </is>
      </c>
      <c r="B1" s="2" t="inlineStr">
        <is>
          <t>3 Months Ended</t>
        </is>
      </c>
    </row>
    <row r="2">
      <c r="B2" s="2" t="inlineStr">
        <is>
          <t>Mar. 31, 2022USD ($)contract</t>
        </is>
      </c>
      <c r="C2" s="2" t="inlineStr">
        <is>
          <t>Mar. 31, 2021USD ($)contract</t>
        </is>
      </c>
      <c r="D2" s="2" t="inlineStr">
        <is>
          <t>Dec. 31, 2021USD ($)</t>
        </is>
      </c>
    </row>
    <row r="3">
      <c r="A3" s="3" t="inlineStr">
        <is>
          <t>Troubled debt restructurings</t>
        </is>
      </c>
    </row>
    <row r="4">
      <c r="A4" s="4" t="inlineStr">
        <is>
          <t>TDR modifications</t>
        </is>
      </c>
      <c r="B4" s="6" t="n">
        <v>0</v>
      </c>
      <c r="C4" s="6" t="n">
        <v>0</v>
      </c>
    </row>
    <row r="5">
      <c r="A5" s="4" t="inlineStr">
        <is>
          <t>Recorded investment of troubled debt restructurings</t>
        </is>
      </c>
      <c r="B5" s="5" t="n">
        <v>10100000</v>
      </c>
      <c r="D5" s="6" t="n">
        <v>11000000</v>
      </c>
    </row>
    <row r="6">
      <c r="A6" s="4" t="inlineStr">
        <is>
          <t>Recorded investment of troubled debt restructurings that were nonaccruing</t>
        </is>
      </c>
      <c r="B6" s="6" t="n">
        <v>1000000</v>
      </c>
      <c r="D6" s="5" t="n">
        <v>1000000</v>
      </c>
    </row>
    <row r="7">
      <c r="A7" s="4" t="inlineStr">
        <is>
          <t>Number of troubled debt restructurings that defaulted | contract</t>
        </is>
      </c>
      <c r="B7" s="5" t="n">
        <v>0</v>
      </c>
      <c r="C7" s="5" t="n">
        <v>0</v>
      </c>
    </row>
    <row r="8">
      <c r="A8" s="4" t="inlineStr">
        <is>
          <t>Loans, net</t>
        </is>
      </c>
      <c r="B8" s="6" t="n">
        <v>3695585000</v>
      </c>
      <c r="D8" s="5" t="n">
        <v>3562356000</v>
      </c>
    </row>
    <row r="9">
      <c r="A9" s="4" t="inlineStr">
        <is>
          <t>Commercial</t>
        </is>
      </c>
    </row>
    <row r="10">
      <c r="A10" s="3" t="inlineStr">
        <is>
          <t>Troubled debt restructurings</t>
        </is>
      </c>
    </row>
    <row r="11">
      <c r="A11" s="4" t="inlineStr">
        <is>
          <t>Recorded investment of troubled debt restructurings</t>
        </is>
      </c>
      <c r="B11" s="5" t="n">
        <v>381000</v>
      </c>
      <c r="D11" s="5" t="n">
        <v>408000</v>
      </c>
    </row>
    <row r="12">
      <c r="A12" s="4" t="inlineStr">
        <is>
          <t>Recorded investment of troubled debt restructurings that were nonaccruing</t>
        </is>
      </c>
      <c r="B12" s="6" t="n">
        <v>180000</v>
      </c>
      <c r="D12" s="6" t="n">
        <v>19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PCI Loans (Details) - USD ($) $ in Thousands</t>
        </is>
      </c>
      <c r="B1" s="2" t="inlineStr">
        <is>
          <t>3 Months Ended</t>
        </is>
      </c>
    </row>
    <row r="2">
      <c r="B2" s="2" t="inlineStr">
        <is>
          <t>Mar. 31, 2021</t>
        </is>
      </c>
      <c r="C2" s="2" t="inlineStr">
        <is>
          <t>Mar. 31, 2022</t>
        </is>
      </c>
    </row>
    <row r="3">
      <c r="A3" s="3" t="inlineStr">
        <is>
          <t>Accretable yield:</t>
        </is>
      </c>
    </row>
    <row r="4">
      <c r="A4" s="4" t="inlineStr">
        <is>
          <t>Balance at beginning of period</t>
        </is>
      </c>
      <c r="B4" s="6" t="n">
        <v>141</v>
      </c>
    </row>
    <row r="5">
      <c r="A5" s="4" t="inlineStr">
        <is>
          <t>Accretion</t>
        </is>
      </c>
      <c r="B5" s="5" t="n">
        <v>-3</v>
      </c>
    </row>
    <row r="6">
      <c r="A6" s="4" t="inlineStr">
        <is>
          <t>Balance at end of period</t>
        </is>
      </c>
      <c r="B6" s="6" t="n">
        <v>138</v>
      </c>
    </row>
    <row r="7">
      <c r="A7" s="4" t="inlineStr">
        <is>
          <t>Amortized cost</t>
        </is>
      </c>
      <c r="C7" s="6" t="n">
        <v>26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MORTGAGE LOAN SERVICING - Key Assumptions (Details) - USD ($) $ in Millions</t>
        </is>
      </c>
      <c r="B1" s="2" t="inlineStr">
        <is>
          <t>3 Months Ended</t>
        </is>
      </c>
      <c r="C1" s="2" t="inlineStr">
        <is>
          <t>12 Months Ended</t>
        </is>
      </c>
    </row>
    <row r="2">
      <c r="B2" s="2" t="inlineStr">
        <is>
          <t>Mar. 31, 2022</t>
        </is>
      </c>
      <c r="C2" s="2" t="inlineStr">
        <is>
          <t>Dec. 31, 2021</t>
        </is>
      </c>
    </row>
    <row r="3">
      <c r="A3" s="3" t="inlineStr">
        <is>
          <t>Unpaid Principal Balance</t>
        </is>
      </c>
    </row>
    <row r="4">
      <c r="A4" s="4" t="inlineStr">
        <is>
          <t>Unpaid principal balances of mortgage loans serviced</t>
        </is>
      </c>
      <c r="B4" s="6" t="n">
        <v>3660</v>
      </c>
      <c r="C4" s="6" t="n">
        <v>3650</v>
      </c>
    </row>
    <row r="5">
      <c r="A5" s="4" t="inlineStr">
        <is>
          <t>Prepayment speed</t>
        </is>
      </c>
      <c r="B5" s="4" t="inlineStr">
        <is>
          <t>7.60%</t>
        </is>
      </c>
      <c r="C5" s="4" t="inlineStr">
        <is>
          <t>9.40%</t>
        </is>
      </c>
    </row>
    <row r="6">
      <c r="A6" s="4" t="inlineStr">
        <is>
          <t>Discount rate</t>
        </is>
      </c>
      <c r="B6" s="4" t="inlineStr">
        <is>
          <t>9.20%</t>
        </is>
      </c>
      <c r="C6" s="4" t="inlineStr">
        <is>
          <t>9.20%</t>
        </is>
      </c>
    </row>
    <row r="7">
      <c r="A7" s="4" t="inlineStr">
        <is>
          <t>Default rate</t>
        </is>
      </c>
      <c r="B7" s="4" t="inlineStr">
        <is>
          <t>1.55%</t>
        </is>
      </c>
      <c r="C7" s="4" t="inlineStr">
        <is>
          <t>1.6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MORTGAGE LOAN SERVICING - Fair value of MSR (Details) - USD ($) $ in Thousands</t>
        </is>
      </c>
      <c r="B1" s="2" t="inlineStr">
        <is>
          <t>3 Months Ended</t>
        </is>
      </c>
    </row>
    <row r="2">
      <c r="B2" s="2" t="inlineStr">
        <is>
          <t>Mar. 31, 2022</t>
        </is>
      </c>
      <c r="C2" s="2" t="inlineStr">
        <is>
          <t>Mar. 31, 2021</t>
        </is>
      </c>
    </row>
    <row r="3">
      <c r="A3" s="3" t="inlineStr">
        <is>
          <t>Changes to the fair value of Mortgage Servicing Rights</t>
        </is>
      </c>
    </row>
    <row r="4">
      <c r="A4" s="4" t="inlineStr">
        <is>
          <t>Balance, beginning of period</t>
        </is>
      </c>
      <c r="B4" s="6" t="n">
        <v>38268</v>
      </c>
      <c r="C4" s="6" t="n">
        <v>24833</v>
      </c>
    </row>
    <row r="5">
      <c r="A5" s="4" t="inlineStr">
        <is>
          <t>Additions</t>
        </is>
      </c>
      <c r="B5" s="5" t="n">
        <v>1490</v>
      </c>
      <c r="C5" s="5" t="n">
        <v>5697</v>
      </c>
    </row>
    <row r="6">
      <c r="A6" s="3" t="inlineStr">
        <is>
          <t>Changes in fair value due to :</t>
        </is>
      </c>
    </row>
    <row r="7">
      <c r="A7" s="4" t="inlineStr">
        <is>
          <t>Reductions from loans paid off during the period</t>
        </is>
      </c>
      <c r="B7" s="5" t="n">
        <v>-833</v>
      </c>
      <c r="C7" s="5" t="n">
        <v>-1599</v>
      </c>
    </row>
    <row r="8">
      <c r="A8" s="4" t="inlineStr">
        <is>
          <t>Changes in valuation inputs or assumptions</t>
        </is>
      </c>
      <c r="B8" s="5" t="n">
        <v>6118</v>
      </c>
      <c r="C8" s="5" t="n">
        <v>5008</v>
      </c>
    </row>
    <row r="9">
      <c r="A9" s="4" t="inlineStr">
        <is>
          <t>Balance, end of period</t>
        </is>
      </c>
      <c r="B9" s="5" t="n">
        <v>45043</v>
      </c>
      <c r="C9" s="5" t="n">
        <v>33939</v>
      </c>
    </row>
    <row r="10">
      <c r="A10" s="4" t="inlineStr">
        <is>
          <t>Fees and commissions, mortgage banking and servicing</t>
        </is>
      </c>
      <c r="B10" s="6" t="n">
        <v>1900</v>
      </c>
      <c r="C10" s="6" t="n">
        <v>17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GOODWILL AND OTHER INTANGIBLE ASSETS (Details) - USD ($) $ in Thousands</t>
        </is>
      </c>
      <c r="B1" s="2" t="inlineStr">
        <is>
          <t>Mar. 31, 2022</t>
        </is>
      </c>
      <c r="C1" s="2" t="inlineStr">
        <is>
          <t>Dec. 31, 2021</t>
        </is>
      </c>
      <c r="D1" s="2" t="inlineStr">
        <is>
          <t>Mar. 31, 2021</t>
        </is>
      </c>
    </row>
    <row r="2">
      <c r="A2" s="3" t="inlineStr">
        <is>
          <t>GOODWILL AND INTANGIBLE ASSETS</t>
        </is>
      </c>
    </row>
    <row r="3">
      <c r="A3" s="4" t="inlineStr">
        <is>
          <t>Goodwill</t>
        </is>
      </c>
      <c r="B3" s="6" t="n">
        <v>69802</v>
      </c>
      <c r="C3" s="6" t="n">
        <v>69802</v>
      </c>
      <c r="D3" s="6" t="n">
        <v>69802</v>
      </c>
    </row>
    <row r="4">
      <c r="A4" s="4" t="inlineStr">
        <is>
          <t>Intangible assets</t>
        </is>
      </c>
      <c r="B4" s="5" t="n">
        <v>2930</v>
      </c>
      <c r="C4" s="6" t="n">
        <v>3164</v>
      </c>
    </row>
    <row r="5">
      <c r="A5" s="4" t="inlineStr">
        <is>
          <t>HarborOne Bank</t>
        </is>
      </c>
    </row>
    <row r="6">
      <c r="A6" s="3" t="inlineStr">
        <is>
          <t>GOODWILL AND INTANGIBLE ASSETS</t>
        </is>
      </c>
    </row>
    <row r="7">
      <c r="A7" s="4" t="inlineStr">
        <is>
          <t>Goodwill</t>
        </is>
      </c>
      <c r="B7" s="5" t="n">
        <v>59000</v>
      </c>
    </row>
    <row r="8">
      <c r="A8" s="4" t="inlineStr">
        <is>
          <t>HarborOne Mortgage.</t>
        </is>
      </c>
    </row>
    <row r="9">
      <c r="A9" s="3" t="inlineStr">
        <is>
          <t>GOODWILL AND INTANGIBLE ASSETS</t>
        </is>
      </c>
    </row>
    <row r="10">
      <c r="A10" s="4" t="inlineStr">
        <is>
          <t>Goodwill</t>
        </is>
      </c>
      <c r="B10" s="6" t="n">
        <v>10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Mar. 31, 2022</t>
        </is>
      </c>
      <c r="C1" s="2" t="inlineStr">
        <is>
          <t>Dec. 31, 2021</t>
        </is>
      </c>
    </row>
    <row r="2">
      <c r="A2" s="3" t="inlineStr">
        <is>
          <t>DEPOSITS</t>
        </is>
      </c>
    </row>
    <row r="3">
      <c r="A3" s="4" t="inlineStr">
        <is>
          <t>NOW and demand deposit accounts</t>
        </is>
      </c>
      <c r="B3" s="6" t="n">
        <v>1081262</v>
      </c>
      <c r="C3" s="6" t="n">
        <v>1056784</v>
      </c>
    </row>
    <row r="4">
      <c r="A4" s="4" t="inlineStr">
        <is>
          <t>Regular savings and club accounts</t>
        </is>
      </c>
      <c r="B4" s="5" t="n">
        <v>1218656</v>
      </c>
      <c r="C4" s="5" t="n">
        <v>1138979</v>
      </c>
    </row>
    <row r="5">
      <c r="A5" s="4" t="inlineStr">
        <is>
          <t>Money market deposit accounts</t>
        </is>
      </c>
      <c r="B5" s="5" t="n">
        <v>864316</v>
      </c>
      <c r="C5" s="5" t="n">
        <v>858970</v>
      </c>
    </row>
    <row r="6">
      <c r="A6" s="4" t="inlineStr">
        <is>
          <t>Total non-certificate accounts</t>
        </is>
      </c>
      <c r="B6" s="5" t="n">
        <v>3164234</v>
      </c>
      <c r="C6" s="5" t="n">
        <v>3054733</v>
      </c>
    </row>
    <row r="7">
      <c r="A7" s="4" t="inlineStr">
        <is>
          <t>Term certificate accounts greater than $250,000</t>
        </is>
      </c>
      <c r="B7" s="5" t="n">
        <v>100135</v>
      </c>
      <c r="C7" s="5" t="n">
        <v>108426</v>
      </c>
    </row>
    <row r="8">
      <c r="A8" s="4" t="inlineStr">
        <is>
          <t>Term certificate accounts less than or equal to $250,000</t>
        </is>
      </c>
      <c r="B8" s="5" t="n">
        <v>397611</v>
      </c>
      <c r="C8" s="5" t="n">
        <v>419490</v>
      </c>
    </row>
    <row r="9">
      <c r="A9" s="4" t="inlineStr">
        <is>
          <t>Brokered deposits</t>
        </is>
      </c>
      <c r="B9" s="5" t="n">
        <v>100000</v>
      </c>
      <c r="C9" s="5" t="n">
        <v>100000</v>
      </c>
    </row>
    <row r="10">
      <c r="A10" s="4" t="inlineStr">
        <is>
          <t>Total certificate deposits, net</t>
        </is>
      </c>
      <c r="B10" s="5" t="n">
        <v>597746</v>
      </c>
      <c r="C10" s="5" t="n">
        <v>627916</v>
      </c>
    </row>
    <row r="11">
      <c r="A11" s="4" t="inlineStr">
        <is>
          <t>Total deposits</t>
        </is>
      </c>
      <c r="B11" s="5" t="n">
        <v>3761980</v>
      </c>
      <c r="C11" s="5" t="n">
        <v>3682649</v>
      </c>
    </row>
    <row r="12">
      <c r="A12" s="4" t="inlineStr">
        <is>
          <t>Total reciprocal deposits</t>
        </is>
      </c>
      <c r="B12" s="6" t="n">
        <v>29700</v>
      </c>
      <c r="C12" s="6" t="n">
        <v>43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27" customWidth="1" min="3" max="3"/>
    <col width="67" customWidth="1" min="4" max="4"/>
    <col width="18" customWidth="1" min="5" max="5"/>
    <col width="24" customWidth="1" min="6" max="6"/>
    <col width="46" customWidth="1" min="7" max="7"/>
    <col width="29" customWidth="1" min="8" max="8"/>
    <col width="50" customWidth="1" min="9" max="9"/>
    <col width="13" customWidth="1" min="10" max="10"/>
  </cols>
  <sheetData>
    <row r="1">
      <c r="A1" s="1" t="inlineStr">
        <is>
          <t>Consolidated Statements of Changes in Stockholders' Equity - USD ($) $ in Thousands</t>
        </is>
      </c>
      <c r="B1" s="2" t="inlineStr">
        <is>
          <t>Common Stock</t>
        </is>
      </c>
      <c r="C1" s="2" t="inlineStr">
        <is>
          <t>Additional Paid-in Capital</t>
        </is>
      </c>
      <c r="D1" s="2" t="inlineStr">
        <is>
          <t>Retained EarningsCumulative Effect, Period of Adoption, Adjustment</t>
        </is>
      </c>
      <c r="E1" s="2" t="inlineStr">
        <is>
          <t>Retained Earnings</t>
        </is>
      </c>
      <c r="F1" s="2" t="inlineStr">
        <is>
          <t>Treasury Stock, at Cost</t>
        </is>
      </c>
      <c r="G1" s="2" t="inlineStr">
        <is>
          <t>Accumulated Other Comprehensive Income (Loss)</t>
        </is>
      </c>
      <c r="H1" s="2" t="inlineStr">
        <is>
          <t>Unearned Compensation - ESOP</t>
        </is>
      </c>
      <c r="I1" s="2" t="inlineStr">
        <is>
          <t>Cumulative Effect, Period of Adoption, Adjustment</t>
        </is>
      </c>
      <c r="J1" s="2" t="inlineStr">
        <is>
          <t>Total</t>
        </is>
      </c>
    </row>
    <row r="2">
      <c r="A2" s="4" t="inlineStr">
        <is>
          <t>Balance at beginning of period at Dec. 31, 2020</t>
        </is>
      </c>
      <c r="B2" s="6" t="n">
        <v>584</v>
      </c>
      <c r="C2" s="6" t="n">
        <v>464176</v>
      </c>
      <c r="E2" s="6" t="n">
        <v>277312</v>
      </c>
      <c r="F2" s="6" t="n">
        <v>-16644</v>
      </c>
      <c r="G2" s="6" t="n">
        <v>2185</v>
      </c>
      <c r="H2" s="6" t="n">
        <v>-31299</v>
      </c>
      <c r="J2" s="6" t="n">
        <v>696314</v>
      </c>
    </row>
    <row r="3">
      <c r="A3" s="4" t="inlineStr">
        <is>
          <t>Balance, beginning of period (in shares) at Dec. 31, 2020</t>
        </is>
      </c>
      <c r="B3" s="5" t="n">
        <v>57205458</v>
      </c>
    </row>
    <row r="4">
      <c r="A4" s="4" t="inlineStr">
        <is>
          <t>Comprehensive income (loss)</t>
        </is>
      </c>
      <c r="E4" s="5" t="n">
        <v>19392</v>
      </c>
      <c r="G4" s="5" t="n">
        <v>-2345</v>
      </c>
      <c r="J4" s="5" t="n">
        <v>17047</v>
      </c>
    </row>
    <row r="5">
      <c r="A5" s="4" t="inlineStr">
        <is>
          <t>Dividends declared per share</t>
        </is>
      </c>
      <c r="E5" s="5" t="n">
        <v>-2588</v>
      </c>
      <c r="J5" s="5" t="n">
        <v>-2588</v>
      </c>
    </row>
    <row r="6">
      <c r="A6" s="4" t="inlineStr">
        <is>
          <t>ESOP shares committed to be released</t>
        </is>
      </c>
      <c r="C6" s="5" t="n">
        <v>242</v>
      </c>
      <c r="H6" s="5" t="n">
        <v>459</v>
      </c>
      <c r="J6" s="5" t="n">
        <v>701</v>
      </c>
    </row>
    <row r="7">
      <c r="A7" s="4" t="inlineStr">
        <is>
          <t>Restricted stock awards granted, net of forfeitures (in shares)</t>
        </is>
      </c>
      <c r="B7" s="5" t="n">
        <v>188377</v>
      </c>
    </row>
    <row r="8">
      <c r="A8" s="4" t="inlineStr">
        <is>
          <t>Share-based compensation expense</t>
        </is>
      </c>
      <c r="C8" s="5" t="n">
        <v>772</v>
      </c>
      <c r="J8" s="5" t="n">
        <v>772</v>
      </c>
    </row>
    <row r="9">
      <c r="A9" s="4" t="inlineStr">
        <is>
          <t>Stock option exercised</t>
        </is>
      </c>
      <c r="B9" s="6" t="n">
        <v>1</v>
      </c>
      <c r="C9" s="5" t="n">
        <v>642</v>
      </c>
      <c r="J9" s="5" t="n">
        <v>643</v>
      </c>
    </row>
    <row r="10">
      <c r="A10" s="4" t="inlineStr">
        <is>
          <t>Stock option exercised (in shares)</t>
        </is>
      </c>
      <c r="B10" s="5" t="n">
        <v>62840</v>
      </c>
    </row>
    <row r="11">
      <c r="A11" s="4" t="inlineStr">
        <is>
          <t>Treasury stock purchased</t>
        </is>
      </c>
      <c r="F11" s="5" t="n">
        <v>-14816</v>
      </c>
      <c r="J11" s="5" t="n">
        <v>-14816</v>
      </c>
    </row>
    <row r="12">
      <c r="A12" s="4" t="inlineStr">
        <is>
          <t>Treasury stock purchased (in shares)</t>
        </is>
      </c>
      <c r="B12" s="5" t="n">
        <v>-1227913</v>
      </c>
    </row>
    <row r="13">
      <c r="A13" s="4" t="inlineStr">
        <is>
          <t>Balance at end of period at Mar. 31, 2021</t>
        </is>
      </c>
      <c r="B13" s="6" t="n">
        <v>585</v>
      </c>
      <c r="C13" s="5" t="n">
        <v>465832</v>
      </c>
      <c r="E13" s="5" t="n">
        <v>294116</v>
      </c>
      <c r="F13" s="5" t="n">
        <v>-31460</v>
      </c>
      <c r="G13" s="5" t="n">
        <v>-160</v>
      </c>
      <c r="H13" s="5" t="n">
        <v>-30840</v>
      </c>
      <c r="J13" s="5" t="n">
        <v>698073</v>
      </c>
    </row>
    <row r="14">
      <c r="A14" s="4" t="inlineStr">
        <is>
          <t>Balance, end of period (in shares) at Mar. 31, 2021</t>
        </is>
      </c>
      <c r="B14" s="5" t="n">
        <v>56228762</v>
      </c>
    </row>
    <row r="15">
      <c r="A15" s="4" t="inlineStr">
        <is>
          <t>Balance at beginning of period at Dec. 31, 2021</t>
        </is>
      </c>
      <c r="B15" s="6" t="n">
        <v>585</v>
      </c>
      <c r="C15" s="5" t="n">
        <v>469934</v>
      </c>
      <c r="E15" s="5" t="n">
        <v>325699</v>
      </c>
      <c r="F15" s="5" t="n">
        <v>-85859</v>
      </c>
      <c r="G15" s="5" t="n">
        <v>-1637</v>
      </c>
      <c r="H15" s="5" t="n">
        <v>-29461</v>
      </c>
      <c r="J15" s="6" t="n">
        <v>679261</v>
      </c>
    </row>
    <row r="16">
      <c r="A16" s="4" t="inlineStr">
        <is>
          <t>Balance, beginning of period (in shares) at Dec. 31, 2021</t>
        </is>
      </c>
      <c r="B16" s="5" t="n">
        <v>52390478</v>
      </c>
      <c r="J16" s="5" t="n">
        <v>52390478</v>
      </c>
    </row>
    <row r="17">
      <c r="A17" s="4" t="inlineStr">
        <is>
          <t>Comprehensive income (loss)</t>
        </is>
      </c>
      <c r="E17" s="5" t="n">
        <v>12267</v>
      </c>
      <c r="G17" s="5" t="n">
        <v>-17410</v>
      </c>
      <c r="J17" s="6" t="n">
        <v>-5143</v>
      </c>
    </row>
    <row r="18">
      <c r="A18" s="4" t="inlineStr">
        <is>
          <t>Dividends declared per share</t>
        </is>
      </c>
      <c r="E18" s="5" t="n">
        <v>-3348</v>
      </c>
      <c r="J18" s="5" t="n">
        <v>-3348</v>
      </c>
    </row>
    <row r="19">
      <c r="A19" s="4" t="inlineStr">
        <is>
          <t>ESOP shares committed to be released</t>
        </is>
      </c>
      <c r="C19" s="5" t="n">
        <v>387</v>
      </c>
      <c r="H19" s="5" t="n">
        <v>459</v>
      </c>
      <c r="J19" s="5" t="n">
        <v>846</v>
      </c>
    </row>
    <row r="20">
      <c r="A20" s="4" t="inlineStr">
        <is>
          <t>Restricted stock awards granted, net of forfeitures (in shares)</t>
        </is>
      </c>
      <c r="B20" s="5" t="n">
        <v>108997</v>
      </c>
    </row>
    <row r="21">
      <c r="A21" s="4" t="inlineStr">
        <is>
          <t>Share-based compensation expense</t>
        </is>
      </c>
      <c r="C21" s="5" t="n">
        <v>971</v>
      </c>
      <c r="J21" s="5" t="n">
        <v>971</v>
      </c>
    </row>
    <row r="22">
      <c r="A22" s="4" t="inlineStr">
        <is>
          <t>Stock option exercised</t>
        </is>
      </c>
      <c r="B22" s="6" t="n">
        <v>6</v>
      </c>
      <c r="C22" s="5" t="n">
        <v>6010</v>
      </c>
      <c r="J22" s="5" t="n">
        <v>6016</v>
      </c>
    </row>
    <row r="23">
      <c r="A23" s="4" t="inlineStr">
        <is>
          <t>Stock option exercised (in shares)</t>
        </is>
      </c>
      <c r="B23" s="5" t="n">
        <v>639442</v>
      </c>
    </row>
    <row r="24">
      <c r="A24" s="4" t="inlineStr">
        <is>
          <t>Treasury stock purchased</t>
        </is>
      </c>
      <c r="F24" s="5" t="n">
        <v>-27654</v>
      </c>
      <c r="J24" s="5" t="n">
        <v>-27654</v>
      </c>
    </row>
    <row r="25">
      <c r="A25" s="4" t="inlineStr">
        <is>
          <t>Treasury stock purchased (in shares)</t>
        </is>
      </c>
      <c r="B25" s="5" t="n">
        <v>-1881221</v>
      </c>
    </row>
    <row r="26">
      <c r="A26" s="4" t="inlineStr">
        <is>
          <t>Balance at end of period at Mar. 31, 2022</t>
        </is>
      </c>
      <c r="B26" s="6" t="n">
        <v>591</v>
      </c>
      <c r="C26" s="6" t="n">
        <v>477302</v>
      </c>
      <c r="D26" s="6" t="n">
        <v>-1884</v>
      </c>
      <c r="E26" s="6" t="n">
        <v>332734</v>
      </c>
      <c r="F26" s="6" t="n">
        <v>-113513</v>
      </c>
      <c r="G26" s="6" t="n">
        <v>-19047</v>
      </c>
      <c r="H26" s="6" t="n">
        <v>-29002</v>
      </c>
      <c r="I26" s="6" t="n">
        <v>-1884</v>
      </c>
      <c r="J26" s="6" t="n">
        <v>649065</v>
      </c>
    </row>
    <row r="27">
      <c r="A27" s="4" t="inlineStr">
        <is>
          <t>Balance, end of period (in shares) at Mar. 31, 2022</t>
        </is>
      </c>
      <c r="B27" s="5" t="n">
        <v>51257696</v>
      </c>
      <c r="J27" s="5" t="n">
        <v>512576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DEPOSITS - Maturity of deposits (Details) - USD ($) $ in Thousands</t>
        </is>
      </c>
      <c r="B1" s="2" t="inlineStr">
        <is>
          <t>3 Months Ended</t>
        </is>
      </c>
    </row>
    <row r="2">
      <c r="B2" s="2" t="inlineStr">
        <is>
          <t>Mar. 31, 2022</t>
        </is>
      </c>
      <c r="C2" s="2" t="inlineStr">
        <is>
          <t>Dec. 31, 2021</t>
        </is>
      </c>
    </row>
    <row r="3">
      <c r="A3" s="3" t="inlineStr">
        <is>
          <t>Summary of certificate accounts by maturity</t>
        </is>
      </c>
    </row>
    <row r="4">
      <c r="A4" s="4" t="inlineStr">
        <is>
          <t>Within 1 year</t>
        </is>
      </c>
      <c r="B4" s="6" t="n">
        <v>494039</v>
      </c>
    </row>
    <row r="5">
      <c r="A5" s="4" t="inlineStr">
        <is>
          <t>Over 1 year to 2 years</t>
        </is>
      </c>
      <c r="B5" s="5" t="n">
        <v>64400</v>
      </c>
    </row>
    <row r="6">
      <c r="A6" s="4" t="inlineStr">
        <is>
          <t>Over 2 years to 3 years</t>
        </is>
      </c>
      <c r="B6" s="5" t="n">
        <v>19487</v>
      </c>
    </row>
    <row r="7">
      <c r="A7" s="4" t="inlineStr">
        <is>
          <t>Over 3 years to 4 years</t>
        </is>
      </c>
      <c r="B7" s="5" t="n">
        <v>16856</v>
      </c>
    </row>
    <row r="8">
      <c r="A8" s="4" t="inlineStr">
        <is>
          <t>Over 4 years to 5 years</t>
        </is>
      </c>
      <c r="B8" s="5" t="n">
        <v>3177</v>
      </c>
    </row>
    <row r="9">
      <c r="A9" s="4" t="inlineStr">
        <is>
          <t>Total certificate deposits</t>
        </is>
      </c>
      <c r="B9" s="5" t="n">
        <v>597959</v>
      </c>
    </row>
    <row r="10">
      <c r="A10" s="4" t="inlineStr">
        <is>
          <t>Less unaccreted acquisition discount</t>
        </is>
      </c>
      <c r="B10" s="5" t="n">
        <v>-213</v>
      </c>
    </row>
    <row r="11">
      <c r="A11" s="4" t="inlineStr">
        <is>
          <t>Total certificate deposits, net</t>
        </is>
      </c>
      <c r="B11" s="6" t="n">
        <v>597746</v>
      </c>
      <c r="C11" s="6" t="n">
        <v>627916</v>
      </c>
    </row>
    <row r="12">
      <c r="A12" s="3" t="inlineStr">
        <is>
          <t>Summary of certificate accounts by maturity</t>
        </is>
      </c>
    </row>
    <row r="13">
      <c r="A13" s="4" t="inlineStr">
        <is>
          <t>Within 1 year</t>
        </is>
      </c>
      <c r="B13" s="4" t="inlineStr">
        <is>
          <t>0.42%</t>
        </is>
      </c>
    </row>
    <row r="14">
      <c r="A14" s="4" t="inlineStr">
        <is>
          <t>Over 1 year to 2 years</t>
        </is>
      </c>
      <c r="B14" s="4" t="inlineStr">
        <is>
          <t>0.76%</t>
        </is>
      </c>
    </row>
    <row r="15">
      <c r="A15" s="4" t="inlineStr">
        <is>
          <t>Over 2 years to 3 years</t>
        </is>
      </c>
      <c r="B15" s="4" t="inlineStr">
        <is>
          <t>1.01%</t>
        </is>
      </c>
    </row>
    <row r="16">
      <c r="A16" s="4" t="inlineStr">
        <is>
          <t>Over 3 years to 4 years</t>
        </is>
      </c>
      <c r="B16" s="4" t="inlineStr">
        <is>
          <t>0.81%</t>
        </is>
      </c>
    </row>
    <row r="17">
      <c r="A17" s="4" t="inlineStr">
        <is>
          <t>Over 4 years to 5 years</t>
        </is>
      </c>
      <c r="B17" s="4" t="inlineStr">
        <is>
          <t>0.70%</t>
        </is>
      </c>
    </row>
    <row r="18">
      <c r="A18" s="4" t="inlineStr">
        <is>
          <t>Total certificate deposits</t>
        </is>
      </c>
      <c r="B18" s="4" t="inlineStr">
        <is>
          <t>0.4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ORROWINGS - FHLB Advances (Details) - USD ($) $ in Thousands</t>
        </is>
      </c>
      <c r="B1" s="2" t="inlineStr">
        <is>
          <t>Mar. 31, 2022</t>
        </is>
      </c>
      <c r="C1" s="2" t="inlineStr">
        <is>
          <t>Dec. 31, 2021</t>
        </is>
      </c>
    </row>
    <row r="2">
      <c r="A2" s="3" t="inlineStr">
        <is>
          <t>BORROWINGS</t>
        </is>
      </c>
    </row>
    <row r="3">
      <c r="A3" s="4" t="inlineStr">
        <is>
          <t>Short-term borrowed funds</t>
        </is>
      </c>
      <c r="B3" s="6" t="n">
        <v>0</v>
      </c>
      <c r="C3" s="6" t="n">
        <v>0</v>
      </c>
    </row>
    <row r="4">
      <c r="A4" s="3" t="inlineStr">
        <is>
          <t>Scheduled Maturity</t>
        </is>
      </c>
    </row>
    <row r="5">
      <c r="A5" s="4" t="inlineStr">
        <is>
          <t>2023</t>
        </is>
      </c>
      <c r="B5" s="5" t="n">
        <v>184</v>
      </c>
      <c r="C5" s="5" t="n">
        <v>185</v>
      </c>
    </row>
    <row r="6">
      <c r="A6" s="4" t="inlineStr">
        <is>
          <t>2024</t>
        </is>
      </c>
      <c r="B6" s="5" t="n">
        <v>13400</v>
      </c>
      <c r="C6" s="5" t="n">
        <v>13400</v>
      </c>
    </row>
    <row r="7">
      <c r="A7" s="4" t="inlineStr">
        <is>
          <t>2025</t>
        </is>
      </c>
      <c r="B7" s="5" t="n">
        <v>40987</v>
      </c>
      <c r="C7" s="5" t="n">
        <v>40987</v>
      </c>
    </row>
    <row r="8">
      <c r="A8" s="4" t="inlineStr">
        <is>
          <t>2027 and thereafter</t>
        </is>
      </c>
      <c r="B8" s="5" t="n">
        <v>1131</v>
      </c>
      <c r="C8" s="5" t="n">
        <v>1139</v>
      </c>
    </row>
    <row r="9">
      <c r="A9" s="4" t="inlineStr">
        <is>
          <t>Total</t>
        </is>
      </c>
      <c r="B9" s="5" t="n">
        <v>55702</v>
      </c>
      <c r="C9" s="5" t="n">
        <v>55711</v>
      </c>
    </row>
    <row r="10">
      <c r="A10" s="3" t="inlineStr">
        <is>
          <t>Redeemable at Call Date</t>
        </is>
      </c>
    </row>
    <row r="11">
      <c r="A11" s="4" t="inlineStr">
        <is>
          <t>2022</t>
        </is>
      </c>
      <c r="B11" s="5" t="n">
        <v>40000</v>
      </c>
      <c r="C11" s="5" t="n">
        <v>40000</v>
      </c>
    </row>
    <row r="12">
      <c r="A12" s="4" t="inlineStr">
        <is>
          <t>2023</t>
        </is>
      </c>
      <c r="B12" s="5" t="n">
        <v>184</v>
      </c>
      <c r="C12" s="5" t="n">
        <v>185</v>
      </c>
    </row>
    <row r="13">
      <c r="A13" s="4" t="inlineStr">
        <is>
          <t>2024</t>
        </is>
      </c>
      <c r="B13" s="5" t="n">
        <v>13400</v>
      </c>
      <c r="C13" s="5" t="n">
        <v>13400</v>
      </c>
    </row>
    <row r="14">
      <c r="A14" s="4" t="inlineStr">
        <is>
          <t>2025</t>
        </is>
      </c>
      <c r="B14" s="5" t="n">
        <v>987</v>
      </c>
      <c r="C14" s="5" t="n">
        <v>987</v>
      </c>
    </row>
    <row r="15">
      <c r="A15" s="4" t="inlineStr">
        <is>
          <t>2027 and thereafter</t>
        </is>
      </c>
      <c r="B15" s="5" t="n">
        <v>1131</v>
      </c>
      <c r="C15" s="5" t="n">
        <v>1139</v>
      </c>
    </row>
    <row r="16">
      <c r="A16" s="4" t="inlineStr">
        <is>
          <t>Total</t>
        </is>
      </c>
      <c r="B16" s="6" t="n">
        <v>55702</v>
      </c>
      <c r="C16" s="6" t="n">
        <v>55711</v>
      </c>
    </row>
    <row r="17">
      <c r="A17" s="3" t="inlineStr">
        <is>
          <t>Weighted Average Rate</t>
        </is>
      </c>
    </row>
    <row r="18">
      <c r="A18" s="4" t="inlineStr">
        <is>
          <t>2023</t>
        </is>
      </c>
      <c r="B18" s="4" t="inlineStr">
        <is>
          <t>1.45%</t>
        </is>
      </c>
      <c r="C18" s="4" t="inlineStr">
        <is>
          <t>1.46%</t>
        </is>
      </c>
    </row>
    <row r="19">
      <c r="A19" s="4" t="inlineStr">
        <is>
          <t>2024</t>
        </is>
      </c>
      <c r="B19" s="4" t="inlineStr">
        <is>
          <t>1.39%</t>
        </is>
      </c>
      <c r="C19" s="4" t="inlineStr">
        <is>
          <t>1.39%</t>
        </is>
      </c>
    </row>
    <row r="20">
      <c r="A20" s="4" t="inlineStr">
        <is>
          <t>2025</t>
        </is>
      </c>
      <c r="B20" s="4" t="inlineStr">
        <is>
          <t>1.32%</t>
        </is>
      </c>
      <c r="C20" s="4" t="inlineStr">
        <is>
          <t>1.32%</t>
        </is>
      </c>
    </row>
    <row r="21">
      <c r="A21" s="4" t="inlineStr">
        <is>
          <t>2027 and thereafter</t>
        </is>
      </c>
      <c r="B21" s="4" t="inlineStr">
        <is>
          <t>2.00%</t>
        </is>
      </c>
      <c r="C21" s="4" t="inlineStr">
        <is>
          <t>2.00%</t>
        </is>
      </c>
    </row>
    <row r="22">
      <c r="A22" s="4" t="inlineStr">
        <is>
          <t>Total</t>
        </is>
      </c>
      <c r="B22" s="4" t="inlineStr">
        <is>
          <t>1.35%</t>
        </is>
      </c>
      <c r="C22" s="4" t="inlineStr">
        <is>
          <t>1.3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5" customWidth="1" min="5" max="5"/>
  </cols>
  <sheetData>
    <row r="1">
      <c r="A1" s="1" t="inlineStr">
        <is>
          <t>BORROWINGS - Others (Details) - USD ($)</t>
        </is>
      </c>
      <c r="B1" s="2" t="inlineStr">
        <is>
          <t>Sep. 01, 2023</t>
        </is>
      </c>
      <c r="C1" s="2" t="inlineStr">
        <is>
          <t>Mar. 31, 2022</t>
        </is>
      </c>
      <c r="D1" s="2" t="inlineStr">
        <is>
          <t>Dec. 31, 2021</t>
        </is>
      </c>
      <c r="E1" s="2" t="inlineStr">
        <is>
          <t>Aug. 30, 2018</t>
        </is>
      </c>
    </row>
    <row r="2">
      <c r="A2" s="3" t="inlineStr">
        <is>
          <t>Borrowed funds</t>
        </is>
      </c>
    </row>
    <row r="3">
      <c r="A3" s="4" t="inlineStr">
        <is>
          <t>Amount outstanding</t>
        </is>
      </c>
      <c r="C3" s="6" t="n">
        <v>0</v>
      </c>
      <c r="D3" s="6" t="n">
        <v>0</v>
      </c>
    </row>
    <row r="4">
      <c r="A4" s="4" t="inlineStr">
        <is>
          <t>Federal Reserve Bank of Boston</t>
        </is>
      </c>
    </row>
    <row r="5">
      <c r="A5" s="3" t="inlineStr">
        <is>
          <t>Borrowed funds</t>
        </is>
      </c>
    </row>
    <row r="6">
      <c r="A6" s="4" t="inlineStr">
        <is>
          <t>Percentage of carrying value pledged as collateral</t>
        </is>
      </c>
      <c r="C6" s="4" t="inlineStr">
        <is>
          <t>72.00%</t>
        </is>
      </c>
    </row>
    <row r="7">
      <c r="A7" s="4" t="inlineStr">
        <is>
          <t>Loans pledged for FHLB</t>
        </is>
      </c>
      <c r="C7" s="6" t="n">
        <v>100100000</v>
      </c>
      <c r="D7" s="5" t="n">
        <v>101400000</v>
      </c>
    </row>
    <row r="8">
      <c r="A8" s="4" t="inlineStr">
        <is>
          <t>Federal Home Loan Bank Advances</t>
        </is>
      </c>
    </row>
    <row r="9">
      <c r="A9" s="3" t="inlineStr">
        <is>
          <t>Borrowed funds</t>
        </is>
      </c>
    </row>
    <row r="10">
      <c r="A10" s="4" t="inlineStr">
        <is>
          <t>Carrying value of the loans pledged as collateral</t>
        </is>
      </c>
      <c r="C10" s="5" t="n">
        <v>1150000000</v>
      </c>
      <c r="D10" s="5" t="n">
        <v>1220000000</v>
      </c>
    </row>
    <row r="11">
      <c r="A11" s="4" t="inlineStr">
        <is>
          <t>Available borrowing capacity</t>
        </is>
      </c>
      <c r="C11" s="5" t="n">
        <v>818400000</v>
      </c>
    </row>
    <row r="12">
      <c r="A12" s="4" t="inlineStr">
        <is>
          <t>Other Loans</t>
        </is>
      </c>
    </row>
    <row r="13">
      <c r="A13" s="3" t="inlineStr">
        <is>
          <t>Borrowed funds</t>
        </is>
      </c>
    </row>
    <row r="14">
      <c r="A14" s="4" t="inlineStr">
        <is>
          <t>Additional borrowing capacity</t>
        </is>
      </c>
      <c r="C14" s="5" t="n">
        <v>25000000</v>
      </c>
    </row>
    <row r="15">
      <c r="A15" s="4" t="inlineStr">
        <is>
          <t>Subordinated Notes due 2028</t>
        </is>
      </c>
    </row>
    <row r="16">
      <c r="A16" s="3" t="inlineStr">
        <is>
          <t>Borrowed funds</t>
        </is>
      </c>
    </row>
    <row r="17">
      <c r="A17" s="4" t="inlineStr">
        <is>
          <t>Notes issued</t>
        </is>
      </c>
      <c r="E17" s="6" t="n">
        <v>35000000</v>
      </c>
    </row>
    <row r="18">
      <c r="A18" s="4" t="inlineStr">
        <is>
          <t>Annual fixed interest rate until September 1, 2023</t>
        </is>
      </c>
      <c r="E18" s="4" t="inlineStr">
        <is>
          <t>5.625%</t>
        </is>
      </c>
    </row>
    <row r="19">
      <c r="A19" s="4" t="inlineStr">
        <is>
          <t>Issuance costs</t>
        </is>
      </c>
      <c r="C19" s="6" t="n">
        <v>809000</v>
      </c>
      <c r="D19" s="6" t="n">
        <v>841000</v>
      </c>
    </row>
    <row r="20">
      <c r="A20" s="4" t="inlineStr">
        <is>
          <t>Forecast | Subordinated Notes due 2028 | LIBOR</t>
        </is>
      </c>
    </row>
    <row r="21">
      <c r="A21" s="3" t="inlineStr">
        <is>
          <t>Borrowed funds</t>
        </is>
      </c>
    </row>
    <row r="22">
      <c r="A22" s="4" t="inlineStr">
        <is>
          <t>Basis points</t>
        </is>
      </c>
      <c r="B22" s="4" t="inlineStr">
        <is>
          <t>2.78%</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COMMITMENTS AND CONTINGENCIES (Details) - USD ($) $ in Thousands</t>
        </is>
      </c>
      <c r="B1" s="2" t="inlineStr">
        <is>
          <t>Mar. 31, 2022</t>
        </is>
      </c>
      <c r="C1" s="2" t="inlineStr">
        <is>
          <t>Jan. 01, 2022</t>
        </is>
      </c>
      <c r="D1" s="2" t="inlineStr">
        <is>
          <t>Dec. 31, 2021</t>
        </is>
      </c>
      <c r="E1" s="2" t="inlineStr">
        <is>
          <t>Mar. 31, 2021</t>
        </is>
      </c>
      <c r="F1" s="2" t="inlineStr">
        <is>
          <t>Dec. 31, 2020</t>
        </is>
      </c>
    </row>
    <row r="2">
      <c r="A2" s="3" t="inlineStr">
        <is>
          <t>OTHER COMMITMENTS AND CONTINGENCIES</t>
        </is>
      </c>
    </row>
    <row r="3">
      <c r="A3" s="4" t="inlineStr">
        <is>
          <t>Loans and Leases Receivable, Allowance</t>
        </is>
      </c>
      <c r="B3" s="6" t="n">
        <v>41765</v>
      </c>
      <c r="D3" s="6" t="n">
        <v>45377</v>
      </c>
      <c r="E3" s="6" t="n">
        <v>55384</v>
      </c>
      <c r="F3" s="6" t="n">
        <v>55395</v>
      </c>
    </row>
    <row r="4">
      <c r="A4" s="4" t="inlineStr">
        <is>
          <t>ASU 2016-13 | Cumulative Effect, Period of Adoption, Adjustment</t>
        </is>
      </c>
    </row>
    <row r="5">
      <c r="A5" s="3" t="inlineStr">
        <is>
          <t>OTHER COMMITMENTS AND CONTINGENCIES</t>
        </is>
      </c>
    </row>
    <row r="6">
      <c r="A6" s="4" t="inlineStr">
        <is>
          <t>Loans and Leases Receivable, Allowance</t>
        </is>
      </c>
      <c r="C6" s="6" t="n">
        <v>1300</v>
      </c>
      <c r="D6" s="5" t="n">
        <v>-1311</v>
      </c>
    </row>
    <row r="7">
      <c r="A7" s="4" t="inlineStr">
        <is>
          <t>Commitments to grant residential real estate loans - HarborOne Mortgage</t>
        </is>
      </c>
    </row>
    <row r="8">
      <c r="A8" s="3" t="inlineStr">
        <is>
          <t>OTHER COMMITMENTS AND CONTINGENCIES</t>
        </is>
      </c>
    </row>
    <row r="9">
      <c r="A9" s="4" t="inlineStr">
        <is>
          <t>Financial instruments committed contract amount</t>
        </is>
      </c>
      <c r="B9" s="5" t="n">
        <v>173468</v>
      </c>
      <c r="D9" s="5" t="n">
        <v>142781</v>
      </c>
    </row>
    <row r="10">
      <c r="A10" s="4" t="inlineStr">
        <is>
          <t>Commitments to grant other loans</t>
        </is>
      </c>
    </row>
    <row r="11">
      <c r="A11" s="3" t="inlineStr">
        <is>
          <t>OTHER COMMITMENTS AND CONTINGENCIES</t>
        </is>
      </c>
    </row>
    <row r="12">
      <c r="A12" s="4" t="inlineStr">
        <is>
          <t>Financial instruments committed contract amount</t>
        </is>
      </c>
      <c r="B12" s="5" t="n">
        <v>62318</v>
      </c>
      <c r="D12" s="5" t="n">
        <v>27029</v>
      </c>
    </row>
    <row r="13">
      <c r="A13" s="4" t="inlineStr">
        <is>
          <t>Unadvanced funds on home equity lines of credit</t>
        </is>
      </c>
    </row>
    <row r="14">
      <c r="A14" s="3" t="inlineStr">
        <is>
          <t>OTHER COMMITMENTS AND CONTINGENCIES</t>
        </is>
      </c>
    </row>
    <row r="15">
      <c r="A15" s="4" t="inlineStr">
        <is>
          <t>Financial instruments committed contract amount</t>
        </is>
      </c>
      <c r="B15" s="5" t="n">
        <v>222156</v>
      </c>
      <c r="D15" s="5" t="n">
        <v>211120</v>
      </c>
    </row>
    <row r="16">
      <c r="A16" s="4" t="inlineStr">
        <is>
          <t>Unadvanced funds on revolving lines of credit</t>
        </is>
      </c>
    </row>
    <row r="17">
      <c r="A17" s="3" t="inlineStr">
        <is>
          <t>OTHER COMMITMENTS AND CONTINGENCIES</t>
        </is>
      </c>
    </row>
    <row r="18">
      <c r="A18" s="4" t="inlineStr">
        <is>
          <t>Financial instruments committed contract amount</t>
        </is>
      </c>
      <c r="B18" s="5" t="n">
        <v>254966</v>
      </c>
      <c r="D18" s="5" t="n">
        <v>223110</v>
      </c>
    </row>
    <row r="19">
      <c r="A19" s="4" t="inlineStr">
        <is>
          <t>Unadvanced funds on construction loans</t>
        </is>
      </c>
    </row>
    <row r="20">
      <c r="A20" s="3" t="inlineStr">
        <is>
          <t>OTHER COMMITMENTS AND CONTINGENCIES</t>
        </is>
      </c>
    </row>
    <row r="21">
      <c r="A21" s="4" t="inlineStr">
        <is>
          <t>Financial instruments committed contract amount</t>
        </is>
      </c>
      <c r="B21" s="5" t="n">
        <v>207575</v>
      </c>
      <c r="D21" s="6" t="n">
        <v>194101</v>
      </c>
    </row>
    <row r="22">
      <c r="A22" s="4" t="inlineStr">
        <is>
          <t>Unfunded Commitment</t>
        </is>
      </c>
    </row>
    <row r="23">
      <c r="A23" s="3" t="inlineStr">
        <is>
          <t>OTHER COMMITMENTS AND CONTINGENCIES</t>
        </is>
      </c>
    </row>
    <row r="24">
      <c r="A24" s="4" t="inlineStr">
        <is>
          <t>Loans and Leases Receivable, Allowance</t>
        </is>
      </c>
      <c r="B24" s="5" t="n">
        <v>3840</v>
      </c>
    </row>
    <row r="25">
      <c r="A25" s="4" t="inlineStr">
        <is>
          <t>Unfunded Commitment | ASU 2016-13 | Cumulative Effect, Period of Adoption, Adjustment</t>
        </is>
      </c>
    </row>
    <row r="26">
      <c r="A26" s="3" t="inlineStr">
        <is>
          <t>OTHER COMMITMENTS AND CONTINGENCIES</t>
        </is>
      </c>
    </row>
    <row r="27">
      <c r="A27" s="4" t="inlineStr">
        <is>
          <t>Loans and Leases Receivable, Allowance</t>
        </is>
      </c>
      <c r="B27" s="6" t="n">
        <v>3931</v>
      </c>
      <c r="C27" s="6" t="n">
        <v>39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MITMENTS AND CONTINGENCIES - Unfunded commitments (Details) - USD ($) $ in Thousands</t>
        </is>
      </c>
      <c r="B1" s="2" t="inlineStr">
        <is>
          <t>3 Months Ended</t>
        </is>
      </c>
    </row>
    <row r="2">
      <c r="B2" s="2" t="inlineStr">
        <is>
          <t>Mar. 31, 2022</t>
        </is>
      </c>
      <c r="C2" s="2" t="inlineStr">
        <is>
          <t>Mar. 31, 2021</t>
        </is>
      </c>
    </row>
    <row r="3">
      <c r="A3" s="3" t="inlineStr">
        <is>
          <t>Fair Value, Off-balance Sheet Risks, Disclosure Information [Line Items]</t>
        </is>
      </c>
    </row>
    <row r="4">
      <c r="A4" s="4" t="inlineStr">
        <is>
          <t>Balance</t>
        </is>
      </c>
      <c r="B4" s="6" t="n">
        <v>45377</v>
      </c>
      <c r="C4" s="6" t="n">
        <v>55395</v>
      </c>
    </row>
    <row r="5">
      <c r="A5" s="4" t="inlineStr">
        <is>
          <t>Provision for loan losses</t>
        </is>
      </c>
      <c r="B5" s="5" t="n">
        <v>338</v>
      </c>
      <c r="C5" s="5" t="n">
        <v>91</v>
      </c>
    </row>
    <row r="6">
      <c r="A6" s="4" t="inlineStr">
        <is>
          <t>Balance</t>
        </is>
      </c>
      <c r="B6" s="5" t="n">
        <v>41765</v>
      </c>
      <c r="C6" s="5" t="n">
        <v>55384</v>
      </c>
    </row>
    <row r="7">
      <c r="A7" s="4" t="inlineStr">
        <is>
          <t>ASU 2016-13 | Cumulative Effect, Period of Adoption, Adjustment</t>
        </is>
      </c>
    </row>
    <row r="8">
      <c r="A8" s="3" t="inlineStr">
        <is>
          <t>Fair Value, Off-balance Sheet Risks, Disclosure Information [Line Items]</t>
        </is>
      </c>
    </row>
    <row r="9">
      <c r="A9" s="4" t="inlineStr">
        <is>
          <t>Balance</t>
        </is>
      </c>
      <c r="B9" s="5" t="n">
        <v>-1311</v>
      </c>
    </row>
    <row r="10">
      <c r="A10" s="4" t="inlineStr">
        <is>
          <t>Residential</t>
        </is>
      </c>
    </row>
    <row r="11">
      <c r="A11" s="3" t="inlineStr">
        <is>
          <t>Fair Value, Off-balance Sheet Risks, Disclosure Information [Line Items]</t>
        </is>
      </c>
    </row>
    <row r="12">
      <c r="A12" s="4" t="inlineStr">
        <is>
          <t>Balance</t>
        </is>
      </c>
      <c r="B12" s="5" t="n">
        <v>4120</v>
      </c>
    </row>
    <row r="13">
      <c r="A13" s="4" t="inlineStr">
        <is>
          <t>Residential | Residential real estate construction</t>
        </is>
      </c>
    </row>
    <row r="14">
      <c r="A14" s="3" t="inlineStr">
        <is>
          <t>Fair Value, Off-balance Sheet Risks, Disclosure Information [Line Items]</t>
        </is>
      </c>
    </row>
    <row r="15">
      <c r="A15" s="4" t="inlineStr">
        <is>
          <t>Balance</t>
        </is>
      </c>
      <c r="B15" s="5" t="n">
        <v>69</v>
      </c>
      <c r="C15" s="5" t="n">
        <v>197</v>
      </c>
    </row>
    <row r="16">
      <c r="A16" s="4" t="inlineStr">
        <is>
          <t>Balance</t>
        </is>
      </c>
      <c r="B16" s="5" t="n">
        <v>314</v>
      </c>
      <c r="C16" s="5" t="n">
        <v>197</v>
      </c>
    </row>
    <row r="17">
      <c r="A17" s="4" t="inlineStr">
        <is>
          <t>Residential | Residential real estate construction | ASU 2016-13 | Cumulative Effect, Period of Adoption, Adjustment</t>
        </is>
      </c>
    </row>
    <row r="18">
      <c r="A18" s="3" t="inlineStr">
        <is>
          <t>Fair Value, Off-balance Sheet Risks, Disclosure Information [Line Items]</t>
        </is>
      </c>
    </row>
    <row r="19">
      <c r="A19" s="4" t="inlineStr">
        <is>
          <t>Balance</t>
        </is>
      </c>
      <c r="B19" s="5" t="n">
        <v>185</v>
      </c>
    </row>
    <row r="20">
      <c r="A20" s="4" t="inlineStr">
        <is>
          <t>Commercial | Commercial real estate</t>
        </is>
      </c>
    </row>
    <row r="21">
      <c r="A21" s="3" t="inlineStr">
        <is>
          <t>Fair Value, Off-balance Sheet Risks, Disclosure Information [Line Items]</t>
        </is>
      </c>
    </row>
    <row r="22">
      <c r="A22" s="4" t="inlineStr">
        <is>
          <t>Balance</t>
        </is>
      </c>
      <c r="B22" s="5" t="n">
        <v>33242</v>
      </c>
      <c r="C22" s="5" t="n">
        <v>34765</v>
      </c>
    </row>
    <row r="23">
      <c r="A23" s="4" t="inlineStr">
        <is>
          <t>Balance</t>
        </is>
      </c>
      <c r="B23" s="5" t="n">
        <v>20131</v>
      </c>
      <c r="C23" s="5" t="n">
        <v>34987</v>
      </c>
    </row>
    <row r="24">
      <c r="A24" s="4" t="inlineStr">
        <is>
          <t>Commercial | Commercial real estate | ASU 2016-13 | Cumulative Effect, Period of Adoption, Adjustment</t>
        </is>
      </c>
    </row>
    <row r="25">
      <c r="A25" s="3" t="inlineStr">
        <is>
          <t>Fair Value, Off-balance Sheet Risks, Disclosure Information [Line Items]</t>
        </is>
      </c>
    </row>
    <row r="26">
      <c r="A26" s="4" t="inlineStr">
        <is>
          <t>Balance</t>
        </is>
      </c>
      <c r="B26" s="5" t="n">
        <v>-10194</v>
      </c>
    </row>
    <row r="27">
      <c r="A27" s="4" t="inlineStr">
        <is>
          <t>Commercial | Commercial construction</t>
        </is>
      </c>
    </row>
    <row r="28">
      <c r="A28" s="3" t="inlineStr">
        <is>
          <t>Fair Value, Off-balance Sheet Risks, Disclosure Information [Line Items]</t>
        </is>
      </c>
    </row>
    <row r="29">
      <c r="A29" s="4" t="inlineStr">
        <is>
          <t>Balance</t>
        </is>
      </c>
      <c r="B29" s="5" t="n">
        <v>2010</v>
      </c>
      <c r="C29" s="5" t="n">
        <v>1955</v>
      </c>
    </row>
    <row r="30">
      <c r="A30" s="4" t="inlineStr">
        <is>
          <t>Balance</t>
        </is>
      </c>
      <c r="B30" s="5" t="n">
        <v>4210</v>
      </c>
      <c r="C30" s="5" t="n">
        <v>2237</v>
      </c>
    </row>
    <row r="31">
      <c r="A31" s="4" t="inlineStr">
        <is>
          <t>Commercial | Commercial construction | ASU 2016-13 | Cumulative Effect, Period of Adoption, Adjustment</t>
        </is>
      </c>
    </row>
    <row r="32">
      <c r="A32" s="3" t="inlineStr">
        <is>
          <t>Fair Value, Off-balance Sheet Risks, Disclosure Information [Line Items]</t>
        </is>
      </c>
    </row>
    <row r="33">
      <c r="A33" s="4" t="inlineStr">
        <is>
          <t>Balance</t>
        </is>
      </c>
      <c r="B33" s="5" t="n">
        <v>1698</v>
      </c>
    </row>
    <row r="34">
      <c r="A34" s="4" t="inlineStr">
        <is>
          <t>Commercial | Commercial and industrial</t>
        </is>
      </c>
    </row>
    <row r="35">
      <c r="A35" s="3" t="inlineStr">
        <is>
          <t>Fair Value, Off-balance Sheet Risks, Disclosure Information [Line Items]</t>
        </is>
      </c>
    </row>
    <row r="36">
      <c r="A36" s="4" t="inlineStr">
        <is>
          <t>Balance</t>
        </is>
      </c>
      <c r="B36" s="5" t="n">
        <v>4638</v>
      </c>
      <c r="C36" s="5" t="n">
        <v>5311</v>
      </c>
    </row>
    <row r="37">
      <c r="A37" s="4" t="inlineStr">
        <is>
          <t>Balance</t>
        </is>
      </c>
      <c r="B37" s="5" t="n">
        <v>6949</v>
      </c>
      <c r="C37" s="5" t="n">
        <v>6627</v>
      </c>
    </row>
    <row r="38">
      <c r="A38" s="4" t="inlineStr">
        <is>
          <t>Commercial | Commercial and industrial | ASU 2016-13 | Cumulative Effect, Period of Adoption, Adjustment</t>
        </is>
      </c>
    </row>
    <row r="39">
      <c r="A39" s="3" t="inlineStr">
        <is>
          <t>Fair Value, Off-balance Sheet Risks, Disclosure Information [Line Items]</t>
        </is>
      </c>
    </row>
    <row r="40">
      <c r="A40" s="4" t="inlineStr">
        <is>
          <t>Balance</t>
        </is>
      </c>
      <c r="B40" s="5" t="n">
        <v>2288</v>
      </c>
    </row>
    <row r="41">
      <c r="A41" s="4" t="inlineStr">
        <is>
          <t>Consumer loans</t>
        </is>
      </c>
    </row>
    <row r="42">
      <c r="A42" s="3" t="inlineStr">
        <is>
          <t>Fair Value, Off-balance Sheet Risks, Disclosure Information [Line Items]</t>
        </is>
      </c>
    </row>
    <row r="43">
      <c r="A43" s="4" t="inlineStr">
        <is>
          <t>Balance</t>
        </is>
      </c>
      <c r="B43" s="5" t="n">
        <v>367</v>
      </c>
      <c r="C43" s="5" t="n">
        <v>2475</v>
      </c>
    </row>
    <row r="44">
      <c r="A44" s="4" t="inlineStr">
        <is>
          <t>Balance</t>
        </is>
      </c>
      <c r="B44" s="5" t="n">
        <v>444</v>
      </c>
      <c r="C44" s="6" t="n">
        <v>2064</v>
      </c>
    </row>
    <row r="45">
      <c r="A45" s="4" t="inlineStr">
        <is>
          <t>Consumer loans | ASU 2016-13 | Cumulative Effect, Period of Adoption, Adjustment</t>
        </is>
      </c>
    </row>
    <row r="46">
      <c r="A46" s="3" t="inlineStr">
        <is>
          <t>Fair Value, Off-balance Sheet Risks, Disclosure Information [Line Items]</t>
        </is>
      </c>
    </row>
    <row r="47">
      <c r="A47" s="4" t="inlineStr">
        <is>
          <t>Balance</t>
        </is>
      </c>
      <c r="B47" s="5" t="n">
        <v>123</v>
      </c>
    </row>
    <row r="48">
      <c r="A48" s="4" t="inlineStr">
        <is>
          <t>Unfunded Commitment</t>
        </is>
      </c>
    </row>
    <row r="49">
      <c r="A49" s="3" t="inlineStr">
        <is>
          <t>Fair Value, Off-balance Sheet Risks, Disclosure Information [Line Items]</t>
        </is>
      </c>
    </row>
    <row r="50">
      <c r="A50" s="4" t="inlineStr">
        <is>
          <t>Provision for loan losses</t>
        </is>
      </c>
      <c r="B50" s="5" t="n">
        <v>-91</v>
      </c>
    </row>
    <row r="51">
      <c r="A51" s="4" t="inlineStr">
        <is>
          <t>Balance</t>
        </is>
      </c>
      <c r="B51" s="5" t="n">
        <v>3840</v>
      </c>
    </row>
    <row r="52">
      <c r="A52" s="4" t="inlineStr">
        <is>
          <t>Unfunded Commitment | ASU 2016-13 | Cumulative Effect, Period of Adoption, Adjustment</t>
        </is>
      </c>
    </row>
    <row r="53">
      <c r="A53" s="3" t="inlineStr">
        <is>
          <t>Fair Value, Off-balance Sheet Risks, Disclosure Information [Line Items]</t>
        </is>
      </c>
    </row>
    <row r="54">
      <c r="A54" s="4" t="inlineStr">
        <is>
          <t>Balance</t>
        </is>
      </c>
      <c r="B54" s="5" t="n">
        <v>3931</v>
      </c>
    </row>
    <row r="55">
      <c r="A55" s="4" t="inlineStr">
        <is>
          <t>Unfunded Commitment | Residential | Residential real estate construction</t>
        </is>
      </c>
    </row>
    <row r="56">
      <c r="A56" s="3" t="inlineStr">
        <is>
          <t>Fair Value, Off-balance Sheet Risks, Disclosure Information [Line Items]</t>
        </is>
      </c>
    </row>
    <row r="57">
      <c r="A57" s="4" t="inlineStr">
        <is>
          <t>Provision for loan losses</t>
        </is>
      </c>
      <c r="B57" s="5" t="n">
        <v>21</v>
      </c>
    </row>
    <row r="58">
      <c r="A58" s="4" t="inlineStr">
        <is>
          <t>Balance</t>
        </is>
      </c>
      <c r="B58" s="5" t="n">
        <v>339</v>
      </c>
    </row>
    <row r="59">
      <c r="A59" s="4" t="inlineStr">
        <is>
          <t>Unfunded Commitment | Residential | Residential real estate construction | ASU 2016-13 | Cumulative Effect, Period of Adoption, Adjustment</t>
        </is>
      </c>
    </row>
    <row r="60">
      <c r="A60" s="3" t="inlineStr">
        <is>
          <t>Fair Value, Off-balance Sheet Risks, Disclosure Information [Line Items]</t>
        </is>
      </c>
    </row>
    <row r="61">
      <c r="A61" s="4" t="inlineStr">
        <is>
          <t>Balance</t>
        </is>
      </c>
      <c r="B61" s="5" t="n">
        <v>318</v>
      </c>
    </row>
    <row r="62">
      <c r="A62" s="4" t="inlineStr">
        <is>
          <t>Unfunded Commitment | Commercial | Commercial real estate</t>
        </is>
      </c>
    </row>
    <row r="63">
      <c r="A63" s="3" t="inlineStr">
        <is>
          <t>Fair Value, Off-balance Sheet Risks, Disclosure Information [Line Items]</t>
        </is>
      </c>
    </row>
    <row r="64">
      <c r="A64" s="4" t="inlineStr">
        <is>
          <t>Provision for loan losses</t>
        </is>
      </c>
      <c r="B64" s="5" t="n">
        <v>158</v>
      </c>
    </row>
    <row r="65">
      <c r="A65" s="4" t="inlineStr">
        <is>
          <t>Balance</t>
        </is>
      </c>
      <c r="B65" s="5" t="n">
        <v>538</v>
      </c>
    </row>
    <row r="66">
      <c r="A66" s="4" t="inlineStr">
        <is>
          <t>Unfunded Commitment | Commercial | Commercial real estate | ASU 2016-13 | Cumulative Effect, Period of Adoption, Adjustment</t>
        </is>
      </c>
    </row>
    <row r="67">
      <c r="A67" s="3" t="inlineStr">
        <is>
          <t>Fair Value, Off-balance Sheet Risks, Disclosure Information [Line Items]</t>
        </is>
      </c>
    </row>
    <row r="68">
      <c r="A68" s="4" t="inlineStr">
        <is>
          <t>Balance</t>
        </is>
      </c>
      <c r="B68" s="5" t="n">
        <v>380</v>
      </c>
    </row>
    <row r="69">
      <c r="A69" s="4" t="inlineStr">
        <is>
          <t>Unfunded Commitment | Commercial | Commercial construction</t>
        </is>
      </c>
    </row>
    <row r="70">
      <c r="A70" s="3" t="inlineStr">
        <is>
          <t>Fair Value, Off-balance Sheet Risks, Disclosure Information [Line Items]</t>
        </is>
      </c>
    </row>
    <row r="71">
      <c r="A71" s="4" t="inlineStr">
        <is>
          <t>Provision for loan losses</t>
        </is>
      </c>
      <c r="B71" s="5" t="n">
        <v>-216</v>
      </c>
    </row>
    <row r="72">
      <c r="A72" s="4" t="inlineStr">
        <is>
          <t>Balance</t>
        </is>
      </c>
      <c r="B72" s="5" t="n">
        <v>2345</v>
      </c>
    </row>
    <row r="73">
      <c r="A73" s="4" t="inlineStr">
        <is>
          <t>Unfunded Commitment | Commercial | Commercial construction | ASU 2016-13 | Cumulative Effect, Period of Adoption, Adjustment</t>
        </is>
      </c>
    </row>
    <row r="74">
      <c r="A74" s="3" t="inlineStr">
        <is>
          <t>Fair Value, Off-balance Sheet Risks, Disclosure Information [Line Items]</t>
        </is>
      </c>
    </row>
    <row r="75">
      <c r="A75" s="4" t="inlineStr">
        <is>
          <t>Balance</t>
        </is>
      </c>
      <c r="B75" s="5" t="n">
        <v>2561</v>
      </c>
    </row>
    <row r="76">
      <c r="A76" s="4" t="inlineStr">
        <is>
          <t>Unfunded Commitment | Commercial | Commercial and industrial</t>
        </is>
      </c>
    </row>
    <row r="77">
      <c r="A77" s="3" t="inlineStr">
        <is>
          <t>Fair Value, Off-balance Sheet Risks, Disclosure Information [Line Items]</t>
        </is>
      </c>
    </row>
    <row r="78">
      <c r="A78" s="4" t="inlineStr">
        <is>
          <t>Provision for loan losses</t>
        </is>
      </c>
      <c r="B78" s="5" t="n">
        <v>-54</v>
      </c>
    </row>
    <row r="79">
      <c r="A79" s="4" t="inlineStr">
        <is>
          <t>Balance</t>
        </is>
      </c>
      <c r="B79" s="5" t="n">
        <v>604</v>
      </c>
    </row>
    <row r="80">
      <c r="A80" s="4" t="inlineStr">
        <is>
          <t>Unfunded Commitment | Commercial | Commercial and industrial | ASU 2016-13 | Cumulative Effect, Period of Adoption, Adjustment</t>
        </is>
      </c>
    </row>
    <row r="81">
      <c r="A81" s="3" t="inlineStr">
        <is>
          <t>Fair Value, Off-balance Sheet Risks, Disclosure Information [Line Items]</t>
        </is>
      </c>
    </row>
    <row r="82">
      <c r="A82" s="4" t="inlineStr">
        <is>
          <t>Balance</t>
        </is>
      </c>
      <c r="B82" s="5" t="n">
        <v>658</v>
      </c>
    </row>
    <row r="83">
      <c r="A83" s="4" t="inlineStr">
        <is>
          <t>Unfunded Commitment | Consumer loans</t>
        </is>
      </c>
    </row>
    <row r="84">
      <c r="A84" s="3" t="inlineStr">
        <is>
          <t>Fair Value, Off-balance Sheet Risks, Disclosure Information [Line Items]</t>
        </is>
      </c>
    </row>
    <row r="85">
      <c r="A85" s="4" t="inlineStr">
        <is>
          <t>Balance</t>
        </is>
      </c>
      <c r="B85" s="5" t="n">
        <v>14</v>
      </c>
    </row>
    <row r="86">
      <c r="A86" s="4" t="inlineStr">
        <is>
          <t>Unfunded Commitment | Consumer loans | ASU 2016-13 | Cumulative Effect, Period of Adoption, Adjustment</t>
        </is>
      </c>
    </row>
    <row r="87">
      <c r="A87" s="3" t="inlineStr">
        <is>
          <t>Fair Value, Off-balance Sheet Risks, Disclosure Information [Line Items]</t>
        </is>
      </c>
    </row>
    <row r="88">
      <c r="A88" s="4" t="inlineStr">
        <is>
          <t>Balance</t>
        </is>
      </c>
      <c r="B88" s="6" t="n">
        <v>1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DERIVATIVES (Details)</t>
        </is>
      </c>
      <c r="B1" s="2" t="inlineStr">
        <is>
          <t>3 Months Ended</t>
        </is>
      </c>
      <c r="D1" s="2" t="inlineStr">
        <is>
          <t>12 Months Ended</t>
        </is>
      </c>
    </row>
    <row r="2">
      <c r="B2" s="2" t="inlineStr">
        <is>
          <t>Mar. 31, 2022USD ($)derivative</t>
        </is>
      </c>
      <c r="C2" s="2" t="inlineStr">
        <is>
          <t>Mar. 31, 2021USD ($)</t>
        </is>
      </c>
      <c r="D2" s="2" t="inlineStr">
        <is>
          <t>Dec. 31, 2021USD ($)</t>
        </is>
      </c>
    </row>
    <row r="3">
      <c r="A3" s="3" t="inlineStr">
        <is>
          <t>Derivative disclosures</t>
        </is>
      </c>
    </row>
    <row r="4">
      <c r="A4" s="4" t="inlineStr">
        <is>
          <t>Fair value adjustment</t>
        </is>
      </c>
      <c r="B4" s="6" t="n">
        <v>848000</v>
      </c>
      <c r="C4" s="6" t="n">
        <v>1385000</v>
      </c>
    </row>
    <row r="5">
      <c r="A5" s="4" t="inlineStr">
        <is>
          <t>Net impact of fair value adjustments</t>
        </is>
      </c>
      <c r="B5" s="5" t="n">
        <v>-101000</v>
      </c>
    </row>
    <row r="6">
      <c r="A6" s="4" t="inlineStr">
        <is>
          <t>Other assets</t>
        </is>
      </c>
    </row>
    <row r="7">
      <c r="A7" s="3" t="inlineStr">
        <is>
          <t>Derivative disclosures</t>
        </is>
      </c>
    </row>
    <row r="8">
      <c r="A8" s="4" t="inlineStr">
        <is>
          <t>Fair Value, Assets</t>
        </is>
      </c>
      <c r="B8" s="5" t="n">
        <v>19833000</v>
      </c>
      <c r="D8" s="6" t="n">
        <v>22120000</v>
      </c>
    </row>
    <row r="9">
      <c r="A9" s="4" t="inlineStr">
        <is>
          <t>Other liabilities</t>
        </is>
      </c>
    </row>
    <row r="10">
      <c r="A10" s="3" t="inlineStr">
        <is>
          <t>Derivative disclosures</t>
        </is>
      </c>
    </row>
    <row r="11">
      <c r="A11" s="4" t="inlineStr">
        <is>
          <t>Fair Value, Liabilities</t>
        </is>
      </c>
      <c r="B11" s="6" t="n">
        <v>11857000</v>
      </c>
      <c r="D11" s="5" t="n">
        <v>19403000</v>
      </c>
    </row>
    <row r="12">
      <c r="A12" s="4" t="inlineStr">
        <is>
          <t>Derivative loan commitments</t>
        </is>
      </c>
    </row>
    <row r="13">
      <c r="A13" s="3" t="inlineStr">
        <is>
          <t>Derivative disclosures</t>
        </is>
      </c>
    </row>
    <row r="14">
      <c r="A14" s="4" t="inlineStr">
        <is>
          <t>Loan commitment specified period</t>
        </is>
      </c>
      <c r="B14" s="4" t="inlineStr">
        <is>
          <t>60 days</t>
        </is>
      </c>
    </row>
    <row r="15">
      <c r="A15" s="4" t="inlineStr">
        <is>
          <t>Derivative loan commitments | Not designated as hedging instruments</t>
        </is>
      </c>
    </row>
    <row r="16">
      <c r="A16" s="3" t="inlineStr">
        <is>
          <t>Derivative disclosures</t>
        </is>
      </c>
    </row>
    <row r="17">
      <c r="A17" s="4" t="inlineStr">
        <is>
          <t>Notional Amount</t>
        </is>
      </c>
      <c r="B17" s="6" t="n">
        <v>86845000</v>
      </c>
      <c r="D17" s="5" t="n">
        <v>86134000</v>
      </c>
    </row>
    <row r="18">
      <c r="A18" s="4" t="inlineStr">
        <is>
          <t>Derivative loan commitments | Not designated as hedging instruments | Other assets</t>
        </is>
      </c>
    </row>
    <row r="19">
      <c r="A19" s="3" t="inlineStr">
        <is>
          <t>Derivative disclosures</t>
        </is>
      </c>
    </row>
    <row r="20">
      <c r="A20" s="4" t="inlineStr">
        <is>
          <t>Fair Value, Assets</t>
        </is>
      </c>
      <c r="B20" s="5" t="n">
        <v>1226000</v>
      </c>
      <c r="D20" s="5" t="n">
        <v>1527000</v>
      </c>
    </row>
    <row r="21">
      <c r="A21" s="4" t="inlineStr">
        <is>
          <t>Derivative loan commitments | Not designated as hedging instruments | Other liabilities</t>
        </is>
      </c>
    </row>
    <row r="22">
      <c r="A22" s="3" t="inlineStr">
        <is>
          <t>Derivative disclosures</t>
        </is>
      </c>
    </row>
    <row r="23">
      <c r="A23" s="4" t="inlineStr">
        <is>
          <t>Fair Value, Liabilities</t>
        </is>
      </c>
      <c r="B23" s="5" t="n">
        <v>431000</v>
      </c>
      <c r="D23" s="5" t="n">
        <v>95000</v>
      </c>
    </row>
    <row r="24">
      <c r="A24" s="4" t="inlineStr">
        <is>
          <t>Forward loan sale commitments | Not designated as hedging instruments</t>
        </is>
      </c>
    </row>
    <row r="25">
      <c r="A25" s="3" t="inlineStr">
        <is>
          <t>Derivative disclosures</t>
        </is>
      </c>
    </row>
    <row r="26">
      <c r="A26" s="4" t="inlineStr">
        <is>
          <t>Notional Amount</t>
        </is>
      </c>
      <c r="B26" s="5" t="n">
        <v>86500000</v>
      </c>
      <c r="D26" s="5" t="n">
        <v>96000000</v>
      </c>
    </row>
    <row r="27">
      <c r="A27" s="4" t="inlineStr">
        <is>
          <t>Forward loan sale commitments | Not designated as hedging instruments | Other assets</t>
        </is>
      </c>
    </row>
    <row r="28">
      <c r="A28" s="3" t="inlineStr">
        <is>
          <t>Derivative disclosures</t>
        </is>
      </c>
    </row>
    <row r="29">
      <c r="A29" s="4" t="inlineStr">
        <is>
          <t>Fair Value, Assets</t>
        </is>
      </c>
      <c r="B29" s="5" t="n">
        <v>1639000</v>
      </c>
      <c r="D29" s="5" t="n">
        <v>56000</v>
      </c>
    </row>
    <row r="30">
      <c r="A30" s="4" t="inlineStr">
        <is>
          <t>Forward loan sale commitments | Not designated as hedging instruments | Other liabilities</t>
        </is>
      </c>
    </row>
    <row r="31">
      <c r="A31" s="3" t="inlineStr">
        <is>
          <t>Derivative disclosures</t>
        </is>
      </c>
    </row>
    <row r="32">
      <c r="A32" s="4" t="inlineStr">
        <is>
          <t>Fair Value, Liabilities</t>
        </is>
      </c>
      <c r="B32" s="5" t="n">
        <v>21000</v>
      </c>
      <c r="D32" s="5" t="n">
        <v>94000</v>
      </c>
    </row>
    <row r="33">
      <c r="A33" s="4" t="inlineStr">
        <is>
          <t>Interest rate swaps</t>
        </is>
      </c>
    </row>
    <row r="34">
      <c r="A34" s="3" t="inlineStr">
        <is>
          <t>Derivative disclosures</t>
        </is>
      </c>
    </row>
    <row r="35">
      <c r="A35" s="4" t="inlineStr">
        <is>
          <t>Securities pledged to secure the Company's liability for the offsetting interest rate swaps</t>
        </is>
      </c>
      <c r="B35" s="5" t="n">
        <v>0</v>
      </c>
    </row>
    <row r="36">
      <c r="A36" s="4" t="inlineStr">
        <is>
          <t>Fair value adjustment</t>
        </is>
      </c>
      <c r="B36" s="6" t="n">
        <v>329000</v>
      </c>
      <c r="D36" s="5" t="n">
        <v>-430000</v>
      </c>
    </row>
    <row r="37">
      <c r="A37" s="4" t="inlineStr">
        <is>
          <t>Interest rate swaps | Cash Flow Hedging</t>
        </is>
      </c>
    </row>
    <row r="38">
      <c r="A38" s="3" t="inlineStr">
        <is>
          <t>Derivative disclosures</t>
        </is>
      </c>
    </row>
    <row r="39">
      <c r="A39" s="4" t="inlineStr">
        <is>
          <t>Number of Derivative Instruments Held | derivative</t>
        </is>
      </c>
      <c r="B39" s="5" t="n">
        <v>1</v>
      </c>
    </row>
    <row r="40">
      <c r="A40" s="4" t="inlineStr">
        <is>
          <t>Maturity term</t>
        </is>
      </c>
      <c r="B40" s="4" t="inlineStr">
        <is>
          <t>3 years 7 days</t>
        </is>
      </c>
    </row>
    <row r="41">
      <c r="A41" s="4" t="inlineStr">
        <is>
          <t>Fixed rate</t>
        </is>
      </c>
      <c r="B41" s="4" t="inlineStr">
        <is>
          <t>0.67%</t>
        </is>
      </c>
    </row>
    <row r="42">
      <c r="A42" s="4" t="inlineStr">
        <is>
          <t>Variable rate</t>
        </is>
      </c>
      <c r="B42" s="4" t="inlineStr">
        <is>
          <t>0.23%</t>
        </is>
      </c>
    </row>
    <row r="43">
      <c r="A43" s="4" t="inlineStr">
        <is>
          <t>Amount to be reclassified in next 12 months</t>
        </is>
      </c>
      <c r="B43" s="6" t="n">
        <v>1200000</v>
      </c>
    </row>
    <row r="44">
      <c r="A44" s="4" t="inlineStr">
        <is>
          <t>Notional Amount</t>
        </is>
      </c>
      <c r="B44" s="5" t="n">
        <v>100000000</v>
      </c>
    </row>
    <row r="45">
      <c r="A45" s="4" t="inlineStr">
        <is>
          <t>Fair Value, Assets</t>
        </is>
      </c>
      <c r="B45" s="5" t="n">
        <v>5600000</v>
      </c>
    </row>
    <row r="46">
      <c r="A46" s="4" t="inlineStr">
        <is>
          <t>Interest rate swaps | Designated as Hedging Instrument</t>
        </is>
      </c>
    </row>
    <row r="47">
      <c r="A47" s="3" t="inlineStr">
        <is>
          <t>Derivative disclosures</t>
        </is>
      </c>
    </row>
    <row r="48">
      <c r="A48" s="4" t="inlineStr">
        <is>
          <t>Notional Amount</t>
        </is>
      </c>
      <c r="B48" s="5" t="n">
        <v>100000000</v>
      </c>
      <c r="D48" s="5" t="n">
        <v>100000000</v>
      </c>
    </row>
    <row r="49">
      <c r="A49" s="4" t="inlineStr">
        <is>
          <t>Interest rate swaps | Designated as Hedging Instrument | Other assets</t>
        </is>
      </c>
    </row>
    <row r="50">
      <c r="A50" s="3" t="inlineStr">
        <is>
          <t>Derivative disclosures</t>
        </is>
      </c>
    </row>
    <row r="51">
      <c r="A51" s="4" t="inlineStr">
        <is>
          <t>Fair Value, Assets</t>
        </is>
      </c>
      <c r="B51" s="5" t="n">
        <v>5563000</v>
      </c>
      <c r="D51" s="5" t="n">
        <v>1663000</v>
      </c>
    </row>
    <row r="52">
      <c r="A52" s="4" t="inlineStr">
        <is>
          <t>Interest rate swaps | Not designated as hedging instruments</t>
        </is>
      </c>
    </row>
    <row r="53">
      <c r="A53" s="3" t="inlineStr">
        <is>
          <t>Derivative disclosures</t>
        </is>
      </c>
    </row>
    <row r="54">
      <c r="A54" s="4" t="inlineStr">
        <is>
          <t>Notional Amount</t>
        </is>
      </c>
      <c r="B54" s="5" t="n">
        <v>711265000</v>
      </c>
      <c r="D54" s="5" t="n">
        <v>740235000</v>
      </c>
    </row>
    <row r="55">
      <c r="A55" s="4" t="inlineStr">
        <is>
          <t>Interest rate swaps | Not designated as hedging instruments | Other assets</t>
        </is>
      </c>
    </row>
    <row r="56">
      <c r="A56" s="3" t="inlineStr">
        <is>
          <t>Derivative disclosures</t>
        </is>
      </c>
    </row>
    <row r="57">
      <c r="A57" s="4" t="inlineStr">
        <is>
          <t>Fair Value, Assets</t>
        </is>
      </c>
      <c r="B57" s="5" t="n">
        <v>11405000</v>
      </c>
      <c r="D57" s="5" t="n">
        <v>18874000</v>
      </c>
    </row>
    <row r="58">
      <c r="A58" s="4" t="inlineStr">
        <is>
          <t>Interest rate swaps | Not designated as hedging instruments | Other liabilities</t>
        </is>
      </c>
    </row>
    <row r="59">
      <c r="A59" s="3" t="inlineStr">
        <is>
          <t>Derivative disclosures</t>
        </is>
      </c>
    </row>
    <row r="60">
      <c r="A60" s="4" t="inlineStr">
        <is>
          <t>Fair Value, Liabilities</t>
        </is>
      </c>
      <c r="B60" s="5" t="n">
        <v>11405000</v>
      </c>
      <c r="D60" s="5" t="n">
        <v>19214000</v>
      </c>
    </row>
    <row r="61">
      <c r="A61" s="4" t="inlineStr">
        <is>
          <t>Risk Participation Agreements | Not designated as hedging instruments</t>
        </is>
      </c>
    </row>
    <row r="62">
      <c r="A62" s="3" t="inlineStr">
        <is>
          <t>Derivative disclosures</t>
        </is>
      </c>
    </row>
    <row r="63">
      <c r="A63" s="4" t="inlineStr">
        <is>
          <t>Notional Amount</t>
        </is>
      </c>
      <c r="B63" s="6" t="n">
        <v>132010000</v>
      </c>
      <c r="D63" s="6" t="n">
        <v>139109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Net gain and losses (Details) - USD ($) $ in Thousands</t>
        </is>
      </c>
      <c r="B1" s="2" t="inlineStr">
        <is>
          <t>3 Months Ended</t>
        </is>
      </c>
    </row>
    <row r="2">
      <c r="B2" s="2" t="inlineStr">
        <is>
          <t>Mar. 31, 2022</t>
        </is>
      </c>
      <c r="C2" s="2" t="inlineStr">
        <is>
          <t>Mar. 31, 2021</t>
        </is>
      </c>
    </row>
    <row r="3">
      <c r="A3" s="3" t="inlineStr">
        <is>
          <t>Derivative [Line Items]</t>
        </is>
      </c>
    </row>
    <row r="4">
      <c r="A4" s="4" t="inlineStr">
        <is>
          <t>Gain (loss) in OCI on derivatives (effective portion), net of tax</t>
        </is>
      </c>
      <c r="B4" s="6" t="n">
        <v>-17410</v>
      </c>
      <c r="C4" s="6" t="n">
        <v>-2345</v>
      </c>
    </row>
    <row r="5">
      <c r="A5" s="4" t="inlineStr">
        <is>
          <t>Designated as Hedging Instrument</t>
        </is>
      </c>
    </row>
    <row r="6">
      <c r="A6" s="3" t="inlineStr">
        <is>
          <t>Derivative [Line Items]</t>
        </is>
      </c>
    </row>
    <row r="7">
      <c r="A7" s="4" t="inlineStr">
        <is>
          <t>Gain (loss) in OCI on derivatives (effective portion), net of tax</t>
        </is>
      </c>
      <c r="B7" s="5" t="n">
        <v>2804</v>
      </c>
      <c r="C7" s="5" t="n">
        <v>1329</v>
      </c>
    </row>
    <row r="8">
      <c r="A8" s="4" t="inlineStr">
        <is>
          <t>Loss reclassified from OCI into interest income or interest expense (effective portion)</t>
        </is>
      </c>
      <c r="B8" s="5" t="n">
        <v>-111</v>
      </c>
      <c r="C8" s="5" t="n">
        <v>-112</v>
      </c>
    </row>
    <row r="9">
      <c r="A9" s="4" t="inlineStr">
        <is>
          <t>Not designated as hedging instruments</t>
        </is>
      </c>
    </row>
    <row r="10">
      <c r="A10" s="3" t="inlineStr">
        <is>
          <t>Derivative [Line Items]</t>
        </is>
      </c>
    </row>
    <row r="11">
      <c r="A11" s="4" t="inlineStr">
        <is>
          <t>Total</t>
        </is>
      </c>
      <c r="B11" s="5" t="n">
        <v>1348</v>
      </c>
      <c r="C11" s="5" t="n">
        <v>4</v>
      </c>
    </row>
    <row r="12">
      <c r="A12" s="4" t="inlineStr">
        <is>
          <t>Mortgage banking income | Not designated as hedging instruments | Derivative loan commitments</t>
        </is>
      </c>
    </row>
    <row r="13">
      <c r="A13" s="3" t="inlineStr">
        <is>
          <t>Derivative [Line Items]</t>
        </is>
      </c>
    </row>
    <row r="14">
      <c r="A14" s="4" t="inlineStr">
        <is>
          <t>Total</t>
        </is>
      </c>
      <c r="B14" s="5" t="n">
        <v>-637</v>
      </c>
      <c r="C14" s="5" t="n">
        <v>-5413</v>
      </c>
    </row>
    <row r="15">
      <c r="A15" s="4" t="inlineStr">
        <is>
          <t>Mortgage banking income | Not designated as hedging instruments | Forward loan sale commitments</t>
        </is>
      </c>
    </row>
    <row r="16">
      <c r="A16" s="3" t="inlineStr">
        <is>
          <t>Derivative [Line Items]</t>
        </is>
      </c>
    </row>
    <row r="17">
      <c r="A17" s="4" t="inlineStr">
        <is>
          <t>Total</t>
        </is>
      </c>
      <c r="B17" s="5" t="n">
        <v>1655</v>
      </c>
      <c r="C17" s="6" t="n">
        <v>5417</v>
      </c>
    </row>
    <row r="18">
      <c r="A18" s="4" t="inlineStr">
        <is>
          <t>Other income | Not designated as hedging instruments | Interest rate swaps</t>
        </is>
      </c>
    </row>
    <row r="19">
      <c r="A19" s="3" t="inlineStr">
        <is>
          <t>Derivative [Line Items]</t>
        </is>
      </c>
    </row>
    <row r="20">
      <c r="A20" s="4" t="inlineStr">
        <is>
          <t>Total</t>
        </is>
      </c>
      <c r="B20" s="6" t="n">
        <v>33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6" customWidth="1" min="2" max="2"/>
    <col width="25" customWidth="1" min="3" max="3"/>
  </cols>
  <sheetData>
    <row r="1">
      <c r="A1" s="1" t="inlineStr">
        <is>
          <t>OPERATING LEASE RIGHT-OF-USE ASSETS AND LIABILITIES (Details) - USD ($) $ in Thousands</t>
        </is>
      </c>
      <c r="B1" s="2" t="inlineStr">
        <is>
          <t>Mar. 31, 2022</t>
        </is>
      </c>
      <c r="C1" s="2" t="inlineStr">
        <is>
          <t>Dec. 31, 2021</t>
        </is>
      </c>
    </row>
    <row r="2">
      <c r="A2" s="4" t="inlineStr">
        <is>
          <t>Operating lease ROU assets</t>
        </is>
      </c>
      <c r="B2" s="6" t="n">
        <v>26300</v>
      </c>
      <c r="C2" s="6" t="n">
        <v>26800</v>
      </c>
    </row>
    <row r="3">
      <c r="A3" s="4" t="inlineStr">
        <is>
          <t>Operating Lease, Right-of-Use Asset, Statement of Financial Position [Extensible List]</t>
        </is>
      </c>
      <c r="B3" s="4" t="inlineStr">
        <is>
          <t>Other Assets.</t>
        </is>
      </c>
    </row>
    <row r="4">
      <c r="A4" s="4" t="inlineStr">
        <is>
          <t>Operating lease liabilities</t>
        </is>
      </c>
      <c r="B4" s="6" t="n">
        <v>27945</v>
      </c>
      <c r="C4" s="6" t="n">
        <v>28400</v>
      </c>
    </row>
    <row r="5">
      <c r="A5" s="4" t="inlineStr">
        <is>
          <t>Operating Lease, Liability, Statement of Financial Position [Extensible List]</t>
        </is>
      </c>
      <c r="B5" s="4" t="inlineStr">
        <is>
          <t>hone:OtherLiabilitiesAndAccruedExpensesMember</t>
        </is>
      </c>
    </row>
    <row r="6">
      <c r="A6" s="4" t="inlineStr">
        <is>
          <t>Weighted-average remaining lease term (years)</t>
        </is>
      </c>
      <c r="B6" s="4" t="inlineStr">
        <is>
          <t>16 years 8 months 12 days</t>
        </is>
      </c>
      <c r="C6" s="4" t="inlineStr">
        <is>
          <t>16 years 9 months 7 days</t>
        </is>
      </c>
    </row>
    <row r="7">
      <c r="A7" s="4" t="inlineStr">
        <is>
          <t>Minimum</t>
        </is>
      </c>
    </row>
    <row r="8">
      <c r="A8" s="4" t="inlineStr">
        <is>
          <t>Lessee, Operating Lease, Remaining Lease Term</t>
        </is>
      </c>
      <c r="B8" s="4" t="inlineStr">
        <is>
          <t>4 months</t>
        </is>
      </c>
      <c r="C8" s="4" t="inlineStr">
        <is>
          <t>3 months</t>
        </is>
      </c>
    </row>
    <row r="9">
      <c r="A9" s="4" t="inlineStr">
        <is>
          <t>Maximum</t>
        </is>
      </c>
    </row>
    <row r="10">
      <c r="A10" s="4" t="inlineStr">
        <is>
          <t>Lessee, Operating Lease, Remaining Lease Term</t>
        </is>
      </c>
      <c r="B10" s="4" t="inlineStr">
        <is>
          <t>35 years 10 months 24 days</t>
        </is>
      </c>
      <c r="C10" s="4" t="inlineStr">
        <is>
          <t>36 years 1 month 6 day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LIABILITIES (Details) - USD ($) $ in Thousands</t>
        </is>
      </c>
      <c r="B1" s="2" t="inlineStr">
        <is>
          <t>Mar. 31, 2022</t>
        </is>
      </c>
      <c r="C1" s="2" t="inlineStr">
        <is>
          <t>Dec. 31, 2021</t>
        </is>
      </c>
    </row>
    <row r="2">
      <c r="A2" s="3" t="inlineStr">
        <is>
          <t>Lessee, Operating Lease, Liability, Payment, Due [Abstract]</t>
        </is>
      </c>
    </row>
    <row r="3">
      <c r="A3" s="4" t="inlineStr">
        <is>
          <t>2022</t>
        </is>
      </c>
      <c r="B3" s="6" t="n">
        <v>2313</v>
      </c>
    </row>
    <row r="4">
      <c r="A4" s="4" t="inlineStr">
        <is>
          <t>2023</t>
        </is>
      </c>
      <c r="B4" s="5" t="n">
        <v>2948</v>
      </c>
    </row>
    <row r="5">
      <c r="A5" s="4" t="inlineStr">
        <is>
          <t>2024</t>
        </is>
      </c>
      <c r="B5" s="5" t="n">
        <v>2427</v>
      </c>
    </row>
    <row r="6">
      <c r="A6" s="4" t="inlineStr">
        <is>
          <t>2025</t>
        </is>
      </c>
      <c r="B6" s="5" t="n">
        <v>2269</v>
      </c>
    </row>
    <row r="7">
      <c r="A7" s="4" t="inlineStr">
        <is>
          <t>2026</t>
        </is>
      </c>
      <c r="B7" s="5" t="n">
        <v>2233</v>
      </c>
    </row>
    <row r="8">
      <c r="A8" s="4" t="inlineStr">
        <is>
          <t>Thereafter</t>
        </is>
      </c>
      <c r="B8" s="5" t="n">
        <v>21086</v>
      </c>
    </row>
    <row r="9">
      <c r="A9" s="4" t="inlineStr">
        <is>
          <t>Total lease payments</t>
        </is>
      </c>
      <c r="B9" s="5" t="n">
        <v>33276</v>
      </c>
    </row>
    <row r="10">
      <c r="A10" s="4" t="inlineStr">
        <is>
          <t>Imputed interest</t>
        </is>
      </c>
      <c r="B10" s="5" t="n">
        <v>-5331</v>
      </c>
    </row>
    <row r="11">
      <c r="A11" s="4" t="inlineStr">
        <is>
          <t>Total present value of operating lease liabilities</t>
        </is>
      </c>
      <c r="B11" s="6" t="n">
        <v>27945</v>
      </c>
      <c r="C11" s="6" t="n">
        <v>284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OPERATING LEASE RIGHT-OF-USE ASSETS AND LIABILITIES - Weighted average discount and remaining lease term (Details)</t>
        </is>
      </c>
      <c r="B1" s="2" t="inlineStr">
        <is>
          <t>Mar. 31, 2022</t>
        </is>
      </c>
      <c r="C1" s="2" t="inlineStr">
        <is>
          <t>Dec. 31, 2021</t>
        </is>
      </c>
    </row>
    <row r="2">
      <c r="A2" s="3" t="inlineStr">
        <is>
          <t>OPERATING LEASE RIGHT-OF-USE ASSETS AND LIABILITIES</t>
        </is>
      </c>
    </row>
    <row r="3">
      <c r="A3" s="4" t="inlineStr">
        <is>
          <t>Weighted-average discount rate</t>
        </is>
      </c>
      <c r="B3" s="4" t="inlineStr">
        <is>
          <t>1.96%</t>
        </is>
      </c>
      <c r="C3" s="4" t="inlineStr">
        <is>
          <t>1.94%</t>
        </is>
      </c>
    </row>
    <row r="4">
      <c r="A4" s="4" t="inlineStr">
        <is>
          <t>Weighted-average remaining lease term (years)</t>
        </is>
      </c>
      <c r="B4" s="4" t="inlineStr">
        <is>
          <t>16 years 8 months 12 days</t>
        </is>
      </c>
      <c r="C4" s="4" t="inlineStr">
        <is>
          <t>16 years 9 months 7 day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2</t>
        </is>
      </c>
      <c r="C2" s="2" t="inlineStr">
        <is>
          <t>Mar. 31, 2021</t>
        </is>
      </c>
    </row>
    <row r="3">
      <c r="A3" s="3" t="inlineStr">
        <is>
          <t>Consolidated Statements of Changes in Stockholders' Equity</t>
        </is>
      </c>
    </row>
    <row r="4">
      <c r="A4" s="4" t="inlineStr">
        <is>
          <t>Dividends declared per share</t>
        </is>
      </c>
      <c r="B4" s="7" t="n">
        <v>0.07000000000000001</v>
      </c>
      <c r="C4" s="7" t="n">
        <v>0.05</v>
      </c>
    </row>
    <row r="5">
      <c r="A5" s="4" t="inlineStr">
        <is>
          <t>ESOP shares committed to be released (in shares)</t>
        </is>
      </c>
      <c r="B5" s="5" t="n">
        <v>57681</v>
      </c>
      <c r="C5" s="5" t="n">
        <v>5768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 RIGHT-OF-USE ASSETS AND LIABILITIES - Lease expense (Details) - USD ($)</t>
        </is>
      </c>
      <c r="B1" s="2" t="inlineStr">
        <is>
          <t>3 Months Ended</t>
        </is>
      </c>
    </row>
    <row r="2">
      <c r="B2" s="2" t="inlineStr">
        <is>
          <t>Mar. 31, 2022</t>
        </is>
      </c>
      <c r="C2" s="2" t="inlineStr">
        <is>
          <t>Mar. 31, 2021</t>
        </is>
      </c>
    </row>
    <row r="3">
      <c r="A3" s="3" t="inlineStr">
        <is>
          <t>OPERATING LEASE RIGHT-OF-USE ASSETS AND LIABILITIES</t>
        </is>
      </c>
    </row>
    <row r="4">
      <c r="A4" s="4" t="inlineStr">
        <is>
          <t>Operating lease expense</t>
        </is>
      </c>
      <c r="B4" s="6" t="n">
        <v>814000</v>
      </c>
      <c r="C4" s="6" t="n">
        <v>632000</v>
      </c>
    </row>
    <row r="5">
      <c r="A5" s="4" t="inlineStr">
        <is>
          <t>Short-term lease expense</t>
        </is>
      </c>
      <c r="B5" s="5" t="n">
        <v>31000</v>
      </c>
      <c r="C5" s="5" t="n">
        <v>41000</v>
      </c>
    </row>
    <row r="6">
      <c r="A6" s="4" t="inlineStr">
        <is>
          <t>Variable lease expense</t>
        </is>
      </c>
      <c r="C6" s="5" t="n">
        <v>9000</v>
      </c>
    </row>
    <row r="7">
      <c r="A7" s="4" t="inlineStr">
        <is>
          <t>Total lease expense</t>
        </is>
      </c>
      <c r="B7" s="5" t="n">
        <v>845000</v>
      </c>
      <c r="C7" s="5" t="n">
        <v>682000</v>
      </c>
    </row>
    <row r="8">
      <c r="A8" s="3" t="inlineStr">
        <is>
          <t>Other Information</t>
        </is>
      </c>
    </row>
    <row r="9">
      <c r="A9" s="4" t="inlineStr">
        <is>
          <t>Cash paid for amounts included in the measurement of lease liabilities-operating cash flows for operating leases</t>
        </is>
      </c>
      <c r="B9" s="5" t="n">
        <v>799000</v>
      </c>
      <c r="C9" s="5" t="n">
        <v>676000</v>
      </c>
    </row>
    <row r="10">
      <c r="A10" s="4" t="inlineStr">
        <is>
          <t>Operating Lease - Operating cash flows (Liability reduction)</t>
        </is>
      </c>
      <c r="B10" s="5" t="n">
        <v>668000</v>
      </c>
      <c r="C10" s="5" t="n">
        <v>559000</v>
      </c>
    </row>
    <row r="11">
      <c r="A11" s="4" t="inlineStr">
        <is>
          <t>Right-of-use assets obtained in exchange for new operating lease liabilities</t>
        </is>
      </c>
      <c r="B11" s="6" t="n">
        <v>305000</v>
      </c>
      <c r="C11" s="6" t="n">
        <v>24707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s>
  <sheetData>
    <row r="1">
      <c r="A1" s="1" t="inlineStr">
        <is>
          <t>MINIMUM REGULATORY CAPITAL REQUIREMENTS (Details) $ in Thousands</t>
        </is>
      </c>
      <c r="B1" s="2" t="inlineStr">
        <is>
          <t>Sep. 30, 2021</t>
        </is>
      </c>
      <c r="C1" s="2" t="inlineStr">
        <is>
          <t>Mar. 31, 2022USD ($)</t>
        </is>
      </c>
      <c r="D1" s="2" t="inlineStr">
        <is>
          <t>Mar. 31, 2021USD ($)</t>
        </is>
      </c>
      <c r="E1" s="2" t="inlineStr">
        <is>
          <t>Dec. 31, 2021USD ($)</t>
        </is>
      </c>
    </row>
    <row r="2">
      <c r="A2" s="3" t="inlineStr">
        <is>
          <t>Compliance with Regulatory Capital Requirements under Banking Regulations</t>
        </is>
      </c>
    </row>
    <row r="3">
      <c r="A3" s="4" t="inlineStr">
        <is>
          <t>Common equity Tier 1 capital conversation buffer ratio</t>
        </is>
      </c>
      <c r="C3" s="9" t="n">
        <v>0.025</v>
      </c>
    </row>
    <row r="4">
      <c r="A4" s="4" t="inlineStr">
        <is>
          <t>Applicable capital conversation buffer ratio</t>
        </is>
      </c>
      <c r="B4" s="9" t="n">
        <v>0.025</v>
      </c>
    </row>
    <row r="5">
      <c r="A5" s="3" t="inlineStr">
        <is>
          <t>Common equity Tier 1 to risk-weighted assets</t>
        </is>
      </c>
    </row>
    <row r="6">
      <c r="A6" s="4" t="inlineStr">
        <is>
          <t>Actual, Capital amount</t>
        </is>
      </c>
      <c r="C6" s="6" t="n">
        <v>596188</v>
      </c>
      <c r="E6" s="6" t="n">
        <v>608804</v>
      </c>
    </row>
    <row r="7">
      <c r="A7" s="4" t="inlineStr">
        <is>
          <t>Actual, Ratio</t>
        </is>
      </c>
      <c r="C7" s="9" t="n">
        <v>0.153</v>
      </c>
      <c r="E7" s="9" t="n">
        <v>0.164</v>
      </c>
    </row>
    <row r="8">
      <c r="A8" s="4" t="inlineStr">
        <is>
          <t>Minimum Requirement for Capital Adequacy Purposes</t>
        </is>
      </c>
      <c r="C8" s="6" t="n">
        <v>175099</v>
      </c>
      <c r="E8" s="6" t="n">
        <v>167475</v>
      </c>
    </row>
    <row r="9">
      <c r="A9" s="4" t="inlineStr">
        <is>
          <t>Minimum Requirement for Capital Adequacy Purposes, ratio</t>
        </is>
      </c>
      <c r="C9" s="9" t="n">
        <v>0.045</v>
      </c>
      <c r="E9" s="9" t="n">
        <v>0.045</v>
      </c>
    </row>
    <row r="10">
      <c r="A10" s="3" t="inlineStr">
        <is>
          <t>Tier 1 capital to risk weighted assets</t>
        </is>
      </c>
    </row>
    <row r="11">
      <c r="A11" s="4" t="inlineStr">
        <is>
          <t>Actual, Capital amount</t>
        </is>
      </c>
      <c r="C11" s="6" t="n">
        <v>596188</v>
      </c>
      <c r="E11" s="6" t="n">
        <v>608804</v>
      </c>
    </row>
    <row r="12">
      <c r="A12" s="4" t="inlineStr">
        <is>
          <t>Actual, Ratio</t>
        </is>
      </c>
      <c r="C12" s="9" t="n">
        <v>0.153</v>
      </c>
      <c r="E12" s="9" t="n">
        <v>0.164</v>
      </c>
    </row>
    <row r="13">
      <c r="A13" s="4" t="inlineStr">
        <is>
          <t>Minimum Requirement for Capital Adequacy Purposes</t>
        </is>
      </c>
      <c r="C13" s="6" t="n">
        <v>233466</v>
      </c>
      <c r="E13" s="6" t="n">
        <v>223300</v>
      </c>
    </row>
    <row r="14">
      <c r="A14" s="4" t="inlineStr">
        <is>
          <t>Minimum Requirement for Capital Adequacy Purposes, ratio</t>
        </is>
      </c>
      <c r="C14" s="9" t="n">
        <v>0.06</v>
      </c>
      <c r="E14" s="9" t="n">
        <v>0.06</v>
      </c>
    </row>
    <row r="15">
      <c r="A15" s="3" t="inlineStr">
        <is>
          <t>Total capital to risk-weighted assets</t>
        </is>
      </c>
    </row>
    <row r="16">
      <c r="A16" s="4" t="inlineStr">
        <is>
          <t>Actual, Capital amount</t>
        </is>
      </c>
      <c r="C16" s="6" t="n">
        <v>676794</v>
      </c>
      <c r="E16" s="6" t="n">
        <v>689181</v>
      </c>
    </row>
    <row r="17">
      <c r="A17" s="4" t="inlineStr">
        <is>
          <t>Actual, Ratio</t>
        </is>
      </c>
      <c r="C17" s="9" t="n">
        <v>0.174</v>
      </c>
      <c r="E17" s="9" t="n">
        <v>0.185</v>
      </c>
    </row>
    <row r="18">
      <c r="A18" s="4" t="inlineStr">
        <is>
          <t>Minimum Requirement for Capital Adequacy Purposes</t>
        </is>
      </c>
      <c r="C18" s="6" t="n">
        <v>311288</v>
      </c>
      <c r="E18" s="6" t="n">
        <v>297733</v>
      </c>
    </row>
    <row r="19">
      <c r="A19" s="4" t="inlineStr">
        <is>
          <t>Minimum Requirement for Capital Adequacy Purposes, ratio</t>
        </is>
      </c>
      <c r="C19" s="9" t="n">
        <v>0.08</v>
      </c>
      <c r="E19" s="9" t="n">
        <v>0.08</v>
      </c>
    </row>
    <row r="20">
      <c r="A20" s="3" t="inlineStr">
        <is>
          <t>Tier 1 capital to average assets</t>
        </is>
      </c>
    </row>
    <row r="21">
      <c r="A21" s="4" t="inlineStr">
        <is>
          <t>Actual, Capital amount</t>
        </is>
      </c>
      <c r="C21" s="6" t="n">
        <v>596188</v>
      </c>
      <c r="E21" s="6" t="n">
        <v>608804</v>
      </c>
    </row>
    <row r="22">
      <c r="A22" s="4" t="inlineStr">
        <is>
          <t>Actual, Ratio</t>
        </is>
      </c>
      <c r="C22" s="9" t="n">
        <v>0.133</v>
      </c>
      <c r="E22" s="9" t="n">
        <v>0.136</v>
      </c>
    </row>
    <row r="23">
      <c r="A23" s="4" t="inlineStr">
        <is>
          <t>Minimum Requirement for Capital Adequacy Purposes</t>
        </is>
      </c>
      <c r="C23" s="6" t="n">
        <v>178783</v>
      </c>
      <c r="E23" s="6" t="n">
        <v>179710</v>
      </c>
    </row>
    <row r="24">
      <c r="A24" s="4" t="inlineStr">
        <is>
          <t>Minimum Requirement for Capital Adequacy Purposes, ratio</t>
        </is>
      </c>
      <c r="C24" s="9" t="n">
        <v>0.04</v>
      </c>
      <c r="E24" s="9" t="n">
        <v>0.04</v>
      </c>
    </row>
    <row r="25">
      <c r="A25" s="3" t="inlineStr">
        <is>
          <t>Treasury Stock</t>
        </is>
      </c>
    </row>
    <row r="26">
      <c r="A26" s="4" t="inlineStr">
        <is>
          <t>Total treasury stock</t>
        </is>
      </c>
      <c r="C26" s="6" t="n">
        <v>27654</v>
      </c>
      <c r="D26" s="6" t="n">
        <v>14816</v>
      </c>
    </row>
    <row r="27">
      <c r="A27" s="4" t="inlineStr">
        <is>
          <t>HarborOne Bank.</t>
        </is>
      </c>
    </row>
    <row r="28">
      <c r="A28" s="3" t="inlineStr">
        <is>
          <t>Common equity Tier 1 to risk-weighted assets</t>
        </is>
      </c>
    </row>
    <row r="29">
      <c r="A29" s="4" t="inlineStr">
        <is>
          <t>Actual, Capital amount</t>
        </is>
      </c>
      <c r="C29" s="6" t="n">
        <v>495084</v>
      </c>
      <c r="E29" s="6" t="n">
        <v>485239</v>
      </c>
    </row>
    <row r="30">
      <c r="A30" s="4" t="inlineStr">
        <is>
          <t>Actual, Ratio</t>
        </is>
      </c>
      <c r="C30" s="9" t="n">
        <v>0.127</v>
      </c>
      <c r="E30" s="9" t="n">
        <v>0.131</v>
      </c>
    </row>
    <row r="31">
      <c r="A31" s="4" t="inlineStr">
        <is>
          <t>Minimum Requirement for Capital Adequacy Purposes</t>
        </is>
      </c>
      <c r="C31" s="6" t="n">
        <v>175082</v>
      </c>
      <c r="E31" s="6" t="n">
        <v>166660</v>
      </c>
    </row>
    <row r="32">
      <c r="A32" s="4" t="inlineStr">
        <is>
          <t>Minimum Requirement for Capital Adequacy Purposes, ratio</t>
        </is>
      </c>
      <c r="C32" s="9" t="n">
        <v>0.045</v>
      </c>
      <c r="E32" s="9" t="n">
        <v>0.045</v>
      </c>
    </row>
    <row r="33">
      <c r="A33" s="4" t="inlineStr">
        <is>
          <t>Minimum Required to be Considered "Well Capitalized" Under Prompt Corrective Action Provisions</t>
        </is>
      </c>
      <c r="C33" s="6" t="n">
        <v>252896</v>
      </c>
      <c r="E33" s="6" t="n">
        <v>240731</v>
      </c>
    </row>
    <row r="34">
      <c r="A34" s="4" t="inlineStr">
        <is>
          <t>Minimum Required to be Considered "Well Capitalized" Under Prompt Corrective Action Provisions, ratio</t>
        </is>
      </c>
      <c r="C34" s="9" t="n">
        <v>0.065</v>
      </c>
      <c r="E34" s="9" t="n">
        <v>0.065</v>
      </c>
    </row>
    <row r="35">
      <c r="A35" s="3" t="inlineStr">
        <is>
          <t>Tier 1 capital to risk weighted assets</t>
        </is>
      </c>
    </row>
    <row r="36">
      <c r="A36" s="4" t="inlineStr">
        <is>
          <t>Actual, Capital amount</t>
        </is>
      </c>
      <c r="C36" s="6" t="n">
        <v>495084</v>
      </c>
      <c r="E36" s="6" t="n">
        <v>485239</v>
      </c>
    </row>
    <row r="37">
      <c r="A37" s="4" t="inlineStr">
        <is>
          <t>Actual, Ratio</t>
        </is>
      </c>
      <c r="C37" s="9" t="n">
        <v>0.127</v>
      </c>
      <c r="E37" s="9" t="n">
        <v>0.131</v>
      </c>
    </row>
    <row r="38">
      <c r="A38" s="4" t="inlineStr">
        <is>
          <t>Minimum Requirement for Capital Adequacy Purposes</t>
        </is>
      </c>
      <c r="C38" s="6" t="n">
        <v>233442</v>
      </c>
      <c r="E38" s="6" t="n">
        <v>222214</v>
      </c>
    </row>
    <row r="39">
      <c r="A39" s="4" t="inlineStr">
        <is>
          <t>Minimum Requirement for Capital Adequacy Purposes, ratio</t>
        </is>
      </c>
      <c r="C39" s="9" t="n">
        <v>0.06</v>
      </c>
      <c r="E39" s="9" t="n">
        <v>0.06</v>
      </c>
    </row>
    <row r="40">
      <c r="A40" s="4" t="inlineStr">
        <is>
          <t>Minimum Required to be Considered "Well Capitalized" Under Prompt Corrective Action Provisions</t>
        </is>
      </c>
      <c r="C40" s="6" t="n">
        <v>311256</v>
      </c>
      <c r="E40" s="6" t="n">
        <v>296285</v>
      </c>
    </row>
    <row r="41">
      <c r="A41" s="4" t="inlineStr">
        <is>
          <t>Minimum Required to be Considered "Well Capitalized" Under Prompt Corrective Action Provisions, ratio</t>
        </is>
      </c>
      <c r="C41" s="9" t="n">
        <v>0.08</v>
      </c>
      <c r="E41" s="9" t="n">
        <v>0.08</v>
      </c>
    </row>
    <row r="42">
      <c r="A42" s="3" t="inlineStr">
        <is>
          <t>Total capital to risk-weighted assets</t>
        </is>
      </c>
    </row>
    <row r="43">
      <c r="A43" s="4" t="inlineStr">
        <is>
          <t>Actual, Capital amount</t>
        </is>
      </c>
      <c r="C43" s="6" t="n">
        <v>540690</v>
      </c>
      <c r="E43" s="6" t="n">
        <v>530616</v>
      </c>
    </row>
    <row r="44">
      <c r="A44" s="4" t="inlineStr">
        <is>
          <t>Actual, Ratio</t>
        </is>
      </c>
      <c r="C44" s="9" t="n">
        <v>0.139</v>
      </c>
      <c r="E44" s="9" t="n">
        <v>0.143</v>
      </c>
    </row>
    <row r="45">
      <c r="A45" s="4" t="inlineStr">
        <is>
          <t>Minimum Requirement for Capital Adequacy Purposes</t>
        </is>
      </c>
      <c r="C45" s="6" t="n">
        <v>311256</v>
      </c>
      <c r="E45" s="6" t="n">
        <v>296285</v>
      </c>
    </row>
    <row r="46">
      <c r="A46" s="4" t="inlineStr">
        <is>
          <t>Minimum Requirement for Capital Adequacy Purposes, ratio</t>
        </is>
      </c>
      <c r="C46" s="9" t="n">
        <v>0.08</v>
      </c>
      <c r="E46" s="9" t="n">
        <v>0.08</v>
      </c>
    </row>
    <row r="47">
      <c r="A47" s="4" t="inlineStr">
        <is>
          <t>Minimum Required to be Considered "Well Capitalized" Under Prompt Corrective Action Provisions</t>
        </is>
      </c>
      <c r="C47" s="6" t="n">
        <v>389071</v>
      </c>
      <c r="E47" s="6" t="n">
        <v>370356</v>
      </c>
    </row>
    <row r="48">
      <c r="A48" s="4" t="inlineStr">
        <is>
          <t>Minimum Required to be Considered "Well Capitalized" Under Prompt Corrective Action Provisions, ratio</t>
        </is>
      </c>
      <c r="C48" s="9" t="n">
        <v>0.1</v>
      </c>
      <c r="E48" s="9" t="n">
        <v>0.1</v>
      </c>
    </row>
    <row r="49">
      <c r="A49" s="3" t="inlineStr">
        <is>
          <t>Tier 1 capital to average assets</t>
        </is>
      </c>
    </row>
    <row r="50">
      <c r="A50" s="4" t="inlineStr">
        <is>
          <t>Actual, Capital amount</t>
        </is>
      </c>
      <c r="C50" s="6" t="n">
        <v>495084</v>
      </c>
      <c r="E50" s="6" t="n">
        <v>485239</v>
      </c>
    </row>
    <row r="51">
      <c r="A51" s="4" t="inlineStr">
        <is>
          <t>Actual, Ratio</t>
        </is>
      </c>
      <c r="C51" s="9" t="n">
        <v>0.113</v>
      </c>
      <c r="E51" s="9" t="n">
        <v>0.109</v>
      </c>
    </row>
    <row r="52">
      <c r="A52" s="4" t="inlineStr">
        <is>
          <t>Minimum Requirement for Capital Adequacy Purposes</t>
        </is>
      </c>
      <c r="C52" s="6" t="n">
        <v>175396</v>
      </c>
      <c r="E52" s="6" t="n">
        <v>178279</v>
      </c>
    </row>
    <row r="53">
      <c r="A53" s="4" t="inlineStr">
        <is>
          <t>Minimum Requirement for Capital Adequacy Purposes, ratio</t>
        </is>
      </c>
      <c r="C53" s="9" t="n">
        <v>0.04</v>
      </c>
      <c r="E53" s="9" t="n">
        <v>0.04</v>
      </c>
    </row>
    <row r="54">
      <c r="A54" s="4" t="inlineStr">
        <is>
          <t>Minimum Required to be Considered "Well Capitalized" Under Prompt Corrective Action Provisions</t>
        </is>
      </c>
      <c r="C54" s="6" t="n">
        <v>219245</v>
      </c>
      <c r="E54" s="6" t="n">
        <v>222849</v>
      </c>
    </row>
    <row r="55">
      <c r="A55" s="4" t="inlineStr">
        <is>
          <t>Minimum Required to be Considered "Well Capitalized" Under Prompt Corrective Action Provisions, ratio</t>
        </is>
      </c>
      <c r="C55" s="9" t="n">
        <v>0.05</v>
      </c>
      <c r="E55" s="9" t="n">
        <v>0.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PREHENSIVE (LOSS) INCOME (Details) - USD ($) $ in Thousands</t>
        </is>
      </c>
      <c r="B1" s="2" t="inlineStr">
        <is>
          <t>Mar. 31, 2022</t>
        </is>
      </c>
      <c r="C1" s="2" t="inlineStr">
        <is>
          <t>Dec. 31, 2021</t>
        </is>
      </c>
    </row>
    <row r="2">
      <c r="A2" s="3" t="inlineStr">
        <is>
          <t>Components of AOCI</t>
        </is>
      </c>
    </row>
    <row r="3">
      <c r="A3" s="4" t="inlineStr">
        <is>
          <t>Total accumulated other comprehensive income (loss)</t>
        </is>
      </c>
      <c r="B3" s="6" t="n">
        <v>-19047</v>
      </c>
      <c r="C3" s="6" t="n">
        <v>-1637</v>
      </c>
    </row>
    <row r="4">
      <c r="A4" s="4" t="inlineStr">
        <is>
          <t>Cash flow hedge</t>
        </is>
      </c>
    </row>
    <row r="5">
      <c r="A5" s="3" t="inlineStr">
        <is>
          <t>Components of AOCI</t>
        </is>
      </c>
    </row>
    <row r="6">
      <c r="A6" s="4" t="inlineStr">
        <is>
          <t>Net unrealized gain (loss)</t>
        </is>
      </c>
      <c r="B6" s="5" t="n">
        <v>5563</v>
      </c>
      <c r="C6" s="5" t="n">
        <v>1663</v>
      </c>
    </row>
    <row r="7">
      <c r="A7" s="4" t="inlineStr">
        <is>
          <t>Related tax effect</t>
        </is>
      </c>
      <c r="B7" s="5" t="n">
        <v>-1562</v>
      </c>
      <c r="C7" s="5" t="n">
        <v>-466</v>
      </c>
    </row>
    <row r="8">
      <c r="A8" s="4" t="inlineStr">
        <is>
          <t>Total accumulated other comprehensive income (loss)</t>
        </is>
      </c>
      <c r="B8" s="5" t="n">
        <v>4001</v>
      </c>
      <c r="C8" s="5" t="n">
        <v>1197</v>
      </c>
    </row>
    <row r="9">
      <c r="A9" s="4" t="inlineStr">
        <is>
          <t>Securities available for sale</t>
        </is>
      </c>
    </row>
    <row r="10">
      <c r="A10" s="3" t="inlineStr">
        <is>
          <t>Components of AOCI</t>
        </is>
      </c>
    </row>
    <row r="11">
      <c r="A11" s="4" t="inlineStr">
        <is>
          <t>Net unrealized gain (loss)</t>
        </is>
      </c>
      <c r="B11" s="5" t="n">
        <v>-29564</v>
      </c>
      <c r="C11" s="5" t="n">
        <v>-3635</v>
      </c>
    </row>
    <row r="12">
      <c r="A12" s="4" t="inlineStr">
        <is>
          <t>Related tax effect</t>
        </is>
      </c>
      <c r="B12" s="5" t="n">
        <v>6516</v>
      </c>
      <c r="C12" s="5" t="n">
        <v>801</v>
      </c>
    </row>
    <row r="13">
      <c r="A13" s="4" t="inlineStr">
        <is>
          <t>Total accumulated other comprehensive income (loss)</t>
        </is>
      </c>
      <c r="B13" s="6" t="n">
        <v>-23048</v>
      </c>
      <c r="C13" s="6" t="n">
        <v>-28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LOSS) INCOME - Changes in AOCI (Details) - USD ($) $ in Thousands</t>
        </is>
      </c>
      <c r="B1" s="2" t="inlineStr">
        <is>
          <t>3 Months Ended</t>
        </is>
      </c>
    </row>
    <row r="2">
      <c r="B2" s="2" t="inlineStr">
        <is>
          <t>Mar. 31, 2022</t>
        </is>
      </c>
      <c r="C2" s="2" t="inlineStr">
        <is>
          <t>Mar. 31, 2021</t>
        </is>
      </c>
    </row>
    <row r="3">
      <c r="A3" s="3" t="inlineStr">
        <is>
          <t>AOCI Attributable to Parent, Net of Tax [Roll Forward]</t>
        </is>
      </c>
    </row>
    <row r="4">
      <c r="A4" s="4" t="inlineStr">
        <is>
          <t>Balance at beginning of period</t>
        </is>
      </c>
      <c r="B4" s="6" t="n">
        <v>679261</v>
      </c>
      <c r="C4" s="6" t="n">
        <v>696314</v>
      </c>
    </row>
    <row r="5">
      <c r="A5" s="4" t="inlineStr">
        <is>
          <t>Balance at end of period</t>
        </is>
      </c>
      <c r="B5" s="5" t="n">
        <v>649065</v>
      </c>
      <c r="C5" s="5" t="n">
        <v>698073</v>
      </c>
    </row>
    <row r="6">
      <c r="A6" s="4" t="inlineStr">
        <is>
          <t>Accumulated Other Comprehensive Income (Loss)</t>
        </is>
      </c>
    </row>
    <row r="7">
      <c r="A7" s="3" t="inlineStr">
        <is>
          <t>AOCI Attributable to Parent, Net of Tax [Roll Forward]</t>
        </is>
      </c>
    </row>
    <row r="8">
      <c r="A8" s="4" t="inlineStr">
        <is>
          <t>Balance at beginning of period</t>
        </is>
      </c>
      <c r="B8" s="5" t="n">
        <v>-1637</v>
      </c>
      <c r="C8" s="5" t="n">
        <v>2185</v>
      </c>
    </row>
    <row r="9">
      <c r="A9" s="4" t="inlineStr">
        <is>
          <t>Other comprehensive income (loss) before reclassifications</t>
        </is>
      </c>
      <c r="B9" s="5" t="n">
        <v>-22140</v>
      </c>
      <c r="C9" s="5" t="n">
        <v>-2980</v>
      </c>
    </row>
    <row r="10">
      <c r="A10" s="4" t="inlineStr">
        <is>
          <t>Amounts reclassified from accumulated other comprehensive income (loss)</t>
        </is>
      </c>
      <c r="B10" s="5" t="n">
        <v>111</v>
      </c>
      <c r="C10" s="5" t="n">
        <v>112</v>
      </c>
    </row>
    <row r="11">
      <c r="A11" s="4" t="inlineStr">
        <is>
          <t>Net current period other comprehensive income (loss)</t>
        </is>
      </c>
      <c r="B11" s="5" t="n">
        <v>-22029</v>
      </c>
      <c r="C11" s="5" t="n">
        <v>-2868</v>
      </c>
    </row>
    <row r="12">
      <c r="A12" s="4" t="inlineStr">
        <is>
          <t>Related tax effect</t>
        </is>
      </c>
      <c r="B12" s="5" t="n">
        <v>4619</v>
      </c>
      <c r="C12" s="5" t="n">
        <v>523</v>
      </c>
    </row>
    <row r="13">
      <c r="A13" s="4" t="inlineStr">
        <is>
          <t>Balance at end of period</t>
        </is>
      </c>
      <c r="B13" s="5" t="n">
        <v>-19047</v>
      </c>
      <c r="C13" s="5" t="n">
        <v>-160</v>
      </c>
    </row>
    <row r="14">
      <c r="A14" s="4" t="inlineStr">
        <is>
          <t>Securities available for sale</t>
        </is>
      </c>
    </row>
    <row r="15">
      <c r="A15" s="3" t="inlineStr">
        <is>
          <t>AOCI Attributable to Parent, Net of Tax [Roll Forward]</t>
        </is>
      </c>
    </row>
    <row r="16">
      <c r="A16" s="4" t="inlineStr">
        <is>
          <t>Balance at beginning of period</t>
        </is>
      </c>
      <c r="B16" s="5" t="n">
        <v>-2834</v>
      </c>
      <c r="C16" s="5" t="n">
        <v>3198</v>
      </c>
    </row>
    <row r="17">
      <c r="A17" s="4" t="inlineStr">
        <is>
          <t>Other comprehensive income (loss) before reclassifications</t>
        </is>
      </c>
      <c r="B17" s="5" t="n">
        <v>-25929</v>
      </c>
      <c r="C17" s="5" t="n">
        <v>-4713</v>
      </c>
    </row>
    <row r="18">
      <c r="A18" s="4" t="inlineStr">
        <is>
          <t>Net current period other comprehensive income (loss)</t>
        </is>
      </c>
      <c r="B18" s="5" t="n">
        <v>-25929</v>
      </c>
      <c r="C18" s="5" t="n">
        <v>-4713</v>
      </c>
    </row>
    <row r="19">
      <c r="A19" s="4" t="inlineStr">
        <is>
          <t>Related tax effect</t>
        </is>
      </c>
      <c r="B19" s="5" t="n">
        <v>5715</v>
      </c>
      <c r="C19" s="5" t="n">
        <v>1039</v>
      </c>
    </row>
    <row r="20">
      <c r="A20" s="4" t="inlineStr">
        <is>
          <t>Balance at end of period</t>
        </is>
      </c>
      <c r="B20" s="5" t="n">
        <v>-23048</v>
      </c>
      <c r="C20" s="5" t="n">
        <v>-476</v>
      </c>
    </row>
    <row r="21">
      <c r="A21" s="4" t="inlineStr">
        <is>
          <t>Cash flow hedge</t>
        </is>
      </c>
    </row>
    <row r="22">
      <c r="A22" s="3" t="inlineStr">
        <is>
          <t>AOCI Attributable to Parent, Net of Tax [Roll Forward]</t>
        </is>
      </c>
    </row>
    <row r="23">
      <c r="A23" s="4" t="inlineStr">
        <is>
          <t>Balance at beginning of period</t>
        </is>
      </c>
      <c r="B23" s="5" t="n">
        <v>1197</v>
      </c>
      <c r="C23" s="5" t="n">
        <v>-1013</v>
      </c>
    </row>
    <row r="24">
      <c r="A24" s="4" t="inlineStr">
        <is>
          <t>Other comprehensive income (loss) before reclassifications</t>
        </is>
      </c>
      <c r="B24" s="5" t="n">
        <v>3789</v>
      </c>
      <c r="C24" s="5" t="n">
        <v>1733</v>
      </c>
    </row>
    <row r="25">
      <c r="A25" s="4" t="inlineStr">
        <is>
          <t>Amounts reclassified from accumulated other comprehensive income (loss)</t>
        </is>
      </c>
      <c r="B25" s="5" t="n">
        <v>111</v>
      </c>
      <c r="C25" s="5" t="n">
        <v>112</v>
      </c>
    </row>
    <row r="26">
      <c r="A26" s="4" t="inlineStr">
        <is>
          <t>Net current period other comprehensive income (loss)</t>
        </is>
      </c>
      <c r="B26" s="5" t="n">
        <v>3900</v>
      </c>
      <c r="C26" s="5" t="n">
        <v>1845</v>
      </c>
    </row>
    <row r="27">
      <c r="A27" s="4" t="inlineStr">
        <is>
          <t>Related tax effect</t>
        </is>
      </c>
      <c r="B27" s="5" t="n">
        <v>-1096</v>
      </c>
      <c r="C27" s="5" t="n">
        <v>-516</v>
      </c>
    </row>
    <row r="28">
      <c r="A28" s="4" t="inlineStr">
        <is>
          <t>Balance at end of period</t>
        </is>
      </c>
      <c r="B28" s="6" t="n">
        <v>4001</v>
      </c>
      <c r="C28" s="6" t="n">
        <v>31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OF ASSETS AND LIABILITIES (Details) - USD ($)</t>
        </is>
      </c>
      <c r="B1" s="2" t="inlineStr">
        <is>
          <t>Mar. 31, 2022</t>
        </is>
      </c>
      <c r="C1" s="2" t="inlineStr">
        <is>
          <t>Dec. 31, 2021</t>
        </is>
      </c>
    </row>
    <row r="2">
      <c r="A2" s="3" t="inlineStr">
        <is>
          <t>Assets and liabilities measured on recurring basis</t>
        </is>
      </c>
    </row>
    <row r="3">
      <c r="A3" s="4" t="inlineStr">
        <is>
          <t>Fair Value</t>
        </is>
      </c>
      <c r="B3" s="6" t="n">
        <v>361529000</v>
      </c>
      <c r="C3" s="6" t="n">
        <v>394036000</v>
      </c>
    </row>
    <row r="4">
      <c r="A4" s="4" t="inlineStr">
        <is>
          <t>Derivative loan commitments</t>
        </is>
      </c>
    </row>
    <row r="5">
      <c r="A5" s="3" t="inlineStr">
        <is>
          <t>Assets and liabilities measured on recurring basis</t>
        </is>
      </c>
    </row>
    <row r="6">
      <c r="A6" s="4" t="inlineStr">
        <is>
          <t>Weighted average pull-through rate</t>
        </is>
      </c>
      <c r="B6" s="4" t="inlineStr">
        <is>
          <t>93.00%</t>
        </is>
      </c>
      <c r="C6" s="4" t="inlineStr">
        <is>
          <t>88.00%</t>
        </is>
      </c>
    </row>
    <row r="7">
      <c r="A7" s="4" t="inlineStr">
        <is>
          <t>Recurring</t>
        </is>
      </c>
    </row>
    <row r="8">
      <c r="A8" s="3" t="inlineStr">
        <is>
          <t>Assets and liabilities measured on recurring basis</t>
        </is>
      </c>
    </row>
    <row r="9">
      <c r="A9" s="4" t="inlineStr">
        <is>
          <t>Fair Value</t>
        </is>
      </c>
      <c r="B9" s="6" t="n">
        <v>361529000</v>
      </c>
      <c r="C9" s="6" t="n">
        <v>394036000</v>
      </c>
    </row>
    <row r="10">
      <c r="A10" s="4" t="inlineStr">
        <is>
          <t>Recurring | Level 1</t>
        </is>
      </c>
    </row>
    <row r="11">
      <c r="A11" s="3" t="inlineStr">
        <is>
          <t>Assets and liabilities measured on recurring basis</t>
        </is>
      </c>
    </row>
    <row r="12">
      <c r="A12" s="4" t="inlineStr">
        <is>
          <t>Fair Value</t>
        </is>
      </c>
      <c r="B12" s="5" t="n">
        <v>0</v>
      </c>
      <c r="C12" s="5" t="n">
        <v>0</v>
      </c>
    </row>
    <row r="13">
      <c r="A13" s="4" t="inlineStr">
        <is>
          <t>Recurring | Level 2</t>
        </is>
      </c>
    </row>
    <row r="14">
      <c r="A14" s="3" t="inlineStr">
        <is>
          <t>Assets and liabilities measured on recurring basis</t>
        </is>
      </c>
    </row>
    <row r="15">
      <c r="A15" s="4" t="inlineStr">
        <is>
          <t>Fair Value</t>
        </is>
      </c>
      <c r="B15" s="5" t="n">
        <v>361529000</v>
      </c>
      <c r="C15" s="5" t="n">
        <v>394036000</v>
      </c>
    </row>
    <row r="16">
      <c r="A16" s="4" t="inlineStr">
        <is>
          <t>Recurring | Level 3</t>
        </is>
      </c>
    </row>
    <row r="17">
      <c r="A17" s="3" t="inlineStr">
        <is>
          <t>Assets and liabilities measured on recurring basis</t>
        </is>
      </c>
    </row>
    <row r="18">
      <c r="A18" s="4" t="inlineStr">
        <is>
          <t>Fair Value</t>
        </is>
      </c>
      <c r="B18" s="5" t="n">
        <v>0</v>
      </c>
      <c r="C18" s="5" t="n">
        <v>0</v>
      </c>
    </row>
    <row r="19">
      <c r="A19" s="4" t="inlineStr">
        <is>
          <t>90 Days or More | Recurring | Level 2</t>
        </is>
      </c>
    </row>
    <row r="20">
      <c r="A20" s="3" t="inlineStr">
        <is>
          <t>Assets and liabilities measured on recurring basis</t>
        </is>
      </c>
    </row>
    <row r="21">
      <c r="A21" s="4" t="inlineStr">
        <is>
          <t>Loans held for sale</t>
        </is>
      </c>
      <c r="B21" s="6" t="n">
        <v>0</v>
      </c>
      <c r="C21"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65" customWidth="1" min="1" max="1"/>
    <col width="25" customWidth="1" min="2" max="2"/>
    <col width="25" customWidth="1" min="3" max="3"/>
    <col width="21" customWidth="1" min="4" max="4"/>
    <col width="21" customWidth="1" min="5" max="5"/>
  </cols>
  <sheetData>
    <row r="1">
      <c r="A1" s="1" t="inlineStr">
        <is>
          <t>FAIR VALUE OF ASSETS AND LIABILITIES - Recurring basis (Details)</t>
        </is>
      </c>
      <c r="B1" s="2" t="inlineStr">
        <is>
          <t>3 Months Ended</t>
        </is>
      </c>
      <c r="C1" s="2" t="inlineStr">
        <is>
          <t>12 Months Ended</t>
        </is>
      </c>
    </row>
    <row r="2">
      <c r="B2" s="2" t="inlineStr">
        <is>
          <t>Mar. 31, 2022USD ($)item</t>
        </is>
      </c>
      <c r="C2" s="2" t="inlineStr">
        <is>
          <t>Dec. 31, 2021USD ($)item</t>
        </is>
      </c>
      <c r="D2" s="2" t="inlineStr">
        <is>
          <t>Mar. 31, 2021USD ($)</t>
        </is>
      </c>
      <c r="E2" s="2" t="inlineStr">
        <is>
          <t>Dec. 31, 2020USD ($)</t>
        </is>
      </c>
    </row>
    <row r="3">
      <c r="A3" s="3" t="inlineStr">
        <is>
          <t>Assets and liabilities measured on recurring basis</t>
        </is>
      </c>
    </row>
    <row r="4">
      <c r="A4" s="4" t="inlineStr">
        <is>
          <t>Number of transfers | item</t>
        </is>
      </c>
      <c r="B4" s="5" t="n">
        <v>0</v>
      </c>
      <c r="C4" s="5" t="n">
        <v>0</v>
      </c>
    </row>
    <row r="5">
      <c r="A5" s="3" t="inlineStr">
        <is>
          <t>Assets</t>
        </is>
      </c>
    </row>
    <row r="6">
      <c r="A6" s="4" t="inlineStr">
        <is>
          <t>Securities available for sale, at fair value</t>
        </is>
      </c>
      <c r="B6" s="6" t="n">
        <v>361529000</v>
      </c>
      <c r="C6" s="6" t="n">
        <v>394036000</v>
      </c>
    </row>
    <row r="7">
      <c r="A7" s="4" t="inlineStr">
        <is>
          <t>Loans held for sale</t>
        </is>
      </c>
      <c r="B7" s="5" t="n">
        <v>25690000</v>
      </c>
      <c r="C7" s="5" t="n">
        <v>45642000</v>
      </c>
    </row>
    <row r="8">
      <c r="A8" s="4" t="inlineStr">
        <is>
          <t>Mortgage servicing rights</t>
        </is>
      </c>
      <c r="B8" s="5" t="n">
        <v>45043000</v>
      </c>
      <c r="C8" s="5" t="n">
        <v>38268000</v>
      </c>
      <c r="D8" s="6" t="n">
        <v>33939000</v>
      </c>
      <c r="E8" s="6" t="n">
        <v>24833000</v>
      </c>
    </row>
    <row r="9">
      <c r="A9" s="4" t="inlineStr">
        <is>
          <t>Recurring</t>
        </is>
      </c>
    </row>
    <row r="10">
      <c r="A10" s="3" t="inlineStr">
        <is>
          <t>Assets</t>
        </is>
      </c>
    </row>
    <row r="11">
      <c r="A11" s="4" t="inlineStr">
        <is>
          <t>Securities available for sale, at fair value</t>
        </is>
      </c>
      <c r="B11" s="5" t="n">
        <v>361529000</v>
      </c>
      <c r="C11" s="5" t="n">
        <v>394036000</v>
      </c>
    </row>
    <row r="12">
      <c r="A12" s="4" t="inlineStr">
        <is>
          <t>Loans held for sale</t>
        </is>
      </c>
      <c r="B12" s="5" t="n">
        <v>25690000</v>
      </c>
      <c r="C12" s="5" t="n">
        <v>45642000</v>
      </c>
    </row>
    <row r="13">
      <c r="A13" s="4" t="inlineStr">
        <is>
          <t>Mortgage servicing rights</t>
        </is>
      </c>
      <c r="B13" s="5" t="n">
        <v>45043000</v>
      </c>
      <c r="C13" s="5" t="n">
        <v>38268000</v>
      </c>
    </row>
    <row r="14">
      <c r="A14" s="4" t="inlineStr">
        <is>
          <t>Total assets</t>
        </is>
      </c>
      <c r="B14" s="5" t="n">
        <v>452095000</v>
      </c>
      <c r="C14" s="5" t="n">
        <v>500066000</v>
      </c>
    </row>
    <row r="15">
      <c r="A15" s="3" t="inlineStr">
        <is>
          <t>Liabilities</t>
        </is>
      </c>
    </row>
    <row r="16">
      <c r="A16" s="4" t="inlineStr">
        <is>
          <t>Total liabilities</t>
        </is>
      </c>
      <c r="B16" s="5" t="n">
        <v>11857000</v>
      </c>
      <c r="C16" s="5" t="n">
        <v>19403000</v>
      </c>
    </row>
    <row r="17">
      <c r="A17" s="4" t="inlineStr">
        <is>
          <t>Recurring | Derivative loan commitments</t>
        </is>
      </c>
    </row>
    <row r="18">
      <c r="A18" s="3" t="inlineStr">
        <is>
          <t>Assets</t>
        </is>
      </c>
    </row>
    <row r="19">
      <c r="A19" s="4" t="inlineStr">
        <is>
          <t>Derivative assets</t>
        </is>
      </c>
      <c r="B19" s="5" t="n">
        <v>1226000</v>
      </c>
      <c r="C19" s="5" t="n">
        <v>1527000</v>
      </c>
    </row>
    <row r="20">
      <c r="A20" s="3" t="inlineStr">
        <is>
          <t>Liabilities</t>
        </is>
      </c>
    </row>
    <row r="21">
      <c r="A21" s="4" t="inlineStr">
        <is>
          <t>Derivative liabilities</t>
        </is>
      </c>
      <c r="B21" s="5" t="n">
        <v>431000</v>
      </c>
      <c r="C21" s="5" t="n">
        <v>95000</v>
      </c>
    </row>
    <row r="22">
      <c r="A22" s="4" t="inlineStr">
        <is>
          <t>Recurring | Forward loan sale commitments</t>
        </is>
      </c>
    </row>
    <row r="23">
      <c r="A23" s="3" t="inlineStr">
        <is>
          <t>Assets</t>
        </is>
      </c>
    </row>
    <row r="24">
      <c r="A24" s="4" t="inlineStr">
        <is>
          <t>Derivative assets</t>
        </is>
      </c>
      <c r="B24" s="5" t="n">
        <v>1639000</v>
      </c>
      <c r="C24" s="5" t="n">
        <v>56000</v>
      </c>
    </row>
    <row r="25">
      <c r="A25" s="3" t="inlineStr">
        <is>
          <t>Liabilities</t>
        </is>
      </c>
    </row>
    <row r="26">
      <c r="A26" s="4" t="inlineStr">
        <is>
          <t>Derivative liabilities</t>
        </is>
      </c>
      <c r="B26" s="5" t="n">
        <v>21000</v>
      </c>
      <c r="C26" s="5" t="n">
        <v>94000</v>
      </c>
    </row>
    <row r="27">
      <c r="A27" s="4" t="inlineStr">
        <is>
          <t>Recurring | Interest rate swaps</t>
        </is>
      </c>
    </row>
    <row r="28">
      <c r="A28" s="3" t="inlineStr">
        <is>
          <t>Assets</t>
        </is>
      </c>
    </row>
    <row r="29">
      <c r="A29" s="4" t="inlineStr">
        <is>
          <t>Derivative assets</t>
        </is>
      </c>
      <c r="B29" s="5" t="n">
        <v>11405000</v>
      </c>
      <c r="C29" s="5" t="n">
        <v>18874000</v>
      </c>
    </row>
    <row r="30">
      <c r="A30" s="3" t="inlineStr">
        <is>
          <t>Liabilities</t>
        </is>
      </c>
    </row>
    <row r="31">
      <c r="A31" s="4" t="inlineStr">
        <is>
          <t>Derivative liabilities</t>
        </is>
      </c>
      <c r="B31" s="5" t="n">
        <v>11405000</v>
      </c>
      <c r="C31" s="5" t="n">
        <v>19214000</v>
      </c>
    </row>
    <row r="32">
      <c r="A32" s="4" t="inlineStr">
        <is>
          <t>Recurring | Interest rate management agreement</t>
        </is>
      </c>
    </row>
    <row r="33">
      <c r="A33" s="3" t="inlineStr">
        <is>
          <t>Assets</t>
        </is>
      </c>
    </row>
    <row r="34">
      <c r="A34" s="4" t="inlineStr">
        <is>
          <t>Derivative assets</t>
        </is>
      </c>
      <c r="B34" s="5" t="n">
        <v>5563000</v>
      </c>
      <c r="C34" s="5" t="n">
        <v>1663000</v>
      </c>
    </row>
    <row r="35">
      <c r="A35" s="4" t="inlineStr">
        <is>
          <t>Recurring | Level 1</t>
        </is>
      </c>
    </row>
    <row r="36">
      <c r="A36" s="3" t="inlineStr">
        <is>
          <t>Assets</t>
        </is>
      </c>
    </row>
    <row r="37">
      <c r="A37" s="4" t="inlineStr">
        <is>
          <t>Securities available for sale, at fair value</t>
        </is>
      </c>
      <c r="B37" s="5" t="n">
        <v>0</v>
      </c>
      <c r="C37" s="5" t="n">
        <v>0</v>
      </c>
    </row>
    <row r="38">
      <c r="A38" s="4" t="inlineStr">
        <is>
          <t>Recurring | Level 2</t>
        </is>
      </c>
    </row>
    <row r="39">
      <c r="A39" s="3" t="inlineStr">
        <is>
          <t>Assets</t>
        </is>
      </c>
    </row>
    <row r="40">
      <c r="A40" s="4" t="inlineStr">
        <is>
          <t>Securities available for sale, at fair value</t>
        </is>
      </c>
      <c r="B40" s="5" t="n">
        <v>361529000</v>
      </c>
      <c r="C40" s="5" t="n">
        <v>394036000</v>
      </c>
    </row>
    <row r="41">
      <c r="A41" s="4" t="inlineStr">
        <is>
          <t>Loans held for sale</t>
        </is>
      </c>
      <c r="B41" s="5" t="n">
        <v>25690000</v>
      </c>
      <c r="C41" s="5" t="n">
        <v>45642000</v>
      </c>
    </row>
    <row r="42">
      <c r="A42" s="4" t="inlineStr">
        <is>
          <t>Mortgage servicing rights</t>
        </is>
      </c>
      <c r="B42" s="5" t="n">
        <v>45043000</v>
      </c>
      <c r="C42" s="5" t="n">
        <v>38268000</v>
      </c>
    </row>
    <row r="43">
      <c r="A43" s="4" t="inlineStr">
        <is>
          <t>Total assets</t>
        </is>
      </c>
      <c r="B43" s="5" t="n">
        <v>449230000</v>
      </c>
      <c r="C43" s="5" t="n">
        <v>498483000</v>
      </c>
    </row>
    <row r="44">
      <c r="A44" s="3" t="inlineStr">
        <is>
          <t>Liabilities</t>
        </is>
      </c>
    </row>
    <row r="45">
      <c r="A45" s="4" t="inlineStr">
        <is>
          <t>Total liabilities</t>
        </is>
      </c>
      <c r="B45" s="5" t="n">
        <v>11405000</v>
      </c>
      <c r="C45" s="5" t="n">
        <v>19214000</v>
      </c>
    </row>
    <row r="46">
      <c r="A46" s="4" t="inlineStr">
        <is>
          <t>Recurring | Level 2 | Interest rate swaps</t>
        </is>
      </c>
    </row>
    <row r="47">
      <c r="A47" s="3" t="inlineStr">
        <is>
          <t>Assets</t>
        </is>
      </c>
    </row>
    <row r="48">
      <c r="A48" s="4" t="inlineStr">
        <is>
          <t>Derivative assets</t>
        </is>
      </c>
      <c r="B48" s="5" t="n">
        <v>11405000</v>
      </c>
      <c r="C48" s="5" t="n">
        <v>18874000</v>
      </c>
    </row>
    <row r="49">
      <c r="A49" s="3" t="inlineStr">
        <is>
          <t>Liabilities</t>
        </is>
      </c>
    </row>
    <row r="50">
      <c r="A50" s="4" t="inlineStr">
        <is>
          <t>Derivative liabilities</t>
        </is>
      </c>
      <c r="B50" s="5" t="n">
        <v>11405000</v>
      </c>
      <c r="C50" s="5" t="n">
        <v>19214000</v>
      </c>
    </row>
    <row r="51">
      <c r="A51" s="4" t="inlineStr">
        <is>
          <t>Recurring | Level 2 | Interest rate management agreement</t>
        </is>
      </c>
    </row>
    <row r="52">
      <c r="A52" s="3" t="inlineStr">
        <is>
          <t>Assets</t>
        </is>
      </c>
    </row>
    <row r="53">
      <c r="A53" s="4" t="inlineStr">
        <is>
          <t>Derivative assets</t>
        </is>
      </c>
      <c r="B53" s="5" t="n">
        <v>5563000</v>
      </c>
      <c r="C53" s="5" t="n">
        <v>1663000</v>
      </c>
    </row>
    <row r="54">
      <c r="A54" s="4" t="inlineStr">
        <is>
          <t>Recurring | Level 3</t>
        </is>
      </c>
    </row>
    <row r="55">
      <c r="A55" s="3" t="inlineStr">
        <is>
          <t>Assets</t>
        </is>
      </c>
    </row>
    <row r="56">
      <c r="A56" s="4" t="inlineStr">
        <is>
          <t>Securities available for sale, at fair value</t>
        </is>
      </c>
      <c r="B56" s="5" t="n">
        <v>0</v>
      </c>
      <c r="C56" s="5" t="n">
        <v>0</v>
      </c>
    </row>
    <row r="57">
      <c r="A57" s="4" t="inlineStr">
        <is>
          <t>Total assets</t>
        </is>
      </c>
      <c r="B57" s="5" t="n">
        <v>2865000</v>
      </c>
      <c r="C57" s="5" t="n">
        <v>1583000</v>
      </c>
    </row>
    <row r="58">
      <c r="A58" s="3" t="inlineStr">
        <is>
          <t>Liabilities</t>
        </is>
      </c>
    </row>
    <row r="59">
      <c r="A59" s="4" t="inlineStr">
        <is>
          <t>Total liabilities</t>
        </is>
      </c>
      <c r="B59" s="5" t="n">
        <v>452000</v>
      </c>
      <c r="C59" s="5" t="n">
        <v>189000</v>
      </c>
    </row>
    <row r="60">
      <c r="A60" s="4" t="inlineStr">
        <is>
          <t>Recurring | Level 3 | Derivative loan commitments</t>
        </is>
      </c>
    </row>
    <row r="61">
      <c r="A61" s="3" t="inlineStr">
        <is>
          <t>Assets</t>
        </is>
      </c>
    </row>
    <row r="62">
      <c r="A62" s="4" t="inlineStr">
        <is>
          <t>Derivative assets</t>
        </is>
      </c>
      <c r="B62" s="5" t="n">
        <v>1226000</v>
      </c>
      <c r="C62" s="5" t="n">
        <v>1527000</v>
      </c>
    </row>
    <row r="63">
      <c r="A63" s="3" t="inlineStr">
        <is>
          <t>Liabilities</t>
        </is>
      </c>
    </row>
    <row r="64">
      <c r="A64" s="4" t="inlineStr">
        <is>
          <t>Derivative liabilities</t>
        </is>
      </c>
      <c r="B64" s="5" t="n">
        <v>431000</v>
      </c>
      <c r="C64" s="5" t="n">
        <v>95000</v>
      </c>
    </row>
    <row r="65">
      <c r="A65" s="4" t="inlineStr">
        <is>
          <t>Recurring | Level 3 | Forward loan sale commitments</t>
        </is>
      </c>
    </row>
    <row r="66">
      <c r="A66" s="3" t="inlineStr">
        <is>
          <t>Assets</t>
        </is>
      </c>
    </row>
    <row r="67">
      <c r="A67" s="4" t="inlineStr">
        <is>
          <t>Derivative assets</t>
        </is>
      </c>
      <c r="B67" s="5" t="n">
        <v>1639000</v>
      </c>
      <c r="C67" s="5" t="n">
        <v>56000</v>
      </c>
    </row>
    <row r="68">
      <c r="A68" s="3" t="inlineStr">
        <is>
          <t>Liabilities</t>
        </is>
      </c>
    </row>
    <row r="69">
      <c r="A69" s="4" t="inlineStr">
        <is>
          <t>Derivative liabilities</t>
        </is>
      </c>
      <c r="B69" s="6" t="n">
        <v>21000</v>
      </c>
      <c r="C69" s="6" t="n">
        <v>94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 Level 3 (Details) - Derivative and Forward Loan Sale Commitments - USD ($) $ in Thousands</t>
        </is>
      </c>
      <c r="B1" s="2" t="inlineStr">
        <is>
          <t>3 Months Ended</t>
        </is>
      </c>
    </row>
    <row r="2">
      <c r="B2" s="2" t="inlineStr">
        <is>
          <t>Mar. 31, 2022</t>
        </is>
      </c>
      <c r="C2" s="2" t="inlineStr">
        <is>
          <t>Mar. 31, 2021</t>
        </is>
      </c>
    </row>
    <row r="3">
      <c r="A3" s="3" t="inlineStr">
        <is>
          <t>Changes in Level 3 assets</t>
        </is>
      </c>
    </row>
    <row r="4">
      <c r="A4" s="4" t="inlineStr">
        <is>
          <t>Balance at beginning of period</t>
        </is>
      </c>
      <c r="B4" s="6" t="n">
        <v>1583</v>
      </c>
      <c r="C4" s="6" t="n">
        <v>12623</v>
      </c>
    </row>
    <row r="5">
      <c r="A5" s="4" t="inlineStr">
        <is>
          <t>Total gains (losses) included in net income</t>
        </is>
      </c>
      <c r="B5" s="5" t="n">
        <v>1281</v>
      </c>
      <c r="C5" s="5" t="n">
        <v>-2398</v>
      </c>
    </row>
    <row r="6">
      <c r="A6" s="4" t="inlineStr">
        <is>
          <t>Balance at end of period</t>
        </is>
      </c>
      <c r="B6" s="5" t="n">
        <v>2864</v>
      </c>
      <c r="C6" s="5" t="n">
        <v>10225</v>
      </c>
    </row>
    <row r="7">
      <c r="A7" s="4" t="inlineStr">
        <is>
          <t>Changes in unrealized gains relating to instruments at period end</t>
        </is>
      </c>
      <c r="B7" s="5" t="n">
        <v>2864</v>
      </c>
      <c r="C7" s="5" t="n">
        <v>10225</v>
      </c>
    </row>
    <row r="8">
      <c r="A8" s="3" t="inlineStr">
        <is>
          <t>Changes in Level 3 liabilities</t>
        </is>
      </c>
    </row>
    <row r="9">
      <c r="A9" s="4" t="inlineStr">
        <is>
          <t>Balance at beginning of period</t>
        </is>
      </c>
      <c r="B9" s="5" t="n">
        <v>-189</v>
      </c>
      <c r="C9" s="5" t="n">
        <v>-2545</v>
      </c>
    </row>
    <row r="10">
      <c r="A10" s="4" t="inlineStr">
        <is>
          <t>Total gains (losses) included in net income</t>
        </is>
      </c>
      <c r="B10" s="5" t="n">
        <v>-263</v>
      </c>
      <c r="C10" s="5" t="n">
        <v>2402</v>
      </c>
    </row>
    <row r="11">
      <c r="A11" s="4" t="inlineStr">
        <is>
          <t>Balance at end of period</t>
        </is>
      </c>
      <c r="B11" s="5" t="n">
        <v>-452</v>
      </c>
      <c r="C11" s="5" t="n">
        <v>-143</v>
      </c>
    </row>
    <row r="12">
      <c r="A12" s="4" t="inlineStr">
        <is>
          <t>Changes in unrealized losses relating to instruments at period end</t>
        </is>
      </c>
      <c r="B12" s="6" t="n">
        <v>-452</v>
      </c>
      <c r="C12" s="6" t="n">
        <v>-14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OF ASSETS AND LIABILITIES - Impaired Loans (Details)</t>
        </is>
      </c>
      <c r="B1" s="2" t="inlineStr">
        <is>
          <t>3 Months Ended</t>
        </is>
      </c>
    </row>
    <row r="2">
      <c r="B2" s="2" t="inlineStr">
        <is>
          <t>Mar. 31, 2022USD ($)</t>
        </is>
      </c>
      <c r="C2" s="2" t="inlineStr">
        <is>
          <t>Mar. 31, 2021USD ($)</t>
        </is>
      </c>
      <c r="D2" s="2" t="inlineStr">
        <is>
          <t>Dec. 31, 2021USD ($)</t>
        </is>
      </c>
    </row>
    <row r="3">
      <c r="A3" s="3" t="inlineStr">
        <is>
          <t>Assets and liabilities measured on non-recurring basis</t>
        </is>
      </c>
    </row>
    <row r="4">
      <c r="A4" s="4" t="inlineStr">
        <is>
          <t>Total Losses</t>
        </is>
      </c>
      <c r="B4" s="6" t="n">
        <v>848000</v>
      </c>
      <c r="C4" s="6" t="n">
        <v>1385000</v>
      </c>
    </row>
    <row r="5">
      <c r="A5" s="4" t="inlineStr">
        <is>
          <t>Residential loans</t>
        </is>
      </c>
    </row>
    <row r="6">
      <c r="A6" s="3" t="inlineStr">
        <is>
          <t>Assets and liabilities measured on non-recurring basis</t>
        </is>
      </c>
    </row>
    <row r="7">
      <c r="A7" s="4" t="inlineStr">
        <is>
          <t>Total Losses</t>
        </is>
      </c>
      <c r="C7" s="5" t="n">
        <v>8000</v>
      </c>
    </row>
    <row r="8">
      <c r="A8" s="4" t="inlineStr">
        <is>
          <t>Commercial real estate</t>
        </is>
      </c>
    </row>
    <row r="9">
      <c r="A9" s="3" t="inlineStr">
        <is>
          <t>Assets and liabilities measured on non-recurring basis</t>
        </is>
      </c>
    </row>
    <row r="10">
      <c r="A10" s="4" t="inlineStr">
        <is>
          <t>Total Losses</t>
        </is>
      </c>
      <c r="B10" s="6" t="n">
        <v>848000</v>
      </c>
    </row>
    <row r="11">
      <c r="A11" s="4" t="inlineStr">
        <is>
          <t>Commercial and industrial</t>
        </is>
      </c>
    </row>
    <row r="12">
      <c r="A12" s="3" t="inlineStr">
        <is>
          <t>Assets and liabilities measured on non-recurring basis</t>
        </is>
      </c>
    </row>
    <row r="13">
      <c r="A13" s="4" t="inlineStr">
        <is>
          <t>Total Losses</t>
        </is>
      </c>
      <c r="C13" s="5" t="n">
        <v>1355000</v>
      </c>
    </row>
    <row r="14">
      <c r="A14" s="4" t="inlineStr">
        <is>
          <t>Other real estate owned and repossessed assets</t>
        </is>
      </c>
    </row>
    <row r="15">
      <c r="A15" s="3" t="inlineStr">
        <is>
          <t>Assets and liabilities measured on non-recurring basis</t>
        </is>
      </c>
    </row>
    <row r="16">
      <c r="A16" s="4" t="inlineStr">
        <is>
          <t>Total Losses</t>
        </is>
      </c>
      <c r="C16" s="5" t="n">
        <v>22000</v>
      </c>
    </row>
    <row r="17">
      <c r="A17" s="4" t="inlineStr">
        <is>
          <t>Level 3 | Discount | Minimum | Residential loans</t>
        </is>
      </c>
    </row>
    <row r="18">
      <c r="A18" s="3" t="inlineStr">
        <is>
          <t>Assets and liabilities measured on non-recurring basis</t>
        </is>
      </c>
    </row>
    <row r="19">
      <c r="A19" s="4" t="inlineStr">
        <is>
          <t>Measurement input</t>
        </is>
      </c>
      <c r="B19" s="5" t="n">
        <v>0</v>
      </c>
    </row>
    <row r="20">
      <c r="A20" s="4" t="inlineStr">
        <is>
          <t>Level 3 | Discount | Minimum | Commercial real estate</t>
        </is>
      </c>
    </row>
    <row r="21">
      <c r="A21" s="3" t="inlineStr">
        <is>
          <t>Assets and liabilities measured on non-recurring basis</t>
        </is>
      </c>
    </row>
    <row r="22">
      <c r="A22" s="4" t="inlineStr">
        <is>
          <t>Measurement input</t>
        </is>
      </c>
      <c r="B22" s="5" t="n">
        <v>0</v>
      </c>
    </row>
    <row r="23">
      <c r="A23" s="4" t="inlineStr">
        <is>
          <t>Level 3 | Discount | Minimum | Commercial and industrial</t>
        </is>
      </c>
    </row>
    <row r="24">
      <c r="A24" s="3" t="inlineStr">
        <is>
          <t>Assets and liabilities measured on non-recurring basis</t>
        </is>
      </c>
    </row>
    <row r="25">
      <c r="A25" s="4" t="inlineStr">
        <is>
          <t>Measurement input</t>
        </is>
      </c>
      <c r="B25" s="5" t="n">
        <v>0</v>
      </c>
    </row>
    <row r="26">
      <c r="A26" s="4" t="inlineStr">
        <is>
          <t>Level 3 | Discount | Maximum | Residential loans</t>
        </is>
      </c>
    </row>
    <row r="27">
      <c r="A27" s="3" t="inlineStr">
        <is>
          <t>Assets and liabilities measured on non-recurring basis</t>
        </is>
      </c>
    </row>
    <row r="28">
      <c r="A28" s="4" t="inlineStr">
        <is>
          <t>Measurement input</t>
        </is>
      </c>
      <c r="B28" s="10" t="n">
        <v>0.2</v>
      </c>
    </row>
    <row r="29">
      <c r="A29" s="4" t="inlineStr">
        <is>
          <t>Level 3 | Discount | Maximum | Commercial real estate</t>
        </is>
      </c>
    </row>
    <row r="30">
      <c r="A30" s="3" t="inlineStr">
        <is>
          <t>Assets and liabilities measured on non-recurring basis</t>
        </is>
      </c>
    </row>
    <row r="31">
      <c r="A31" s="4" t="inlineStr">
        <is>
          <t>Measurement input</t>
        </is>
      </c>
      <c r="B31" s="10" t="n">
        <v>0.5</v>
      </c>
    </row>
    <row r="32">
      <c r="A32" s="4" t="inlineStr">
        <is>
          <t>Level 3 | Discount | Maximum | Commercial and industrial</t>
        </is>
      </c>
    </row>
    <row r="33">
      <c r="A33" s="3" t="inlineStr">
        <is>
          <t>Assets and liabilities measured on non-recurring basis</t>
        </is>
      </c>
    </row>
    <row r="34">
      <c r="A34" s="4" t="inlineStr">
        <is>
          <t>Measurement input</t>
        </is>
      </c>
      <c r="B34" s="10" t="n">
        <v>0.9</v>
      </c>
    </row>
    <row r="35">
      <c r="A35" s="4" t="inlineStr">
        <is>
          <t>Non-recurring</t>
        </is>
      </c>
    </row>
    <row r="36">
      <c r="A36" s="3" t="inlineStr">
        <is>
          <t>Assets and liabilities measured on non-recurring basis</t>
        </is>
      </c>
    </row>
    <row r="37">
      <c r="A37" s="4" t="inlineStr">
        <is>
          <t>Liabilities, Fair value</t>
        </is>
      </c>
      <c r="B37" s="6" t="n">
        <v>0</v>
      </c>
      <c r="D37" s="6" t="n">
        <v>0</v>
      </c>
    </row>
    <row r="38">
      <c r="A38" s="4" t="inlineStr">
        <is>
          <t>Non-recurring | Level 3</t>
        </is>
      </c>
    </row>
    <row r="39">
      <c r="A39" s="3" t="inlineStr">
        <is>
          <t>Assets and liabilities measured on non-recurring basis</t>
        </is>
      </c>
    </row>
    <row r="40">
      <c r="A40" s="4" t="inlineStr">
        <is>
          <t>Assets, Fair value</t>
        </is>
      </c>
      <c r="B40" s="5" t="n">
        <v>8599000</v>
      </c>
      <c r="D40" s="5" t="n">
        <v>21668000</v>
      </c>
    </row>
    <row r="41">
      <c r="A41" s="4" t="inlineStr">
        <is>
          <t>Non-recurring | Level 3 | Residential loans</t>
        </is>
      </c>
    </row>
    <row r="42">
      <c r="A42" s="3" t="inlineStr">
        <is>
          <t>Assets and liabilities measured on non-recurring basis</t>
        </is>
      </c>
    </row>
    <row r="43">
      <c r="A43" s="4" t="inlineStr">
        <is>
          <t>Assets, Fair value</t>
        </is>
      </c>
      <c r="D43" s="5" t="n">
        <v>1125000</v>
      </c>
    </row>
    <row r="44">
      <c r="A44" s="4" t="inlineStr">
        <is>
          <t>Non-recurring | Level 3 | Commercial real estate</t>
        </is>
      </c>
    </row>
    <row r="45">
      <c r="A45" s="3" t="inlineStr">
        <is>
          <t>Assets and liabilities measured on non-recurring basis</t>
        </is>
      </c>
    </row>
    <row r="46">
      <c r="A46" s="4" t="inlineStr">
        <is>
          <t>Assets, Fair value</t>
        </is>
      </c>
      <c r="B46" s="5" t="n">
        <v>8599000</v>
      </c>
      <c r="D46" s="5" t="n">
        <v>17562000</v>
      </c>
    </row>
    <row r="47">
      <c r="A47" s="4" t="inlineStr">
        <is>
          <t>Non-recurring | Level 3 | Commercial real estate | Sales Comparison Approach</t>
        </is>
      </c>
    </row>
    <row r="48">
      <c r="A48" s="3" t="inlineStr">
        <is>
          <t>Assets and liabilities measured on non-recurring basis</t>
        </is>
      </c>
    </row>
    <row r="49">
      <c r="A49" s="4" t="inlineStr">
        <is>
          <t>Assets, Fair value</t>
        </is>
      </c>
      <c r="B49" s="6" t="n">
        <v>5717000</v>
      </c>
    </row>
    <row r="50">
      <c r="A50" s="4" t="inlineStr">
        <is>
          <t>Non-recurring | Level 3 | Commercial and industrial</t>
        </is>
      </c>
    </row>
    <row r="51">
      <c r="A51" s="3" t="inlineStr">
        <is>
          <t>Assets and liabilities measured on non-recurring basis</t>
        </is>
      </c>
    </row>
    <row r="52">
      <c r="A52" s="4" t="inlineStr">
        <is>
          <t>Assets, Fair value</t>
        </is>
      </c>
      <c r="D52" s="5" t="n">
        <v>2928000</v>
      </c>
    </row>
    <row r="53">
      <c r="A53" s="4" t="inlineStr">
        <is>
          <t>Non-recurring | Level 3 | Commercial and industrial | Sales Comparison Approach</t>
        </is>
      </c>
    </row>
    <row r="54">
      <c r="A54" s="3" t="inlineStr">
        <is>
          <t>Assets and liabilities measured on non-recurring basis</t>
        </is>
      </c>
    </row>
    <row r="55">
      <c r="A55" s="4" t="inlineStr">
        <is>
          <t>Assets, Fair value</t>
        </is>
      </c>
      <c r="C55" s="6" t="n">
        <v>667000</v>
      </c>
    </row>
    <row r="56">
      <c r="A56" s="4" t="inlineStr">
        <is>
          <t>Non-recurring | Level 3 | Other real estate owned and repossessed assets</t>
        </is>
      </c>
    </row>
    <row r="57">
      <c r="A57" s="3" t="inlineStr">
        <is>
          <t>Assets and liabilities measured on non-recurring basis</t>
        </is>
      </c>
    </row>
    <row r="58">
      <c r="A58" s="4" t="inlineStr">
        <is>
          <t>Assets, Fair value</t>
        </is>
      </c>
      <c r="D58" s="6" t="n">
        <v>53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Balance Sheet Grouping (Details) - USD ($) $ in Thousands</t>
        </is>
      </c>
      <c r="B1" s="2" t="inlineStr">
        <is>
          <t>Mar. 31, 2022</t>
        </is>
      </c>
      <c r="C1" s="2" t="inlineStr">
        <is>
          <t>Dec. 31, 2021</t>
        </is>
      </c>
    </row>
    <row r="2">
      <c r="A2" s="3" t="inlineStr">
        <is>
          <t>Financial assets:</t>
        </is>
      </c>
    </row>
    <row r="3">
      <c r="A3" s="4" t="inlineStr">
        <is>
          <t>Cash and cash equivalents</t>
        </is>
      </c>
      <c r="B3" s="6" t="n">
        <v>139732</v>
      </c>
      <c r="C3" s="6" t="n">
        <v>194719</v>
      </c>
    </row>
    <row r="4">
      <c r="A4" s="4" t="inlineStr">
        <is>
          <t>Securities available for sale, at fair value</t>
        </is>
      </c>
      <c r="B4" s="5" t="n">
        <v>361529</v>
      </c>
      <c r="C4" s="5" t="n">
        <v>394036</v>
      </c>
    </row>
    <row r="5">
      <c r="A5" s="4" t="inlineStr">
        <is>
          <t>Federal Home Loan Bank stock</t>
        </is>
      </c>
      <c r="B5" s="5" t="n">
        <v>5931</v>
      </c>
      <c r="C5" s="5" t="n">
        <v>5931</v>
      </c>
    </row>
    <row r="6">
      <c r="A6" s="4" t="inlineStr">
        <is>
          <t>Loans held for sale</t>
        </is>
      </c>
      <c r="B6" s="5" t="n">
        <v>25690</v>
      </c>
      <c r="C6" s="5" t="n">
        <v>45642</v>
      </c>
    </row>
    <row r="7">
      <c r="A7" s="4" t="inlineStr">
        <is>
          <t>Loans, net</t>
        </is>
      </c>
      <c r="B7" s="5" t="n">
        <v>3695585</v>
      </c>
      <c r="C7" s="5" t="n">
        <v>3562356</v>
      </c>
    </row>
    <row r="8">
      <c r="A8" s="4" t="inlineStr">
        <is>
          <t>Retirement plan annuities</t>
        </is>
      </c>
      <c r="B8" s="5" t="n">
        <v>14281</v>
      </c>
      <c r="C8" s="5" t="n">
        <v>14174</v>
      </c>
    </row>
    <row r="9">
      <c r="A9" s="4" t="inlineStr">
        <is>
          <t>Accrued interest receivable</t>
        </is>
      </c>
      <c r="B9" s="5" t="n">
        <v>10989</v>
      </c>
      <c r="C9" s="5" t="n">
        <v>10624</v>
      </c>
    </row>
    <row r="10">
      <c r="A10" s="3" t="inlineStr">
        <is>
          <t>Financial liabilities:</t>
        </is>
      </c>
    </row>
    <row r="11">
      <c r="A11" s="4" t="inlineStr">
        <is>
          <t>Deposits</t>
        </is>
      </c>
      <c r="B11" s="5" t="n">
        <v>3761980</v>
      </c>
      <c r="C11" s="5" t="n">
        <v>3682649</v>
      </c>
    </row>
    <row r="12">
      <c r="A12" s="4" t="inlineStr">
        <is>
          <t>Subordinated debt</t>
        </is>
      </c>
      <c r="B12" s="5" t="n">
        <v>34191</v>
      </c>
      <c r="C12" s="5" t="n">
        <v>34159</v>
      </c>
    </row>
    <row r="13">
      <c r="A13" s="4" t="inlineStr">
        <is>
          <t>Mortgagors' escrow accounts</t>
        </is>
      </c>
      <c r="B13" s="5" t="n">
        <v>9485</v>
      </c>
      <c r="C13" s="5" t="n">
        <v>8459</v>
      </c>
    </row>
    <row r="14">
      <c r="A14" s="4" t="inlineStr">
        <is>
          <t>Accrued interest payable</t>
        </is>
      </c>
      <c r="B14" s="5" t="n">
        <v>584</v>
      </c>
      <c r="C14" s="5" t="n">
        <v>1083</v>
      </c>
    </row>
    <row r="15">
      <c r="A15" s="4" t="inlineStr">
        <is>
          <t>Carrying Amount</t>
        </is>
      </c>
    </row>
    <row r="16">
      <c r="A16" s="3" t="inlineStr">
        <is>
          <t>Financial assets:</t>
        </is>
      </c>
    </row>
    <row r="17">
      <c r="A17" s="4" t="inlineStr">
        <is>
          <t>Cash and cash equivalents</t>
        </is>
      </c>
      <c r="B17" s="5" t="n">
        <v>139732</v>
      </c>
      <c r="C17" s="5" t="n">
        <v>194719</v>
      </c>
    </row>
    <row r="18">
      <c r="A18" s="4" t="inlineStr">
        <is>
          <t>Securities available for sale, at fair value</t>
        </is>
      </c>
      <c r="B18" s="5" t="n">
        <v>361529</v>
      </c>
      <c r="C18" s="5" t="n">
        <v>394036</v>
      </c>
    </row>
    <row r="19">
      <c r="A19" s="4" t="inlineStr">
        <is>
          <t>Federal Home Loan Bank stock</t>
        </is>
      </c>
      <c r="B19" s="5" t="n">
        <v>5931</v>
      </c>
      <c r="C19" s="5" t="n">
        <v>5931</v>
      </c>
    </row>
    <row r="20">
      <c r="A20" s="4" t="inlineStr">
        <is>
          <t>Loans held for sale</t>
        </is>
      </c>
      <c r="B20" s="5" t="n">
        <v>25690</v>
      </c>
      <c r="C20" s="5" t="n">
        <v>45642</v>
      </c>
    </row>
    <row r="21">
      <c r="A21" s="4" t="inlineStr">
        <is>
          <t>Loans, net</t>
        </is>
      </c>
      <c r="B21" s="5" t="n">
        <v>3695585</v>
      </c>
      <c r="C21" s="5" t="n">
        <v>3562356</v>
      </c>
    </row>
    <row r="22">
      <c r="A22" s="4" t="inlineStr">
        <is>
          <t>Retirement plan annuities</t>
        </is>
      </c>
      <c r="B22" s="5" t="n">
        <v>14281</v>
      </c>
      <c r="C22" s="5" t="n">
        <v>14174</v>
      </c>
    </row>
    <row r="23">
      <c r="A23" s="4" t="inlineStr">
        <is>
          <t>Accrued interest receivable</t>
        </is>
      </c>
      <c r="B23" s="5" t="n">
        <v>10989</v>
      </c>
      <c r="C23" s="5" t="n">
        <v>10624</v>
      </c>
    </row>
    <row r="24">
      <c r="A24" s="3" t="inlineStr">
        <is>
          <t>Financial liabilities:</t>
        </is>
      </c>
    </row>
    <row r="25">
      <c r="A25" s="4" t="inlineStr">
        <is>
          <t>Deposits</t>
        </is>
      </c>
      <c r="B25" s="5" t="n">
        <v>3761980</v>
      </c>
      <c r="C25" s="5" t="n">
        <v>3682649</v>
      </c>
    </row>
    <row r="26">
      <c r="A26" s="4" t="inlineStr">
        <is>
          <t>Borrowed funds</t>
        </is>
      </c>
      <c r="B26" s="5" t="n">
        <v>55702</v>
      </c>
      <c r="C26" s="5" t="n">
        <v>55711</v>
      </c>
    </row>
    <row r="27">
      <c r="A27" s="4" t="inlineStr">
        <is>
          <t>Subordinated debt</t>
        </is>
      </c>
      <c r="B27" s="5" t="n">
        <v>34191</v>
      </c>
      <c r="C27" s="5" t="n">
        <v>34159</v>
      </c>
    </row>
    <row r="28">
      <c r="A28" s="4" t="inlineStr">
        <is>
          <t>Mortgagors' escrow accounts</t>
        </is>
      </c>
      <c r="B28" s="5" t="n">
        <v>9485</v>
      </c>
      <c r="C28" s="5" t="n">
        <v>8459</v>
      </c>
    </row>
    <row r="29">
      <c r="A29" s="4" t="inlineStr">
        <is>
          <t>Accrued interest payable</t>
        </is>
      </c>
      <c r="B29" s="5" t="n">
        <v>584</v>
      </c>
      <c r="C29" s="5" t="n">
        <v>1083</v>
      </c>
    </row>
    <row r="30">
      <c r="A30" s="4" t="inlineStr">
        <is>
          <t>Carrying Amount | Derivative loan commitments</t>
        </is>
      </c>
    </row>
    <row r="31">
      <c r="A31" s="3" t="inlineStr">
        <is>
          <t>Derivative commitments/agreements:</t>
        </is>
      </c>
    </row>
    <row r="32">
      <c r="A32" s="4" t="inlineStr">
        <is>
          <t>Assets</t>
        </is>
      </c>
      <c r="B32" s="5" t="n">
        <v>1226</v>
      </c>
      <c r="C32" s="5" t="n">
        <v>1527</v>
      </c>
    </row>
    <row r="33">
      <c r="A33" s="4" t="inlineStr">
        <is>
          <t>Liabilities</t>
        </is>
      </c>
      <c r="B33" s="5" t="n">
        <v>431</v>
      </c>
      <c r="C33" s="5" t="n">
        <v>95</v>
      </c>
    </row>
    <row r="34">
      <c r="A34" s="4" t="inlineStr">
        <is>
          <t>Carrying Amount | Interest rate management agreement</t>
        </is>
      </c>
    </row>
    <row r="35">
      <c r="A35" s="3" t="inlineStr">
        <is>
          <t>Derivative commitments/agreements:</t>
        </is>
      </c>
    </row>
    <row r="36">
      <c r="A36" s="4" t="inlineStr">
        <is>
          <t>Assets</t>
        </is>
      </c>
      <c r="B36" s="5" t="n">
        <v>5563</v>
      </c>
      <c r="C36" s="5" t="n">
        <v>1663</v>
      </c>
    </row>
    <row r="37">
      <c r="A37" s="4" t="inlineStr">
        <is>
          <t>Carrying Amount | Interest rate swaps</t>
        </is>
      </c>
    </row>
    <row r="38">
      <c r="A38" s="3" t="inlineStr">
        <is>
          <t>Derivative commitments/agreements:</t>
        </is>
      </c>
    </row>
    <row r="39">
      <c r="A39" s="4" t="inlineStr">
        <is>
          <t>Assets</t>
        </is>
      </c>
      <c r="B39" s="5" t="n">
        <v>11405</v>
      </c>
      <c r="C39" s="5" t="n">
        <v>18874</v>
      </c>
    </row>
    <row r="40">
      <c r="A40" s="4" t="inlineStr">
        <is>
          <t>Liabilities</t>
        </is>
      </c>
      <c r="B40" s="5" t="n">
        <v>11405</v>
      </c>
      <c r="C40" s="5" t="n">
        <v>19214</v>
      </c>
    </row>
    <row r="41">
      <c r="A41" s="4" t="inlineStr">
        <is>
          <t>Carrying Amount | Forward loan sale commitments</t>
        </is>
      </c>
    </row>
    <row r="42">
      <c r="A42" s="3" t="inlineStr">
        <is>
          <t>Derivative commitments/agreements:</t>
        </is>
      </c>
    </row>
    <row r="43">
      <c r="A43" s="4" t="inlineStr">
        <is>
          <t>Assets</t>
        </is>
      </c>
      <c r="B43" s="5" t="n">
        <v>1639</v>
      </c>
      <c r="C43" s="5" t="n">
        <v>56</v>
      </c>
    </row>
    <row r="44">
      <c r="A44" s="4" t="inlineStr">
        <is>
          <t>Liabilities</t>
        </is>
      </c>
      <c r="B44" s="5" t="n">
        <v>21</v>
      </c>
      <c r="C44" s="5" t="n">
        <v>94</v>
      </c>
    </row>
    <row r="45">
      <c r="A45" s="4" t="inlineStr">
        <is>
          <t>Fair Value</t>
        </is>
      </c>
    </row>
    <row r="46">
      <c r="A46" s="3" t="inlineStr">
        <is>
          <t>Financial assets:</t>
        </is>
      </c>
    </row>
    <row r="47">
      <c r="A47" s="4" t="inlineStr">
        <is>
          <t>Cash and cash equivalents</t>
        </is>
      </c>
      <c r="B47" s="5" t="n">
        <v>139732</v>
      </c>
      <c r="C47" s="5" t="n">
        <v>194719</v>
      </c>
    </row>
    <row r="48">
      <c r="A48" s="4" t="inlineStr">
        <is>
          <t>Securities available for sale, at fair value</t>
        </is>
      </c>
      <c r="B48" s="5" t="n">
        <v>361529</v>
      </c>
      <c r="C48" s="5" t="n">
        <v>394036</v>
      </c>
    </row>
    <row r="49">
      <c r="A49" s="4" t="inlineStr">
        <is>
          <t>Loans held for sale</t>
        </is>
      </c>
      <c r="B49" s="5" t="n">
        <v>25690</v>
      </c>
      <c r="C49" s="5" t="n">
        <v>45642</v>
      </c>
    </row>
    <row r="50">
      <c r="A50" s="4" t="inlineStr">
        <is>
          <t>Loans, net</t>
        </is>
      </c>
      <c r="B50" s="5" t="n">
        <v>3665763</v>
      </c>
      <c r="C50" s="5" t="n">
        <v>3558934</v>
      </c>
    </row>
    <row r="51">
      <c r="A51" s="4" t="inlineStr">
        <is>
          <t>Retirement plan annuities</t>
        </is>
      </c>
      <c r="B51" s="5" t="n">
        <v>14281</v>
      </c>
      <c r="C51" s="5" t="n">
        <v>14174</v>
      </c>
    </row>
    <row r="52">
      <c r="A52" s="4" t="inlineStr">
        <is>
          <t>Accrued interest receivable</t>
        </is>
      </c>
      <c r="B52" s="5" t="n">
        <v>10989</v>
      </c>
      <c r="C52" s="5" t="n">
        <v>10624</v>
      </c>
    </row>
    <row r="53">
      <c r="A53" s="3" t="inlineStr">
        <is>
          <t>Financial liabilities:</t>
        </is>
      </c>
    </row>
    <row r="54">
      <c r="A54" s="4" t="inlineStr">
        <is>
          <t>Deposits</t>
        </is>
      </c>
      <c r="B54" s="5" t="n">
        <v>3755695</v>
      </c>
      <c r="C54" s="5" t="n">
        <v>3683465</v>
      </c>
    </row>
    <row r="55">
      <c r="A55" s="4" t="inlineStr">
        <is>
          <t>Borrowed funds</t>
        </is>
      </c>
      <c r="B55" s="5" t="n">
        <v>55198</v>
      </c>
      <c r="C55" s="5" t="n">
        <v>55765</v>
      </c>
    </row>
    <row r="56">
      <c r="A56" s="4" t="inlineStr">
        <is>
          <t>Subordinated debt</t>
        </is>
      </c>
      <c r="B56" s="5" t="n">
        <v>30096</v>
      </c>
      <c r="C56" s="5" t="n">
        <v>35790</v>
      </c>
    </row>
    <row r="57">
      <c r="A57" s="4" t="inlineStr">
        <is>
          <t>Mortgagors' escrow accounts</t>
        </is>
      </c>
      <c r="B57" s="5" t="n">
        <v>9485</v>
      </c>
      <c r="C57" s="5" t="n">
        <v>8459</v>
      </c>
    </row>
    <row r="58">
      <c r="A58" s="4" t="inlineStr">
        <is>
          <t>Accrued interest payable</t>
        </is>
      </c>
      <c r="B58" s="5" t="n">
        <v>584</v>
      </c>
      <c r="C58" s="5" t="n">
        <v>1083</v>
      </c>
    </row>
    <row r="59">
      <c r="A59" s="4" t="inlineStr">
        <is>
          <t>Fair Value | Derivative loan commitments</t>
        </is>
      </c>
    </row>
    <row r="60">
      <c r="A60" s="3" t="inlineStr">
        <is>
          <t>Derivative commitments/agreements:</t>
        </is>
      </c>
    </row>
    <row r="61">
      <c r="A61" s="4" t="inlineStr">
        <is>
          <t>Assets</t>
        </is>
      </c>
      <c r="B61" s="5" t="n">
        <v>1226</v>
      </c>
      <c r="C61" s="5" t="n">
        <v>1527</v>
      </c>
    </row>
    <row r="62">
      <c r="A62" s="4" t="inlineStr">
        <is>
          <t>Liabilities</t>
        </is>
      </c>
      <c r="B62" s="5" t="n">
        <v>431</v>
      </c>
      <c r="C62" s="5" t="n">
        <v>95</v>
      </c>
    </row>
    <row r="63">
      <c r="A63" s="4" t="inlineStr">
        <is>
          <t>Fair Value | Interest rate management agreement</t>
        </is>
      </c>
    </row>
    <row r="64">
      <c r="A64" s="3" t="inlineStr">
        <is>
          <t>Derivative commitments/agreements:</t>
        </is>
      </c>
    </row>
    <row r="65">
      <c r="A65" s="4" t="inlineStr">
        <is>
          <t>Assets</t>
        </is>
      </c>
      <c r="B65" s="5" t="n">
        <v>5563</v>
      </c>
      <c r="C65" s="5" t="n">
        <v>1663</v>
      </c>
    </row>
    <row r="66">
      <c r="A66" s="4" t="inlineStr">
        <is>
          <t>Fair Value | Interest rate swaps</t>
        </is>
      </c>
    </row>
    <row r="67">
      <c r="A67" s="3" t="inlineStr">
        <is>
          <t>Derivative commitments/agreements:</t>
        </is>
      </c>
    </row>
    <row r="68">
      <c r="A68" s="4" t="inlineStr">
        <is>
          <t>Assets</t>
        </is>
      </c>
      <c r="B68" s="5" t="n">
        <v>11405</v>
      </c>
      <c r="C68" s="5" t="n">
        <v>18874</v>
      </c>
    </row>
    <row r="69">
      <c r="A69" s="4" t="inlineStr">
        <is>
          <t>Liabilities</t>
        </is>
      </c>
      <c r="B69" s="5" t="n">
        <v>11405</v>
      </c>
      <c r="C69" s="5" t="n">
        <v>19214</v>
      </c>
    </row>
    <row r="70">
      <c r="A70" s="4" t="inlineStr">
        <is>
          <t>Fair Value | Forward loan sale commitments</t>
        </is>
      </c>
    </row>
    <row r="71">
      <c r="A71" s="3" t="inlineStr">
        <is>
          <t>Derivative commitments/agreements:</t>
        </is>
      </c>
    </row>
    <row r="72">
      <c r="A72" s="4" t="inlineStr">
        <is>
          <t>Assets</t>
        </is>
      </c>
      <c r="B72" s="5" t="n">
        <v>1639</v>
      </c>
      <c r="C72" s="5" t="n">
        <v>56</v>
      </c>
    </row>
    <row r="73">
      <c r="A73" s="4" t="inlineStr">
        <is>
          <t>Liabilities</t>
        </is>
      </c>
      <c r="B73" s="5" t="n">
        <v>21</v>
      </c>
      <c r="C73" s="5" t="n">
        <v>94</v>
      </c>
    </row>
    <row r="74">
      <c r="A74" s="4" t="inlineStr">
        <is>
          <t>Fair Value | Level 1</t>
        </is>
      </c>
    </row>
    <row r="75">
      <c r="A75" s="3" t="inlineStr">
        <is>
          <t>Financial assets:</t>
        </is>
      </c>
    </row>
    <row r="76">
      <c r="A76" s="4" t="inlineStr">
        <is>
          <t>Cash and cash equivalents</t>
        </is>
      </c>
      <c r="B76" s="5" t="n">
        <v>139732</v>
      </c>
      <c r="C76" s="5" t="n">
        <v>194719</v>
      </c>
    </row>
    <row r="77">
      <c r="A77" s="4" t="inlineStr">
        <is>
          <t>Fair Value | Level 2</t>
        </is>
      </c>
    </row>
    <row r="78">
      <c r="A78" s="3" t="inlineStr">
        <is>
          <t>Financial assets:</t>
        </is>
      </c>
    </row>
    <row r="79">
      <c r="A79" s="4" t="inlineStr">
        <is>
          <t>Securities available for sale, at fair value</t>
        </is>
      </c>
      <c r="B79" s="5" t="n">
        <v>361529</v>
      </c>
      <c r="C79" s="5" t="n">
        <v>394036</v>
      </c>
    </row>
    <row r="80">
      <c r="A80" s="4" t="inlineStr">
        <is>
          <t>Loans held for sale</t>
        </is>
      </c>
      <c r="B80" s="5" t="n">
        <v>25690</v>
      </c>
      <c r="C80" s="5" t="n">
        <v>45642</v>
      </c>
    </row>
    <row r="81">
      <c r="A81" s="4" t="inlineStr">
        <is>
          <t>Accrued interest receivable</t>
        </is>
      </c>
      <c r="B81" s="5" t="n">
        <v>10989</v>
      </c>
      <c r="C81" s="5" t="n">
        <v>10624</v>
      </c>
    </row>
    <row r="82">
      <c r="A82" s="3" t="inlineStr">
        <is>
          <t>Financial liabilities:</t>
        </is>
      </c>
    </row>
    <row r="83">
      <c r="A83" s="4" t="inlineStr">
        <is>
          <t>Borrowed funds</t>
        </is>
      </c>
      <c r="B83" s="5" t="n">
        <v>55198</v>
      </c>
      <c r="C83" s="5" t="n">
        <v>55765</v>
      </c>
    </row>
    <row r="84">
      <c r="A84" s="4" t="inlineStr">
        <is>
          <t>Accrued interest payable</t>
        </is>
      </c>
      <c r="B84" s="5" t="n">
        <v>584</v>
      </c>
      <c r="C84" s="5" t="n">
        <v>1083</v>
      </c>
    </row>
    <row r="85">
      <c r="A85" s="4" t="inlineStr">
        <is>
          <t>Fair Value | Level 2 | Interest rate management agreement</t>
        </is>
      </c>
    </row>
    <row r="86">
      <c r="A86" s="3" t="inlineStr">
        <is>
          <t>Derivative commitments/agreements:</t>
        </is>
      </c>
    </row>
    <row r="87">
      <c r="A87" s="4" t="inlineStr">
        <is>
          <t>Assets</t>
        </is>
      </c>
      <c r="B87" s="5" t="n">
        <v>5563</v>
      </c>
      <c r="C87" s="5" t="n">
        <v>1663</v>
      </c>
    </row>
    <row r="88">
      <c r="A88" s="4" t="inlineStr">
        <is>
          <t>Fair Value | Level 2 | Interest rate swaps</t>
        </is>
      </c>
    </row>
    <row r="89">
      <c r="A89" s="3" t="inlineStr">
        <is>
          <t>Derivative commitments/agreements:</t>
        </is>
      </c>
    </row>
    <row r="90">
      <c r="A90" s="4" t="inlineStr">
        <is>
          <t>Assets</t>
        </is>
      </c>
      <c r="B90" s="5" t="n">
        <v>11405</v>
      </c>
      <c r="C90" s="5" t="n">
        <v>18874</v>
      </c>
    </row>
    <row r="91">
      <c r="A91" s="4" t="inlineStr">
        <is>
          <t>Liabilities</t>
        </is>
      </c>
      <c r="B91" s="5" t="n">
        <v>11405</v>
      </c>
      <c r="C91" s="5" t="n">
        <v>19214</v>
      </c>
    </row>
    <row r="92">
      <c r="A92" s="4" t="inlineStr">
        <is>
          <t>Fair Value | Level 3</t>
        </is>
      </c>
    </row>
    <row r="93">
      <c r="A93" s="3" t="inlineStr">
        <is>
          <t>Financial assets:</t>
        </is>
      </c>
    </row>
    <row r="94">
      <c r="A94" s="4" t="inlineStr">
        <is>
          <t>Loans, net</t>
        </is>
      </c>
      <c r="B94" s="5" t="n">
        <v>3665763</v>
      </c>
      <c r="C94" s="5" t="n">
        <v>3558934</v>
      </c>
    </row>
    <row r="95">
      <c r="A95" s="4" t="inlineStr">
        <is>
          <t>Retirement plan annuities</t>
        </is>
      </c>
      <c r="B95" s="5" t="n">
        <v>14281</v>
      </c>
      <c r="C95" s="5" t="n">
        <v>14174</v>
      </c>
    </row>
    <row r="96">
      <c r="A96" s="3" t="inlineStr">
        <is>
          <t>Financial liabilities:</t>
        </is>
      </c>
    </row>
    <row r="97">
      <c r="A97" s="4" t="inlineStr">
        <is>
          <t>Deposits</t>
        </is>
      </c>
      <c r="B97" s="5" t="n">
        <v>3755695</v>
      </c>
      <c r="C97" s="5" t="n">
        <v>3683465</v>
      </c>
    </row>
    <row r="98">
      <c r="A98" s="4" t="inlineStr">
        <is>
          <t>Subordinated debt</t>
        </is>
      </c>
      <c r="B98" s="5" t="n">
        <v>30096</v>
      </c>
      <c r="C98" s="5" t="n">
        <v>35790</v>
      </c>
    </row>
    <row r="99">
      <c r="A99" s="4" t="inlineStr">
        <is>
          <t>Mortgagors' escrow accounts</t>
        </is>
      </c>
      <c r="B99" s="5" t="n">
        <v>9485</v>
      </c>
      <c r="C99" s="5" t="n">
        <v>8459</v>
      </c>
    </row>
    <row r="100">
      <c r="A100" s="4" t="inlineStr">
        <is>
          <t>Fair Value | Level 3 | Derivative loan commitments</t>
        </is>
      </c>
    </row>
    <row r="101">
      <c r="A101" s="3" t="inlineStr">
        <is>
          <t>Derivative commitments/agreements:</t>
        </is>
      </c>
    </row>
    <row r="102">
      <c r="A102" s="4" t="inlineStr">
        <is>
          <t>Assets</t>
        </is>
      </c>
      <c r="B102" s="5" t="n">
        <v>1226</v>
      </c>
      <c r="C102" s="5" t="n">
        <v>1527</v>
      </c>
    </row>
    <row r="103">
      <c r="A103" s="4" t="inlineStr">
        <is>
          <t>Liabilities</t>
        </is>
      </c>
      <c r="B103" s="5" t="n">
        <v>431</v>
      </c>
      <c r="C103" s="5" t="n">
        <v>95</v>
      </c>
    </row>
    <row r="104">
      <c r="A104" s="4" t="inlineStr">
        <is>
          <t>Fair Value | Level 3 | Forward loan sale commitments</t>
        </is>
      </c>
    </row>
    <row r="105">
      <c r="A105" s="3" t="inlineStr">
        <is>
          <t>Derivative commitments/agreements:</t>
        </is>
      </c>
    </row>
    <row r="106">
      <c r="A106" s="4" t="inlineStr">
        <is>
          <t>Assets</t>
        </is>
      </c>
      <c r="B106" s="5" t="n">
        <v>1639</v>
      </c>
      <c r="C106" s="5" t="n">
        <v>56</v>
      </c>
    </row>
    <row r="107">
      <c r="A107" s="4" t="inlineStr">
        <is>
          <t>Liabilities</t>
        </is>
      </c>
      <c r="B107" s="6" t="n">
        <v>21</v>
      </c>
      <c r="C107" s="6" t="n">
        <v>9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2</t>
        </is>
      </c>
      <c r="C2" s="2" t="inlineStr">
        <is>
          <t>Mar. 31, 2021</t>
        </is>
      </c>
    </row>
    <row r="3">
      <c r="A3" s="3" t="inlineStr">
        <is>
          <t>EARNINGS PER SHARE</t>
        </is>
      </c>
    </row>
    <row r="4">
      <c r="A4" s="4" t="inlineStr">
        <is>
          <t>Net income available to common stockholders (in thousands)</t>
        </is>
      </c>
      <c r="B4" s="6" t="n">
        <v>12267</v>
      </c>
      <c r="C4" s="6" t="n">
        <v>19392</v>
      </c>
    </row>
    <row r="5">
      <c r="A5" s="4" t="inlineStr">
        <is>
          <t>Average number of common shares outstanding</t>
        </is>
      </c>
      <c r="B5" s="5" t="n">
        <v>51400519</v>
      </c>
      <c r="C5" s="5" t="n">
        <v>56332242</v>
      </c>
    </row>
    <row r="6">
      <c r="A6" s="4" t="inlineStr">
        <is>
          <t>Less: Average unallocated ESOP shares and non-vested restricted shares</t>
        </is>
      </c>
      <c r="B6" s="5" t="n">
        <v>-3564109</v>
      </c>
      <c r="C6" s="5" t="n">
        <v>-3794833</v>
      </c>
    </row>
    <row r="7">
      <c r="A7" s="4" t="inlineStr">
        <is>
          <t>Weighted average common shares outstanding used to calculate basic earnings per common share</t>
        </is>
      </c>
      <c r="B7" s="5" t="n">
        <v>47836410</v>
      </c>
      <c r="C7" s="5" t="n">
        <v>52537409</v>
      </c>
    </row>
    <row r="8">
      <c r="A8" s="4" t="inlineStr">
        <is>
          <t>Dilutive effect of share-based compensation</t>
        </is>
      </c>
      <c r="B8" s="5" t="n">
        <v>854010</v>
      </c>
      <c r="C8" s="5" t="n">
        <v>463421</v>
      </c>
    </row>
    <row r="9">
      <c r="A9" s="4" t="inlineStr">
        <is>
          <t>Weighted average common shares outstanding used to calculate diluted earnings per common share</t>
        </is>
      </c>
      <c r="B9" s="5" t="n">
        <v>48690420</v>
      </c>
      <c r="C9" s="5" t="n">
        <v>53000830</v>
      </c>
    </row>
    <row r="10">
      <c r="A10" s="4" t="inlineStr">
        <is>
          <t>Basic</t>
        </is>
      </c>
      <c r="B10" s="7" t="n">
        <v>0.26</v>
      </c>
      <c r="C10" s="7" t="n">
        <v>0.37</v>
      </c>
    </row>
    <row r="11">
      <c r="A11" s="4" t="inlineStr">
        <is>
          <t>Diluted</t>
        </is>
      </c>
      <c r="B11" s="7" t="n">
        <v>0.25</v>
      </c>
      <c r="C11" s="7" t="n">
        <v>0.37</v>
      </c>
    </row>
    <row r="12">
      <c r="A12" s="4" t="inlineStr">
        <is>
          <t>Stock Options</t>
        </is>
      </c>
    </row>
    <row r="13">
      <c r="A13" s="3" t="inlineStr">
        <is>
          <t>EARNINGS PER SHARE</t>
        </is>
      </c>
    </row>
    <row r="14">
      <c r="A14" s="4" t="inlineStr">
        <is>
          <t>Antidilutive securities excluded from computation of earnings per share</t>
        </is>
      </c>
      <c r="B14" s="5" t="n">
        <v>1404121</v>
      </c>
      <c r="C14" s="5" t="n">
        <v>20435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2267</v>
      </c>
      <c r="C4" s="6" t="n">
        <v>19392</v>
      </c>
    </row>
    <row r="5">
      <c r="A5" s="3" t="inlineStr">
        <is>
          <t>Adjustments to reconcile net income to net cash used by operating activities:</t>
        </is>
      </c>
    </row>
    <row r="6">
      <c r="A6" s="4" t="inlineStr">
        <is>
          <t>Provision for loan losses</t>
        </is>
      </c>
      <c r="B6" s="5" t="n">
        <v>429</v>
      </c>
      <c r="C6" s="5" t="n">
        <v>91</v>
      </c>
    </row>
    <row r="7">
      <c r="A7" s="4" t="inlineStr">
        <is>
          <t>Net amortization of securities premiums/discounts</t>
        </is>
      </c>
      <c r="B7" s="5" t="n">
        <v>395</v>
      </c>
      <c r="C7" s="5" t="n">
        <v>1201</v>
      </c>
    </row>
    <row r="8">
      <c r="A8" s="4" t="inlineStr">
        <is>
          <t>Proceeds from sale of loans</t>
        </is>
      </c>
      <c r="B8" s="5" t="n">
        <v>199122</v>
      </c>
      <c r="C8" s="5" t="n">
        <v>696005</v>
      </c>
    </row>
    <row r="9">
      <c r="A9" s="4" t="inlineStr">
        <is>
          <t>Loans originated for sale</t>
        </is>
      </c>
      <c r="B9" s="5" t="n">
        <v>-175161</v>
      </c>
      <c r="C9" s="5" t="n">
        <v>-678960</v>
      </c>
    </row>
    <row r="10">
      <c r="A10" s="4" t="inlineStr">
        <is>
          <t>Net (accretion) of net deferred loan costs/fees and premiums</t>
        </is>
      </c>
      <c r="B10" s="5" t="n">
        <v>-170</v>
      </c>
      <c r="C10" s="5" t="n">
        <v>-393</v>
      </c>
    </row>
    <row r="11">
      <c r="A11" s="4" t="inlineStr">
        <is>
          <t>Depreciation and amortization of premises and equipment</t>
        </is>
      </c>
      <c r="B11" s="5" t="n">
        <v>977</v>
      </c>
      <c r="C11" s="5" t="n">
        <v>1325</v>
      </c>
    </row>
    <row r="12">
      <c r="A12" s="4" t="inlineStr">
        <is>
          <t>Change in mortgage servicing rights fair value</t>
        </is>
      </c>
      <c r="B12" s="5" t="n">
        <v>-5285</v>
      </c>
      <c r="C12" s="5" t="n">
        <v>-3409</v>
      </c>
    </row>
    <row r="13">
      <c r="A13" s="4" t="inlineStr">
        <is>
          <t>Mortgage servicing rights capitalized</t>
        </is>
      </c>
      <c r="B13" s="5" t="n">
        <v>-1490</v>
      </c>
      <c r="C13" s="5" t="n">
        <v>-5697</v>
      </c>
    </row>
    <row r="14">
      <c r="A14" s="4" t="inlineStr">
        <is>
          <t>Accretion of fair value adjustment on loans and deposits, net</t>
        </is>
      </c>
      <c r="B14" s="5" t="n">
        <v>-327</v>
      </c>
      <c r="C14" s="5" t="n">
        <v>-1212</v>
      </c>
    </row>
    <row r="15">
      <c r="A15" s="4" t="inlineStr">
        <is>
          <t>Amortization of other intangible assets</t>
        </is>
      </c>
      <c r="B15" s="5" t="n">
        <v>234</v>
      </c>
      <c r="C15" s="5" t="n">
        <v>323</v>
      </c>
    </row>
    <row r="16">
      <c r="A16" s="4" t="inlineStr">
        <is>
          <t>Amortization of subordinated debt issuance costs</t>
        </is>
      </c>
      <c r="B16" s="5" t="n">
        <v>31</v>
      </c>
      <c r="C16" s="5" t="n">
        <v>31</v>
      </c>
    </row>
    <row r="17">
      <c r="A17" s="4" t="inlineStr">
        <is>
          <t>Net gains on mortgage loan sales, including fair value adjustments</t>
        </is>
      </c>
      <c r="B17" s="5" t="n">
        <v>-4009</v>
      </c>
      <c r="C17" s="5" t="n">
        <v>-18927</v>
      </c>
    </row>
    <row r="18">
      <c r="A18" s="4" t="inlineStr">
        <is>
          <t>Bank-owned life insurance income</t>
        </is>
      </c>
      <c r="B18" s="5" t="n">
        <v>-483</v>
      </c>
      <c r="C18" s="5" t="n">
        <v>-493</v>
      </c>
    </row>
    <row r="19">
      <c r="A19" s="4" t="inlineStr">
        <is>
          <t>Income on retirement plan annuities</t>
        </is>
      </c>
      <c r="B19" s="5" t="n">
        <v>-107</v>
      </c>
      <c r="C19" s="5" t="n">
        <v>-104</v>
      </c>
    </row>
    <row r="20">
      <c r="A20" s="4" t="inlineStr">
        <is>
          <t>Write-down of asset held for sale</t>
        </is>
      </c>
      <c r="B20" s="5" t="n">
        <v>203</v>
      </c>
    </row>
    <row r="21">
      <c r="A21" s="4" t="inlineStr">
        <is>
          <t>Net (gain) loss on sale and write-down of other real estate owned and repossessed assets</t>
        </is>
      </c>
      <c r="B21" s="5" t="n">
        <v>-17</v>
      </c>
      <c r="C21" s="5" t="n">
        <v>21</v>
      </c>
    </row>
    <row r="22">
      <c r="A22" s="4" t="inlineStr">
        <is>
          <t>ESOP expense</t>
        </is>
      </c>
      <c r="B22" s="5" t="n">
        <v>846</v>
      </c>
      <c r="C22" s="5" t="n">
        <v>701</v>
      </c>
    </row>
    <row r="23">
      <c r="A23" s="4" t="inlineStr">
        <is>
          <t>Share-based compensation expense</t>
        </is>
      </c>
      <c r="B23" s="5" t="n">
        <v>971</v>
      </c>
      <c r="C23" s="5" t="n">
        <v>772</v>
      </c>
    </row>
    <row r="24">
      <c r="A24" s="3" t="inlineStr">
        <is>
          <t>Net change in:</t>
        </is>
      </c>
    </row>
    <row r="25">
      <c r="A25" s="4" t="inlineStr">
        <is>
          <t>Decrease in operating lease right-of-use assets</t>
        </is>
      </c>
      <c r="B25" s="5" t="n">
        <v>445</v>
      </c>
    </row>
    <row r="26">
      <c r="A26" s="4" t="inlineStr">
        <is>
          <t>Decrease in operating lease liabilities</t>
        </is>
      </c>
      <c r="B26" s="5" t="n">
        <v>-425</v>
      </c>
    </row>
    <row r="27">
      <c r="A27" s="4" t="inlineStr">
        <is>
          <t>Change in other assets</t>
        </is>
      </c>
      <c r="B27" s="5" t="n">
        <v>2728</v>
      </c>
      <c r="C27" s="5" t="n">
        <v>-3128</v>
      </c>
    </row>
    <row r="28">
      <c r="A28" s="4" t="inlineStr">
        <is>
          <t>Change in other liabilities</t>
        </is>
      </c>
      <c r="B28" s="5" t="n">
        <v>-16515</v>
      </c>
      <c r="C28" s="5" t="n">
        <v>3579</v>
      </c>
    </row>
    <row r="29">
      <c r="A29" s="4" t="inlineStr">
        <is>
          <t>Net cash provided (used) by operating activities</t>
        </is>
      </c>
      <c r="B29" s="5" t="n">
        <v>14659</v>
      </c>
      <c r="C29" s="5" t="n">
        <v>11118</v>
      </c>
    </row>
    <row r="30">
      <c r="A30" s="3" t="inlineStr">
        <is>
          <t>Activity in securities available for sale:</t>
        </is>
      </c>
    </row>
    <row r="31">
      <c r="A31" s="4" t="inlineStr">
        <is>
          <t>Maturities, prepayments and calls</t>
        </is>
      </c>
      <c r="B31" s="5" t="n">
        <v>17285</v>
      </c>
      <c r="C31" s="5" t="n">
        <v>46956</v>
      </c>
    </row>
    <row r="32">
      <c r="A32" s="4" t="inlineStr">
        <is>
          <t>Purchases</t>
        </is>
      </c>
      <c r="B32" s="5" t="n">
        <v>-11102</v>
      </c>
      <c r="C32" s="5" t="n">
        <v>-80540</v>
      </c>
    </row>
    <row r="33">
      <c r="A33" s="4" t="inlineStr">
        <is>
          <t>Net redemption of FHLB stock</t>
        </is>
      </c>
      <c r="C33" s="5" t="n">
        <v>1166</v>
      </c>
    </row>
    <row r="34">
      <c r="A34" s="4" t="inlineStr">
        <is>
          <t>Participation-in loan purchases</t>
        </is>
      </c>
      <c r="B34" s="5" t="n">
        <v>-27823</v>
      </c>
      <c r="C34" s="5" t="n">
        <v>-17535</v>
      </c>
    </row>
    <row r="35">
      <c r="A35" s="4" t="inlineStr">
        <is>
          <t>Net loan(originations) payments</t>
        </is>
      </c>
      <c r="B35" s="5" t="n">
        <v>-104059</v>
      </c>
      <c r="C35" s="5" t="n">
        <v>51982</v>
      </c>
    </row>
    <row r="36">
      <c r="A36" s="4" t="inlineStr">
        <is>
          <t>Proceeds from sale of other real estate owned and repossessed assets</t>
        </is>
      </c>
      <c r="B36" s="5" t="n">
        <v>119</v>
      </c>
      <c r="C36" s="5" t="n">
        <v>407</v>
      </c>
    </row>
    <row r="37">
      <c r="A37" s="4" t="inlineStr">
        <is>
          <t>Additions to property and equipment</t>
        </is>
      </c>
      <c r="B37" s="5" t="n">
        <v>-158</v>
      </c>
      <c r="C37" s="5" t="n">
        <v>-2375</v>
      </c>
    </row>
    <row r="38">
      <c r="A38" s="4" t="inlineStr">
        <is>
          <t>Net cash used by investing activities</t>
        </is>
      </c>
      <c r="B38" s="5" t="n">
        <v>-125738</v>
      </c>
      <c r="C38" s="5" t="n">
        <v>61</v>
      </c>
    </row>
    <row r="39">
      <c r="A39" s="3" t="inlineStr">
        <is>
          <t>Cash flows from financing activities:</t>
        </is>
      </c>
    </row>
    <row r="40">
      <c r="A40" s="4" t="inlineStr">
        <is>
          <t>Net increase in deposits</t>
        </is>
      </c>
      <c r="B40" s="5" t="n">
        <v>79315</v>
      </c>
      <c r="C40" s="5" t="n">
        <v>168230</v>
      </c>
    </row>
    <row r="41">
      <c r="A41" s="4" t="inlineStr">
        <is>
          <t>Net change in short-term borrowed funds</t>
        </is>
      </c>
      <c r="C41" s="5" t="n">
        <v>-35000</v>
      </c>
    </row>
    <row r="42">
      <c r="A42" s="4" t="inlineStr">
        <is>
          <t>Proceeds from other borrowed funds and subordinated debt</t>
        </is>
      </c>
      <c r="C42" s="5" t="n">
        <v>3400</v>
      </c>
    </row>
    <row r="43">
      <c r="A43" s="4" t="inlineStr">
        <is>
          <t>Repayment of other borrowed funds</t>
        </is>
      </c>
      <c r="B43" s="5" t="n">
        <v>-9</v>
      </c>
      <c r="C43" s="5" t="n">
        <v>-20009</v>
      </c>
    </row>
    <row r="44">
      <c r="A44" s="4" t="inlineStr">
        <is>
          <t>Net change in mortgagors' escrow accounts</t>
        </is>
      </c>
      <c r="B44" s="5" t="n">
        <v>1026</v>
      </c>
      <c r="C44" s="5" t="n">
        <v>732</v>
      </c>
    </row>
    <row r="45">
      <c r="A45" s="4" t="inlineStr">
        <is>
          <t>Proceeds from exercise of stock options</t>
        </is>
      </c>
      <c r="B45" s="5" t="n">
        <v>6016</v>
      </c>
      <c r="C45" s="5" t="n">
        <v>643</v>
      </c>
    </row>
    <row r="46">
      <c r="A46" s="4" t="inlineStr">
        <is>
          <t>Treasury stock purchased</t>
        </is>
      </c>
      <c r="B46" s="5" t="n">
        <v>-27654</v>
      </c>
      <c r="C46" s="5" t="n">
        <v>-14816</v>
      </c>
    </row>
    <row r="47">
      <c r="A47" s="4" t="inlineStr">
        <is>
          <t>Dividends paid</t>
        </is>
      </c>
      <c r="B47" s="5" t="n">
        <v>-2602</v>
      </c>
      <c r="C47" s="5" t="n">
        <v>-1704</v>
      </c>
    </row>
    <row r="48">
      <c r="A48" s="4" t="inlineStr">
        <is>
          <t>Net cash provided by financing activities</t>
        </is>
      </c>
      <c r="B48" s="5" t="n">
        <v>56092</v>
      </c>
      <c r="C48" s="5" t="n">
        <v>101476</v>
      </c>
    </row>
    <row r="49">
      <c r="A49" s="4" t="inlineStr">
        <is>
          <t>Net change in cash and cash equivalents</t>
        </is>
      </c>
      <c r="B49" s="5" t="n">
        <v>-54987</v>
      </c>
      <c r="C49" s="5" t="n">
        <v>112655</v>
      </c>
    </row>
    <row r="50">
      <c r="A50" s="4" t="inlineStr">
        <is>
          <t>Cash and cash equivalents at beginning of year</t>
        </is>
      </c>
      <c r="B50" s="5" t="n">
        <v>194719</v>
      </c>
      <c r="C50" s="5" t="n">
        <v>205870</v>
      </c>
    </row>
    <row r="51">
      <c r="A51" s="4" t="inlineStr">
        <is>
          <t>Cash and cash equivalents at end of year</t>
        </is>
      </c>
      <c r="B51" s="5" t="n">
        <v>139732</v>
      </c>
      <c r="C51" s="5" t="n">
        <v>318525</v>
      </c>
    </row>
    <row r="52">
      <c r="A52" s="3" t="inlineStr">
        <is>
          <t>Supplemental cash flow information:</t>
        </is>
      </c>
    </row>
    <row r="53">
      <c r="A53" s="4" t="inlineStr">
        <is>
          <t>Interest paid on deposits</t>
        </is>
      </c>
      <c r="B53" s="5" t="n">
        <v>1586</v>
      </c>
      <c r="C53" s="5" t="n">
        <v>2723</v>
      </c>
    </row>
    <row r="54">
      <c r="A54" s="4" t="inlineStr">
        <is>
          <t>Interest paid on borrowed funds</t>
        </is>
      </c>
      <c r="B54" s="5" t="n">
        <v>1203</v>
      </c>
      <c r="C54" s="5" t="n">
        <v>1597</v>
      </c>
    </row>
    <row r="55">
      <c r="A55" s="4" t="inlineStr">
        <is>
          <t>Income taxes paid, net</t>
        </is>
      </c>
      <c r="B55" s="5" t="n">
        <v>2315</v>
      </c>
      <c r="C55" s="5" t="n">
        <v>1779</v>
      </c>
    </row>
    <row r="56">
      <c r="A56" s="4" t="inlineStr">
        <is>
          <t>Transfer of loans to other real estate owned and repossessed assets</t>
        </is>
      </c>
      <c r="B56" s="5" t="n">
        <v>48</v>
      </c>
      <c r="C56" s="5" t="n">
        <v>363</v>
      </c>
    </row>
    <row r="57">
      <c r="A57" s="4" t="inlineStr">
        <is>
          <t>Dividends declared</t>
        </is>
      </c>
      <c r="B57" s="6" t="n">
        <v>3348</v>
      </c>
      <c r="C57" s="5" t="n">
        <v>2588</v>
      </c>
    </row>
    <row r="58">
      <c r="A58" s="3" t="inlineStr">
        <is>
          <t>Supplemental disclosure related to adoption of ASU 2016-02, detailed in Note 1:</t>
        </is>
      </c>
    </row>
    <row r="59">
      <c r="A59" s="4" t="inlineStr">
        <is>
          <t>ROU asset</t>
        </is>
      </c>
      <c r="C59" s="5" t="n">
        <v>23189</v>
      </c>
    </row>
    <row r="60">
      <c r="A60" s="4" t="inlineStr">
        <is>
          <t>Operating lease liabilities</t>
        </is>
      </c>
      <c r="C60" s="6" t="n">
        <v>2437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5" customWidth="1" min="1" max="1"/>
    <col width="28" customWidth="1" min="2" max="2"/>
    <col width="21" customWidth="1" min="3" max="3"/>
    <col width="21" customWidth="1" min="4" max="4"/>
  </cols>
  <sheetData>
    <row r="1">
      <c r="A1" s="1" t="inlineStr">
        <is>
          <t>SEGMENT REPORTING (Details) $ in Thousands</t>
        </is>
      </c>
      <c r="B1" s="2" t="inlineStr">
        <is>
          <t>3 Months Ended</t>
        </is>
      </c>
    </row>
    <row r="2">
      <c r="B2" s="2" t="inlineStr">
        <is>
          <t>Mar. 31, 2022USD ($)segment</t>
        </is>
      </c>
      <c r="C2" s="2" t="inlineStr">
        <is>
          <t>Mar. 31, 2021USD ($)</t>
        </is>
      </c>
      <c r="D2" s="2" t="inlineStr">
        <is>
          <t>Dec. 31, 2021USD ($)</t>
        </is>
      </c>
    </row>
    <row r="3">
      <c r="A3" s="3" t="inlineStr">
        <is>
          <t>Segment Reporting Information</t>
        </is>
      </c>
    </row>
    <row r="4">
      <c r="A4" s="4" t="inlineStr">
        <is>
          <t>Number of reportable segments | segment</t>
        </is>
      </c>
      <c r="B4" s="5" t="n">
        <v>2</v>
      </c>
    </row>
    <row r="5">
      <c r="A5" s="4" t="inlineStr">
        <is>
          <t>Net interest and dividend income (expense)</t>
        </is>
      </c>
      <c r="B5" s="6" t="n">
        <v>33270</v>
      </c>
      <c r="C5" s="6" t="n">
        <v>32052</v>
      </c>
    </row>
    <row r="6">
      <c r="A6" s="4" t="inlineStr">
        <is>
          <t>Provision for credit losses</t>
        </is>
      </c>
      <c r="B6" s="5" t="n">
        <v>338</v>
      </c>
      <c r="C6" s="5" t="n">
        <v>91</v>
      </c>
    </row>
    <row r="7">
      <c r="A7" s="4" t="inlineStr">
        <is>
          <t>Net interest and dividend income, after provision (credit) for loan losses</t>
        </is>
      </c>
      <c r="B7" s="5" t="n">
        <v>32932</v>
      </c>
      <c r="C7" s="5" t="n">
        <v>31961</v>
      </c>
    </row>
    <row r="8">
      <c r="A8" s="3" t="inlineStr">
        <is>
          <t>Mortgage banking income:</t>
        </is>
      </c>
    </row>
    <row r="9">
      <c r="A9" s="4" t="inlineStr">
        <is>
          <t>Gain on sale of mortgage loans</t>
        </is>
      </c>
      <c r="B9" s="5" t="n">
        <v>5322</v>
      </c>
      <c r="C9" s="5" t="n">
        <v>24802</v>
      </c>
    </row>
    <row r="10">
      <c r="A10" s="4" t="inlineStr">
        <is>
          <t>Changes in mortgage servicing rights fair value</t>
        </is>
      </c>
      <c r="B10" s="5" t="n">
        <v>5285</v>
      </c>
      <c r="C10" s="5" t="n">
        <v>3409</v>
      </c>
    </row>
    <row r="11">
      <c r="A11" s="4" t="inlineStr">
        <is>
          <t>Other</t>
        </is>
      </c>
      <c r="B11" s="5" t="n">
        <v>2558</v>
      </c>
      <c r="C11" s="5" t="n">
        <v>4515</v>
      </c>
    </row>
    <row r="12">
      <c r="A12" s="4" t="inlineStr">
        <is>
          <t>Total mortgage banking income</t>
        </is>
      </c>
      <c r="B12" s="5" t="n">
        <v>13165</v>
      </c>
      <c r="C12" s="5" t="n">
        <v>32726</v>
      </c>
    </row>
    <row r="13">
      <c r="A13" s="4" t="inlineStr">
        <is>
          <t>Other noninterest income (loss)</t>
        </is>
      </c>
      <c r="B13" s="5" t="n">
        <v>5896</v>
      </c>
      <c r="C13" s="5" t="n">
        <v>5083</v>
      </c>
    </row>
    <row r="14">
      <c r="A14" s="4" t="inlineStr">
        <is>
          <t>Total noninterest income</t>
        </is>
      </c>
      <c r="B14" s="5" t="n">
        <v>19061</v>
      </c>
      <c r="C14" s="5" t="n">
        <v>37809</v>
      </c>
    </row>
    <row r="15">
      <c r="A15" s="4" t="inlineStr">
        <is>
          <t>Noninterest expense</t>
        </is>
      </c>
      <c r="B15" s="5" t="n">
        <v>34835</v>
      </c>
      <c r="C15" s="5" t="n">
        <v>42802</v>
      </c>
    </row>
    <row r="16">
      <c r="A16" s="4" t="inlineStr">
        <is>
          <t>Income (loss) before income taxes</t>
        </is>
      </c>
      <c r="B16" s="5" t="n">
        <v>17158</v>
      </c>
      <c r="C16" s="5" t="n">
        <v>26968</v>
      </c>
    </row>
    <row r="17">
      <c r="A17" s="4" t="inlineStr">
        <is>
          <t>Income tax benefit</t>
        </is>
      </c>
      <c r="B17" s="5" t="n">
        <v>4891</v>
      </c>
      <c r="C17" s="5" t="n">
        <v>7576</v>
      </c>
    </row>
    <row r="18">
      <c r="A18" s="4" t="inlineStr">
        <is>
          <t>Net income</t>
        </is>
      </c>
      <c r="B18" s="5" t="n">
        <v>12267</v>
      </c>
      <c r="C18" s="5" t="n">
        <v>19392</v>
      </c>
    </row>
    <row r="19">
      <c r="A19" s="4" t="inlineStr">
        <is>
          <t>Total assets at period end</t>
        </is>
      </c>
      <c r="B19" s="5" t="n">
        <v>4591325</v>
      </c>
      <c r="C19" s="5" t="n">
        <v>4605958</v>
      </c>
      <c r="D19" s="6" t="n">
        <v>4553405</v>
      </c>
    </row>
    <row r="20">
      <c r="A20" s="4" t="inlineStr">
        <is>
          <t>Goodwill at period end</t>
        </is>
      </c>
      <c r="B20" s="5" t="n">
        <v>69802</v>
      </c>
      <c r="C20" s="5" t="n">
        <v>69802</v>
      </c>
      <c r="D20" s="6" t="n">
        <v>69802</v>
      </c>
    </row>
    <row r="21">
      <c r="A21" s="4" t="inlineStr">
        <is>
          <t>HarborOne Bank</t>
        </is>
      </c>
    </row>
    <row r="22">
      <c r="A22" s="3" t="inlineStr">
        <is>
          <t>Mortgage banking income:</t>
        </is>
      </c>
    </row>
    <row r="23">
      <c r="A23" s="4" t="inlineStr">
        <is>
          <t>Goodwill at period end</t>
        </is>
      </c>
      <c r="B23" s="5" t="n">
        <v>59000</v>
      </c>
    </row>
    <row r="24">
      <c r="A24" s="4" t="inlineStr">
        <is>
          <t>HarborOne Mortgage.</t>
        </is>
      </c>
    </row>
    <row r="25">
      <c r="A25" s="3" t="inlineStr">
        <is>
          <t>Mortgage banking income:</t>
        </is>
      </c>
    </row>
    <row r="26">
      <c r="A26" s="4" t="inlineStr">
        <is>
          <t>Goodwill at period end</t>
        </is>
      </c>
      <c r="B26" s="5" t="n">
        <v>10800</v>
      </c>
    </row>
    <row r="27">
      <c r="A27" s="4" t="inlineStr">
        <is>
          <t>Operating Segments | HarborOne Bank</t>
        </is>
      </c>
    </row>
    <row r="28">
      <c r="A28" s="3" t="inlineStr">
        <is>
          <t>Segment Reporting Information</t>
        </is>
      </c>
    </row>
    <row r="29">
      <c r="A29" s="4" t="inlineStr">
        <is>
          <t>Net interest and dividend income (expense)</t>
        </is>
      </c>
      <c r="B29" s="5" t="n">
        <v>33424</v>
      </c>
      <c r="C29" s="5" t="n">
        <v>31248</v>
      </c>
    </row>
    <row r="30">
      <c r="A30" s="4" t="inlineStr">
        <is>
          <t>Provision for credit losses</t>
        </is>
      </c>
      <c r="B30" s="5" t="n">
        <v>338</v>
      </c>
      <c r="C30" s="5" t="n">
        <v>91</v>
      </c>
    </row>
    <row r="31">
      <c r="A31" s="4" t="inlineStr">
        <is>
          <t>Net interest and dividend income, after provision (credit) for loan losses</t>
        </is>
      </c>
      <c r="B31" s="5" t="n">
        <v>33086</v>
      </c>
      <c r="C31" s="5" t="n">
        <v>31157</v>
      </c>
    </row>
    <row r="32">
      <c r="A32" s="3" t="inlineStr">
        <is>
          <t>Mortgage banking income:</t>
        </is>
      </c>
    </row>
    <row r="33">
      <c r="A33" s="4" t="inlineStr">
        <is>
          <t>Intersegment gain (loss)</t>
        </is>
      </c>
      <c r="B33" s="5" t="n">
        <v>-608</v>
      </c>
      <c r="C33" s="5" t="n">
        <v>-662</v>
      </c>
    </row>
    <row r="34">
      <c r="A34" s="4" t="inlineStr">
        <is>
          <t>Changes in mortgage servicing rights fair value</t>
        </is>
      </c>
      <c r="B34" s="5" t="n">
        <v>590</v>
      </c>
      <c r="C34" s="5" t="n">
        <v>286</v>
      </c>
    </row>
    <row r="35">
      <c r="A35" s="4" t="inlineStr">
        <is>
          <t>Other</t>
        </is>
      </c>
      <c r="B35" s="5" t="n">
        <v>233</v>
      </c>
      <c r="C35" s="5" t="n">
        <v>300</v>
      </c>
    </row>
    <row r="36">
      <c r="A36" s="4" t="inlineStr">
        <is>
          <t>Total mortgage banking income</t>
        </is>
      </c>
      <c r="B36" s="5" t="n">
        <v>215</v>
      </c>
      <c r="C36" s="5" t="n">
        <v>-76</v>
      </c>
    </row>
    <row r="37">
      <c r="A37" s="4" t="inlineStr">
        <is>
          <t>Other noninterest income (loss)</t>
        </is>
      </c>
      <c r="B37" s="5" t="n">
        <v>5887</v>
      </c>
      <c r="C37" s="5" t="n">
        <v>5091</v>
      </c>
    </row>
    <row r="38">
      <c r="A38" s="4" t="inlineStr">
        <is>
          <t>Total noninterest income</t>
        </is>
      </c>
      <c r="B38" s="5" t="n">
        <v>6102</v>
      </c>
      <c r="C38" s="5" t="n">
        <v>5015</v>
      </c>
    </row>
    <row r="39">
      <c r="A39" s="4" t="inlineStr">
        <is>
          <t>Noninterest expense</t>
        </is>
      </c>
      <c r="B39" s="5" t="n">
        <v>26825</v>
      </c>
      <c r="C39" s="5" t="n">
        <v>24463</v>
      </c>
    </row>
    <row r="40">
      <c r="A40" s="4" t="inlineStr">
        <is>
          <t>Income (loss) before income taxes</t>
        </is>
      </c>
      <c r="B40" s="5" t="n">
        <v>12363</v>
      </c>
      <c r="C40" s="5" t="n">
        <v>11709</v>
      </c>
    </row>
    <row r="41">
      <c r="A41" s="4" t="inlineStr">
        <is>
          <t>Income tax benefit</t>
        </is>
      </c>
      <c r="B41" s="5" t="n">
        <v>3557</v>
      </c>
      <c r="C41" s="5" t="n">
        <v>3435</v>
      </c>
    </row>
    <row r="42">
      <c r="A42" s="4" t="inlineStr">
        <is>
          <t>Net income</t>
        </is>
      </c>
      <c r="B42" s="5" t="n">
        <v>8806</v>
      </c>
      <c r="C42" s="5" t="n">
        <v>8274</v>
      </c>
    </row>
    <row r="43">
      <c r="A43" s="4" t="inlineStr">
        <is>
          <t>Total assets at period end</t>
        </is>
      </c>
      <c r="B43" s="5" t="n">
        <v>4621136</v>
      </c>
      <c r="C43" s="5" t="n">
        <v>4617599</v>
      </c>
    </row>
    <row r="44">
      <c r="A44" s="4" t="inlineStr">
        <is>
          <t>Goodwill at period end</t>
        </is>
      </c>
      <c r="B44" s="5" t="n">
        <v>59042</v>
      </c>
      <c r="C44" s="5" t="n">
        <v>59042</v>
      </c>
    </row>
    <row r="45">
      <c r="A45" s="4" t="inlineStr">
        <is>
          <t>Operating Segments | HarborOne Mortgage.</t>
        </is>
      </c>
    </row>
    <row r="46">
      <c r="A46" s="3" t="inlineStr">
        <is>
          <t>Segment Reporting Information</t>
        </is>
      </c>
    </row>
    <row r="47">
      <c r="A47" s="4" t="inlineStr">
        <is>
          <t>Net interest and dividend income (expense)</t>
        </is>
      </c>
      <c r="B47" s="5" t="n">
        <v>350</v>
      </c>
      <c r="C47" s="5" t="n">
        <v>1250</v>
      </c>
    </row>
    <row r="48">
      <c r="A48" s="4" t="inlineStr">
        <is>
          <t>Net interest and dividend income, after provision (credit) for loan losses</t>
        </is>
      </c>
      <c r="B48" s="5" t="n">
        <v>350</v>
      </c>
      <c r="C48" s="5" t="n">
        <v>1250</v>
      </c>
    </row>
    <row r="49">
      <c r="A49" s="3" t="inlineStr">
        <is>
          <t>Mortgage banking income:</t>
        </is>
      </c>
    </row>
    <row r="50">
      <c r="A50" s="4" t="inlineStr">
        <is>
          <t>Gain on sale of mortgage loans</t>
        </is>
      </c>
      <c r="B50" s="5" t="n">
        <v>5322</v>
      </c>
      <c r="C50" s="5" t="n">
        <v>24802</v>
      </c>
    </row>
    <row r="51">
      <c r="A51" s="4" t="inlineStr">
        <is>
          <t>Intersegment gain (loss)</t>
        </is>
      </c>
      <c r="B51" s="5" t="n">
        <v>837</v>
      </c>
      <c r="C51" s="5" t="n">
        <v>662</v>
      </c>
    </row>
    <row r="52">
      <c r="A52" s="4" t="inlineStr">
        <is>
          <t>Changes in mortgage servicing rights fair value</t>
        </is>
      </c>
      <c r="B52" s="5" t="n">
        <v>4695</v>
      </c>
      <c r="C52" s="5" t="n">
        <v>3123</v>
      </c>
    </row>
    <row r="53">
      <c r="A53" s="4" t="inlineStr">
        <is>
          <t>Other</t>
        </is>
      </c>
      <c r="B53" s="5" t="n">
        <v>2325</v>
      </c>
      <c r="C53" s="5" t="n">
        <v>4215</v>
      </c>
    </row>
    <row r="54">
      <c r="A54" s="4" t="inlineStr">
        <is>
          <t>Total mortgage banking income</t>
        </is>
      </c>
      <c r="B54" s="5" t="n">
        <v>13179</v>
      </c>
      <c r="C54" s="5" t="n">
        <v>32802</v>
      </c>
    </row>
    <row r="55">
      <c r="A55" s="4" t="inlineStr">
        <is>
          <t>Other noninterest income (loss)</t>
        </is>
      </c>
      <c r="B55" s="5" t="n">
        <v>9</v>
      </c>
      <c r="C55" s="5" t="n">
        <v>-8</v>
      </c>
    </row>
    <row r="56">
      <c r="A56" s="4" t="inlineStr">
        <is>
          <t>Total noninterest income</t>
        </is>
      </c>
      <c r="B56" s="5" t="n">
        <v>13188</v>
      </c>
      <c r="C56" s="5" t="n">
        <v>32794</v>
      </c>
    </row>
    <row r="57">
      <c r="A57" s="4" t="inlineStr">
        <is>
          <t>Noninterest expense</t>
        </is>
      </c>
      <c r="B57" s="5" t="n">
        <v>7761</v>
      </c>
      <c r="C57" s="5" t="n">
        <v>18057</v>
      </c>
    </row>
    <row r="58">
      <c r="A58" s="4" t="inlineStr">
        <is>
          <t>Income (loss) before income taxes</t>
        </is>
      </c>
      <c r="B58" s="5" t="n">
        <v>5777</v>
      </c>
      <c r="C58" s="5" t="n">
        <v>15987</v>
      </c>
    </row>
    <row r="59">
      <c r="A59" s="4" t="inlineStr">
        <is>
          <t>Income tax benefit</t>
        </is>
      </c>
      <c r="B59" s="5" t="n">
        <v>1541</v>
      </c>
      <c r="C59" s="5" t="n">
        <v>4333</v>
      </c>
    </row>
    <row r="60">
      <c r="A60" s="4" t="inlineStr">
        <is>
          <t>Net income</t>
        </is>
      </c>
      <c r="B60" s="5" t="n">
        <v>4236</v>
      </c>
      <c r="C60" s="5" t="n">
        <v>11654</v>
      </c>
    </row>
    <row r="61">
      <c r="A61" s="4" t="inlineStr">
        <is>
          <t>Total assets at period end</t>
        </is>
      </c>
      <c r="B61" s="5" t="n">
        <v>152128</v>
      </c>
      <c r="C61" s="5" t="n">
        <v>333814</v>
      </c>
    </row>
    <row r="62">
      <c r="A62" s="4" t="inlineStr">
        <is>
          <t>Goodwill at period end</t>
        </is>
      </c>
      <c r="B62" s="6" t="n">
        <v>10760</v>
      </c>
      <c r="C62" s="6" t="n">
        <v>107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1. SUMMARY OF SIGNIFICANT ACCOUNTING POLICIES ​ Basis of Presentation and Consolidation ​ The unaudited interim Consolidated Financial Statements of HarborOne Bancorp, Inc. (the “Company”) presented herein have been prepared pursuant to the rules of the Securities and Exchange Commission (“SEC”) for quarterly reports on Form 10-Q and do not include all of the information and note disclosures required by the U.S. generally accepted accounting principles (“GAAP”). In the opinion of management, all adjustments and disclosures considered necessary for the fair presentation of the accompanying Consolidated Financial Statements have been included. Interim results are not necessarily reflective of the results of the entire year. The accompanying unaudited interim Consolidated Financial Statements should be read in conjunction with the audited Consolidated Financial Statements for the year ended December 31, 2021 and 2020 and notes thereto included in the Company’s Annual Report on Form 10-K. ​ The unaudited interim Consolidated Financial Statements include the accounts of the Company; the Company’s subsidiaries, Legion Parkway Company LLC (a security corporation) and HarborOne Bank (the “Bank”); and the Bank’s wholly-owned subsidiaries, which consist of HarborOne Mortgage, LLC (“HarborOne Mortgage”), a passive investment corporation, and one security corporation. The passive investment corporation maintains and manages certain assets of the Bank. The security corporation was established for the purpose of buying, holding and selling securities on its own behalf. All significant intercompany balances and transactions have been eliminated in consolidation. ​ Certain prior year amounts have been reclassified to conform to the current year financial statement presentation. These changes and reclassifications did not impact previously reported net income or comprehensive income. ​ Nature of Operations ​ The Company provides a variety of financial services to individuals and businesses through its 30 full-service branches in Massachusetts and Rhode Island, and commercial lending offices in each of Boston, Massachusetts and Providence, Rhode Island. HarborOne Mortgage maintains 29 offices in Massachusetts, Rhode Island, and New Hampshire and is licensed to lend in seven additional states. ​ The Company’s primary deposit products are checking, money market, savings, and term certificate of deposit accounts, while its primary lending products are commercial real estate, commercial, residential mortgages, home equity, and consumer loans. The Company also originates, sells and services residential mortgage loans through HarborOne Mortgage. ​ Risks and Uncertainties ​ ​ Summary of Significant Accounting Policies and Recently Adopted Accounting Standards Updates (“ASU”) ​ Significant accounting policies in effect and disclosed within the Company’s most recent audited consolidated financial statements as of December 31, 2021 remain substantially unchanged with the exception of the accounting policy for credit losses, commonly referred to as “CECL,” as a result of adopting ASU 2016-13, Financial Instruments—Credit Losses (Topic 326) ​ ASU 2016-13 was issued in June 2016. ASU 2016-13 requires the measurement of expected lifetime credit losses for financial assets measured at amortized cost, as well as unfunded commitments that are considered off-balance sheet credit exposures at the reporting date. The measurement is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 for sale debt securities and purchased financial assets with credit deterioration. For available for sale debt securities with unrealized losses, Topic 326 requires credit losses to be recognized as an allowance rather than a reduction in the amortized cost of the securities. As a result, improvements to estimated credit losses are recognized immediately in earnings rather than as interest income over time. ASU 2016-13 provides for a modified retrospective transition, resulting in a cumulative-effect adjustment to equity as of the beginning of the period in which the guidance is effective. The Company adopted ASU 2016-13, including the subsequent ASUs issued to clarify Topic 326 (“Topic 326”), on January 1, 2022. ​ The Company assembled a cross-functional project team that met regularly to address the additional data requirements, to determine the approach for implementation and to identify new internal controls over accounting processes for estimating the allowance for credit losses (“ACL”). This included assessing the adequacy of existing loan and loss data, assessing models for default and loss estimates, conducting limited “trial” runs and analytical reviews through December 31, 2021, and completing independent model validation and documentation of ACL processes and controls in the first quarter of 2022. ​ In accordance with Topic 326, the Company has updated its ACL accounting policies. Required policy disclosures are provided in Notes 2, 4, and 9. ​ Upon adoption of Topic 326 on January 1, 2022, the ACL for loans decreased by $1.3 million and the ACL for unfunded commitments increased by $3.9 million, as compared to December 31, 2021. The increases in the ACL on loans and unfunded commitments upon adoption resulted in a one-time cumulative-effect adjustment that decreased retained earnings by $1.9 million, net of deferred tax balances of $737,000 . ​ The Company has not elected to use the CECL transition provision provided by regulatory guidance issued by the Federal Deposit Insurance Corporation (“FDIC”) in March 2020 and as such the full impact of the adoption is reflected in Tier 2 capital ratios. See Note 12 for additional disclosure on regulatory capital. ​ ​ ASUs not yet Adopted In March 2022, the Financial Accounting Standards Board (“FASB”) issued Accounting Standards Update (“ASU”) 2022-02, “Financial Instruments – Credit Losses (Topic 326), Troubled Debt Restructurings and Vintage Disclosures” (“ASU 2022-02”). ASU 2022-02 eliminates the accounting guidance for troubled debt restructurings (“TDRs”) in Accounting Standards Codification (“ASC”) 310-40, “Receivables - Troubled Debt Restructurings by Creditors” for entities that have adopted the current expected credit loss (“CECL”) model introduced by ASU 2016-13, “Financial Instruments – Credit Losses (Topic 326): Measurement of Credit Losses on Financial Instruments” (“ASU 2016-13”). ASU 2022-02 also requires that public business entities disclose current-period gross charge-offs by year of origination for financing receivables and net investments in leases within the scope of Subtopic 326-20, “Financial Instruments—Credit Losses—Measured at Amortized Cost”. ASU 2022-02 is effective for the Company for fiscal years beginning after December 15, 2022, including interim periods within those fiscal years, with early adoption permitted. The Company is evaluating the effect that ASU 2022-02 will have on its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3:17:13Z</dcterms:created>
  <dcterms:modified xmlns:dcterms="http://purl.org/dc/terms/" xmlns:xsi="http://www.w3.org/2001/XMLSchema-instance" xsi:type="dcterms:W3CDTF">2022-05-10T13:17:13Z</dcterms:modified>
</cp:coreProperties>
</file>